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CONCENTRATION OF RISKS" sheetId="9" state="visible" r:id="rId9"/>
    <sheet xmlns:r="http://schemas.openxmlformats.org/officeDocument/2006/relationships" name="BUSINESS COMBINATION" sheetId="10" state="visible" r:id="rId10"/>
    <sheet xmlns:r="http://schemas.openxmlformats.org/officeDocument/2006/relationships" name="INVESTMENTS" sheetId="11" state="visible" r:id="rId11"/>
    <sheet xmlns:r="http://schemas.openxmlformats.org/officeDocument/2006/relationships" name="CRYPTOCURRENCY ASSETS" sheetId="12" state="visible" r:id="rId12"/>
    <sheet xmlns:r="http://schemas.openxmlformats.org/officeDocument/2006/relationships" name="PREPAYMENTS AND OTHER RECEIVABL"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OPERATING LEASES" sheetId="16" state="visible" r:id="rId16"/>
    <sheet xmlns:r="http://schemas.openxmlformats.org/officeDocument/2006/relationships" name="SHORT-TERM LOANS" sheetId="17" state="visible" r:id="rId17"/>
    <sheet xmlns:r="http://schemas.openxmlformats.org/officeDocument/2006/relationships" name="ACCRUED EXPENSES AND OTHER CURR" sheetId="18" state="visible" r:id="rId18"/>
    <sheet xmlns:r="http://schemas.openxmlformats.org/officeDocument/2006/relationships" name="CRYPTOCURRENCY ASSETS BORROWING" sheetId="19" state="visible" r:id="rId19"/>
    <sheet xmlns:r="http://schemas.openxmlformats.org/officeDocument/2006/relationships" name="INCOME TAXES" sheetId="20" state="visible" r:id="rId20"/>
    <sheet xmlns:r="http://schemas.openxmlformats.org/officeDocument/2006/relationships" name="SHARE-BASED PAYMENT"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LOSSES PER SHARE" sheetId="24" state="visible" r:id="rId24"/>
    <sheet xmlns:r="http://schemas.openxmlformats.org/officeDocument/2006/relationships" name="EQUITY TRANSACTIONS" sheetId="25" state="visible" r:id="rId25"/>
    <sheet xmlns:r="http://schemas.openxmlformats.org/officeDocument/2006/relationships" name="FAIR VALUE MEASUREMENT" sheetId="26" state="visible" r:id="rId26"/>
    <sheet xmlns:r="http://schemas.openxmlformats.org/officeDocument/2006/relationships" name="SEGMENT REPORTING"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ORGANIZATION (Tables)" sheetId="30" state="visible" r:id="rId30"/>
    <sheet xmlns:r="http://schemas.openxmlformats.org/officeDocument/2006/relationships" name="SUMMARY OF SIGNIFICANT ACCOUN_3" sheetId="31" state="visible" r:id="rId31"/>
    <sheet xmlns:r="http://schemas.openxmlformats.org/officeDocument/2006/relationships" name="BUSINESS COMBINATION (Tables)" sheetId="32" state="visible" r:id="rId32"/>
    <sheet xmlns:r="http://schemas.openxmlformats.org/officeDocument/2006/relationships" name="INVESTMENTS (Tables)" sheetId="33" state="visible" r:id="rId33"/>
    <sheet xmlns:r="http://schemas.openxmlformats.org/officeDocument/2006/relationships" name="CRYPTOCURRENCY ASSETS (Tables)" sheetId="34" state="visible" r:id="rId34"/>
    <sheet xmlns:r="http://schemas.openxmlformats.org/officeDocument/2006/relationships" name="PREPAYMENTS AND OTHER RECEIVA_2" sheetId="35" state="visible" r:id="rId35"/>
    <sheet xmlns:r="http://schemas.openxmlformats.org/officeDocument/2006/relationships" name="PROPERTY AND EQUIPMENT, NET (Ta" sheetId="36" state="visible" r:id="rId36"/>
    <sheet xmlns:r="http://schemas.openxmlformats.org/officeDocument/2006/relationships" name="INTANGIBLE ASSETS, NET (Tables)" sheetId="37" state="visible" r:id="rId37"/>
    <sheet xmlns:r="http://schemas.openxmlformats.org/officeDocument/2006/relationships" name="OPERATING LEASES (Tables)" sheetId="38" state="visible" r:id="rId38"/>
    <sheet xmlns:r="http://schemas.openxmlformats.org/officeDocument/2006/relationships" name="SHORT-TERM LOANS (Tables)" sheetId="39" state="visible" r:id="rId39"/>
    <sheet xmlns:r="http://schemas.openxmlformats.org/officeDocument/2006/relationships" name="ACCRUED EXPENSES AND OTHER CU_2" sheetId="40" state="visible" r:id="rId40"/>
    <sheet xmlns:r="http://schemas.openxmlformats.org/officeDocument/2006/relationships" name="INCOME TAXES (Tables)" sheetId="41" state="visible" r:id="rId41"/>
    <sheet xmlns:r="http://schemas.openxmlformats.org/officeDocument/2006/relationships" name="SHARE-BASED PAYMENT (Tables)" sheetId="42" state="visible" r:id="rId42"/>
    <sheet xmlns:r="http://schemas.openxmlformats.org/officeDocument/2006/relationships" name="RELATED PARTY TRANSACTIONS (Tab" sheetId="43" state="visible" r:id="rId43"/>
    <sheet xmlns:r="http://schemas.openxmlformats.org/officeDocument/2006/relationships" name="LOSSES PER SHARE (Tables)" sheetId="44" state="visible" r:id="rId44"/>
    <sheet xmlns:r="http://schemas.openxmlformats.org/officeDocument/2006/relationships" name="FAIR VALUE MEASUREMENT (Tables)" sheetId="45" state="visible" r:id="rId45"/>
    <sheet xmlns:r="http://schemas.openxmlformats.org/officeDocument/2006/relationships" name="SEGMENT REPORTING (Tables)" sheetId="46" state="visible" r:id="rId46"/>
    <sheet xmlns:r="http://schemas.openxmlformats.org/officeDocument/2006/relationships" name="ORGANIZATION (Schedule of Varia" sheetId="47" state="visible" r:id="rId47"/>
    <sheet xmlns:r="http://schemas.openxmlformats.org/officeDocument/2006/relationships" name="ORGANIZATION (Carrying Amounts " sheetId="48" state="visible" r:id="rId48"/>
    <sheet xmlns:r="http://schemas.openxmlformats.org/officeDocument/2006/relationships" name="ORGANIZATION (Results of Operat" sheetId="49" state="visible" r:id="rId49"/>
    <sheet xmlns:r="http://schemas.openxmlformats.org/officeDocument/2006/relationships" name="ORGANIZATION (Narrative) (Detai"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BUSINESS COMBINATION (Details)" sheetId="53" state="visible" r:id="rId53"/>
    <sheet xmlns:r="http://schemas.openxmlformats.org/officeDocument/2006/relationships" name="BUSINESS COMBINATION (Prelimina" sheetId="54" state="visible" r:id="rId54"/>
    <sheet xmlns:r="http://schemas.openxmlformats.org/officeDocument/2006/relationships" name="BUSINESS COMBINATION (purchase " sheetId="55" state="visible" r:id="rId55"/>
    <sheet xmlns:r="http://schemas.openxmlformats.org/officeDocument/2006/relationships" name="BUSINESS COMBINATION (Narrative" sheetId="56" state="visible" r:id="rId56"/>
    <sheet xmlns:r="http://schemas.openxmlformats.org/officeDocument/2006/relationships" name="BUSINESS COMBINATION (Narrati_2" sheetId="57" state="visible" r:id="rId57"/>
    <sheet xmlns:r="http://schemas.openxmlformats.org/officeDocument/2006/relationships" name="BUSINESS COMBINATION (Narrati_3" sheetId="58" state="visible" r:id="rId58"/>
    <sheet xmlns:r="http://schemas.openxmlformats.org/officeDocument/2006/relationships" name="BUSINESS COMBINATION (The preli" sheetId="59" state="visible" r:id="rId59"/>
    <sheet xmlns:r="http://schemas.openxmlformats.org/officeDocument/2006/relationships" name="BUSINESS COMBINATION (The pre_2" sheetId="60" state="visible" r:id="rId60"/>
    <sheet xmlns:r="http://schemas.openxmlformats.org/officeDocument/2006/relationships" name="BUSINESS COMBINATION (Narrati_4" sheetId="61" state="visible" r:id="rId61"/>
    <sheet xmlns:r="http://schemas.openxmlformats.org/officeDocument/2006/relationships" name="BUSINESS COMBINATION (unaudited" sheetId="62" state="visible" r:id="rId62"/>
    <sheet xmlns:r="http://schemas.openxmlformats.org/officeDocument/2006/relationships" name="INVESTMENTS - (Schedule of Long" sheetId="63" state="visible" r:id="rId63"/>
    <sheet xmlns:r="http://schemas.openxmlformats.org/officeDocument/2006/relationships" name="INVESTMENTS (Schedule of Invest" sheetId="64" state="visible" r:id="rId64"/>
    <sheet xmlns:r="http://schemas.openxmlformats.org/officeDocument/2006/relationships" name="INVESTMENTS (Narrative) (Detail" sheetId="65" state="visible" r:id="rId65"/>
    <sheet xmlns:r="http://schemas.openxmlformats.org/officeDocument/2006/relationships" name="CRYPTOCURRENCY ASSETS (Details)" sheetId="66" state="visible" r:id="rId66"/>
    <sheet xmlns:r="http://schemas.openxmlformats.org/officeDocument/2006/relationships" name="CRYPTOCURRENCY ASSETS - Impairm" sheetId="67" state="visible" r:id="rId67"/>
    <sheet xmlns:r="http://schemas.openxmlformats.org/officeDocument/2006/relationships" name="PREPAYMENTS AND OTHER RECEIVA_3" sheetId="68" state="visible" r:id="rId68"/>
    <sheet xmlns:r="http://schemas.openxmlformats.org/officeDocument/2006/relationships" name="PREPAYMENTS AND OTHER RECEIVA_4" sheetId="69" state="visible" r:id="rId69"/>
    <sheet xmlns:r="http://schemas.openxmlformats.org/officeDocument/2006/relationships" name="PROPERTY AND EQUIPMENT, NET (Sc" sheetId="70" state="visible" r:id="rId70"/>
    <sheet xmlns:r="http://schemas.openxmlformats.org/officeDocument/2006/relationships" name="PROPERTY AND EQUIPMENT, NET (Na" sheetId="71" state="visible" r:id="rId71"/>
    <sheet xmlns:r="http://schemas.openxmlformats.org/officeDocument/2006/relationships" name="INTANGIBLE ASSETS, NET (Schedul" sheetId="72" state="visible" r:id="rId72"/>
    <sheet xmlns:r="http://schemas.openxmlformats.org/officeDocument/2006/relationships" name="INTANGIBLE ASSETS, NET (Sched_2" sheetId="73" state="visible" r:id="rId73"/>
    <sheet xmlns:r="http://schemas.openxmlformats.org/officeDocument/2006/relationships" name="INTANGIBLE ASSETS, NET (Narrati" sheetId="74" state="visible" r:id="rId74"/>
    <sheet xmlns:r="http://schemas.openxmlformats.org/officeDocument/2006/relationships" name="OPERATING LEASES (Operating lea" sheetId="75" state="visible" r:id="rId75"/>
    <sheet xmlns:r="http://schemas.openxmlformats.org/officeDocument/2006/relationships" name="OPERATING LEASES (Summary of ma" sheetId="76" state="visible" r:id="rId76"/>
    <sheet xmlns:r="http://schemas.openxmlformats.org/officeDocument/2006/relationships" name="OPERATING LEASES (Narratives) (" sheetId="77" state="visible" r:id="rId77"/>
    <sheet xmlns:r="http://schemas.openxmlformats.org/officeDocument/2006/relationships" name="SHORT-TERM LOANS (Details)" sheetId="78" state="visible" r:id="rId78"/>
    <sheet xmlns:r="http://schemas.openxmlformats.org/officeDocument/2006/relationships" name="SHORT-TERM LOANS - Schedule of " sheetId="79" state="visible" r:id="rId79"/>
    <sheet xmlns:r="http://schemas.openxmlformats.org/officeDocument/2006/relationships" name="SHORT-TERM LOANS - Additional I" sheetId="80" state="visible" r:id="rId80"/>
    <sheet xmlns:r="http://schemas.openxmlformats.org/officeDocument/2006/relationships" name="ACCRUED EXPENSES AND OTHER CU_3" sheetId="81" state="visible" r:id="rId81"/>
    <sheet xmlns:r="http://schemas.openxmlformats.org/officeDocument/2006/relationships" name="CRYPTOCURRENCY ASSETS BORROWI_2" sheetId="82" state="visible" r:id="rId82"/>
    <sheet xmlns:r="http://schemas.openxmlformats.org/officeDocument/2006/relationships" name="INCOME TAXES (Narrative Summary" sheetId="83" state="visible" r:id="rId83"/>
    <sheet xmlns:r="http://schemas.openxmlformats.org/officeDocument/2006/relationships" name="INCOME TAXES (Schedule of Curre" sheetId="84" state="visible" r:id="rId84"/>
    <sheet xmlns:r="http://schemas.openxmlformats.org/officeDocument/2006/relationships" name="SHARE-BASED PAYMENT (Summary of" sheetId="85" state="visible" r:id="rId85"/>
    <sheet xmlns:r="http://schemas.openxmlformats.org/officeDocument/2006/relationships" name="SHARE-BASED PAYMENT (Schedule o" sheetId="86" state="visible" r:id="rId86"/>
    <sheet xmlns:r="http://schemas.openxmlformats.org/officeDocument/2006/relationships" name="SHARE-BASED PAYMENT (Schedule_2" sheetId="87" state="visible" r:id="rId87"/>
    <sheet xmlns:r="http://schemas.openxmlformats.org/officeDocument/2006/relationships" name="SHARE-BASED PAYMENT (Narrative)" sheetId="88" state="visible" r:id="rId88"/>
    <sheet xmlns:r="http://schemas.openxmlformats.org/officeDocument/2006/relationships" name="RELATED PARTY TRANSACTIONS (Amo" sheetId="89" state="visible" r:id="rId89"/>
    <sheet xmlns:r="http://schemas.openxmlformats.org/officeDocument/2006/relationships" name="RELATED PARTY TRANSACTIONS (A_2" sheetId="90" state="visible" r:id="rId90"/>
    <sheet xmlns:r="http://schemas.openxmlformats.org/officeDocument/2006/relationships" name="RELATED PARTY TRANSACTIONS (Rel" sheetId="91" state="visible" r:id="rId91"/>
    <sheet xmlns:r="http://schemas.openxmlformats.org/officeDocument/2006/relationships" name="COMMITMENTS AND CONTINGENCIES (" sheetId="92" state="visible" r:id="rId92"/>
    <sheet xmlns:r="http://schemas.openxmlformats.org/officeDocument/2006/relationships" name="LOSSES PER SHARE (Details)" sheetId="93" state="visible" r:id="rId93"/>
    <sheet xmlns:r="http://schemas.openxmlformats.org/officeDocument/2006/relationships" name="LOSSES PER SHARE (Schedule of e" sheetId="94" state="visible" r:id="rId94"/>
    <sheet xmlns:r="http://schemas.openxmlformats.org/officeDocument/2006/relationships" name="EQUITY TRANSACTIONS (Narrative)" sheetId="95" state="visible" r:id="rId95"/>
    <sheet xmlns:r="http://schemas.openxmlformats.org/officeDocument/2006/relationships" name="FAIR VALUE MEASUREMENT (Assets " sheetId="96" state="visible" r:id="rId96"/>
    <sheet xmlns:r="http://schemas.openxmlformats.org/officeDocument/2006/relationships" name="SEGMENT REPORTING (Details)" sheetId="97" state="visible" r:id="rId97"/>
    <sheet xmlns:r="http://schemas.openxmlformats.org/officeDocument/2006/relationships" name="SUBSEQUENT EVENTS (Narrative) (" sheetId="98" state="visible" r:id="rId9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_);_(&quot;$ &quot;(#,##0)"/>
    <numFmt numFmtId="166" formatCode="_(&quot;$ &quot;#,##0.00000_);_(&quot;$ &quot;(#,##0.00000)"/>
    <numFmt numFmtId="167" formatCode="#,##0.00000_);(#,##0.00000)"/>
    <numFmt numFmtId="168" formatCode="_(&quot;¥ &quot;#,##0.00_);_(&quot;¥ &quot;(#,##0.00)"/>
    <numFmt numFmtId="169" formatCode="_(&quot;$ &quot;#,##0.00_);_(&quot;$ &quot;(#,##0.00)"/>
    <numFmt numFmtId="170" formatCode="#,##0.0000_);(#,##0.0000)"/>
    <numFmt numFmtId="171" formatCode="_(&quot;$ &quot;#,##0.000_);_(&quot;$ &quot;(#,##0.000)"/>
    <numFmt numFmtId="172" formatCode="_(&quot;$ &quot;#,##0.0_);_(&quot;$ &quot;(#,##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9" customWidth="1" min="2" max="2"/>
  </cols>
  <sheetData>
    <row r="1">
      <c r="A1" s="1" t="inlineStr">
        <is>
          <t>Document and Entity Information</t>
        </is>
      </c>
      <c r="B1" s="2" t="inlineStr">
        <is>
          <t>6 Months Ended</t>
        </is>
      </c>
    </row>
    <row r="2">
      <c r="B2" s="2" t="inlineStr">
        <is>
          <t>Jun. 30, 2021</t>
        </is>
      </c>
    </row>
    <row r="3">
      <c r="A3" s="3" t="inlineStr">
        <is>
          <t>Entity Information [Line Items]</t>
        </is>
      </c>
    </row>
    <row r="4">
      <c r="A4" s="4" t="inlineStr">
        <is>
          <t>Document Type</t>
        </is>
      </c>
      <c r="B4" s="4" t="inlineStr">
        <is>
          <t>6-K</t>
        </is>
      </c>
    </row>
    <row r="5">
      <c r="A5" s="4" t="inlineStr">
        <is>
          <t>Entity Registrant Name</t>
        </is>
      </c>
      <c r="B5" s="4" t="inlineStr">
        <is>
          <t>BIT Mining Limited</t>
        </is>
      </c>
    </row>
    <row r="6">
      <c r="A6" s="4" t="inlineStr">
        <is>
          <t>Document Period End Date</t>
        </is>
      </c>
      <c r="B6" s="4" t="inlineStr">
        <is>
          <t>Jun. 30,
		2021</t>
        </is>
      </c>
    </row>
    <row r="7">
      <c r="A7" s="4" t="inlineStr">
        <is>
          <t>Entity Central Index Key</t>
        </is>
      </c>
      <c r="B7" s="4" t="inlineStr">
        <is>
          <t>0001517496</t>
        </is>
      </c>
    </row>
    <row r="8">
      <c r="A8" s="4" t="inlineStr">
        <is>
          <t>Amendment Flag</t>
        </is>
      </c>
      <c r="B8" s="4" t="inlineStr">
        <is>
          <t>false</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6 Months Ended</t>
        </is>
      </c>
    </row>
    <row r="2">
      <c r="B2" s="2" t="inlineStr">
        <is>
          <t>Jun. 30, 2021</t>
        </is>
      </c>
    </row>
    <row r="3">
      <c r="A3" s="3" t="inlineStr">
        <is>
          <t>BUSINESS COMBINATION</t>
        </is>
      </c>
    </row>
    <row r="4">
      <c r="A4" s="4" t="inlineStr">
        <is>
          <t>BUSINESS COMBINATION</t>
        </is>
      </c>
      <c r="B4" s="4" t="inlineStr">
        <is>
          <t>4. BUSINESS COMBINATION Acquisition of Loto Interactive On June 6, 2017, the Company acquired from Melco LottVentures Holdings Limited an aggregate of 1,278,714,329 shares (the “Sale Shares”) of Loto Interactive (formerly known as MelcoLot Limited), a company listed on the Hong Kong Stock Exchange (Stock Code: 8198), representing approximately 40.65% of Loto Interactive’s existing issued share capital as of the acquisition date. The total consideration paid for the Sale Shares is approximately HK$322.2 million, equivalent to approximately HK$0.252 per Sale Share. The Company’s investment in equity shares of Loto Interactive decreased to 40.48% at the end of 2019 due to exercise of share options granted to directors and employees of Loto Interactive and was further diluted to 33.74% due to private placement of Loto Interactive in October 2020. On March 31, 2021, the Company completed the subscription for 169,354,839 shares of Loto Interactive, at a price of HK$0.62 per share for a total consideration of HK$105 million (US$13.5 million) in cash (the "Share Subscription"). The Company’s ownership of Loto Interactive thereby increased to 54.2%, and Loto Interactive became a subsidiary of the Company. The Company recorded a gain on previously-held equity interest of RMB36,142 (US$5,598) for the re-measurement of the previously-held equity interest in Loto Interactive at the acquisition date fair value. ​ 4. BUSINESS COMBINATION (continued) Acquisition of Loto Interactive (continued) Concurrently with the completion of the Share Subscription, Loto Interactive has completed its acquisition of the remaining equity interests in its indirectly held subsidiary, Ganzi Changhe Hydropower Consumption Service Co., Ltd. (“Ganzi Changhe Data Center”), for a total consideration of approximately RMB88.2 million (approximately US$13.6 million) in cash. The following table presents the preliminary calculation of the purchase consideration. The calculation of RMB amount was based on the exchange rate of 1.00 HKD to 0.8452 RMB of the acquisition date on March 31, 2021. ​ ​ ​ ​ ​ ​ ​ Amount Amount ​ HKD RMB Re-measurement of the fair value of previously-held equity interest 79,280 67,008 Purchase price at acquisition close on March 31, 2021 105,000 88,746 Fair value of non-controlling shareholders 155,715 131,610 Total allocated purchase price 339,995 287,364 ​ The following table presents the purchase price allocation of the assets acquired and the liabilities assumed at the acquisition date. ​ ​ ​ ​ ​ ​ ​ Amount Amount ​ ​ HKD ​ RMB Current assets 232,103 196,173 Property and equipment, net 201,713 170,488 Other non-current assets 71,728 60,625 Total identifiable assets acquired 505,544 427,286 ​ ​ ​ ​ ​ Current liabilities 163,161 137,904 Non-current liabilities 2,388 2,018 Total liabilities assumed 165,549 139,922 ​ ​ ​ ​ ​ Net identifiable assets acquired 339,995 287,364 ​ On June 18, 2021, the Company completed its unconditional mandatory cash offer, all the shares in issue of Loto Interactive other than those already owned or agreed to be acquired by the Company and its parties acting in concert, pursuant to Rule 26.1 of the Hong Kong Code on Takeovers and Mergers (the “Share Offer”) and its cash offer for the cancellation of all options of Loto Interactive in accordance with Rule 13.5 of the Hong Kong Code on Takeovers and Mergers (the “Option Offer”). Upon closing of such cash offer, the Company acquired a total of 30,642,534 shares with a total consideration of approximately HK$26.2 million (US$3.4 million) under the Share Offer, and a total of 6,800,000 options under the Option Offer, which will be cancelled. The Company’s ownership in Loto Interactive increased to 59.8% accordingly. Total acquisition costs of RMB5,148 (US$797) were incurred related to the acquisition, which were recognized as an expense and included in general and administrative expenses in the unaudited interim condensed consolidated statements of comprehensive loss. Since the acquisition date, Loto Interactive contributed revenues of RMB74,466 (HKD89,363) to the Group for the six months ended June 30, 2021 and contributed net loss of RMB9,776 (HKD 11,731) to the Group for the six months ended June 30,2021. 4. BUSINESS COMBINATION (continued) Acquisition of Blockchain Alliance Technologies On April 15, 2021, the Company announced the first closing of its previously announced transactions contemplated by the share exchange agreement, as amended (the “Share Exchange Agreement”), dated February 16, 2021, with Blockchain Alliance Technologies Holding Company (“Blockchain Alliance Holding”). Pursuant to the Share Exchange Agreement, the Company has issued an aggregate of 44,353,435 Class A ordinary shares of par value US$0.00005 per share of the Company to Blockchain Alliance Holding in exchange for the entire outstanding share capital of Blockchain Alliance Technologies held by Blockchain Alliance Holding. In accordance with the Share Exchange Agreement, the entire mining pool business of Bitdeer Technologies Holding Company (“Bitdeer”) operated under BTC.com, including the domain name BTC.com and the cryptocurrency wallet of BTC.com (collectively, the “BTC.com Pool Businesses”) have now been transferred to the Company. The Company and Blockchain Alliance Holding also agreed that, in the twelve month period from April 1, 2021 to March 31, 2022, if the BTC.com Pool Businesses records net operating profit, the Company shall issue additional Class A ordinary shares to Blockchain Alliance Holding at par value and a maximum of 22,176,718 additional Class A ordinary shares shall be issuable. If the BTC.com Pool Businesses records net operating loss, the Company shall be entitled to repurchase certain Class A ordinary shares held by Blockchain Alliance Holding at par value and a maximum of 4,435,344 Class A ordinary shares shall be subject to such repurchase arrangement. ​ The following table presents the preliminary calculation of the purchase consideration. The calculation of RMB amount was based on the exchange rate of 1.00 USD to 6.5297 RMB of the acquisition date on April 15, 2021. ​ ​ ​ ​ ​ ​ ​ Amount Amount ​ ​ USD ​ RMB Fair value of 44,353,435 Class A ordinary shares at acquisition close on April 15, 2021 69,945 456,722 Estimate of post-closing adjustments 15,182 99,137 Total allocated purchase price 85,127 555,859 ​ As of June 30, 2021 the Group recognized RMB99,137 estimate of post-closing adjustments in accrued expenses and other current liabilities. The following table presents the preliminary purchase price allocation of the assets acquired and the liabilities assumed at the acquisition date. ​ ​ ​ ​ ​ ​ ​ ​ ​ Amount Amount Amortization Years ​ ​ USD ​ RMB ​ ​ Current assets 62,239 406,401 Acquired Intangible assets 58,559 382,373 10.0 Other non-current assets 31 202 Total identifiable assets acquired 120,829 788,976 ​ ​ ​ ​ ​ ​ ​ Other current liabilities 62,270 406,603 Total liabilities assumed 62,270 406,603 ​ ​ ​ ​ ​ ​ ​ Net identifiable assets acquired 58,559 382,373 Total Consideration 85,127 555,859 Goodwill 26,568 173,486 ​ ​ 4. BUSINESS COMBINATION (continued) Acquisition of Blockchain Alliance Technologies (continued) Goodwill, which is not tax deductible, is primarily attributable to the excess of the consideration over the fair value of the net identifiable assets of the acquiree and is related to synergies expected to be achieved from the acquisition. Acquired intangible assets consist primarily of brand name, which have estimated weighted average economic lives of 10 years from the date of purchase. Total acquisition costs of RMB4,957 (US$768) were incurred related to the acquisition, which were recognized as an expense and included in general and administrative expenses in the unaudited interim condensed consolidated statements of comprehensive loss. Since the acquisition date, BTC.com Pool Businesses contributed revenues of RMB2,729,901 (US$422,808) to the Group for the six months ended June 30, 2021 and contributed net profit of RMB3,396 (US$ 526) to the Group for the six months ended 2021, including the amortization expense of acquired intangible assets of RMB7,966 (US$1,234). The following unaudited pro forma information summarizes the results of operations of the Group for the year ended December 31, 2020, as if the acquisitions of Loto Interactive and Blockchain Alliance Technologies had been completed on January 1, 2020. These pro forma results have been prepared for comparative purposes only and do not purport to be indicative of what operating results would have been had the acquisition actually taken place on the date indicated and may not be indicative of future operating results. The pro forma adjustments are based upon available information and certain assumptions that management believes are reasonable. ​ ​ ​ ​ ​ ​ ​ ​ ​ For the year ended ​ ​ ​ ​ ​ ​ December 31, 2020 ​ For the six months ended June 30, 2021 ​ ​ RMB ​ RMB ​ USD ​ ​ ​ ​ ​ ​ ​ Pro forma total revenues 8,981,500 11,288,317 ​ 1,748,338 Pro forma net loss (333,248) (176,576) ​ (27,348) Pro forma net loss attributable to BIT Mining Limited (317,772) (166,673) ​ (25,814) ​ These amounts have been calculated after applying the Group’s accounting polic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6 Months Ended</t>
        </is>
      </c>
    </row>
    <row r="2">
      <c r="B2" s="2" t="inlineStr">
        <is>
          <t>Jun. 30, 2021</t>
        </is>
      </c>
    </row>
    <row r="3">
      <c r="A3" s="3" t="inlineStr">
        <is>
          <t>INVESTMENTS</t>
        </is>
      </c>
    </row>
    <row r="4">
      <c r="A4" s="4" t="inlineStr">
        <is>
          <t>INVESTMENTS</t>
        </is>
      </c>
      <c r="B4" s="4" t="inlineStr">
        <is>
          <t>5. INVESTMENTS Long-term Investments ​ ​ ​ ​ ​ ​ ​ ​ As of As of As of ​ ​ December 31, ​ June 30, ​ June 30, ​ ​ 2020 ​ 2021 ​ 2021 ​ ​ RMB ​ RMB ​ US$ Carrying amount of equity investments without readily determinable fair value 44,044 43,181 6,688 Carrying amount of equity method investments 55,928 20,849 3,229 Carrying amount of long-term investments 99,972 64,030 9,917 ​ ​ 5. INVESTMENTS (continued) Equity investments - without readily determinable fair value Equity investments - without readily determinable fair value consisted of the following: ​ ​ ​ ​ ​ ​ ​ ​ As of As of As of ​ ​ December 31, ​ June 30, ​ June 30, ​ ​ 2020 ​ 2021 ​ 2021 ​ ​ RMB ​ RMB ​ US$ Equity investments without readily determinable fair value Private companies 48,810 48,553 7,520 Limited partnerships 20,342 19,615 3,038 Cost of equity investments without readily determinable fair value 69,152 68,168 10,558 Impairment on equity investments without readily determinable fair value (25,108) (24,987) (3,870) Carrying amount of equity investments without readily determinable fair value 44,044 43,181 6,688 ​ Private companies In March 2015, the Group acquired 10% of the share capital of Hzone Holding Company, a non-listed company, for a cash consideration of US$2,000. In March 2016, the Group transferred 10% of the share capital of Hzone Holding Company, to its VIE Beijing Huizhong Wealth Investment Management Co., Ltd. In August 2015, the Group acquired 1.29% of the share capital of Topgame Global Limited, a non-listed company, for a cash consideration of US$1,373. The Group also acquired 1.29% of the share capital of its VIEs, Caicaihudong (Beijing) Technology Co., Ltd. and Youwang Technology (Shanghai) Co., Ltd., for cash consideration of RMB13 and RMB477, respectively. In June 2016, the Group acquired 0.84% of the share capital of Beijing Weisaishidai Sports Technology Co., Ltd, for a cash consideration of RMB10,000. The equity interest was subsequently diluted to 0.83% in 2018 due to increase in shareholder of Beijing Weisaishidai Sports Technology Co., Ltd. In November 2016, the Group acquired 2% of the share capital of Techelix Co., Ltd, a non-listed company, for a cash consideration of US$600. In February 2018, the Group made an additional investment of US$300 in Techelix Co., Ltd. In June 2018, the Group transferred the equity investment of US$50 to a third party. The equity interest was diluted to 1.98% in 2018 and to 1.65% in 2019 due to increase in shareholder of Techelix Co., Ltd. In March 2017, the Group acquired 5% of the share capital of Cheerful Interactive Limited, a non-listed company, for a cash consideration of US$1,250. The equity interest was subsequently diluted to 3.92% in 2018 due to increase in shareholder of Cheerful Interactive Limited. Limited partnerships In June 2014, the Group and Danhua Capital L.P (“Danhua”) entered into a subscription agreement, whereby the Group agreed to purchase limited partnership interest in Danhua’s fund (the “Fund”) in the amount of US$1,000, which entitles the Group an aggregate equity interest of approximately 1.1% in the Fund. As of June 30, 2021, the Group received US$48 in dividend and US$183 in return of principal from Danhua. ​ 5. INVESTMENTS (continued) Limited partnerships (continued) The Fund’s investment strategy is primarily to invest in emerging companies operating in the USA and PRC. The Fund’s investments are focused in the technology, media and telecommunications sectors. The Fund is scheduled to be in existence until November 15, 2021, unless terminated sooner or extended in accordance with the amended and restated limited partnership agreement. In June 2015, the Group and Beijing Heimatuoxin Venture Capital L.P. (“Heimatuoxin”) entered into a subscription agreement, whereby the Group agreed to purchase 3.49% limited partnership interest in Heimatuoxin for the total amount of RMB3,000. As of June 30, 2021, the Group received RMB679 in dividend and RMB858 in return of principal from Heimatuoxin. Heimatuoxin’s investment strategy is primarily to invest in emerging companies operating in the PRC. Heimatuoxin’s investments are focused in the technology, media and telecommunications sectors. Heimatuoxin is scheduled to be in existence until April 16, 2021, unless terminated sooner or extended in accordance with the amended and restated limited partnership agreement, which was extended for two years to April 16, 2023 in July 2020. In June 2016, the Group and Shanghai Jingyan Corporate Development Centre L.P. (“Jingyan”) entered into a subscription agreement, whereby the Group agreed to purchase 4.64% limited partnership interest in Jingyan for a total amount of RMB6,000. The limited partnership interest was diluted to 4.31% in 2018 because of the joining of additional limited partners. As of June 30, 2021, the Group received RMB2,203 in dividend and RMB60 in return of principal from Jingyan. Jingyan’s investments are focused in the consulting services of corporate management, business information, exhibition, media and telecommunications sectors. Jingyan is scheduled to be in existence until the fifth anniversary of the Initial Contribution Date, unless terminated sooner or extended in accordance with the amended and restated limited partnership agreement. In December 2016, the Group and zPark Capital II,L.P. (“zPark”) entered into a subscription agreement, whereby the Group agreed to purchase 2% limited partnership interest in Zpark for a total amount of US$1,000. The limited partnership interest was diluted to 1.64% in 2019 due to the joining of additional limited partners. As of June 30, 2021, the Group received US$270 in dividend and US$56 in return of principal from zPark. zPark’s investment strategy is primarily to make venture capital investments, principally by investing in and holding equity and equity-oriented securities of privately held early-stage technology companies, with an emphasis on companies with a connection to China, Japan and other Asia markets. The general purposes of zPark are to buy, hold, sell and otherwise invest in Securities, whether readily marketable or not; to exercise all rights, powers, privileges and other incidents of ownership or possession with respect to Securities held or owned by zPark; to enter into, make and perform all contracts and other undertakings. zPark is scheduled to be in existence until the tenth anniversary of the Initial Contribution Date, unless terminated sooner or extended in accordance with the amended and restated limited partnership agreement. In accordance with ASC 321, the Group elected to use the measurement alternative to measure such investments at cost, less any impairment, plus or minus changes resulting from observable price changes in orderly transactions for identical or similar investments of the same issuer, if any. The carrying amount of the Group’s equity investments measured using the measurement alternative was RMB69,152, net of RMB25,108 in accumulated impairment and RMB68,168 (US$10,558), net of RMB24,987 (US$3,870) in accumulated impairment as of December 31, 2020 and June 30,2021, respectively. There was no impairment recognized for the six months ended June 30, 2020 and 2021. ​ 5. INVESTMENTS (continued) Equity method investments Equity method investments consisted of the following: ​ ​ ​ ​ ​ ​ ​ ​ As of As of As of ​ ​ December 31, ​ June 30, ​ June 30, ​ ​ 2020 ​ 2021 ​ 2021 ​ ​ RMB ​ RMB ​ US$ Equity Method Investments Private company 9,000 10,000 1,549 Listed company 283,252 — — Limited partnership 12,380 12,325 1,909 Cost of equity method investments 304,632 22,325 3,458 Impairment on equity investment (206,522) (2,657) (412) Loss from equity method investment (42,182) 1,181 183 Carrying amount of equity method investments 55,928 20,849 3,229 ​ Private company I In June 2021, the Group disposed 20% of the share capital of Jinyingzaixian for a cash consideration of RMB2,726. Jinyingzaixian is principally engaged in spot commodity trading services in China. The Group’s proportionate share of Jinyingzaixian’s net income (loss) recognized in the condensed consolidated statements of comprehensive loss were RMB4,008 and RMB(2,571) (US$398) during the six months ended June 30, 2020 and 2021, respectively. In August 2018, Loto Interactive acquired 20% of the share capital of Guangzhou Sentai Information Technology Co., Ltd. (“Guangzhou Sentai”), a non-listed company, through Zhejiang Keying Ltd., for a cash consideration of RMB5,000. Guangzhou Sentai is principally engaged in operating a self-media called www.shilian.com providing updated blockchain information. The proportionate share of Guangzhou Sentai’s net income recognized in the unaudited interim condensed consolidated statements of comprehensive loss were RMB179 (US$28) from March 31, 2021, the acquisition date of Loto Interactive, to June 30, 2021. Publicly listed company On June 6, 2017, the Company acquired from Melco Lott Ventures Holdings Limited an aggregate of 1,278,714,329 shares (the “Sale Shares”) of Loto Interactive Limited (“Loto Interactive”, formerly known as MelcoLot Limited), a company listed on the Hong Kong Stock Exchange (Stock Code: 8198), representing approximately 40.65% of Loto Interactive’s existing issued share capital as of the acquisition date. The total consideration paid for the Sale Shares is approximately HK$322.2 million (US$41.3 million), equivalent to approximately HK$0.252 per Sale Share. The Company’s investment in equity shares of Loto Interactive decreased to 40.48% at the end of 2019 due to exercise of share options granted to directors and employees of Loto Interactive and was further diluted to 33.74% due to private placement of Loto Interactive in October 2020. ​ 5. INVESTMENTS (continued) Publicly listed company (continued) On March 31, 2021, the Company completed the subscription for 169,354,839 shares of Loto Interactive, at a price of HK$0.62 per share for a total consideration of HK$105 million (US$13.5 million) in cash (the “Share Subscription”). The Company’s ownership of Loto Interactive thereby increased to 54.2%, and Loto Interactive became a subsidiary of the Company and was consolidated in the Consolidation statements of the Group from March 31, 2021. The Group’s proportionate share of Loto Interactive’s net loss recognized in the unaudited interim condensed consolidated statements of comprehensive loss were RMB11,901 and RMB7,240 (US$1,121), including other comprehensive gain (loss) of RMB(1,973) and RMB4,063 (US$629), during the six months ended June 30, 2020 and 2021, respectively. The reclassification from other comprehensive loss into loss from equity method investments was RMB846 (US$131) for the consolidation of Loto Interactive on March 31, 2021. Limited partnership In April 2015, the Group and Guangda Sports Culture Capital L.P (“Guangda Sports Culture”) entered into a subscription agreement, whereby the Group agreed to purchase 9.9% limited partnership interest in Guangda Sports Culture’s fund for a total amount of RMB20,000. Based on actual funding, the limited partnership interest changed to 12.2% as of December 31, 2017. Guangda Sports Culture’s investment strategy is primarily to invest in emerging companies operating in the PRC. Guangda Sports Culture’s investments are focused in the sports sectors. Guangda Sports Culture is scheduled to be in existence until February 9, 2018, and was extended to February 9, 2020 in 2018, unless terminated sooner or extended in accordance with the amended and restated limited partnership agreement. The Group’s proportionate share of Guangda’s net income (loss) recognized in the unaudited interim condensed consolidated statements of comprehensive loss were RMB(87) and RMB17 (US$2.6) during the six months ended June 30, 2020 and 2021, respectively. In February 2017, the Group and Sparkland Venture Capital Growth Fund L.P (“Sparkland”) entered into a subscription agreement, whereby the Group agreed to purchase 6.67% limited partnership interest in Sparkland’s fund for a total amount of US$1,000. Based on actual funding, the limited partnership interest changed to 15.38% as of December 31, 2017. Sparkland’s investments are focused in the Virtual Reality and Augmented Reality industries. The Group’s proportionate share of Sparkland’s net income recognized in the unaudited interim condensed consolidated statements of comprehensive loss were nil and RMB843 (US$131) during the six months ended June 30, 2020 and 2021, respectively. All of these above-mentioned investments were classified as equity method investments as the Group does have significant influence over the entities. The net operating losses from these equity method investments recognized for the six months ended June 30, 2020 and 2021 were RMB7,980 and RMB8,772 (US$1,359), respectively. The Group recognized an impairment of RMB33,706 and nil in Loto Interactive for the six months ended June 30, 2020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RYPTOCURRENCY ASSETS</t>
        </is>
      </c>
      <c r="B1" s="2" t="inlineStr">
        <is>
          <t>6 Months Ended</t>
        </is>
      </c>
    </row>
    <row r="2">
      <c r="B2" s="2" t="inlineStr">
        <is>
          <t>Jun. 30, 2021</t>
        </is>
      </c>
    </row>
    <row r="3">
      <c r="A3" s="4" t="inlineStr">
        <is>
          <t>CRYPTOCURRENCY ASSETS</t>
        </is>
      </c>
    </row>
    <row r="4">
      <c r="A4" s="3" t="inlineStr">
        <is>
          <t>Indefinite-lived Intangible Assets [Line Items]</t>
        </is>
      </c>
    </row>
    <row r="5">
      <c r="A5" s="4" t="inlineStr">
        <is>
          <t>CRYPTOCURRENCY ASSETS</t>
        </is>
      </c>
      <c r="B5" s="4" t="inlineStr">
        <is>
          <t>6. CRYPTOCURRENCY ASSETS The amounts represented the cryptocurrencies held by the Group as of June 30, 2021. For the six months ended June 30, 2021, the Group generated cryptocurrencies through cryptocurrency mining business and the mining pool business. The movement of cryptocurrencies was as follows: ​ ​ ​ ​ ​ ​ ​ For the six months ​ ​ ended June 30, 2021 ​ ​ RMB ​ USD Beginning balance — — Receipts from issuance of ordinary shares for private placement 124,607 19,289 Cryptocurrencies acquired from the BTC.com Pool Business 516,686 79,981 Cryptocurrencies mined from mining pool business 2,727,684 422,236 Cryptocurrencies mined from mining business 73,051 11,314 Collection on behalf of a third party for promotion activities 14,737 2,282 Distribution to pool participants (2,702,591) (418,351) Return of deposits (95,467) (14,786) Payment of service expense and non-current assets (4,440) (688) Disposal of cryptocurrencies (184,422) (28,563) Others (1,793) (222) Ending balance 468,052 72,492 ​ Additional information on impairment of cryptocurrency assets was as follows: ​ ​ ​ ​ ​ ​ ​ For the six months ​ ​ ended June 30, 2021 ​ ​ RMB ​ USD Beginning balance — — Addition (57,331) (8,879) Disposal — — Ending balance (57,331) (8,879) Effect of foreign exchange rate 71 11 Ending balance of cryptocurrency assets, net 410,792 63,6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YMENTS AND OTHER RECEIVABLES</t>
        </is>
      </c>
      <c r="B1" s="2" t="inlineStr">
        <is>
          <t>6 Months Ended</t>
        </is>
      </c>
    </row>
    <row r="2">
      <c r="B2" s="2" t="inlineStr">
        <is>
          <t>Jun. 30, 2021</t>
        </is>
      </c>
    </row>
    <row r="3">
      <c r="A3" s="3" t="inlineStr">
        <is>
          <t>PREPAYMENTS AND OTHER RECEIVABLES</t>
        </is>
      </c>
    </row>
    <row r="4">
      <c r="A4" s="4" t="inlineStr">
        <is>
          <t>PREPAYMENTS AND OTHER RECEIVABLES</t>
        </is>
      </c>
      <c r="B4" s="4" t="inlineStr">
        <is>
          <t xml:space="preserve">7. PREPAYMENTS AND OTHER RECEIVABLES Prepayments and other receivables consist of the following: ​ ​ ​ ​ ​ ​ ​ ​ ​ As of As of As of ​ ​ December 31, ​ June 30, ​ June 30, ​ ​ 2020 ​ 2021 ​ 2021 ​ ​ RMB ​ RMB ​ US$ ​ ​ ​ ​ ​ ​ ​ Receivables from third party payment service providers 2,347 3,434 532 Interest receivables 466 — — Deferred sponsorship and advertising expenses 175 631 98 Prepaid insurance 236 255 39 Utility deposits ​ — ​ 15,619 ​ 2,419 Deferred expense* 2,513 10,136 1,570 Receivables for disposal of long-term investments 8,901 8,901 1,379 Deductible value-added input tax 11,648 54,092 8,378 Others 5,595 12,380 1,917 Less: allowance for doubtful accounts (8,901) (8,901) (1,379) Prepayments and other receivables, net 22,980 96,547 14,953 ​ The table below provides a reconciliation of the beginning and ending allowance for credit losses balance related to other receivables: ​ ​ ​ ​ ​ ​ ​ ​ ​ ​ As of ​ AS of ​ As of ​ ​ December 31, ​ June 30, ​ June 30, ​ 2020 2021 2021 ​ ​ RMB ​ RMB ​ US$ ​ ​ ​ ​ ​ ​ ​ Beginning balance prior to ASC 326 8,391 8,901 1,379 Impact of adoption to ASC 326 — — — Beginning balance 8,391 8,901 1,379 Provisions 510 — — Write-offs — — — Ending balance 8,901 8,901 1,379 * Deferred expense represents cash paid in advance to vendors, such as technology service expense, consultant expense and compliance expense, which would be amortized according to their respective service period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AND EQUIPMENT, NET</t>
        </is>
      </c>
    </row>
    <row r="4">
      <c r="A4" s="4" t="inlineStr">
        <is>
          <t>PROPERTY AND EQUIPMENT, NET</t>
        </is>
      </c>
      <c r="B4" s="4" t="inlineStr">
        <is>
          <t>8. PROPERTY AND EQUIPMENT, NET Property and equipment consist of the following: ​ ​ ​ ​ ​ ​ ​ ​ As of As of As of ​ ​ December 31, ​ June 30, ​ June 30, ​ ​ 2020 ​ 2021 ​ 2021 ​ ​ RMB ​ RMB ​ US$ ​ ​ ​ ​ ​ ​ ​ Machinery and equipment ​ — ​ 414,349 ​ 64,175 Electronics and office equipment ​ 33,353 33,950 5,258 Motor vehicles ​ 10,737 12,667 1,962 Leasehold improvements ​ 118,722 126,816 19,641 ​ ​ ​ ​ ​ ​ ​ Property and equipment, cost ​ 162,812 587,782 91,036 Less: Accumulated depreciation ​ (143,033) (244,546) (37,876) ​ ​ ​ ​ ​ ​ ​ Property and equipment, net ​ 19,779 343,236 53,160 ​ Depreciation expenses for the six months ended June 30, 2020 and 2021 were approximately RMB14,146 and RMB41,129 (US$6,37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6 Months Ended</t>
        </is>
      </c>
    </row>
    <row r="2">
      <c r="B2" s="2" t="inlineStr">
        <is>
          <t>Jun. 30, 2021</t>
        </is>
      </c>
    </row>
    <row r="3">
      <c r="A3" s="3" t="inlineStr">
        <is>
          <t>INTANGIBLE ASSETS, NET</t>
        </is>
      </c>
    </row>
    <row r="4">
      <c r="A4" s="4" t="inlineStr">
        <is>
          <t>INTANGIBLE ASSETS, NET</t>
        </is>
      </c>
      <c r="B4" s="4" t="inlineStr">
        <is>
          <t>9. INTANGIBLE ASSETS, NET Intangible assets consist of the following: ​ ​ ​ ​ ​ ​ ​ ​ ​ As of As of As of ​ ​ December 31, ​ June 30, ​ June 30, ​ ​ 2020 ​ 2021 ​ 2021 ​ ​ RMB ​ RMB ​ US$ Cost: Computer software 28,424 30,246 4,686 License agreement 151,177 151,177 23,414 Internet domain name 1,512 2,481 384 Brand name 86,049 468,422 72,549 ​ 267,162 652,326 101,033 Accumulated amortization: ​ ​ ​ Computer software (23,154) (25,324) (3,922) License agreement (37,768) (37,768) (5,850) Internet domain name (837) (896) (139) Brand name (21,160) (29,126) (4,511) ​ (82,919) (93,114) (14,422) ​ ​ ​ ​ ​ ​ ​ Impairment *: ​ ​ ​ ​ ​ ​ Computer software ​ (3,547) ​ (3,547) ​ (549) License agreement ​ (113,409) ​ (113,409) ​ (17,565) Brand name ​ (64,889) ​ (64,889) ​ (10,050) ​ ​ (181,845) ​ (181,845) ​ (28,164) Intangible assets, net 2,398 377,367 58,447 * The impairment of RMB181,845 is related to the acquired intangible assets of the Multi Group that were recognized during the year ended December 31, 2019. Amortization expenses for the six months ended June 30, 2020 and 2021 were approximately RMB1,160 and RMB8,832 (US$1,368), respectively. Annual estimated amortization expense for each of the five succeeding years is as follows: ​ ​ ​ ​ ​ ​ ​ RMB US$ ​ ​ ​ ​ ​ 2021 remaining 19,382 3,002 2022 38,157 5,910 2023 37,885 5,868 2024 37,634 5,829 2025 ​ 37,623 ​ 5,827 2026 and thereafter 206,686 32,011 ​ ​ ​ ​ ​ Total 377,367 58,4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6 Months Ended</t>
        </is>
      </c>
    </row>
    <row r="2">
      <c r="B2" s="2" t="inlineStr">
        <is>
          <t>Jun. 30, 2021</t>
        </is>
      </c>
    </row>
    <row r="3">
      <c r="A3" s="3" t="inlineStr">
        <is>
          <t>OPERATING LEASES</t>
        </is>
      </c>
    </row>
    <row r="4">
      <c r="A4" s="4" t="inlineStr">
        <is>
          <t>OPERATING LEASES</t>
        </is>
      </c>
      <c r="B4" s="4" t="inlineStr">
        <is>
          <t>10. OPERATING LEASES The Group entered into various operating lease agreements for offices space. The remaining lease terms ranges from 1.75 to 2.17 years. The Group’s lease agreements do not contain any material residual value guarantees or material restrictive covenants. The following table presents the operating lease related assets and liabilities recorded on the Group’s unaudited interim condensed consolidated balance sheet. ​ ​ ​ ​ ​ ​ ​ ​ ​ ​ As of As of As of ​ ​ December 31, ​ June 30, ​ June 30, ​ 2020 2021 2021 ​ ​ RMB RMB US$ Right-of-use assets ​ 9,327 11,329 1,755 ​ ​ ​ ​ ​ ​ ​ Operating lease liabilities - current ​ 3,710 6,360 985 Operating lease liabilities – non-current ​ 5,807 6,257 969 Total operating lease liabilities ​ 9,517 12,617 1,954 ​ For the six months ended June 30, 2020, the Group had operating lease costs of RMB7,272 and recorded short-term lease costs of RMB1,382. For the six months ended June 30, 2021, the Group had operating lease costs of RMB3,167 (US$491) and recorded short-term lease costs of RMB1,246 (US$193) Cash paid for amounts included in the measurement of operating lease liabilities were RMB4,159 and RMB2,119 (US$328) for the six months ended June 30, 2020 and 2021, respectively. As of June 30, 2021, the weighted average remaining lease term was 1.75 to 2.17 years and the weighted average discount rate was 5.25% to 6.175%. The following table summarizes the maturity of operating lease liabilities as of June 30, 2021: ​ ​ ​ ​ ​ ​ ​ ​ Operating leases ​ ​ RMB ​ US$ 2021 3,408 528 2022 6,907 1070 2023 3,017 467 Thereafter ​ — ​ — Total 13,332 2,065 Less: imputed interest (715) (111) Present value of lease liabilities 12,617 1,9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HORT-TERM LOANS</t>
        </is>
      </c>
      <c r="B1" s="2" t="inlineStr">
        <is>
          <t>6 Months Ended</t>
        </is>
      </c>
    </row>
    <row r="2">
      <c r="B2" s="2" t="inlineStr">
        <is>
          <t>Jun. 30, 2021</t>
        </is>
      </c>
    </row>
    <row r="3">
      <c r="A3" s="3" t="inlineStr">
        <is>
          <t>SHORT-TERM LOANS</t>
        </is>
      </c>
    </row>
    <row r="4">
      <c r="A4" s="4" t="inlineStr">
        <is>
          <t>SHORT-TERM LOANS</t>
        </is>
      </c>
      <c r="B4" s="4" t="inlineStr">
        <is>
          <t>11. SHORT-TERM LOANS ​ ​ ​ ​ ​ ​ ​ ​ ​ As of As of As of ​ ​ December 31, ​ June 30, ​ June 30, ​ ​ 2020 ​ 2021 ​ 2021 ​ ​ RMB ​ RMB ​ US$ ​ ​ ​ ​ ​ ​ ​ Short-term loans ​ — ​ 136,299 ​ 21,110 Total — 136,299 21,110 ​ ​ ​ ​ ​ ​ ​ ​ ​ As of As of As of ​ ​ December 31, ​ June 30, ​ June 30, ​ ​ 2020 ​ 2021 ​ 2021 ​ ​ RMB ​ RMB ​ US$ ​ ​ ​ ​ ​ ​ ​ Secured ​ ​ ​ 131,299 ​ 20,336 Unsecured — 5,000 774 Total — 136,299 21,110 ​ In January 2021, for the purpose of acquisition, the Group entered into a loan agreement with Shanghai Bank, to borrow the overseas loan for a period of six months, with an amount of HKD173.4 million and a fixed interest rate of 6MHIBOR+200BPs per annum. The Company’s cash deposits in the amount of RMB155 million has been pledged under the loan. In March 2021, part of the loan in the amount of HKD15.6 million has been repaid. As of June 30, 2021, the principal of the loan was RMB131,299 (HKD$20,336). In July 2021, the loan have been repaid. In January 2021, the Company further entered into loan agreements to borrow RMB18,000 and HKD11,000, respectively, for no more than three months, with a fixed interest rate of 6% per annum. As of June 30, 2021, both loans have been fully repaid. In March and May 2021, the Company further entered into loan agreements to borrow RMB5,000 for no more than three months, with a fixed interest rate of 6% per annum. In July 2021, the loans have been fully repaid. In March and May 2021, the Company, entered into a loan agreement and a pledge agreement for one year, pursuant to which the lender agreed to lend to the Company funds equal to 70%of the current fair market value (the “Loan-to-Value Ratio”) of 350.00971804 bitcoins and 120 bitcoins, respectively, with a fixed interest rate of 3.25% per annum and 2% service fee. As of June 2021, the loans have been fully settled by rendering the pledged bitcoins to the lende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1</t>
        </is>
      </c>
    </row>
    <row r="3">
      <c r="A3" s="3" t="inlineStr">
        <is>
          <t>ACCRUED EXPENSES AND OTHER CURRENT LIABILITIES</t>
        </is>
      </c>
    </row>
    <row r="4">
      <c r="A4" s="4" t="inlineStr">
        <is>
          <t>ACCRUED EXPENSES AND OTHER CURRENT LIABILITIES</t>
        </is>
      </c>
      <c r="B4" s="4" t="inlineStr">
        <is>
          <t>12. ACCRUED EXPENSES AND OTHER CURRENT LIABILITIES Accrued expenses and other current liabilities consist of the following: ​ ​ ​ ​ ​ ​ ​ ​ As of As of As of ​ ​ December 31, ​ June 30, ​ June 30, ​ ​ 2020 ​ 2021 ​ 2021 ​ ​ RMB ​ RMB ​ US$ ​ ​ ​ ​ ​ ​ ​ Advance from end users* 38,327 58,175 9,010 Business tax and other taxes payable 1,798 1,723 267 Professional fees payable 6,562 5,893 913 Promotional events payables 2,077 2,717 421 Decoration payables 175 4,133 640 Contingent consideration — 99,137 15,354 Others 7,021 11,644 1,805 ​ ​ ​ ​ ​ ​ ​ Total 55,960 183,422 28,410 * Advance from end users represents payments received by the Group in advance from the end users prior to the services to be provid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RYPTOCURRENCY ASSETS BORROWINGS</t>
        </is>
      </c>
      <c r="B1" s="2" t="inlineStr">
        <is>
          <t>6 Months Ended</t>
        </is>
      </c>
    </row>
    <row r="2">
      <c r="B2" s="2" t="inlineStr">
        <is>
          <t>Jun. 30, 2021</t>
        </is>
      </c>
    </row>
    <row r="3">
      <c r="A3" s="3" t="inlineStr">
        <is>
          <t>CRYPTOCURRENCY ASSETS BORROWINGS</t>
        </is>
      </c>
    </row>
    <row r="4">
      <c r="A4" s="4" t="inlineStr">
        <is>
          <t>CRYPTOCURRENCY ASSETS BORROWINGS</t>
        </is>
      </c>
      <c r="B4" s="4" t="inlineStr">
        <is>
          <t>13. CRYPTOCURRENCY ASSETS BORROWINGS As of June 30, 2021, the Company had cryptocurrency assets borrowings of RMB38,508 (US$5,964), the equivalent of 28 bitcoins, 796 ETH, 6.9 million DOGE and many other kinds of cryptocurrency assets, which are payable to a third par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UNAUDITED INTERIM CONDENSED CONSOLIDATED BALANCE SHEETS ¥ in Thousands, $ in Thousands</t>
        </is>
      </c>
      <c r="B1" s="2" t="inlineStr">
        <is>
          <t>Jun. 30, 2021CNY (¥)</t>
        </is>
      </c>
      <c r="C1" s="2" t="inlineStr">
        <is>
          <t>Jun. 30, 2021USD ($)</t>
        </is>
      </c>
      <c r="D1" s="2" t="inlineStr">
        <is>
          <t>Dec. 31, 2020CNY (¥)</t>
        </is>
      </c>
    </row>
    <row r="2">
      <c r="A2" s="3" t="inlineStr">
        <is>
          <t>Current assets:</t>
        </is>
      </c>
    </row>
    <row r="3">
      <c r="A3" s="4" t="inlineStr">
        <is>
          <t>Cash and cash equivalents</t>
        </is>
      </c>
      <c r="B3" s="5" t="n">
        <v>65396</v>
      </c>
      <c r="C3" s="6" t="n">
        <v>10129</v>
      </c>
      <c r="D3" s="5" t="n">
        <v>308676</v>
      </c>
    </row>
    <row r="4">
      <c r="A4" s="4" t="inlineStr">
        <is>
          <t>Restricted cash</t>
        </is>
      </c>
      <c r="B4" s="7" t="n">
        <v>284656</v>
      </c>
      <c r="C4" s="7" t="n">
        <v>44088</v>
      </c>
      <c r="D4" s="7" t="n">
        <v>3829</v>
      </c>
    </row>
    <row r="5">
      <c r="A5" s="4" t="inlineStr">
        <is>
          <t>Accounts receivables</t>
        </is>
      </c>
      <c r="B5" s="7" t="n">
        <v>20943</v>
      </c>
      <c r="C5" s="7" t="n">
        <v>3244</v>
      </c>
      <c r="D5" s="7" t="n">
        <v>0</v>
      </c>
    </row>
    <row r="6">
      <c r="A6" s="4" t="inlineStr">
        <is>
          <t>Amounts due from related parties</t>
        </is>
      </c>
      <c r="B6" s="7" t="n">
        <v>808</v>
      </c>
      <c r="C6" s="7" t="n">
        <v>125</v>
      </c>
      <c r="D6" s="7" t="n">
        <v>368</v>
      </c>
    </row>
    <row r="7">
      <c r="A7" s="4" t="inlineStr">
        <is>
          <t>Prepayments and other receivables, net</t>
        </is>
      </c>
      <c r="B7" s="7" t="n">
        <v>96547</v>
      </c>
      <c r="C7" s="7" t="n">
        <v>14953</v>
      </c>
      <c r="D7" s="7" t="n">
        <v>22980</v>
      </c>
    </row>
    <row r="8">
      <c r="A8" s="4" t="inlineStr">
        <is>
          <t>Cryptocurrency assets</t>
        </is>
      </c>
      <c r="B8" s="7" t="n">
        <v>410792</v>
      </c>
      <c r="C8" s="7" t="n">
        <v>63624</v>
      </c>
      <c r="D8" s="7" t="n">
        <v>0</v>
      </c>
    </row>
    <row r="9">
      <c r="A9" s="4" t="inlineStr">
        <is>
          <t>Total current assets</t>
        </is>
      </c>
      <c r="B9" s="7" t="n">
        <v>879142</v>
      </c>
      <c r="C9" s="7" t="n">
        <v>136163</v>
      </c>
      <c r="D9" s="7" t="n">
        <v>335853</v>
      </c>
    </row>
    <row r="10">
      <c r="A10" s="3" t="inlineStr">
        <is>
          <t>Non-current assets:</t>
        </is>
      </c>
    </row>
    <row r="11">
      <c r="A11" s="4" t="inlineStr">
        <is>
          <t>Property and equipment, net</t>
        </is>
      </c>
      <c r="B11" s="7" t="n">
        <v>343236</v>
      </c>
      <c r="C11" s="7" t="n">
        <v>53160</v>
      </c>
      <c r="D11" s="7" t="n">
        <v>19779</v>
      </c>
    </row>
    <row r="12">
      <c r="A12" s="4" t="inlineStr">
        <is>
          <t>Intangible assets, net</t>
        </is>
      </c>
      <c r="B12" s="7" t="n">
        <v>377367</v>
      </c>
      <c r="C12" s="7" t="n">
        <v>58447</v>
      </c>
      <c r="D12" s="7" t="n">
        <v>2398</v>
      </c>
    </row>
    <row r="13">
      <c r="A13" s="4" t="inlineStr">
        <is>
          <t>Deposits</t>
        </is>
      </c>
      <c r="B13" s="7" t="n">
        <v>26018</v>
      </c>
      <c r="C13" s="7" t="n">
        <v>4030</v>
      </c>
      <c r="D13" s="7" t="n">
        <v>1480</v>
      </c>
    </row>
    <row r="14">
      <c r="A14" s="4" t="inlineStr">
        <is>
          <t>Long-term investments</t>
        </is>
      </c>
      <c r="B14" s="7" t="n">
        <v>64030</v>
      </c>
      <c r="C14" s="7" t="n">
        <v>9917</v>
      </c>
      <c r="D14" s="7" t="n">
        <v>99972</v>
      </c>
    </row>
    <row r="15">
      <c r="A15" s="4" t="inlineStr">
        <is>
          <t>Right-of-use assets</t>
        </is>
      </c>
      <c r="B15" s="7" t="n">
        <v>11329</v>
      </c>
      <c r="C15" s="7" t="n">
        <v>1755</v>
      </c>
      <c r="D15" s="7" t="n">
        <v>9327</v>
      </c>
    </row>
    <row r="16">
      <c r="A16" s="4" t="inlineStr">
        <is>
          <t>Goodwill</t>
        </is>
      </c>
      <c r="B16" s="7" t="n">
        <v>173486</v>
      </c>
      <c r="C16" s="7" t="n">
        <v>26870</v>
      </c>
      <c r="D16" s="7" t="n">
        <v>0</v>
      </c>
    </row>
    <row r="17">
      <c r="A17" s="4" t="inlineStr">
        <is>
          <t>Other non-current assets</t>
        </is>
      </c>
      <c r="B17" s="7" t="n">
        <v>144958</v>
      </c>
      <c r="C17" s="7" t="n">
        <v>22451</v>
      </c>
      <c r="D17" s="7" t="n">
        <v>1664</v>
      </c>
    </row>
    <row r="18">
      <c r="A18" s="4" t="inlineStr">
        <is>
          <t>Total non-current assets</t>
        </is>
      </c>
      <c r="B18" s="7" t="n">
        <v>1140424</v>
      </c>
      <c r="C18" s="7" t="n">
        <v>176630</v>
      </c>
      <c r="D18" s="7" t="n">
        <v>134620</v>
      </c>
    </row>
    <row r="19">
      <c r="A19" s="4" t="inlineStr">
        <is>
          <t>TOTAL ASSETS</t>
        </is>
      </c>
      <c r="B19" s="7" t="n">
        <v>2019566</v>
      </c>
      <c r="C19" s="7" t="n">
        <v>312793</v>
      </c>
      <c r="D19" s="7" t="n">
        <v>470473</v>
      </c>
    </row>
    <row r="20">
      <c r="A20" s="3" t="inlineStr">
        <is>
          <t>Current liabilities:</t>
        </is>
      </c>
    </row>
    <row r="21">
      <c r="A21" s="4" t="inlineStr">
        <is>
          <t>Short-term loans (including short-term loan of the consolidated VIEs without recourse to BIT Mining Limited of nil and RMB5,000 (US$774) as of December 31, 2020 and June 30, 2021, respectively)</t>
        </is>
      </c>
      <c r="B21" s="7" t="n">
        <v>136299</v>
      </c>
      <c r="C21" s="7" t="n">
        <v>21110</v>
      </c>
      <c r="D21" s="7" t="n">
        <v>0</v>
      </c>
    </row>
    <row r="22">
      <c r="A22" s="4" t="inlineStr">
        <is>
          <t>Accounts payable (including accounts payable of the consolidated VIEs without recourse to BIT Mining Limited of nil and RMB5,855 (US$907) as of December 31, 2020 and June 30, 2021, respectively)</t>
        </is>
      </c>
      <c r="B22" s="7" t="n">
        <v>384349</v>
      </c>
      <c r="C22" s="7" t="n">
        <v>59528</v>
      </c>
      <c r="D22" s="7" t="n">
        <v>0</v>
      </c>
    </row>
    <row r="23">
      <c r="A23" s="4" t="inlineStr">
        <is>
          <t>Cryptocurrency assets borrowings (including cryptocurrency assets borrowings of the consolidated VIEs without recourse to BIT Mining Limited of nil and nil as of December 31, 2020 and June 30, 2021, respectively)</t>
        </is>
      </c>
      <c r="B23" s="7" t="n">
        <v>38508</v>
      </c>
      <c r="C23" s="7" t="n">
        <v>5964</v>
      </c>
      <c r="D23" s="7" t="n">
        <v>0</v>
      </c>
    </row>
    <row r="24">
      <c r="A24" s="4" t="inlineStr">
        <is>
          <t>Amounts due to related parties (including amounts due to related parties of the consolidated VIEs without recourse to BIT Mining Limited of nil and nil as of December 31, 2020 and June 30, 2021, respectively)</t>
        </is>
      </c>
      <c r="B24" s="7" t="n">
        <v>2491</v>
      </c>
      <c r="C24" s="7" t="n">
        <v>386</v>
      </c>
      <c r="D24" s="7" t="n">
        <v>0</v>
      </c>
    </row>
    <row r="25">
      <c r="A25" s="4" t="inlineStr">
        <is>
          <t>Accrued payroll and welfare payable (including accrued payroll and welfare payable of the consolidated VIEs without recourse to BIT Mining Limited of RMB12,288 and RMB1,192 (US$185) as of December 31, 2020 and June 30, 2021, respectively)</t>
        </is>
      </c>
      <c r="B25" s="7" t="n">
        <v>2898</v>
      </c>
      <c r="C25" s="7" t="n">
        <v>449</v>
      </c>
      <c r="D25" s="7" t="n">
        <v>13401</v>
      </c>
    </row>
    <row r="26">
      <c r="A26" s="4" t="inlineStr">
        <is>
          <t>Operating lease liabilities - current (including operating lease liabilities - current of the consolidated VIEs without recourse to BIT Mining Limited of RMB3,710 and RMB4,006 (US$620) as of December 31, 2020 and June 30, 2021, respectively)</t>
        </is>
      </c>
      <c r="B26" s="7" t="n">
        <v>6360</v>
      </c>
      <c r="C26" s="7" t="n">
        <v>985</v>
      </c>
      <c r="D26" s="7" t="n">
        <v>3710</v>
      </c>
    </row>
    <row r="27">
      <c r="A27" s="4" t="inlineStr">
        <is>
          <t>Accrued expenses and other current liabilities (including accrued expenses and other current liabilities of the consolidated VIEs without recourse to BIT Mining Limited of RMB 36,870 and RMB 70,190 (US$10,871) as of December 31, 2020 and June 30, 2021, respectively)</t>
        </is>
      </c>
      <c r="B27" s="7" t="n">
        <v>183422</v>
      </c>
      <c r="C27" s="7" t="n">
        <v>28410</v>
      </c>
      <c r="D27" s="7" t="n">
        <v>55960</v>
      </c>
    </row>
    <row r="28">
      <c r="A28" s="4" t="inlineStr">
        <is>
          <t>Income tax payable (including income tax payable of the consolidated VIEs without recourse to BIT Mining Limited of nil and RMB2,397 (US$371) as of December 31, 2020 and June 30, 2021, respectively)</t>
        </is>
      </c>
      <c r="B28" s="7" t="n">
        <v>5695</v>
      </c>
      <c r="C28" s="7" t="n">
        <v>882</v>
      </c>
      <c r="D28" s="7" t="n">
        <v>549</v>
      </c>
    </row>
    <row r="29">
      <c r="A29" s="4" t="inlineStr">
        <is>
          <t>Total current liabilities</t>
        </is>
      </c>
      <c r="B29" s="7" t="n">
        <v>760022</v>
      </c>
      <c r="C29" s="7" t="n">
        <v>117714</v>
      </c>
      <c r="D29" s="7" t="n">
        <v>73620</v>
      </c>
    </row>
    <row r="30">
      <c r="A30" s="3" t="inlineStr">
        <is>
          <t>Non-current liabilities:</t>
        </is>
      </c>
    </row>
    <row r="31">
      <c r="A31" s="4" t="inlineStr">
        <is>
          <t>Long-term payables (including long-term payables of the consolidated VIEs without recourse to BIT Mining Limited of RMB526 and RMB406 (US$63) as of December 31, 2020 and June 30, 2021, respectively)</t>
        </is>
      </c>
      <c r="B31" s="7" t="n">
        <v>406</v>
      </c>
      <c r="C31" s="7" t="n">
        <v>63</v>
      </c>
      <c r="D31" s="7" t="n">
        <v>526</v>
      </c>
    </row>
    <row r="32">
      <c r="A32" s="4" t="inlineStr">
        <is>
          <t>Operating lease liabilities - non-current (including operating lease liabilities - non-current of the consolidated VIEs without recourse to BIT Mining Limited of RMB5,807 and RMB4,374 (US$678) as of December 31, 2020 and June 30, 2021, respectively)</t>
        </is>
      </c>
      <c r="B32" s="7" t="n">
        <v>6257</v>
      </c>
      <c r="C32" s="7" t="n">
        <v>969</v>
      </c>
      <c r="D32" s="7" t="n">
        <v>5807</v>
      </c>
    </row>
    <row r="33">
      <c r="A33" s="4" t="inlineStr">
        <is>
          <t>Total non-current liabilities</t>
        </is>
      </c>
      <c r="B33" s="7" t="n">
        <v>6663</v>
      </c>
      <c r="C33" s="7" t="n">
        <v>1032</v>
      </c>
      <c r="D33" s="7" t="n">
        <v>6333</v>
      </c>
    </row>
    <row r="34">
      <c r="A34" s="4" t="inlineStr">
        <is>
          <t>TOTAL LIABILITIES</t>
        </is>
      </c>
      <c r="B34" s="7" t="n">
        <v>766685</v>
      </c>
      <c r="C34" s="7" t="n">
        <v>118746</v>
      </c>
      <c r="D34" s="7" t="n">
        <v>79953</v>
      </c>
    </row>
    <row r="35">
      <c r="A35" s="4" t="inlineStr">
        <is>
          <t>Commitments and contingencies</t>
        </is>
      </c>
      <c r="B35" s="4" t="inlineStr">
        <is>
          <t xml:space="preserve"> </t>
        </is>
      </c>
      <c r="C35" s="4" t="inlineStr">
        <is>
          <t xml:space="preserve"> </t>
        </is>
      </c>
      <c r="D35" s="4" t="inlineStr">
        <is>
          <t xml:space="preserve"> </t>
        </is>
      </c>
    </row>
    <row r="36">
      <c r="A36" s="3" t="inlineStr">
        <is>
          <t>Shareholders' equity:</t>
        </is>
      </c>
    </row>
    <row r="37">
      <c r="A37" s="4" t="inlineStr">
        <is>
          <t>Additional paid-in capital</t>
        </is>
      </c>
      <c r="B37" s="7" t="n">
        <v>3428963</v>
      </c>
      <c r="C37" s="7" t="n">
        <v>531079</v>
      </c>
      <c r="D37" s="7" t="n">
        <v>2602883</v>
      </c>
    </row>
    <row r="38">
      <c r="A38" s="4" t="inlineStr">
        <is>
          <t>Treasury shares</t>
        </is>
      </c>
      <c r="B38" s="7" t="n">
        <v>-143780</v>
      </c>
      <c r="C38" s="7" t="n">
        <v>-22269</v>
      </c>
      <c r="D38" s="7" t="n">
        <v>-143780</v>
      </c>
    </row>
    <row r="39">
      <c r="A39" s="4" t="inlineStr">
        <is>
          <t>Accumulated other comprehensive income</t>
        </is>
      </c>
      <c r="B39" s="7" t="n">
        <v>139227</v>
      </c>
      <c r="C39" s="7" t="n">
        <v>21564</v>
      </c>
      <c r="D39" s="7" t="n">
        <v>128441</v>
      </c>
    </row>
    <row r="40">
      <c r="A40" s="4" t="inlineStr">
        <is>
          <t>Accumulated deficit and statutory reserve</t>
        </is>
      </c>
      <c r="B40" s="7" t="n">
        <v>-2268676</v>
      </c>
      <c r="C40" s="7" t="n">
        <v>-351373</v>
      </c>
      <c r="D40" s="7" t="n">
        <v>-2183918</v>
      </c>
    </row>
    <row r="41">
      <c r="A41" s="4" t="inlineStr">
        <is>
          <t>Total BIT Mining Limited shareholders' equity</t>
        </is>
      </c>
      <c r="B41" s="7" t="n">
        <v>1155941</v>
      </c>
      <c r="C41" s="7" t="n">
        <v>179033</v>
      </c>
      <c r="D41" s="7" t="n">
        <v>403777</v>
      </c>
    </row>
    <row r="42">
      <c r="A42" s="4" t="inlineStr">
        <is>
          <t>Non-controlling interests</t>
        </is>
      </c>
      <c r="B42" s="7" t="n">
        <v>96940</v>
      </c>
      <c r="C42" s="7" t="n">
        <v>15014</v>
      </c>
      <c r="D42" s="7" t="n">
        <v>-13257</v>
      </c>
    </row>
    <row r="43">
      <c r="A43" s="4" t="inlineStr">
        <is>
          <t>Total shareholders' equity</t>
        </is>
      </c>
      <c r="B43" s="7" t="n">
        <v>1252881</v>
      </c>
      <c r="C43" s="7" t="n">
        <v>194047</v>
      </c>
      <c r="D43" s="7" t="n">
        <v>390520</v>
      </c>
    </row>
    <row r="44">
      <c r="A44" s="4" t="inlineStr">
        <is>
          <t>TOTAL LIABILITIES AND SHAREHOLDERS' EQUITY</t>
        </is>
      </c>
      <c r="B44" s="7" t="n">
        <v>2019566</v>
      </c>
      <c r="C44" s="7" t="n">
        <v>312793</v>
      </c>
      <c r="D44" s="7" t="n">
        <v>470473</v>
      </c>
    </row>
    <row r="45">
      <c r="A45" s="4" t="inlineStr">
        <is>
          <t>Class A ordinary shares</t>
        </is>
      </c>
    </row>
    <row r="46">
      <c r="A46" s="3" t="inlineStr">
        <is>
          <t>Shareholders' equity:</t>
        </is>
      </c>
    </row>
    <row r="47">
      <c r="A47" s="4" t="inlineStr">
        <is>
          <t>Ordinary shares, value</t>
        </is>
      </c>
      <c r="B47" s="7" t="n">
        <v>207</v>
      </c>
      <c r="C47" s="7" t="n">
        <v>32</v>
      </c>
      <c r="D47" s="7" t="n">
        <v>151</v>
      </c>
    </row>
    <row r="48">
      <c r="A48" s="4" t="inlineStr">
        <is>
          <t>Class B Ordinary shares</t>
        </is>
      </c>
    </row>
    <row r="49">
      <c r="A49" s="3" t="inlineStr">
        <is>
          <t>Shareholders' equity:</t>
        </is>
      </c>
    </row>
    <row r="50">
      <c r="A50" s="4" t="inlineStr">
        <is>
          <t>Ordinary shares, value</t>
        </is>
      </c>
      <c r="B50" s="7" t="n">
        <v>0</v>
      </c>
      <c r="C50" s="7" t="n">
        <v>0</v>
      </c>
      <c r="D50" s="7" t="n">
        <v>0</v>
      </c>
    </row>
    <row r="51">
      <c r="A51" s="4" t="inlineStr">
        <is>
          <t>Class A preference shares</t>
        </is>
      </c>
    </row>
    <row r="52">
      <c r="A52" s="3" t="inlineStr">
        <is>
          <t>Shareholders' equity:</t>
        </is>
      </c>
    </row>
    <row r="53">
      <c r="A53" s="4" t="inlineStr">
        <is>
          <t>Preference shares, Value</t>
        </is>
      </c>
      <c r="B53" s="5" t="n">
        <v>0</v>
      </c>
      <c r="C53" s="6" t="n">
        <v>0</v>
      </c>
      <c r="D53"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1</t>
        </is>
      </c>
    </row>
    <row r="3">
      <c r="A3" s="3" t="inlineStr">
        <is>
          <t>INCOME TAXES</t>
        </is>
      </c>
    </row>
    <row r="4">
      <c r="A4" s="4" t="inlineStr">
        <is>
          <t>INCOME TAXES</t>
        </is>
      </c>
      <c r="B4" s="4" t="inlineStr">
        <is>
          <t>14. INCOME TAXES Cayman Islands Under the current laws of the Cayman Islands, the Company is not subject to tax on income or capital gains. In addition, upon payments of dividends by the Company to its shareholders, no Cayman Islands withholding tax will be imposed. USA 500.com USA is incorporated in the USA and does not conduct any substantive operations of its own. No provision for USA income tax has been made in the financial statements as 500.com USA had no assessable income for the six months ended June 30, 2020 and 2021. British Virgin Islands Under the current laws of the British Virgin Islands, subsidiaries incorporated in British Virgin Islands are not subject to tax on income or capital gains. ​ 14. INCOME TAXES (continued) Curacao Multi Pay N.V. is incorporated in the Curacao, Under the current laws, profits tax in Curacao is generally assessed at the rate of 2% of taxable income. Malta Under the current laws, profits tax in Malta is generally assessed at the rate of 35% of taxable income. When dividend is paid or declared to the holding company, the paying entity is entitled to claim 6/7 of the profit tax paid as refund, which may effectively reduce income tax rate to 5%. Cyprus Round Spot Services Ltd is incorporated in Cyprus and does not conduct any substantive operations of its own. No provision for Cyprus income tax has been made in the financial statements as Round Spot Services Ltd had no assessable income for the six months ended June 30, 2020 and 2021. Hong Kong Under the current laws, profits tax in Hong Kong is generally assessed at the rate of 16.5% of taxable income. As of June 30, 2021, the Hong Kong subsidiaries do not conduct any substantive operations of its own, no provision for Hong Kong income tax has been made in the financial statements. People’s Republic of China A new enterprise income tax law (the “EIT Law”) in the PRC was enacted and became effective on January 1, 2008. The EIT Law applies a uniform 25% enterprise income tax (“EIT”) rate to both foreign invested enterprises and domestic enterprises. Accordingly, subsidiaries and VIEs, are subject to the EIT rate of 25%in 2020 and 2021, respectively. ​ ​ ​ ​ ​ ​ ​ ​ ​ For the six months ended June 30, ​ ​ 2020 ​ 2021 ​ 2021 ​ ​ RMB ​ RMB ​ US$ ​ ​ ​ ​ ​ ​ ​ Current tax benefit (4) — — Deferred tax benefit 3,657 — — ​ ​ ​ ​ ​ ​ ​ Income tax benefit 3,653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ARE-BASED PAYMENT</t>
        </is>
      </c>
      <c r="B1" s="2" t="inlineStr">
        <is>
          <t>6 Months Ended</t>
        </is>
      </c>
    </row>
    <row r="2">
      <c r="B2" s="2" t="inlineStr">
        <is>
          <t>Jun. 30, 2021</t>
        </is>
      </c>
    </row>
    <row r="3">
      <c r="A3" s="3" t="inlineStr">
        <is>
          <t>SHARE-BASED PAYMENT</t>
        </is>
      </c>
    </row>
    <row r="4">
      <c r="A4" s="4" t="inlineStr">
        <is>
          <t>SHARE-BASED PAYMENT</t>
        </is>
      </c>
      <c r="B4" s="4" t="inlineStr">
        <is>
          <t>15. SHARE-BASED PAYMENT On March 28, 2011, the shareholders and board of directors of the Company approved the 2011 Share Incentive Plan (the “Plan”). The Plan provides for the grant of options, restricted shares and other share-based awards. These options were granted with exercise prices denominated in US$, which is the functional currency of the Company. The board of directors has authorized under the Plan the issuance of up to 12% of the Company’s issued and outstanding ordinary shares from time to time, on an as-exercised and fully diluted basis, upon exercise of awards granted under the Plan. The maximum term of any issued share option is ten years from the grant date. ​ 15. SHARE-BASED PAYMENT (continued) On June 26, 2020, the Company granted 12,977,740 RSUs to employees. For these rewards, 6,488,870 options were vested on July 1, 2020, and 6,488,870 options were vested on December 1, 2020. On December 21, 2020, the Company granted and vested 4,500,000 RSUs to employees. A summary of share option and restricted shares activity and related information for the years ended December 31, 2020 and for the six months ended June 30, 2021 are as follows: Share options granted to employees and directors ​ ​ ​ ​ ​ ​ ​ ​ ​ ​ ​ ​ ​ ​ ​ Weighted Weighted ​ ​ ​ ​ ​ Weighted ​ average ​ average ​ ​ ​ ​ ​ ​ average ​ grant date ​ remaining ​ Aggregated ​ ​ Number of ​ exercise ​ fair value per ​ contractual ​ intrinsic ​ ​ options ​ price ​ share ​ year ​ value ​ ​ ​ ​ US$ ​ US$ ​ (Years) ​ US$’000 ​ ​ ​ ​ ​ ​ ​ ​ ​ ​ ​ Outstanding, January 1, 2020 ​ 26,001,220 ​ 0.96 ​ 1.25 ​ 0.71 ​ 1,590 Granted ​ — ​ — ​ — ​ — ​ — Forfeited ​ (18,616,300) ​ 3.01 ​ 1.32 ​ — ​ ​ Exercised ​ (125,900) ​ 0.20 ​ 0.38 ​ — ​ 88 Outstanding, December 31, 2020 ​ 7,259,020 0.99 1.09 0.51 907 Granted ​ — — — — — Forfeited ​ (2,375,330) 3.17 1.33 — — Exercised ​ (3,508,990) 0.71 1.00 — 746 Outstanding, June 30, 2021 1,374,700 1.44 0.90 0.15 16 Vested and expected to vest at June 30, 2021 1,374,700 1.44 0.84 0.10 16 Exercisable at June 30, 2021 1,374,700 1.44 0.84 0.10 16 ​ ​ 15. SHARE-BASED PAYMENT (continued) Restricted shares granted to employees and directors ​ ​ ​ ​ ​ ​ ​ ​ ​ ​ ​ Weighted Weighted ​ ​ ​ ​ ​ average ​ average ​ ​ ​ ​ ​ ​ grant date ​ remaining ​ Aggregated ​ ​ Number of ​ fair value per ​ contractual ​ intrinsic ​ ​ options ​ share ​ year ​ value ​ ​ ​ ​ US$ ​ (Years) ​ US$’000 ​ ​ ​ ​ ​ ​ ​ ​ ​ Outstanding, January 1, 2020 ​ 13,406,560 0.93 8.52 11,530 Granted ​ 17,477,740 0.36 9.61 15,730 Forfeited ​ — — ​ ​ Exercised ​ — — ​ ​ Outstanding, December 31, 2020 30,884,300 0.62 8.98 27,796 Granted — — — — Forfeited — — ​ ​ Exercised (28,884,300) 0.62 — — Outstanding, June 30, 2021 (unaudited) ​ 2,000,000 ​ 0.35 ​ 8.99 ​ 1,578 Vested and expected to vest at June 30, 2021 (unaudited) 2,000,000 0.35 8.99 1,578 Exercisable at June 30, 2021 (unaudited) 2,000,000 0.35 8.99 1,578 ​ As of June 30, 2021, there was RMB38 (US$5.9) of unrecognized share-based compensation costs related to equity awards granted to employees and directors that is expected to be recognized over a weighted-average vesting period of 0.42 years. To the extent the actual forfeiture rate is different from the original estimate, actual share-based compensation costs related to these awards may be different from the expectation. As of June 30, 2021, there was no unrecognized restricted share compensation costs related to equity awards granted to employees that is expected to be recognized. To the extent the actual forfeiture rate is different from the original estimate, actual restricted share compensation costs related to these awards may be different from the expectation. As the share options granted to the consultants were fully vested at the grant date, the related compensation expenses were fully recognized in the unaudited interim condensed consolidated statement of comprehensive loss at the grant date. ​ 15. SHARE-BASED PAYMENT (continued) Restricted shares granted to employees and directors (continued) The fair value of share options was determined using the binomial option valuation model, with the assistance from an independent third-party appraiser. The binomial model requires the input of highly subjective assumptions, including the expected share price volatility and the suboptimal early exercise factor. For expected volatilities, the Company has made reference to historical volatilities of several comparable companies. The sub-optimal early exercise factor was estimated based on the vesting and contractual terms of the awards and management’s expectation of exercise behavior of the grantees. The risk-free rate for periods within the contractual life of the options is based on market yield of U.S. Treasury Bond in effect at the time of grant. There was no share options granted for the six months ended June 30, 2021. The assumptions used to estimate the fair value of the share options granted for the six months ended June 30, 2020 are as follows: ​ ​ ​ ​ ​ ​ ​ For the six months ended June 30, ​ ​ ​ 2020 ​ ​ ​ ​ ​ Expected volatility 85.73%~97.73 % Risk-free interest rate 0.11%~0.17 % Dividend yield 0.00 % Forfeiture rate 0.00 % Suboptimal early exercise factor 2.2~2.8 ​ The fair value of restricted shares was determined using the market price of the ordinary shares of the Company on the grant date. Total share-based compensation expenses relating to options and restricted shares granted to employees and directors for the six months ended June 30, 2020 and 2021 are included in: ​ ​ ​ ​ ​ ​ ​ ​ ​ ​ ​ ​ For the six months ended June 30, 2020 ​ ​ Employees ​ Directors ​ Total ​ Total ​ RMB RMB RMB US$ ​ ​ ​ ​ ​ ​ ​ ​ ​ Sales and marketing 2,382 — 2,382 338 General and administrative 15,618 736 16,354 2,323 Service development expenses 5,016 — 5,016 712 ​ ​ ​ ​ ​ ​ ​ ​ ​ ​ 23,016 736 23,752 3,373 ​ ​ ​ ​ ​ ​ ​ ​ ​ ​ ​ ​ For the six months ended June 30, 2021 ​ ​ Employees ​ Directors ​ Total ​ Total ​ RMB RMB RMB US$ ​ ​ ​ ​ ​ ​ ​ ​ ​ Sales and marketing 105 — 105 16 General and administrative 192 52 244 44 Service development expenses 50 — 50 8 ​ ​ ​ ​ ​ ​ ​ ​ ​ ​ 347 52 399 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t>
        </is>
      </c>
    </row>
    <row r="4">
      <c r="A4" s="4" t="inlineStr">
        <is>
          <t>RELATED PARTY TRANSACTIONS</t>
        </is>
      </c>
      <c r="B4" s="4" t="inlineStr">
        <is>
          <t>16. RELATED PARTY TRANSACTIONS Amounts due from a Related Party The balance as of December 31, 2020 consisted interest receivable with interest rate of 4.35% for a loan provided to the subsidiary of Loto Interactive by E-Sun Sky Network. In January 2021, the balance has been fully paid. The balance as of June 30, 2021 consisted of the loan provided by Loto Interactive to a subsidiary of its equitiy securities without readily determinable fair values investee in prior year and was consolidated by the Group as a result of the consolidation of Loto Interactive on March 31, 2021. As of June 30, 2021, the balance of due from a related party was in the amount of RMB808 (US$125). Amounts due to related parties There was no amount due to related parties as of December 31, 2020. The balance as of June 30, 2021 mainly consisted of the payment of property and equipment made by a former shareholder of a subsidiary of the Group on behalf of Loto Interactive, and outstanding payable for business cooperation due to a minority interest shareholder of a subsidiary of Loto Interactive, and the expense paid by a director of a subsidiary of the Group on behalf of Loto Interactive. As of June 30, 2021, the balance of due to related parties was in the amount of RMB2,491 (US$386). Related Party transactions ​ ​ ​ ​ ​ ​ ​ ​ ​ ​ For the six months ended June 30, ​ ​ 2020 2021 2021 ​ ​ RMB RMB US$ Interest from loan to the subsidiary of Loto Interactive ​ 129 — — Other operating income from management service provided to the subsidiary of Loto Interactive ​ 127 — — ​ ​ 256 — — ​ For the six months ended June 30, 2020, the Company also paid expense on behalf of the Loto Interactive in the amount of RMB54. As of June 30, 2020, Loto Interactive has repaid the full amount to the Group.</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17. COMMITMENTS AND CONTINGENCIES Contractual arrangements among the Company and the VIEs Under applicable PRC tax laws and regulations, arrangements and transactions among related parties may be subject to audit or scrutiny by the PRC tax authorities within ten years after the taxable year when the arrangements or transactions are conducted. The Company could face material and adverse tax consequences if the PRC tax authorities were to determine that the Contractual Arrangements among the Company and the respective VIEs were not entered into on an arm’s-length basis and therefore constituted unfavorable transfer pricing arrangements. Unfavorable transfer pricing arrangements could, among other things, result in an upward adjustment on taxation. In addition, the PRC tax authorities may impose interest on late payments on the Company and the respective VIEs for the adjusted but unpaid taxes. In the opinion of management, the likelihood of such an upward adjustment on taxation and related interest is remote based on current facts and circumstances. Guarantees The Group accounts for guarantees in accordance with ASC topic 460 (“ASC 460”), “ Guarantees” The memorandum and articles of association of the Company require that the Company indemnify its officers and directors, as well as those who act as directors and officers of other entities at the Company’s request, against expenses, judgments, fines, settlements and other amounts actually and reasonably incurred in connection with any proceedings arising out of their services to the Company. The indemnification obligations are more fully described in the memorandum and articles of association. The Company purchases standard directors and officers’ insurance to cover claims or a portion of the claims made against its directors and officers. Since a maximum obligation is not explicitly stated in the Company’s memorandum and articles of association and will depend on the facts and circumstances that arise out of any future claims, the overall maximum amount of the obligations cannot be reasonably estimated. Historically, the Group has not been required to make payments related to these obligations, and the fair value for these obligations is zero as of December 31, 2020 and June 31, 2021. Indemnity cost There was no indemnity cost occurred as of December 31, 2020 and June 30, 2021. Legal proceedings From time to time, the Group is subject to legal proceedings and claims in the ordinary course of business. The Group records a liability when it is both probable that a liability will be incurred and the amount of the loss can be reasonably estimated. The Group reviews the need for any such liability on a regular basis and has not recorded any material liabilities in this regard during 2020 and for the six months ended June 30, 2021. ​ 17. COMMITMENTS AND CONTINGENCIES (continued) Legal proceedings (continued) On February 13, 2020, a securities class action lawsuit was filed against BIT Mining Limited and certain of the Group’s current and former officers (collectively, “Defendants”) in the United States District Court for the Eastern District of New York. The complaint alleges, among other things, that the Group made materially misleading statements and omissions regarding its compliance with applicable anti-corruption laws and regulations. In June 2020, the lead plaintiff filed an amended complaint. In November 2020, the lead plaintiff filed a second amended complaint. The claims raised in the first amended complaint do not differ materially from those raised in the original complaint. The second amended complaint raises the same claims as the first amended complaint, but alleges additional facts in support of those claims. On December 21, 2020, the Company served its Motion to Dismiss the second amendment complaint (“Motion to Dismiss”). On January 20, 2021, lead plaintiff served its opposition to the Company’s Motion to Dismiss. On February 19, 2021, the Company filed all papers associated with its Motion to Dismiss, including the Company’s reply in further support of the Motion to Dismiss. The Group believe it has meritorious defenses to each of the claims in this lawsuit and is prepared to vigorously defend against its allegations. On August 13, 2021, a Report and Recommendation that the Motion to Dismiss was granted was issued. Plaintiffs filed objections to the Report and Recommendation on August 27, 2021 and the defendants responded on September 10, 2021. There can be no assurance, however, that the Group will be successful. The Group cannot reasonably estimates the amount, or range, of potential losses, if any, related to the lawsuit. Accordingly, the Group has not recorded any liabilities in respect of this lawsuit as of June 30, 2021. On January 15, 2020, a securities class action lawsuit, making allegations virtually identical with the abovementioned lawsuit filed on February 13, 2020, was filed in the United States District Court for the District of New Jersey. On March 23, 2020, the plaintiff noticed his voluntary dismissal of this case, and on April 8, 2020, the clerk of the Court was ordered to close the case file. As such, this case is now terminated. Operating lease commitments The information of lease commitments is provided in Note 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SSES PER SHARE</t>
        </is>
      </c>
      <c r="B1" s="2" t="inlineStr">
        <is>
          <t>6 Months Ended</t>
        </is>
      </c>
    </row>
    <row r="2">
      <c r="B2" s="2" t="inlineStr">
        <is>
          <t>Jun. 30, 2021</t>
        </is>
      </c>
    </row>
    <row r="3">
      <c r="A3" s="3" t="inlineStr">
        <is>
          <t>LOSSES PER SHARE</t>
        </is>
      </c>
    </row>
    <row r="4">
      <c r="A4" s="4" t="inlineStr">
        <is>
          <t>LOSSES PER SHARE</t>
        </is>
      </c>
      <c r="B4" s="4" t="inlineStr">
        <is>
          <t>18. LOSSES PER SHARE Basic and diluted losses per share for each of the six months ended 2020 and 2021 presented is calculated as follows: ​ ​ ​ ​ ​ ​ ​ ​ ​ ​ ​ ​ ​ ​ ​ 2020 ​ 2021 ​ RMB RMB RMB US$ RMB US$ ​ Class A Class B Class A Class A Class B Class B ​ ​ ​ ​ ​ ​ ​ ​ ​ ​ ​ ​ ​ Losses per share from continuing operations—basic: Numerator: Allocation of net loss from continuing operations attributable to BIT Mining Limited’s ordinary shareholders used in calculating income per ordinary share—basic (122,658) (488) (84,758) (13,124) (0.02) (0.002) ​ ​ ​ ​ ​ ​ ​ ​ ​ ​ ​ ​ ​ Denominator: Weighted average number of ordinary shares outstanding used in calculating basic losses per share 428,302,535 1,703,395 542,881,483 542,881,483 99 99 Denominator used for losses per share 428,302,535 1,703,395 542,881,483 542,881,483 99 99 Losses per share from continuing operations — basic (0.29) (0.29) (0.16) (0.02) (0.16) (0.02) ​ ​ ​ ​ ​ ​ ​ ​ ​ ​ ​ ​ ​ Losses per share from continuing operations—diluted: Numerator: Allocation of net loss from continuing operations attributable to BIT Mining Limited’s ordinary shareholders used in calculating loss per ordinary share— diluted (122,658) (488) (84,758) (13,124) (0.02) (0.002) Reallocation of net loss from continuing operations attributable to BIT Mining Limited’s ordinary shareholders as a result of conversion of Class B to Class A shares (488) — (0.02) (0.002) — — Net loss from continuing operations attributable to ordinary shareholders (123,146) (488) (84,758) (13,124) (0.02) (0.002) ​ ​ ​ ​ ​ ​ ​ ​ ​ ​ ​ ​ ​ Denominator: Weighted average number of ordinary shares outstanding used in calculating basic losses per share 428,302,535 1,703,395 542,881,483 542,881,483 99 99 Conversion of Class B to Class A ordinary shares 1,703,395 — 99 99 — — Denominator used for losses per share 430,005,930 1,703,395 542,881,582 542,881,582 99 99 Losses per share from continuing operations—diluted (0.29) (0.29) (0.16) (0.02) (0.16) (0.02) ​ ​ ​ ​ ​ ​ ​ ​ ​ ​ ​ ​ ​ Losses from continuing operations per ADS: Denominator used for losses per ADS - basic 42,830,254 — 54,288,148 54,288,148 — — Denominator used for losses per ADS - diluted 43,000,593 — 54,288,158 54,288,158 — — Losses from continuing operations per ADS – basic (2.86) — (1.56) (0.24) — — Losses from continuing operations per ADS – diluted (2.86) — (1.56) (0.24)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6 Months Ended</t>
        </is>
      </c>
    </row>
    <row r="2">
      <c r="B2" s="2" t="inlineStr">
        <is>
          <t>Jun. 30, 2021</t>
        </is>
      </c>
    </row>
    <row r="3">
      <c r="A3" s="3" t="inlineStr">
        <is>
          <t>EQUITY TRANSACTIONS</t>
        </is>
      </c>
    </row>
    <row r="4">
      <c r="A4" s="4" t="inlineStr">
        <is>
          <t>EQUITY TRANSACTIONS</t>
        </is>
      </c>
      <c r="B4" s="4" t="inlineStr">
        <is>
          <t>19. EQUITY TRANSACTIONS The authorized share capital consisted of 2,000,000,000 ordinary shares at a par value of US$0.00005 per share, of which 1,599,935,000 shares were designated as Class A ordinary shares, 65,000 shares as Class A preference shares and 400,000,000 as Class B ​ 19. EQUITY TRANSACTIONS (continued) For the six months ended June 30, 2020, 13,000 share options were exercised at the exercise prices of US$0.2 per share, resulting in the issuance of 13,000 Class A ordinary shares at US$0.00005 each for an aggregate consideration of US$2.6. During the six months ended June 30, 2020, 10,000,000 Class B ordinary shares were converted to Class A ordinary shares. As of June 30, 2020, 430,014,792 and 99 Class A and Class B ordinary shares were issued outstanding For the six months ended June 30, 2021, 3,508,990 share options were exercised at the exercise prices of US$0.2 per share resulting in the issuance of 3,508,990 Class A ordinary shares at US$0.00005 each for an aggregate consideration of US$2,496, and 28,884,300 restricted shares were vested and exercised without exercise prices. For the six months ended June 30, 2021, 141,809,258 Class A ordinary shares were issued for private placement and business combinations. As of June 30, 2021, 604,330,240 and 99 Class A and Class B ordinary shares were issued outstanding The Company’s Board of Directors has appointed Mr. Man San Vincent Law as its Executive Director, effective as of April 5, 2021, and authorized the Company to issue 65,000 Class A preference shares (the “Preference Shares”) at US$1.0 per share, for a total consideration of US$65,000, to Good Luck Capital Limited (“Good Luck”), a company wholly-owned by Mr. Law. Following the issuance of the Preference Shares, Mr. Man San Vincent Law’s aggregate voting power increased from approximately 17.66% to approximately 60.28% (based on the Company’s total outstanding share capital as of March 31, 2021 and assuming issuance of all shares under the Share Exchange Agreement). The following is a summary of the key terms associated with the Preference Shares. (1) The voting power of each Preference Share is equal to that of 10,000 Class A ordinary shares of the Company, subject to proportional reduction commensurate with the number of Class A ordinary shares beneficial owned by Good Luck; (2) The Preference Shares cannot be converted into Class A ordinary shares, Class B ordinary shares, or ADRs; (3) The Preference Shares are not entitled to receive dividends; (4) If Good Luck transfers the Preference Shares to a third party which is not an affiliate of Good Luck, or when Good Luck ceases to be controlled by any person holding executive office in or being a member of the board of director of the Company, Class A Preference Shares shall cease to have any voting right and (5) If Mr. Law ceases to serve as a director of the Company, the Company shall be entitled to redeem the Class A Preference Shares at the original subscription pri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6 Months Ended</t>
        </is>
      </c>
    </row>
    <row r="2">
      <c r="B2" s="2" t="inlineStr">
        <is>
          <t>Jun. 30, 2021</t>
        </is>
      </c>
    </row>
    <row r="3">
      <c r="A3" s="3" t="inlineStr">
        <is>
          <t>FAIR VALUE MEASUREMENT</t>
        </is>
      </c>
    </row>
    <row r="4">
      <c r="A4" s="4" t="inlineStr">
        <is>
          <t>FAIR VALUE MEASUREMENT</t>
        </is>
      </c>
      <c r="B4" s="4" t="inlineStr">
        <is>
          <t>20. FAIR VALUE MEASUREMENT As of December 31, 2020 and June 30, 2021, information about inputs into the fair value measurement of the Group’s assets and liabilities that are measured at fair value on a recurring basis in periods subsequent to their initial recognition is as follows: ​ ​ ​ ​ ​ ​ ​ ​ ​ ​ ​ ​ ​ ​ Fair value measurement ​ ​ ​ ​ at December 31, 2020 ​ ​ ​ ​ Quoted prices ​ ​ ​ ​ ​ ​ ​ ​ in active ​ Significant ​ ​ ​ ​ Total fair ​ markets for ​ other ​ Significant ​ ​ value at ​ identical ​ observable ​ unobservable ​ ​ December 31, ​ assets ​ inputs ​ inputs ​ ​ 2020 ​ (Level 1) ​ (Level 2) ​ (Level 3) ​ ​ RMB ​ RMB ​ RMB ​ RMB Description Assets ​ ​ ​ ​ ​ ​ ​ ​ Cash equivalents Wealth management products 232,579 — 232,579 — ​ ​ ​ ​ ​ ​ ​ ​ ​ Total Assets 232,579 — 232,579 ​ — ​ ​ ​ ​ ​ ​ ​ ​ ​ ​ ​ ​ ​ ​ ​ ​ ​ ​ Fair value measurement ​ ​ ​ ​ ​ ​ at June 30, 2021 ​ ​ ​ ​ ​ ​ Quoted prices ​ ​ ​ ​ ​ ​ ​ ​ ​ ​ in active ​ Significant ​ ​ ​ ​ Total fair ​ markets for ​ other ​ Significant ​ ​ value at ​ identical ​ observable ​ unobservable ​ ​ June 30, ​ assets ​ inputs ​ inputs ​ ​ 2021 ​ (Level 1) ​ (Level 2) ​ (Level 3) ​ ​ RMB ​ US$ ​ RMB ​ RMB ​ RMB Description Assets ​ ​ ​ ​ ​ ​ ​ ​ ​ ​ Cash equivalents Wealth management products ​ 1,196 ​ 185 ​ — ​ 1,196 ​ — ​ ​ ​ ​ ​ ​ ​ ​ ​ ​ ​ Total Assets ​ 1,196 ​ 185 ​ — ​ 1,196 ​ — ​ ​ ​ ​ ​ ​ ​ ​ ​ ​ ​ Liabilities ​ ​ ​ ​ ​ ​ ​ ​ ​ ​ Cryptocurrency assets borrowings ​ 38,508 ​ 5,964 ​ — ​ 38,508 ​ — Contingent consideration liability ​ 99,137 ​ 15,354 ​ — ​ — ​ 99,137 Total liabilities ​ 137,645 ​ 21,318 ​ — ​ 38,508 ​ 99,137 ​ 20. FAIR VALUE MEASUREMENT (continued) The Group measured the fair value of its weath management products based on alternative pricing sources and models utilizing market observable inputs and has classified those as level 2 measurement. The Group’s financial liability based on Level 2 inputs consists of cryptocurrency assets borrowings, as derivative instruments, including bitcoin, ether and other kinds of cryptocurrencies borrowed from third parties. The Group measures the fair value of its derivative contract by taking the quoted prices from price aggregator websites, which the Group considers to be a Level 2 fair value input under ASC 820 “Fair Value Measurements and disclosures”. The Group’s financial liability based on Level 3 inputs consists of a contingent consideration arrangement related to the acquisition of BTC.com Pool Business. The Company is contractually obligated to pay contingent consideration payments to Blockchain Alliance Holding if BTC.com Pool Business realizes certain net profit. The Group measures certain financial assets, including the investment under the measurement alternative method and equity method at fair value on a nonrecurring basis only if they were determined to be impaired on an other-than-temporary basis. The Group’s non-financial assets, such as intangible assets, cryptocurrency assets goodwill and property and equipment, would be measured at fair value when an impairment charge is recogniz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6 Months Ended</t>
        </is>
      </c>
    </row>
    <row r="2">
      <c r="B2" s="2" t="inlineStr">
        <is>
          <t>Jun. 30, 2021</t>
        </is>
      </c>
    </row>
    <row r="3">
      <c r="A3" s="3" t="inlineStr">
        <is>
          <t>SEGMENT REPORTING</t>
        </is>
      </c>
    </row>
    <row r="4">
      <c r="A4" s="4" t="inlineStr">
        <is>
          <t>SEGMENT REPORTING</t>
        </is>
      </c>
      <c r="B4" s="4" t="inlineStr">
        <is>
          <t>21. SEGMENT REPORTING The Group continually monitors the reportable segments for changes in facts and circumstances to determine whether changes in the identification or aggregation of operating segments are necessary. In December 2020, the Group announced the entrance into the cryptocurrency industry. As of June 30, 2021, the Group have completed the transformation of its business to become a cryptocurrency mining enterprise. In accordance with ASC topic 280, “ Segment Reporting” ​ 21. SEGMENT REPORTING (continued) The following table presents summary information by segment for the six months ended June 30, 2020 and 2021, respectively. ​ ​ ​ ​ ​ ​ ​ ​ ​ For the six months ended June 30, ​ ​ 2020 ​ 2021 ​ 2021 ​ ​ RMB ​ RMB ​ US$ Repotable segment revenue: Mining pool — 2,729,901 422,808 Data center — 73,762 11,424 Cryptocurrency mining — 73,462 11,378 Other revenue 6,712 16,353 2,533 Total segment and consolidated revenue 6,712 2,893,478 448,143 Repotable segment cost of revenue-exclusive depreciation and amortization: Mining pool — (2,675,915) (414,447) Data center — (55,315) (8,567) Cryptocurrency mining — (31,130) (4,821) Others (7,092) (12,370) (1,916) Total segment and consolidated cost of revenue-exclusive depreciation and amortization (7,092) (2,774,730) (429,751) Repotable segment cost of revenue-depreciation and amortization: Mining pool — (7,966) (1,234) Data center — (10,398) (1,610) Cryptocurrency mining — (24,828) (3,845) Others (1,508) (979) (152) Total segment and consolidated cost of revenue-depreciation and amortization (1,508) (44,171) (6,841) Total segment and consolidated cost (8,600) (2,818,901) (436,592) Reconciling items: Operating expenses (90,505) (83,574) (12,943) Other operating income 4,544 1,140 177 Government grant 341 121 19 Other operating expenses (1,606) (2,499) (387) Net loss on disposal of cryptocurrencies — (55,618) (8,614) Impairment of cryptocurrencies — (57,331) (8,879) Changes in fair value of derivative instrument — 5,409 838 Operating loss (89,114) (117,775) (18,238) Other income, net 741 2,921 452 Interest income 4,945 636 99 Interest expense — (4,767) (738) Loss from equity method investments (7,980) (8,772) (1,359) Gain on previously held equity interest — 36,142 5,598 Impairment of long-term investments (33,706) — — Gain from disposal of a subsidiary — 1,227 190 Income tax benefit ​ 3,653 ​ — ​ — Net loss (121,461) (90,388) (13,9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22. SUBSEQUENT EVENTS Deployment of Ethereum Mining Operations The Group has commenced ethereum mining operations outside of mainland China, with a theoretical maximum total hash rate capacity of 960 GH/s deployed as of today. The Group currently produce approximately 17 ethereum per day. Ethereum mining machines with a total hash rate capacity of 4,800 GH/s are expected to be deployed by the end of October 2021. The ethereum mining operations will be expected to bring considerable revenue for the Group in the third quarter of 2021. International Strategy of Cryptocurrency Mining As of today, the theoretical maximum total hash rate capacity of bitcoin mining machines of the Group is approximately 1,189.6 PH/s. As of today, the Group have delivered 7,849 bitcoin mining machines with a total hash rate capacity of 292.7 PH/s to Kazakhstan, of which 3,245 bitcoin mining machines, with a total hash rate capacity of 126.75 PH/s, have been deployed at data centers in Kazakhstan and 4,604 bitcoin mining machines are waiting to be deployed. As of today, the Group have delivered 4,300 bitcoin mining machines with a total hash rate capacity of 258.6 PH/s to USA. The Group has adopted a development strategy to focus on expanding its cryptocurrency mining operations internationally. In terms of data center business, the Group has announced that it has entered into several term sheets to invest in cryptocurrency mining data centers internationally. The Group is now in the process of constructing one of the new data centers outside of mainland China, which is expected to begin operation late in the third quarter of 2021. In the meantime, the Company is proactively seeking additional high-quality mining resources to better execute its international development strategy. Private Placement of US$50 million In July 2021, the Company have completed the private placement of of 100,000,000 Class A ordinary shares and warrants to purchase up to an additional 100,000,000 Class A ordinary shares, at a purchase price of US$5.00 per ten Class A ordinary shares, with one warrant included in the price of each Class A ordinary share. The private placement resulted in gross proceeds to the Company of $50.0 million before the deduction of placement agent fees and expenses and offering expenses payable by the Company. The warrants have a term of three years, are exercisable six months following their issuance date and have an exercise price of US$6.81 per ten Class A ordinary shares. Ten Class A ordinary shares can be converted into one American depositary share of the Company (collectively, the “ADSs”) if certain conditions are satisfied. Removal of VIE Structure and Disposal of Chinese Lottery Business The Group have previously conducted the lottery business in China through a series of contractual arrangements with Shenzhen Youlanguang Science and Technology Co., Ltd., Shenzhen E-Sun Network Co., Ltd., and Shenzhen Guangtiandi Science and Technology Co., Ltd. (collectively, the “lottery business related VIEs”), and their respective shareholders. On July 23, 2021, the Group announced its decision to dispose of its Chinese lottery related business and the Group terminated all of its lottery business-related VIE contracts. The lottery business-related VIE subsidiaries will be deconsolidated and their financial results will no longer be included in the Group’s consolidated financial statements as a result of eliminating the VIE structure. On July 23, 2021, Loto Shenzhen, a subsidiary of Loto Interactive, terminated all contractual arrangements with Zhejiang Keying. The shareholders of Zhejiang Keying entered into an equity transfer agreement with Loto Shenzhen to transfer all of Zhejiang Keying’s equity interests to Loto Shenzhen. As of September 30, 2021, Zhejiang Keying is in the process of completing the business registration of equity changes. The shareholders of Zhejiang Keying also executed a letter of undertaking in favor of Loto Shenzhen and undertook to transfer all assets held by Zhejiang Keying to Loto Shenzhen in the event that the equity transfer could not be completed. The Group believes that the completion of the business registration of the equity changes of Zhejiang Keying is probable and Loto Shenzhen still effectively controls Zhejiang Keying based on the above arrangements despite the termination of the VIE arrang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4" t="inlineStr">
        <is>
          <t>Basis of presentation and use of estimates</t>
        </is>
      </c>
      <c r="B3" s="4" t="inlineStr">
        <is>
          <t>Basis of presentation and use of estimates The accompanying unaudited interim condensed consolidated financial statements have been prepared in accordance with United States Generally Accepted Accounting Principles (“U.S. GAAP”) and the rules and regulations of the United States Securities and Exchange Commission, and should be read in conjunction with the audited consolidated financial statements and notes thereto contained in the Company’s most recent Consolidated Annual Financial Statements filed with the SEC on Form 20-F. The accompanying unaudited interim condensed consolidated financial statements do not include all of the information and footnotes required by U.S. GAAP for the consolidated financial statements. Certain information and note disclosures normally included in the Group’s annual consolidated financial statements prepared in accordance with U.S. GAAP have been condensed or omitted consistent with such rules and regulations. The unaudited interim condensed consolidated financial statements have been prepared on the same basis as the audited consolidated financial statements and include all adjustments necessary for the fair statement of the Group’s financial position as of June 30, 2021 and results of operation and cash flows for the six months ended June 30, 2020 and 2021. Results for the six months ended June 30, 2021 are not necessarily indicative of the results expected for the full fiscal year or for any future period. The preparation of condensed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Significant estimates and assumptions reflected in the Group’s unaudited interim condensed consolidated financial statements include, but are not limited to, revenue recognition, allowance for doubtful accounts, useful lives of property and equipment, impairment of long-lived assets, long-term investments and goodwill, the valuation of cryptocurrencies, realization of deferred tax assets, uncertain income tax positions and share-based compensation. Actual results could materially differ from those estimates.</t>
        </is>
      </c>
    </row>
    <row r="4">
      <c r="A4" s="4" t="inlineStr">
        <is>
          <t>Principles of consolidation</t>
        </is>
      </c>
      <c r="B4" s="4" t="inlineStr">
        <is>
          <t>Principles of consolidation The unaudited interim condensed consolidated financial statements of the Group include the financial statements of the Company, its subsidiaries, its VIEs and the VIEs’ subsidiaries in which it has a controlling financial interest. The results of the subsidiaries are consolidated from the date on which the Group obtained control and continue to be consolidated until the date that such control ceases. A controlling financial interest is typically determined when a company holds a majority of the voting equity interest in an entity. Furthermore, if the Company demonstrates that it has ability to control the VIEs through its rights to all the residual benefits of the VIEs and its obligation to fund losses of the VIEs then the entity is consolidated. All significant intercompany balances and transactions among the Company, its subsidiaries, its VIEs and the VIEs’ subsidiaries have been eliminated on consolidation.</t>
        </is>
      </c>
    </row>
    <row r="5">
      <c r="A5" s="4" t="inlineStr">
        <is>
          <t>Convenience translation</t>
        </is>
      </c>
      <c r="B5" s="4" t="inlineStr">
        <is>
          <t>Convenience translation Translations of amounts from RMB into US$ for the convenience of the reader were calculated at the noon buying rate of US$ 1.00</t>
        </is>
      </c>
    </row>
    <row r="6">
      <c r="A6" s="4" t="inlineStr">
        <is>
          <t>Foreign currency translation</t>
        </is>
      </c>
      <c r="B6" s="4" t="inlineStr">
        <is>
          <t>Foreign currency translation The functional currency of the Company, BVI, 500wan HK, 500.com USA, Blockchain Alliance Technologies, Blockchain Alliance HK, Start Light and Skill Esport is the US$. The functional currency of the Multi Group and its subsidiaries is EUR. The functional currency of Loto Interactive with its subsidiaries is HKD. E-Sun Sky Computer with its VIEs, Chongqingyusheng and Guixinyanghang determined their functional currency to be the RMB, which are their respective local currencies based on the criteria of ASC 830, “ Foreign Currency Matters” Transactions denominated in foreign currencies are re-measured into the functional currency at the exchange rates prevailing on the transaction dates. Exchange gains and losses resulting from foreign currency transactions are included in the unaudited interim condensed consolidated statements of comprehensive loss.</t>
        </is>
      </c>
    </row>
    <row r="7">
      <c r="A7" s="4" t="inlineStr">
        <is>
          <t>Business combinations and non-controlling interests</t>
        </is>
      </c>
      <c r="B7" s="4" t="inlineStr">
        <is>
          <t>Business combinations and non-controlling interests The Group accounts for its business combinations using the purchase method of accounting in accordance with ASC 805 (“ASC 805”), “ Business Combinations” ​ 2. SUMMARY OF SIGNIFICANT ACCOUNTING POLICIES (continued) Business combinations and non-controlling interests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Group determines discount rates to be used based on the risk inherent in the related activity’s current business model and industry comparisons. Terminal values are based on the expected life of assets, forecasted life cycle and forecasted cash flows over that period. For the Company’s majority-owned subsidiaries and VIEs, non-controlling interests are recognized to reflect the portion of their equity which is not attributable, directly or indirectly, to the Group. “Net loss” on the unaudited interim condensed consolidated statements of comprehensive loss include the “net loss attributable to non-controlling interests”. The cumulative results of operations attributable to non-controlling interests are also recorded as non-controlling interests in the Group’s unaudited interim condensed consolidated balance sheets.</t>
        </is>
      </c>
    </row>
    <row r="8">
      <c r="A8" s="4" t="inlineStr">
        <is>
          <t>Cryptocurrency assets</t>
        </is>
      </c>
      <c r="B8" s="4" t="inlineStr">
        <is>
          <t>Cryptocurrency assets Cryptocurrency assets, are included in current assets in the accompanying unaudited interim condensed consolidated balance sheets. Cryptocurrency assets generated from the cryptocurrency mining business and the mining pool business are accounted for in connection with the Group’s revenue recognition policy disclosed below. Cryptocurrencies held are accounted for as intangible assets with indefinite useful lives. An intangible asset with an indefinite useful life is not amortized but assessed for impairment quarterly, or more frequently, when events or changes in circumstances occur indicating that it is more likely than not that the indefinite-lived asset is impaired. Impairment exists when the carrying amount exceeds its fair value, which is measured using the quoted price of the cryptocurrency at the time its fair value is being measured. In testing for impairment, the Group has the option to first perform a qualitative assessment to determine whether it is more likely than not that an impairment exists. If it is determined that it is not more likely than not that an impairment exists, a quantitative impairment test is not necessary. If the Group concludes otherwise, it is required to perform a quantitative impairment test. To the extent an impairment loss is recognized, the loss establishes the new cost basis of the asset. Subsequent reversal of impairment losses is not permitted. For the six months ended June 30, 2021, RMB57,331 (US$8,879) of impairment loss was recorded. Cryptocurrencies generated from the cryptocurrency mining business and the mining pool business as well as the cryptocurrencies distributed to mining pool participants are included within operating activities in the accompanying unaudited interim condensed consolidated statements of cash flows. The sales of cryptocurrencies are included within investing activities in the accompanying unaudited interim condensed consolidated statements of cash flows and any realized gains or losses from such sales are included in gain or loss of disposal of cryptocurrencies in the unaudited interim condensed consolidated statements of comprehensive loss. The Group accounts for its gains or losses in accordance with the first-in-first-out (FIFO) method of accounting.</t>
        </is>
      </c>
    </row>
    <row r="9">
      <c r="A9" s="4" t="inlineStr">
        <is>
          <t>Intangible assets</t>
        </is>
      </c>
      <c r="B9" s="4" t="inlineStr">
        <is>
          <t>Intangible assets Intangible assets represent computer software, internet domain name, licensing agreement, and intangible assets arising from business combination. Computer software, internet domain name and licensing agreement purchased from third parties are initially recorded at cost and amortized on a straight-line basis over their estimated useful lives of the respective assets. The Group performs valuation of the intangible assets arising from business combination to determine the relative fair value to be assigned to each asset acquired. The acquired intangible assets are recognized and measured at fair value and are expensed or amortized using the straight-line approach over the estimated useful life of the assets. Estimated useful lives of the respective assets are set out as follows: ​ ​ ​ ​ Category Estimated Useful Life ​ ​ ​ Computer software 3-10 years Internet domain name 10 years Licensing agreement Agreement term Intangible assets arising from business combination Licenses and brand name 10 years Mobile applications and software ​ 5 years Internet domain name and brand name 10 years</t>
        </is>
      </c>
    </row>
    <row r="10">
      <c r="A10" s="4" t="inlineStr">
        <is>
          <t>Goodwill</t>
        </is>
      </c>
      <c r="B10" s="4" t="inlineStr">
        <is>
          <t>Goodwill The Group assesses goodwill for impairment in accordance with ASC 350-20 (“ASC 350-20”), “ Intangibles–Goodwill and Other: Goodwill” Prior to the early adoption of ASU 2017-04, “ Simplifying the Test for Goodwill Impairment In January 2017, the FASB issued Accounting Standards Update No. 2017-04(“ASU 2017-04”), “ Intangibles – Goodwill and Other (Topic 350): Simplifying the Test for Goodwill Impairment. As of June 30, 2021, no impairment of goodwill was recognized.</t>
        </is>
      </c>
    </row>
    <row r="11">
      <c r="A11" s="4" t="inlineStr">
        <is>
          <t>Impairment of long-lived assets other than goodwill</t>
        </is>
      </c>
      <c r="B11" s="4" t="inlineStr">
        <is>
          <t>Impairment of long-lived assets other than goodwill The Group evaluates its long-lived assets or asset group, including property and equipment, intangible assets and right-of-use assets, with finite lives for impairment whenever events or changes in circumstances (such as a significant adverse change to market conditions that will impact the future use of the assets) indicate that the carrying amount of a group of long-lived assets may not be fully recoverable. When these events occur, the Group evaluates the impairment by comparing the carrying amount of the assets to future undiscounted cash flows expected to result from the use of the assets and their eventual disposition. If the sum of the expected undiscounted cash flow is less than the carrying amount of the assets, the Group recognizes an impairment loss based on the excess of the carrying amount of the asset group over its fair value. As of June 30, 2021, no impairment of long-lived assets other than goodwill was recognized.</t>
        </is>
      </c>
    </row>
    <row r="12">
      <c r="A12" s="4" t="inlineStr">
        <is>
          <t>Cryptocurrency asset borrowings</t>
        </is>
      </c>
      <c r="B12" s="4" t="inlineStr">
        <is>
          <t>Cryptocurrency asset borrowings In April 2021, the Group borrows cryptocurrency assets from a third party on an unsecured basis in connection with acquisition of the entire mining pool business of Blockchain Technologies Holding Company operated under BTC.com. The borrowing is interest-free and due in three months. Balance of the borrowing is recorded in cryptocurrency asset borrowings in the accompanying unaudited interim condensed consolidated balance sheets. The borrowings are accounted for as hybrid instruments, with a liability host contract that contains an embedded derivative based on the changes in the fair value of the underlying cryptocurrency asset. The host contract is not accounted for as a debt instrument because it is not a financial liability, is carried at the fair value of the assets acquired and reported in cryptocurrency asset borrowings in the unaudited interim condensed consolidated balance sheets. The embedded derivative is accounted for at fair value, with changes in fair value recognized as changes in fair value of derivative instrument in the unaudited interim condensed consolidated statements of comprehensive loss. The embedded derivatives are included in crypto asset borrowings in the unaudited interim condensed consolidated balance sheets.</t>
        </is>
      </c>
    </row>
    <row r="13">
      <c r="A13" s="4" t="inlineStr">
        <is>
          <t>Derivative contracts</t>
        </is>
      </c>
      <c r="B13" s="4" t="inlineStr">
        <is>
          <t>Derivative contracts As a result of the Group entering into transactions to borrow cryptocurrencies, an embedded derivative is recognized relating to the differences between the cost of the cryptocurrencies borrowed on the contract effective date and the fair value of the cryptocurrencies that will ultimately be repaid, based on changes in the spot price of the cryptocurrencies over the term of the borrowing. The Group measures the fair value of the cryptocurrencies by taking the quoted prices from price aggregator websites, which the Group considers to be a Level 2 fair value input under ASC 820 “Fair Value Measurements and Disclosures”.</t>
        </is>
      </c>
    </row>
    <row r="14">
      <c r="A14" s="4" t="inlineStr">
        <is>
          <t>Fair Value measurements</t>
        </is>
      </c>
      <c r="B14" s="4" t="inlineStr">
        <is>
          <t>Fair value measurements Financial instruments primarily include cash and cash equivalents, restricted cash, accounts receivables, other receivables, equity security without readily determinable fair values, equity method investments, short-term loans, accounts payable, cryptocurrency assets borrowings and accrued expense and other current liabilities. The Group carries the investment under the measurement alternative method and equity method on other-than-temporary basis. The Group measures the fair value of its crypro asset borrowings by taking the quoted prices from price aggregator websites, which the Group considers to be a Level 2 fair value input under ASC 820 “Fair Value Measurements and disclosures”. The Group’s non-financial assets, including cryptocurrency assets, intangible assets, goodwill and property and equipment are measured at fair value when an impairment charge is recognized. Fair value of cryptocurrencies is based on quoted prices in active markets. The Group applies ASC 820 (“ASC 820”), “Fair Value Measurements and Disclosures ASC 820 establishes a three-tier fair value hierarchy, which prioritizes the inputs used in measuring fair value as follows: Level 1— Observable inputs that reflect quoted prices (unadjusted) for identical assets or liabilities in active markets. Level 2— Include other inputs that are directly or indirectly observable in the marketplace. Level 3— Unobservable inputs which are supported by little or no market activity. ​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t>
        </is>
      </c>
    </row>
    <row r="15">
      <c r="A15" s="4" t="inlineStr">
        <is>
          <t>Revenue recognition</t>
        </is>
      </c>
      <c r="B15" s="4" t="inlineStr">
        <is>
          <t>Revenue recognition The Group’s revenues were derived principally from cryptocurrency mining, data center services, mining pool services, online gaming services, sports information services, and online spot commodity trading services. The Group adopted ASC Topic 606 “ Revenue from Contracts with Customers Revenue is recognized when control of promised goods or services is transferred to the Group’s customers in an amount of consideration to which the Group expects to be entitled to in exchange for those goods or services. The Group follows the five steps approach for revenue recognition under Topic 606: (i) identify the contract(s) with a customer, (ii) identify the performance obligations in the contract, (iii) determine the transaction price, (iv) allocate the transaction price to the performance obligations in the contract, and (v) recognize revenue when (or as) the Group satisfies a performance obligation. 2. SUMMARY OF SIGNIFICANT ACCOUNTING POLICIES (continued) Revenue recognition (continued) The primary sources of the Group’s revenues are as follows: Cryptocurrency mining The Group has entered into a cryptocurrency mining pool by executing contracts with the mining pool operators to provide computing power to the mining pool. The contracts are terminable at any time by either party and the Group’s enforceable right to compensation only begins when the Group provides computing power to the mining pool operator. In exchange for providing computing power, the Group is entitled to a fractional share of the cryptocurrency award the mining pool operator receives (less cryptocurrency transaction fees to the mining pool operator which are recorded net with revenues), for successfully adding a block to the blockchain. The Group’s fractional share is based on the proportion of computing power the Group contributed to the mining pool operator to the total computing power contributed by all mining pool participants in solving the current algorithm. Providing computing power in cryptocurrency transaction verification services is an output of the Group’s ordinary activities. The provision of computing power is the only performance obligation in the Group’s contracts with third party pool operators. The transaction consideration the Group receives, if any, is noncash consideration, which the Group measures at fair value when earned, which is not materially different than the fair value at contract inception. The consideration is all variable. Because it is not probable that a significant reversal of cumulative revenue will not occur, the consideration is constrained until the Group successfully places a block (by being the first to solve an algorithm) and the Group receives confirmation of the consideration it will receive, at which time revenue is recognized. There is no significant financing component in these transactions. Fair value of the cryptocurrency award received is determined using the quoted price of the related cryptocurrency when earned. ​ Data center services The Group provides data center services such as providing its customers with rack space, power and equipment, and cloud services such as virtual services, virtual storage, and data backup services, generally based on monthly services provided at a defined price included in the contracts. The performance obligations are the services provided to a customer for the month based on the contract. The transaction price is the price agreed with the customer for the monthly services provided and the revenues are recognized monthly based on the services rendered for the month. In May and June 2021, the Group has announced that it has entered into several term sheets to invest in cryptocurrency mining data centers internationally. On June 21, 2021, the Group announced that two big data centers held by Loto Interactive have suspended their operations according to the written notice from State Grid Sichuan Ganzi Electric Power Co., Ltd. ​ 2. SUMMARY OF SIGNIFICANT ACCOUNTING POLICIES (continued) Mining pool services The Group operates its mining pool, BTC.com, to enable providers of computing power (“pool participants”) to participate in crypto-mining activities in an efficient manner in the blockchain network, in exchange for a fee (“pool operator fee”) for its coordination efforts as the pool operator. The Group receives all the mining rewards, and then allocates mining rewards to each pool participant net of the pool operator fees based on the sharing mechanism predetermined. The mining rewards include the block rewards and the transaction verification fees related to the transactions included in the block. The Group recognizes the mining pool revenue on a gross basis. It coordinates all the computing power within the mining pool, delivers such aggregated computing power to the blockchain network, collects centrally all mining rewards and distributes them in accordance with the predetermined sharing mechanisms. The Group has control over the pool participants’ computing power. Although the pool participants can enter and exit the pool at will and deploy whatever qualifying types of mining machines, during the mining process, the Group dictates the tasks and the participants’ mining machines merely follow the allocation prescribed by the Group. As a result, the Group is primarily responsible for fulfilling the promise to provide the specified service. Further, under existing sharing mechanisms, the Group is exposed to the risk that actual block rewards may differ from expected rewards, therefore, bears the inventory risk before the specified service has been transferred to a customer. The Group provides mining pool services under BTC.com which the Group started to consolidate on April 15, 2021. There is currently no specific definitive guidance under GAAP or alternative accounting framework for the accounting for cryptocurrencies recognized as revenue or held, and management has exercised significant judgment in determining the appropriate accounting treatment. In the event authoritative guidance is enacted by the FASB, the Group may be required to change its policies, which could have an effect on the Group’s unaudited interim condensed consolidated financial position and results from operations. Sports information services The Group offers a comprehensive sports information portal via a designated mobile application, which covers (i) real time soccer match information; and (ii) data-driven soccer match predictions generated by proprietary analysis engine. Users can also post free or pay-per-view contents such as proprietary observations and analyses on the sports information portal. The users pay for each information and data subscription at a fixed price, and the Group pays the original information providers a fixed percentage of total purchase amount if the information is produced by third parties. Revenue is recognized when users have access to the pay-per-view contents or on an average amortization basis according to subscription terms. The Group records the revenue on a net basis for information provided by third parties, because the Group is not the primary obligor to provide the information, but acts as an agent in providing such purchase services. For information provided by the Group itself, the Group records the revenue on a gross basis. The Group provides sports information service through the Group’s service offering named “Cai Xun Hao,” which was ceased in March 2019, and “Smart Big Data”, which was started in June 2020. ​ 2. SUMMARY OF SIGNIFICANT ACCOUNTING POLICIES (continued) Online spot commodity trading services The Group provides online spot commodity trading services through the designated website and mobile application in Shenzhen Kaisheng. The Group provides customers with reliable online spot commodity trading for gold trade and delay products across PC and mobile devices. The Group processes customer orders through a commercial bank, and later formed a joint venture with Shenzhen Gold Exchange on May 11, 2018 to provide online spot commodity trading services. Trading commissions are received from the commercial bank based on the pre-determined commission fee rate and the total amount of the processed orders. The Group recognizes revenue at a point in time when an order has been successfully processed and began to generate an immaterial amount of revenue each year from trading commissions on the online spot commodity trading services since 2017. Online gaming services The Group also provides online lottery betting and online casino platforms through the Group’s designated website after the acquisition of TMG in July 2017. The Group earns difference between betting and winning for online lottery betting services and online casino platforms as revenues that are generated from the registered users. The registered users enter into certain terms and conditions when they first open their accounts with the Group. Lottery and Casino purchase orders are placed by users through the Group’s online platforms view website. Then the Group processes these orders. Prior to processing orders, users prepay all purchase amounts. The Group pays users prizes when there are any winnings attributable to users. The Group records revenues on a net basis by deducting the winning amounts from betting amounts. Revenue comprises the fair value of the consideration received for the provision of internet gaming in the ordinary course of the Group’s activities, which is recognized when the outcome of an event is known. Contract balances The Group does not have any contract assets. The Group’s contract liabilities include advance from customers, which is recorded when consideration is received from a customer prior to providing services to the customer under the terms of a contract. As of December 31, 2020 and June 30, 2021, the Group recorded advance from customers balance of RMB4,734 and RMB16,660 (US$2,580) respectively, which was included in “Accrued expenses and other current liabilities” in the accompanying unaudited interim condensed consolidated balance sheets. RMB4,873 and RMB4,340 (U$672) of deferred revenue included in the opening balances of advance from customers was recognized during the six months ended June 30, 2020 and June 30, 2021, respectively. The amounts were included in revenues on the accompanying unaudited interim consolidated statements of comprehensive loss. Refer to Note 21 regarding the discussion of the Group’s disaggregate revenue data.</t>
        </is>
      </c>
    </row>
    <row r="16">
      <c r="A16" s="4" t="inlineStr">
        <is>
          <t>Cost of services</t>
        </is>
      </c>
      <c r="B16" s="4" t="inlineStr">
        <is>
          <t>Cost of services Cost of mining pool services Cost of mining pool services which was offered under BTC.com consists primarily of the mining rewards allocated to each pool participant in exchange for their computing power contributed to the mining pool. The mining rewards allocated to the pool participants include both the block rewards as well as the transaction verification fees related to the transactions included in the block, depending on the sharing mechanism chosen by individual pool participants. Cost of mining pool services also consists of other direct costs related to providing the mining pool service such as server fees and labor for maintaining the mining pool service. Cost of mining pool services were RMB2,675.9 million (US$414.44 million) from April 15, 2021 to June 30, 2021. These costs are expensed as incurred. ​ 2. SUMMARY OF SIGNIFICANT ACCOUNTING POLICIES (continued) Cost of data center services The cost of data center services which was offered under Loto Interactive consists primarily of direct production costs related to data center service, including the direct service charges for operations, were RMB55.3 million (US$8.6 million) from March 31, 2021 to June 30, 2021. These costs are expensed as incurred. Server leasing and maintenance expenses Server leasing and maintenance expenses, which consist primarily of leasing expense of servers hosing and other equipment used in providing online services and cryptocurrency mining business, were RMB1.8 million and RMB26.7 million (US$4.1 million) for the six months ended June 30, 2020 and 2021, respectively. These costs are expensed as incurred. Account handling expenses Account handling expenses, which consist primarily of transaction fees charged by banks and third-party payment processors for cash transfers between the users’ accounts on the online platforms including websites and mobile applications and their accounts with banks or third-party payment processors, were RMB0.3 million and RMB0.6 million (US$0.1 million) for the six months ended June 30, 2020 and 2021, respectively. These costs are expensed as incurred. Lottery insurance expenses Lottery insurance expenses, which consist of insurance premiums payable to insurers for covering the first two categories of winnings in online gaming services for betting on the outcome of lotteries after the acquisition of TMG in July 2017, were RMB2.5 million and RMB3.1 million (US$0.5 million) for the six months ended June 30, 2020 and 2021, respectively. These costs are expensed as incurred. Regulatory and compliance fees Regulatory and compliance fees, which consist of fees payable to regulatory bodies such as Gambling Commission, HM Revenue &amp; Customs, Malta Gaming Authority and Certria EOOD after the acquisition of TMG in July 2017, were RMB1.0 million and RMB1.2 million (US$0.2 million) for the six months ended June 30, 2020 and 2021, respectively. These costs are expensed as incurred. Depreciation fees Depreciation fees, which consist primarily of depreciation of machinery and equipment related to cryptocurrency mining and data center services, were RMB0.4 million and RMB 35.7 million (US$5.5 million) for the six months ended June 30, 2020 and 2021, respectively. These costs are recorded in unaudited interim condensed consolidated statements of comprehensive loss on a straight-line basis over the useful life of the machinery and equipment. Amortization fees Amortization fees, which consist primarily of amortization of intangible assets arising from business combinations, were RMB0.4 million and RMB 8.5 million (US$1.3 million) for the six months ended June 30, 2020 and 2021, respectively. These costs are recorded in unaudited interim condensed consolidated statements of comprehensive loss on a straight-line basis over the useful life of the intangible assets. ​ 2. SUMMARY OF SIGNIFICANT ACCOUNTING POLICIES (continued) Cost of services Cost of services also comprises platform fees, employee costs, business tax and surcharges and other direct costs incurred in providing services. These costs are expensed as incurred.</t>
        </is>
      </c>
    </row>
    <row r="17">
      <c r="A17" s="4" t="inlineStr">
        <is>
          <t>Income taxes</t>
        </is>
      </c>
      <c r="B17" s="4" t="inlineStr">
        <is>
          <t>Income taxes The Group follows the asset and liability method of accounting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likely-than-not that some portion, or all, of the deferred tax assets will not be realized. The effect on deferred taxes of a change in tax rates is recognized in the consolidated statements of comprehensive loss in the period that includes the enactment date. Interest and penalties arising from underpayment of income taxes are computed in accordance with the applicable tax law and is classified in the consolidated statements of comprehensive loss as income tax expense. The amount of interest expense is computed by applying the applicable statutory rate of interest to difference between the tax position recognized and the amount previously taken or expected to be taken in a tax return. In accordance with the provisions of ASC 740 (“ASC 740”), “Income taxes” In conjunction with ASC 740, the Group also applied ASC 740-30 (“ASC 740-30”), “ Income Taxes: Other Considerations or Special Areas”</t>
        </is>
      </c>
    </row>
    <row r="18">
      <c r="A18" s="4" t="inlineStr">
        <is>
          <t>Recent accounting pronouncements</t>
        </is>
      </c>
      <c r="B18" s="4" t="inlineStr">
        <is>
          <t xml:space="preserve">Recent accounting pronouncements In December 2019, the FASB issued ASU 2019-12, “ Simplifying the Accounting for Income Taxes In January 2020, the FASB issued ASU 2020-01, “ Investments-Equity Securities (Topic 321), Investments-Equity Method and Joint Ventures (Topic 323), and Derivatives and Hedging (Topic 815): Clarifying the Interactions between Topic 321, Topic 323, and Topic 815 Other accounting standards that have been issued or proposed by FASB that do not require adoption until a future date are not expected to have a material impact on the consolidated financial statements upon adoption. The Group does not discuss recent pronouncements that are not anticipated to have an impact on or are unrelated to its consolidated financial condition, results of operations, cash flows or disclosur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7" customWidth="1" min="2" max="2"/>
    <col width="37" customWidth="1" min="3" max="3"/>
    <col width="27" customWidth="1" min="4" max="4"/>
    <col width="24" customWidth="1" min="5" max="5"/>
  </cols>
  <sheetData>
    <row r="1">
      <c r="A1" s="1" t="inlineStr">
        <is>
          <t>UNAUDITED INTERIM CONDENSED CONSOLIDATED BALANCE SHEETS (Parenthetical) ¥ in Thousands, $ in Thousands</t>
        </is>
      </c>
      <c r="B1" s="2" t="inlineStr">
        <is>
          <t>Jun. 30, 2021CNY (¥)shares</t>
        </is>
      </c>
      <c r="C1" s="2" t="inlineStr">
        <is>
          <t>Jun. 30, 2021USD ($)$ / sharesshares</t>
        </is>
      </c>
      <c r="D1" s="2" t="inlineStr">
        <is>
          <t>Dec. 31, 2020CNY (¥)shares</t>
        </is>
      </c>
      <c r="E1" s="2" t="inlineStr">
        <is>
          <t>Dec. 31, 2020$ / shares</t>
        </is>
      </c>
    </row>
    <row r="2">
      <c r="A2" s="4" t="inlineStr">
        <is>
          <t>Short-term loans (including short-term loan of the consolidated VIEs without recourse to BIT Mining Limited of nil and RMB5,000 (US$774) as of December 31, 2020 and June 30, 2021, respectively)</t>
        </is>
      </c>
      <c r="B2" s="5" t="n">
        <v>136299</v>
      </c>
      <c r="C2" s="6" t="n">
        <v>21110</v>
      </c>
      <c r="D2" s="5" t="n">
        <v>0</v>
      </c>
    </row>
    <row r="3">
      <c r="A3" s="4" t="inlineStr">
        <is>
          <t>Accounts payable (including accounts payable of the consolidated VIEs without recourse to BIT Mining Limited of nil and RMB5,855 (US$907) as of December 31, 2020 and June 30, 2021, respectively)</t>
        </is>
      </c>
      <c r="B3" s="7" t="n">
        <v>384349</v>
      </c>
      <c r="C3" s="7" t="n">
        <v>59528</v>
      </c>
      <c r="D3" s="7" t="n">
        <v>0</v>
      </c>
    </row>
    <row r="4">
      <c r="A4" s="4" t="inlineStr">
        <is>
          <t>Cryptocurrency assets borrowings (including cryptocurrency assets borrowings of the consolidated VIEs without recourse to BIT Mining Limited of nil and nil as of December 31, 2020 and June 30, 2021, respectively)</t>
        </is>
      </c>
      <c r="B4" s="7" t="n">
        <v>38508</v>
      </c>
      <c r="C4" s="7" t="n">
        <v>5964</v>
      </c>
      <c r="D4" s="7" t="n">
        <v>0</v>
      </c>
    </row>
    <row r="5">
      <c r="A5" s="4" t="inlineStr">
        <is>
          <t>Amounts due to related parties (including amounts due to related parties of the consolidated VIEs without recourse to BIT Mining Limited of nil and nil as of December 31, 2020 and June 30, 2021, respectively)</t>
        </is>
      </c>
      <c r="B5" s="7" t="n">
        <v>2491</v>
      </c>
      <c r="C5" s="7" t="n">
        <v>386</v>
      </c>
      <c r="D5" s="7" t="n">
        <v>0</v>
      </c>
    </row>
    <row r="6">
      <c r="A6" s="4" t="inlineStr">
        <is>
          <t>Accrued payroll and welfare payable (including accrued payroll and welfare payable of the consolidated VIEs without recourse to BIT Mining Limited of RMB12,288 and RMB1,192 (US$185) as of December 31, 2020 and June 30, 2021, respectively)</t>
        </is>
      </c>
      <c r="B6" s="7" t="n">
        <v>2898</v>
      </c>
      <c r="C6" s="7" t="n">
        <v>449</v>
      </c>
      <c r="D6" s="7" t="n">
        <v>13401</v>
      </c>
    </row>
    <row r="7">
      <c r="A7" s="4" t="inlineStr">
        <is>
          <t>Operating lease liabilities - current (including operating lease liabilities - current of the consolidated VIEs without recourse to BIT Mining Limited of RMB3,710 and RMB4,006 (US$620) as of December 31, 2020 and June 30, 2021, respectively)</t>
        </is>
      </c>
      <c r="B7" s="7" t="n">
        <v>6360</v>
      </c>
      <c r="C7" s="7" t="n">
        <v>985</v>
      </c>
      <c r="D7" s="7" t="n">
        <v>3710</v>
      </c>
    </row>
    <row r="8">
      <c r="A8" s="4" t="inlineStr">
        <is>
          <t>Accrued expenses and other current liabilities (including accrued expenses and other current liabilities of the consolidated VIEs without recourse to BIT Mining Limited of RMB 36,870 and RMB 70,190 (US$10,871) as of December 31, 2020 and June 30, 2021, respectively)</t>
        </is>
      </c>
      <c r="B8" s="7" t="n">
        <v>183422</v>
      </c>
      <c r="C8" s="7" t="n">
        <v>28410</v>
      </c>
      <c r="D8" s="7" t="n">
        <v>55960</v>
      </c>
    </row>
    <row r="9">
      <c r="A9" s="4" t="inlineStr">
        <is>
          <t>Income tax payable (including income tax payable of the consolidated VIEs without recourse to BIT Mining Limited of nil and RMB2,397 (US$371) as of December 31, 2020 and June 30, 2021, respectively)</t>
        </is>
      </c>
      <c r="B9" s="7" t="n">
        <v>5695</v>
      </c>
      <c r="C9" s="7" t="n">
        <v>882</v>
      </c>
      <c r="D9" s="7" t="n">
        <v>549</v>
      </c>
    </row>
    <row r="10">
      <c r="A10" s="4" t="inlineStr">
        <is>
          <t>Long-term payables (including long-term payables of the consolidated VIEs without recourse to BIT Mining Limited of RMB526 and RMB406 (US$63) as of December 31, 2020 and June 30, 2021, respectively)</t>
        </is>
      </c>
      <c r="B10" s="7" t="n">
        <v>406</v>
      </c>
      <c r="C10" s="7" t="n">
        <v>63</v>
      </c>
      <c r="D10" s="7" t="n">
        <v>526</v>
      </c>
    </row>
    <row r="11">
      <c r="A11" s="4" t="inlineStr">
        <is>
          <t>Operating lease liabilities - non-current (including operating lease liabilities - non-current of the consolidated VIEs without recourse to BIT Mining Limited of RMB5,807 and RMB4,374 (US$678) as of December 31, 2020 and June 30, 2021, respectively)</t>
        </is>
      </c>
      <c r="B11" s="5" t="n">
        <v>6257</v>
      </c>
      <c r="C11" s="6" t="n">
        <v>969</v>
      </c>
      <c r="D11" s="7" t="n">
        <v>5807</v>
      </c>
    </row>
    <row r="12">
      <c r="A12" s="4" t="inlineStr">
        <is>
          <t>Ordinary shares, shares authorized</t>
        </is>
      </c>
      <c r="B12" s="7" t="n">
        <v>2000000000</v>
      </c>
      <c r="C12" s="7" t="n">
        <v>2000000000</v>
      </c>
    </row>
    <row r="13">
      <c r="A13" s="4" t="inlineStr">
        <is>
          <t>VIE</t>
        </is>
      </c>
    </row>
    <row r="14">
      <c r="A14" s="4" t="inlineStr">
        <is>
          <t>Short-term loans (including short-term loan of the consolidated VIEs without recourse to BIT Mining Limited of nil and RMB5,000 (US$774) as of December 31, 2020 and June 30, 2021, respectively)</t>
        </is>
      </c>
      <c r="B14" s="5" t="n">
        <v>5000</v>
      </c>
      <c r="C14" s="6" t="n">
        <v>774</v>
      </c>
      <c r="D14" s="7" t="n">
        <v>0</v>
      </c>
    </row>
    <row r="15">
      <c r="A15" s="4" t="inlineStr">
        <is>
          <t>Accounts payable (including accounts payable of the consolidated VIEs without recourse to BIT Mining Limited of nil and RMB5,855 (US$907) as of December 31, 2020 and June 30, 2021, respectively)</t>
        </is>
      </c>
      <c r="B15" s="7" t="n">
        <v>5855</v>
      </c>
      <c r="C15" s="7" t="n">
        <v>907</v>
      </c>
      <c r="D15" s="7" t="n">
        <v>0</v>
      </c>
    </row>
    <row r="16">
      <c r="A16" s="4" t="inlineStr">
        <is>
          <t>Cryptocurrency assets borrowings (including cryptocurrency assets borrowings of the consolidated VIEs without recourse to BIT Mining Limited of nil and nil as of December 31, 2020 and June 30, 2021, respectively)</t>
        </is>
      </c>
      <c r="C16" s="7" t="n">
        <v>0</v>
      </c>
      <c r="D16" s="7" t="n">
        <v>0</v>
      </c>
    </row>
    <row r="17">
      <c r="A17" s="4" t="inlineStr">
        <is>
          <t>Amounts due to related parties (including amounts due to related parties of the consolidated VIEs without recourse to BIT Mining Limited of nil and nil as of December 31, 2020 and June 30, 2021, respectively)</t>
        </is>
      </c>
      <c r="C17" s="7" t="n">
        <v>0</v>
      </c>
      <c r="D17" s="7" t="n">
        <v>0</v>
      </c>
    </row>
    <row r="18">
      <c r="A18" s="4" t="inlineStr">
        <is>
          <t>Accrued payroll and welfare payable (including accrued payroll and welfare payable of the consolidated VIEs without recourse to BIT Mining Limited of RMB12,288 and RMB1,192 (US$185) as of December 31, 2020 and June 30, 2021, respectively)</t>
        </is>
      </c>
      <c r="B18" s="7" t="n">
        <v>1192</v>
      </c>
      <c r="C18" s="7" t="n">
        <v>185</v>
      </c>
      <c r="D18" s="7" t="n">
        <v>12288</v>
      </c>
    </row>
    <row r="19">
      <c r="A19" s="4" t="inlineStr">
        <is>
          <t>Operating lease liabilities - current (including operating lease liabilities - current of the consolidated VIEs without recourse to BIT Mining Limited of RMB3,710 and RMB4,006 (US$620) as of December 31, 2020 and June 30, 2021, respectively)</t>
        </is>
      </c>
      <c r="B19" s="7" t="n">
        <v>4006</v>
      </c>
      <c r="C19" s="7" t="n">
        <v>620</v>
      </c>
      <c r="D19" s="7" t="n">
        <v>3710</v>
      </c>
    </row>
    <row r="20">
      <c r="A20" s="4" t="inlineStr">
        <is>
          <t>Accrued expenses and other current liabilities (including accrued expenses and other current liabilities of the consolidated VIEs without recourse to BIT Mining Limited of RMB 36,870 and RMB 70,190 (US$10,871) as of December 31, 2020 and June 30, 2021, respectively)</t>
        </is>
      </c>
      <c r="B20" s="7" t="n">
        <v>70190</v>
      </c>
      <c r="C20" s="7" t="n">
        <v>10871</v>
      </c>
      <c r="D20" s="7" t="n">
        <v>36870</v>
      </c>
    </row>
    <row r="21">
      <c r="A21" s="4" t="inlineStr">
        <is>
          <t>Income tax payable (including income tax payable of the consolidated VIEs without recourse to BIT Mining Limited of nil and RMB2,397 (US$371) as of December 31, 2020 and June 30, 2021, respectively)</t>
        </is>
      </c>
      <c r="B21" s="7" t="n">
        <v>2397</v>
      </c>
      <c r="C21" s="7" t="n">
        <v>371</v>
      </c>
      <c r="D21" s="7" t="n">
        <v>0</v>
      </c>
    </row>
    <row r="22">
      <c r="A22" s="4" t="inlineStr">
        <is>
          <t>Long-term payables (including long-term payables of the consolidated VIEs without recourse to BIT Mining Limited of RMB526 and RMB406 (US$63) as of December 31, 2020 and June 30, 2021, respectively)</t>
        </is>
      </c>
      <c r="B22" s="7" t="n">
        <v>406</v>
      </c>
      <c r="C22" s="7" t="n">
        <v>63</v>
      </c>
      <c r="D22" s="7" t="n">
        <v>526</v>
      </c>
    </row>
    <row r="23">
      <c r="A23" s="4" t="inlineStr">
        <is>
          <t>Operating lease liabilities - non-current (including operating lease liabilities - non-current of the consolidated VIEs without recourse to BIT Mining Limited of RMB5,807 and RMB4,374 (US$678) as of December 31, 2020 and June 30, 2021, respectively)</t>
        </is>
      </c>
      <c r="B23" s="5" t="n">
        <v>4374</v>
      </c>
      <c r="C23" s="6" t="n">
        <v>678</v>
      </c>
      <c r="D23" s="5" t="n">
        <v>5807</v>
      </c>
    </row>
    <row r="24">
      <c r="A24" s="4" t="inlineStr">
        <is>
          <t>Class A ordinary shares</t>
        </is>
      </c>
    </row>
    <row r="25">
      <c r="A25" s="4" t="inlineStr">
        <is>
          <t>Ordinary shares, par value | $ / shares</t>
        </is>
      </c>
      <c r="C25" s="8" t="n">
        <v>5e-05</v>
      </c>
      <c r="E25" s="8" t="n">
        <v>5e-05</v>
      </c>
    </row>
    <row r="26">
      <c r="A26" s="4" t="inlineStr">
        <is>
          <t>Ordinary shares, shares authorized</t>
        </is>
      </c>
      <c r="B26" s="7" t="n">
        <v>1599935000</v>
      </c>
      <c r="C26" s="7" t="n">
        <v>1599935000</v>
      </c>
      <c r="D26" s="7" t="n">
        <v>700000000</v>
      </c>
    </row>
    <row r="27">
      <c r="A27" s="4" t="inlineStr">
        <is>
          <t>Ordinary shares, shares issued</t>
        </is>
      </c>
      <c r="B27" s="7" t="n">
        <v>604330240</v>
      </c>
      <c r="C27" s="7" t="n">
        <v>604330240</v>
      </c>
      <c r="D27" s="7" t="n">
        <v>430127692</v>
      </c>
    </row>
    <row r="28">
      <c r="A28" s="4" t="inlineStr">
        <is>
          <t>Ordinary shares, shares outstanding</t>
        </is>
      </c>
      <c r="B28" s="7" t="n">
        <v>604330240</v>
      </c>
      <c r="C28" s="7" t="n">
        <v>604330240</v>
      </c>
      <c r="D28" s="7" t="n">
        <v>430127692</v>
      </c>
    </row>
    <row r="29">
      <c r="A29" s="4" t="inlineStr">
        <is>
          <t>Class B Ordinary shares</t>
        </is>
      </c>
    </row>
    <row r="30">
      <c r="A30" s="4" t="inlineStr">
        <is>
          <t>Ordinary shares, par value | $ / shares</t>
        </is>
      </c>
      <c r="C30" s="8" t="n">
        <v>5e-05</v>
      </c>
      <c r="E30" s="9" t="n">
        <v>5e-05</v>
      </c>
    </row>
    <row r="31">
      <c r="A31" s="4" t="inlineStr">
        <is>
          <t>Ordinary shares, shares authorized</t>
        </is>
      </c>
      <c r="B31" s="7" t="n">
        <v>400000000</v>
      </c>
      <c r="C31" s="7" t="n">
        <v>400000000</v>
      </c>
      <c r="D31" s="7" t="n">
        <v>300000000</v>
      </c>
    </row>
    <row r="32">
      <c r="A32" s="4" t="inlineStr">
        <is>
          <t>Ordinary shares, shares issued</t>
        </is>
      </c>
      <c r="B32" s="7" t="n">
        <v>99</v>
      </c>
      <c r="C32" s="7" t="n">
        <v>99</v>
      </c>
      <c r="D32" s="7" t="n">
        <v>99</v>
      </c>
    </row>
    <row r="33">
      <c r="A33" s="4" t="inlineStr">
        <is>
          <t>Ordinary shares, shares outstanding</t>
        </is>
      </c>
      <c r="B33" s="7" t="n">
        <v>99</v>
      </c>
      <c r="C33" s="7" t="n">
        <v>99</v>
      </c>
      <c r="D33" s="7" t="n">
        <v>99</v>
      </c>
    </row>
    <row r="34">
      <c r="A34" s="4" t="inlineStr">
        <is>
          <t>Class A preference shares</t>
        </is>
      </c>
    </row>
    <row r="35">
      <c r="A35" s="4" t="inlineStr">
        <is>
          <t>Preference Shares, Par Value | $ / shares</t>
        </is>
      </c>
      <c r="C35" s="8" t="n">
        <v>5e-05</v>
      </c>
      <c r="E35" s="8" t="n">
        <v>5e-05</v>
      </c>
    </row>
    <row r="36">
      <c r="A36" s="4" t="inlineStr">
        <is>
          <t>Preference Shares, Shares Authorized</t>
        </is>
      </c>
      <c r="B36" s="7" t="n">
        <v>65000</v>
      </c>
      <c r="C36" s="7" t="n">
        <v>65000</v>
      </c>
      <c r="D36" s="7" t="n">
        <v>0</v>
      </c>
    </row>
    <row r="37">
      <c r="A37" s="4" t="inlineStr">
        <is>
          <t>Preference Shares, Shares Issued</t>
        </is>
      </c>
      <c r="B37" s="7" t="n">
        <v>65000</v>
      </c>
      <c r="C37" s="7" t="n">
        <v>65000</v>
      </c>
      <c r="D37" s="7" t="n">
        <v>0</v>
      </c>
    </row>
    <row r="38">
      <c r="A38" s="4" t="inlineStr">
        <is>
          <t>Preference Shares, Shares Outstanding</t>
        </is>
      </c>
      <c r="B38" s="7" t="n">
        <v>65000</v>
      </c>
      <c r="C38" s="7" t="n">
        <v>65000</v>
      </c>
      <c r="D38"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6 Months Ended</t>
        </is>
      </c>
    </row>
    <row r="2">
      <c r="B2" s="2" t="inlineStr">
        <is>
          <t>Jun. 30, 2021</t>
        </is>
      </c>
    </row>
    <row r="3">
      <c r="A3" s="4" t="inlineStr">
        <is>
          <t>Schedule of Variable Interest Entity</t>
        </is>
      </c>
      <c r="B3" s="4" t="inlineStr">
        <is>
          <t>​ ​ ​ ​ ​ ​ ​ ​ ​ ​ ​ ​ ​ ​ ​ ​ Percentage of ​ ​ ​ ​ Date of ​ Place of ​ ownership by ​ ​ Entity establishment establishment the Company Principal activities ​ ​ ​ ​ ​ ​ ​ ​ ​ Subsidiaries ​ ​ Fine Brand Limited (“BVI”) ​ February 9, 2011 ​ British Virgin Islands ​ 100 % Investment Holding BT Mining Limited ("BT Mining") ​ April 19, 2021 ​ Cayman Islands ​ 100 % Investment Holding 500wan HK Limited (“500wan HK”) ​ March 8, 2011 ​ Hong Kong ​ 100 % Investment Holding 500.com USA Corporation (“500.com USA”) ​ July 21, 2014 ​ USA ​ 100 % Investment Holding E-Sun Sky Computer (Shenzhen) Co., Ltd. (“E-Sun Sky Computer”) ​ June 18, 2007 ​ PRC ​ 100 % Technology service Star Light Inc. (“Star Light”) ​ January 29, 2021 ​ Cayman Islands ​ 100 % Investment Holding Skill Esport Limited(“ Skill Esport”) ​ May 23, 2018 ​ Hong Kong ​ 100 % Cryptocurrency mining Chongqing Yusheng Information Technology Limited (“Chongqing Yusheng”) ​ June 5, 2018 ​ PRC ​ 100 % Technology service Blockchain Alliance Technologies Limited (“Blockchain Alliance Technologies”) ​ March 11, 2020 ​ British Virgin Islands ​ 100 % Investment Holding Blockchain Alliance HK Limited (“Blockchain Alliance HK”) ​ April 9, 2020 ​ Hong Kong ​ 100 % Mining pool Beijing Guixinyanghang Technology Limited (“Guixinyanghang”) ​ June 12, 2020 ​ PRC ​ 100 % Technology service The Multi Group Ltd (“The Multi Group” or “TMG”) ​ June 26, 2015 ​ Malta ​ 100 % Investment Holding Multi Warehouse Ltd****** ​ December 3, 2014 ​ Malta ​ 93 % Online Gaming Multi Brand Gaming Ltd****** ​ October 3, 2014 ​ Malta ​ 93 % Online Gaming Multilotto UK Ltd****** ​ September1, 2016 ​ Malta ​ 93 % Online Gaming Lotto Warehouse Ltd****** ​ September1, 2016 ​ Malta ​ 93 % Online Gaming Wasp Media Ltd****** ​ August 12, 2016 ​ Malta ​ 93 % Online Gaming Round Spot Services Ltd****** ​ May 6, 2015 ​ Cyprus ​ 93 % Online Gaming Multi Pay N.V.****** ​ August 25, 2011 ​ Curacao ​ 93 % Online Gaming Oddson Europe Ltd****** ​ January10, 2018 ​ Malta ​ 93 % Online Gaming Loto Interactive Limited (“Loto Interactive”) ​ November 26, 1998 ​ Cayman Islands ​ 59.79 % Investment holding Brighten Express Limited******* ​ April 1, 2016 ​ Hong Kong ​ 59.79 % Investment holding Rising Move International Limited******* ​ July 25, 2007 ​ BVI ​ 59.79 % Investment holding Interactive Lab Limited******* ​ July 8, 2015 ​ BVI ​ 59.79 % Technology Service Precious Success Holdings Limited******* ​ July 10, 2007 ​ BVI ​ 30.49 % Investment holding PAL Development Limited******* ​ August 17, 2006 ​ Hong Kong ​ 30.49 % Investment holding Global Score Asia Limited******* ​ April 18, 2005 ​ BVI ​ 59.79 % Investment holding Trade Express Services Inc. ******* ​ November 3, 2003 ​ BVI ​ 59.79 % Investment holding Rise Accord Holdings Limited******* ​ April 30, 2013 ​ BVI ​ 59.79 % Investment holding China Excellent Net Technology Investment Limited******* ​ July 2, 2009 ​ Hong Kong ​ 56.80 % Investment holding Hong Kong Interactive Lab Limited******* ​ March 23, 2018 ​ Hong Kong ​ 59.79 % Technology Service Virtual Asset Ratings Limited******* ​ July 26, 2018 ​ BVI ​ 30.49 % Technology Service Loto Interactive Information Technology (Shenzhen) Limited******* ​ December14, 2017 ​ PRC ​ 59.79 % Investment holding Shenzhen Lewanwuxian Information Technology Co., Ltd. ******* ​ February 5, 2018 ​ PRC ​ 30.49 % Online Gaming Interactive Medical Lab Limited******* ​ March 21, 2019 ​ BVI ​ 59.79 % Investment holding Interactive Medical Lab Corporation ​ April 25, 2019 ​ Delaware ​ 59.79 % Investment holding Might Winner Limited******* ​ August 9, 2019 ​ Hong Kong ​ 59.79 % Investment holding H.K CB. Cute Technology Co., Limited******* ​ February 24, 2012 ​ Hong Kong ​ 59.79 % Investment holding Shenzhen Quanjing Financial Leasing Co., Ltd ******* ​ May 12, 2016 ​ PRC ​ 59.79 % Investment holding ​ ​ ​ ​ ​ ​ ​ ​ ​ ​ ​ ​ ​ ​ ​ ​ ​ ​ VIEs ​ ​ ​ Shenzhen E-Sun Network Co., Ltd. (“E-Sun Network”) ​ December 7, 1999 PRC — ​ Online Lottery Service Shenzhen Youlanguang Science and Technology Co., Ltd. (“Youlanguang Technology”) ​ December 16, 2008 PRC — ​ Online Lottery Service Shenzhen Guangtiandi Science and Technology Co., Ltd. (“Guangtiandi Technology”) ​ December 16, 2008 PRC — ​ Online Lottery Service Zhejiang Keyinghuancai InformationTechnology Co., Ltd. (“Zhejiang Keyinghuancai”) ​ March 29, 2018 ​ PRC ​ — ​ Online games Service ​ ​ ​ ​ ​ ​ ​ ​ ​ Subsidiaries of the VIEs ​ ​ ​ Shenzhen E-Sun Sky Network Technology Co., Ltd. (“E-Sun Sky Network”) * ​ May 22, 2006 PRC — ​ Online Lottery Service Hainan Jingli Network Technology Co., Ltd. (“Hainan Jingli”) ** ​ May 3, 2018 PRC — ​ Software Service Shenzhen Yicai Network Technology Co., Ltd. (“Shenzhen Yicai”) *** ​ July 21, 2015 PRC — ​ Online Lottery Service Shenzhen Kaisheng Jinfu Enterprise Management Co., Ltd. (“Shenzhen Kaisheng”) **** ​ June 24, 2016 PRC — ​ Online Spot Commodity Trading Services Ganzi Changhe Hydropower Consumption Service Co., Ltd****** ​ April 25, 2019 ​ PRC ​ — ​ Data Analysis and Storage Service Sichuan Lecaiyuntian Internet Technology Co., Ltd ****** ​ February 21, 2019 ​ PRC ​ — ​ Data Analysis and Storage Service Chengdu Keying Interactive Information Technology Limited****** ​ January 10, 2019 ​ PRC ​ — ​ Data Analysis and Storage Service Chengdu Yilaike Technology Co., Ltd. (“Chengdu Yilaike”) ****** ​ December 1,2017 ​ PRC ​ — ​ Data Analysis and Storage Service * A subsidiary of E-Sun Network ** A subsidiary of E-Sun Sky Network *** A subsidiary of Youlanguang Technology **** A subsidiary of Guangtiandi Technology ****** A subsidiary of the Multi Group ******* A subsidiary of Loto Interactive ******** A subsidiary of Zhejiang Keyinghuancai</t>
        </is>
      </c>
    </row>
    <row r="4">
      <c r="A4" s="4" t="inlineStr">
        <is>
          <t>VIE</t>
        </is>
      </c>
    </row>
    <row r="5">
      <c r="A5" s="4" t="inlineStr">
        <is>
          <t>Carrying Amounts of Assets and Liabilities, Results of Operations and Cash Flows of VIEs</t>
        </is>
      </c>
      <c r="B5" s="4" t="inlineStr">
        <is>
          <t>​ ​ ​ ​ ​ ​ ​ ​ ​ As of As of As of ​ ​ December 31, ​ June 30, ​ June 30, ​ ​ 2020 ​ 2021 ​ 2021 ​ ​ RMB ​ RMB ​ US$ ASSETS Audited Unaudited Unaudited Current assets: Cash and cash equivalents 194,510 13,656 2,115 Restricted cash 1,242 1,250 194 Accounts receivables ​ — ​ 20,138 ​ 3,119 Amounts due from intergroup companies 936 18,253 2,827 Amounts due from a related party ​ 368 ​ — ​ — Prepayments and other current assets, net 12,781 66,712 10,332 ​ ​ ​ ​ ​ ​ ​ Total current assets 209,837 120,009 18,587 ​ ​ ​ ​ ​ ​ ​ Non-current assets: Property and equipment, net 15,181 124,928 19,349 Intangible assets, net 1,229 1,011 157 Deposits 424 423 66 Long-term investments 35,192 32,370 5,013 Right-of-use assets ​ 9,327 ​ 7,605 ​ 1,178 Other non-current assets 1,665 6,763 1,047 ​ ​ ​ ​ ​ ​ ​ Total non-current assets 63,018 173,100 26,810 ​ ​ ​ ​ ​ ​ ​ TOTAL ASSETS 272,855 293,109 45,397 ​ ​ ​ ​ ​ ​ ​ LIABILITIES Current liabilities: Short-term borrowings ​ — ​ 5,000 ​ 774 Accounts payable ​ — ​ 5,855 ​ 907 Amounts due to intergroup companies 374,379 443,116 68,630 Accrued payroll and welfare payable 12,288 1,192 185 Accrued expenses and other current liabilities 36,870 70,190 10,871 Operating lease liabilities - current ​ 3,710 ​ 4,006 ​ 620 Income tax payable — 2,397 371 ​ ​ ​ ​ ​ ​ ​ Total current liabilities 427,247 531,756 82,358 ​ ​ ​ ​ ​ ​ ​ Non-current liabilities: Long-term payables 526 406 63 Operating lease liabilities - non-current 5,807 4,374 678 Total non-current liabilities 6,333 4,780 741 ​ ​ ​ ​ ​ ​ ​ TOTAL LIABILITIES 433,580 536,536 83,099 ​ ​ 1. (continued) Information on Variable Interest Entities (“VIEs”) ​ ​ ​ ​ ​ ​ ​ ​ ​ ​ For the six months ended June 30, ​ 2020 2021 2021 ​ ​ RMB ​ RMB ​ US$ ​ ​ Unaudited ​ Unaudited ​ Unaudited Revenues 693 79,176 12,263 Net loss (28,440) (15,457) (2,394) ​ ​ ​ ​ ​ ​ ​ ​ ​ ​ For the six months ended June 30, ​ 2020 2021 2021 ​ ​ RMB ​ RMB ​ US$ Net cash used in operating activities (29,426) (9,181) (1,422) Net cash provided by (used in) investing activities (35,842) 1,350 209 Net cash provided by financing activities 27,347 (173,925) (26,93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SUMMARY OF SIGNIFICANT ACCOUNTING POLICIES</t>
        </is>
      </c>
    </row>
    <row r="4">
      <c r="A4" s="4" t="inlineStr">
        <is>
          <t>Estimated Useful Lives of Intangible Assets</t>
        </is>
      </c>
      <c r="B4" s="4" t="inlineStr">
        <is>
          <t>​ ​ ​ ​ Category Estimated Useful Life ​ ​ ​ Computer software 3-10 years Internet domain name 10 years Licensing agreement Agreement term Intangible assets arising from business combination Licenses and brand name 10 years Mobile applications and software ​ 5 years Internet domain name and brand name 10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6 Months Ended</t>
        </is>
      </c>
    </row>
    <row r="2">
      <c r="B2" s="2" t="inlineStr">
        <is>
          <t>Jun. 30, 2021</t>
        </is>
      </c>
    </row>
    <row r="3">
      <c r="A3" s="4" t="inlineStr">
        <is>
          <t>Loto Interactive</t>
        </is>
      </c>
    </row>
    <row r="4">
      <c r="A4" s="4" t="inlineStr">
        <is>
          <t>Summary of the fair values of the assets acquired and liabilities assumed at the acquisition date</t>
        </is>
      </c>
      <c r="B4" s="4" t="inlineStr">
        <is>
          <t>​ ​ ​ ​ ​ ​ ​ Amount Amount ​ HKD RMB Re-measurement of the fair value of previously-held equity interest 79,280 67,008 Purchase price at acquisition close on March 31, 2021 105,000 88,746 Fair value of non-controlling shareholders 155,715 131,610 Total allocated purchase price 339,995 287,364</t>
        </is>
      </c>
    </row>
    <row r="5">
      <c r="A5" s="4" t="inlineStr">
        <is>
          <t>Schedule of acquired intangible assets have weighted average economic lives</t>
        </is>
      </c>
      <c r="B5" s="4" t="inlineStr">
        <is>
          <t>​ ​ ​ ​ ​ ​ ​ Amount Amount ​ ​ HKD ​ RMB Current assets 232,103 196,173 Property and equipment, net 201,713 170,488 Other non-current assets 71,728 60,625 Total identifiable assets acquired 505,544 427,286 ​ ​ ​ ​ ​ Current liabilities 163,161 137,904 Non-current liabilities 2,388 2,018 Total liabilities assumed 165,549 139,922 ​ ​ ​ ​ ​ Net identifiable assets acquired 339,995 287,364</t>
        </is>
      </c>
    </row>
    <row r="6">
      <c r="A6" s="4" t="inlineStr">
        <is>
          <t>Blockchain Alliance Technologies</t>
        </is>
      </c>
    </row>
    <row r="7">
      <c r="A7" s="4" t="inlineStr">
        <is>
          <t>Summary of the fair values of the assets acquired and liabilities assumed at the acquisition date</t>
        </is>
      </c>
      <c r="B7" s="4" t="inlineStr">
        <is>
          <t xml:space="preserve">​ ​ ​ ​ ​ ​ ​ ​ ​ Amount Amount Amortization Years ​ ​ USD ​ RMB ​ ​ Current assets 62,239 406,401 Acquired Intangible assets 58,559 382,373 10.0 Other non-current assets 31 202 Total identifiable assets acquired 120,829 788,976 ​ ​ ​ ​ ​ ​ ​ Other current liabilities 62,270 406,603 Total liabilities assumed 62,270 406,603 ​ ​ ​ ​ ​ ​ ​ Net identifiable assets acquired 58,559 382,373 Total Consideration 85,127 555,859 Goodwill 26,568 173,486 </t>
        </is>
      </c>
    </row>
    <row r="8">
      <c r="A8" s="4" t="inlineStr">
        <is>
          <t>Summary of unaudited pro forma information</t>
        </is>
      </c>
      <c r="B8" s="4" t="inlineStr">
        <is>
          <t>​ ​ ​ ​ ​ ​ ​ ​ ​ For the year ended ​ ​ ​ ​ ​ ​ December 31, 2020 ​ For the six months ended June 30, 2021 ​ ​ RMB ​ RMB ​ USD ​ ​ ​ ​ ​ ​ ​ Pro forma total revenues 8,981,500 11,288,317 ​ 1,748,338 Pro forma net loss (333,248) (176,576) ​ (27,348) Pro forma net loss attributable to BIT Mining Limited (317,772) (166,673) ​ (25,814)</t>
        </is>
      </c>
    </row>
    <row r="9">
      <c r="A9" s="4" t="inlineStr">
        <is>
          <t>Summary of preliminary calculation of the purchase consideration</t>
        </is>
      </c>
      <c r="B9" s="4" t="inlineStr">
        <is>
          <t>​ ​ ​ ​ ​ ​ ​ Amount Amount ​ ​ USD ​ RMB Fair value of 44,353,435 Class A ordinary shares at acquisition close on April 15, 2021 69,945 456,722 Estimate of post-closing adjustments 15,182 99,137 Total allocated purchase price 85,127 555,859</t>
        </is>
      </c>
    </row>
    <row r="10">
      <c r="A10" s="4" t="inlineStr">
        <is>
          <t>Summary of pro forma adjustments</t>
        </is>
      </c>
      <c r="B10" s="4" t="inlineStr">
        <is>
          <t>​ ​ ​ ​ ​ ​ ​ ​ ​ For the year ended ​ ​ ​ ​ ​ ​ December 31, 2020 ​ For the six months ended June 30, 2021 ​ ​ RMB ​ RMB ​ USD ​ ​ ​ ​ ​ ​ ​ Pro forma total revenues 8,981,500 11,288,317 ​ 1,748,338 Pro forma net loss (333,248) (176,576) ​ (27,348) Pro forma net loss attributable to BIT Mining Limited (317,772) (166,673) ​ (25,81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S (Tables)</t>
        </is>
      </c>
      <c r="B1" s="2" t="inlineStr">
        <is>
          <t>6 Months Ended</t>
        </is>
      </c>
    </row>
    <row r="2">
      <c r="B2" s="2" t="inlineStr">
        <is>
          <t>Jun. 30, 2021</t>
        </is>
      </c>
    </row>
    <row r="3">
      <c r="A3" s="3" t="inlineStr">
        <is>
          <t>INVESTMENTS</t>
        </is>
      </c>
    </row>
    <row r="4">
      <c r="A4" s="4" t="inlineStr">
        <is>
          <t>Schedule of long term investments</t>
        </is>
      </c>
      <c r="B4" s="4" t="inlineStr">
        <is>
          <t>Long-term Investments ​ ​ ​ ​ ​ ​ ​ ​ As of As of As of ​ ​ December 31, ​ June 30, ​ June 30, ​ ​ 2020 ​ 2021 ​ 2021 ​ ​ RMB ​ RMB ​ US$ Carrying amount of equity investments without readily determinable fair value 44,044 43,181 6,688 Carrying amount of equity method investments 55,928 20,849 3,229 Carrying amount of long-term investments 99,972 64,030 9,917 ​ ​ 5. INVESTMENTS (continued) Equity investments - without readily determinable fair value Equity investments - without readily determinable fair value consisted of the following: ​ ​ ​ ​ ​ ​ ​ ​ As of As of As of ​ ​ December 31, ​ June 30, ​ June 30, ​ ​ 2020 ​ 2021 ​ 2021 ​ ​ RMB ​ RMB ​ US$ Equity investments without readily determinable fair value Private companies 48,810 48,553 7,520 Limited partnerships 20,342 19,615 3,038 Cost of equity investments without readily determinable fair value 69,152 68,168 10,558 Impairment on equity investments without readily determinable fair value (25,108) (24,987) (3,870) Carrying amount of equity investments without readily determinable fair value 44,044 43,181 6,688 Equity method investments consisted of the following: ​ ​ ​ ​ ​ ​ ​ ​ As of As of As of ​ ​ December 31, ​ June 30, ​ June 30, ​ ​ 2020 ​ 2021 ​ 2021 ​ ​ RMB ​ RMB ​ US$ Equity Method Investments Private company 9,000 10,000 1,549 Listed company 283,252 — — Limited partnership 12,380 12,325 1,909 Cost of equity method investments 304,632 22,325 3,458 Impairment on equity investment (206,522) (2,657) (412) Loss from equity method investment (42,182) 1,181 183 Carrying amount of equity method investments 55,928 20,849 3,22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RYPTOCURRENCY ASSETS (Tables) - CRYPTOCURRENCY ASSETS</t>
        </is>
      </c>
      <c r="B1" s="2" t="inlineStr">
        <is>
          <t>6 Months Ended</t>
        </is>
      </c>
    </row>
    <row r="2">
      <c r="B2" s="2" t="inlineStr">
        <is>
          <t>Jun. 30, 2021</t>
        </is>
      </c>
    </row>
    <row r="3">
      <c r="A3" s="3" t="inlineStr">
        <is>
          <t>Indefinite-lived Intangible Assets [Line Items]</t>
        </is>
      </c>
    </row>
    <row r="4">
      <c r="A4" s="4" t="inlineStr">
        <is>
          <t>Summary of continuity of cryptocurrencies</t>
        </is>
      </c>
      <c r="B4" s="4" t="inlineStr">
        <is>
          <t>​ ​ ​ ​ ​ ​ ​ For the six months ​ ​ ended June 30, 2021 ​ ​ RMB ​ USD Beginning balance — — Receipts from issuance of ordinary shares for private placement 124,607 19,289 Cryptocurrencies acquired from the BTC.com Pool Business 516,686 79,981 Cryptocurrencies mined from mining pool business 2,727,684 422,236 Cryptocurrencies mined from mining business 73,051 11,314 Collection on behalf of a third party for promotion activities 14,737 2,282 Distribution to pool participants (2,702,591) (418,351) Return of deposits (95,467) (14,786) Payment of service expense and non-current assets (4,440) (688) Disposal of cryptocurrencies (184,422) (28,563) Others (1,793) (222) Ending balance 468,052 72,492</t>
        </is>
      </c>
    </row>
    <row r="5">
      <c r="A5" s="4" t="inlineStr">
        <is>
          <t>Summary of continuity of impairment of cryptocurrency assets</t>
        </is>
      </c>
      <c r="B5" s="4" t="inlineStr">
        <is>
          <t>​ ​ ​ ​ ​ ​ ​ For the six months ​ ​ ended June 30, 2021 ​ ​ RMB ​ USD Beginning balance — — Addition (57,331) (8,879) Disposal — — Ending balance (57,331) (8,879) Effect of foreign exchange rate 71 11 Ending balance of cryptocurrency assets, net 410,792 63,62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EPAYMENTS AND OTHER RECEIVABLES (Tables)</t>
        </is>
      </c>
      <c r="B1" s="2" t="inlineStr">
        <is>
          <t>6 Months Ended</t>
        </is>
      </c>
    </row>
    <row r="2">
      <c r="B2" s="2" t="inlineStr">
        <is>
          <t>Jun. 30, 2021</t>
        </is>
      </c>
    </row>
    <row r="3">
      <c r="A3" s="3" t="inlineStr">
        <is>
          <t>PREPAYMENTS AND OTHER RECEIVABLES</t>
        </is>
      </c>
    </row>
    <row r="4">
      <c r="A4" s="4" t="inlineStr">
        <is>
          <t>Summary of Prepayments and Other receivables</t>
        </is>
      </c>
      <c r="B4" s="4" t="inlineStr">
        <is>
          <t>​ ​ ​ ​ ​ ​ ​ ​ ​ As of As of As of ​ ​ December 31, ​ June 30, ​ June 30, ​ ​ 2020 ​ 2021 ​ 2021 ​ ​ RMB ​ RMB ​ US$ ​ ​ ​ ​ ​ ​ ​ Receivables from third party payment service providers 2,347 3,434 532 Interest receivables 466 — — Deferred sponsorship and advertising expenses 175 631 98 Prepaid insurance 236 255 39 Utility deposits ​ — ​ 15,619 ​ 2,419 Deferred expense* 2,513 10,136 1,570 Receivables for disposal of long-term investments 8,901 8,901 1,379 Deductible value-added input tax 11,648 54,092 8,378 Others 5,595 12,380 1,917 Less: allowance for doubtful accounts (8,901) (8,901) (1,379) Prepayments and other receivables, net 22,980 96,547 14,953</t>
        </is>
      </c>
    </row>
    <row r="5">
      <c r="A5" s="4" t="inlineStr">
        <is>
          <t>Schedule of Reconciliation of the Beginning and Ending Allowance for Doubtful Accounts Balance</t>
        </is>
      </c>
      <c r="B5" s="4" t="inlineStr">
        <is>
          <t xml:space="preserve">​ ​ ​ ​ ​ ​ ​ ​ ​ ​ As of ​ AS of ​ As of ​ ​ December 31, ​ June 30, ​ June 30, ​ 2020 2021 2021 ​ ​ RMB ​ RMB ​ US$ ​ ​ ​ ​ ​ ​ ​ Beginning balance prior to ASC 326 8,391 8,901 1,379 Impact of adoption to ASC 326 — — — Beginning balance 8,391 8,901 1,379 Provisions 510 — — Write-offs — — — Ending balance 8,901 8,901 1,379 * Deferred expense represents cash paid in advance to vendors, such as technology service expense, consultant expense and compliance expense, which would be amortized according to their respective service period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AND EQUIPMENT, NET</t>
        </is>
      </c>
    </row>
    <row r="4">
      <c r="A4" s="4" t="inlineStr">
        <is>
          <t>Schedule of Property and Equipment</t>
        </is>
      </c>
      <c r="B4" s="4" t="inlineStr">
        <is>
          <t>Property and equipment consist of the following: ​ ​ ​ ​ ​ ​ ​ ​ As of As of As of ​ ​ December 31, ​ June 30, ​ June 30, ​ ​ 2020 ​ 2021 ​ 2021 ​ ​ RMB ​ RMB ​ US$ ​ ​ ​ ​ ​ ​ ​ Machinery and equipment ​ — ​ 414,349 ​ 64,175 Electronics and office equipment ​ 33,353 33,950 5,258 Motor vehicles ​ 10,737 12,667 1,962 Leasehold improvements ​ 118,722 126,816 19,641 ​ ​ ​ ​ ​ ​ ​ Property and equipment, cost ​ 162,812 587,782 91,036 Less: Accumulated depreciation ​ (143,033) (244,546) (37,876) ​ ​ ​ ​ ​ ​ ​ Property and equipment, net ​ 19,779 343,236 53,16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TANGIBLE ASSETS, NET (Tables)</t>
        </is>
      </c>
      <c r="B1" s="2" t="inlineStr">
        <is>
          <t>6 Months Ended</t>
        </is>
      </c>
    </row>
    <row r="2">
      <c r="B2" s="2" t="inlineStr">
        <is>
          <t>Jun. 30, 2021</t>
        </is>
      </c>
    </row>
    <row r="3">
      <c r="A3" s="3" t="inlineStr">
        <is>
          <t>INTANGIBLE ASSETS, NET</t>
        </is>
      </c>
    </row>
    <row r="4">
      <c r="A4" s="4" t="inlineStr">
        <is>
          <t>Schedule of Intangible Assets</t>
        </is>
      </c>
      <c r="B4" s="4" t="inlineStr">
        <is>
          <t>​ ​ ​ ​ ​ ​ ​ ​ ​ As of As of As of ​ ​ December 31, ​ June 30, ​ June 30, ​ ​ 2020 ​ 2021 ​ 2021 ​ ​ RMB ​ RMB ​ US$ Cost: Computer software 28,424 30,246 4,686 License agreement 151,177 151,177 23,414 Internet domain name 1,512 2,481 384 Brand name 86,049 468,422 72,549 ​ 267,162 652,326 101,033 Accumulated amortization: ​ ​ ​ Computer software (23,154) (25,324) (3,922) License agreement (37,768) (37,768) (5,850) Internet domain name (837) (896) (139) Brand name (21,160) (29,126) (4,511) ​ (82,919) (93,114) (14,422) ​ ​ ​ ​ ​ ​ ​ Impairment *: ​ ​ ​ ​ ​ ​ Computer software ​ (3,547) ​ (3,547) ​ (549) License agreement ​ (113,409) ​ (113,409) ​ (17,565) Brand name ​ (64,889) ​ (64,889) ​ (10,050) ​ ​ (181,845) ​ (181,845) ​ (28,164) Intangible assets, net 2,398 377,367 58,447 * The impairment of RMB181,845 is related to the acquired intangible assets of the Multi Group that were recognized during the year ended December 31, 2019.</t>
        </is>
      </c>
    </row>
    <row r="5">
      <c r="A5" s="4" t="inlineStr">
        <is>
          <t>Schedule of Estimated Amortization Expense</t>
        </is>
      </c>
      <c r="B5" s="4" t="inlineStr">
        <is>
          <t>​ ​ ​ ​ ​ ​ ​ RMB US$ ​ ​ ​ ​ ​ 2021 remaining 19,382 3,002 2022 38,157 5,910 2023 37,885 5,868 2024 37,634 5,829 2025 ​ 37,623 ​ 5,827 2026 and thereafter 206,686 32,011 ​ ​ ​ ​ ​ Total 377,367 58,44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OPERATING LEASES (Tables)</t>
        </is>
      </c>
      <c r="B1" s="2" t="inlineStr">
        <is>
          <t>6 Months Ended</t>
        </is>
      </c>
    </row>
    <row r="2">
      <c r="B2" s="2" t="inlineStr">
        <is>
          <t>Jun. 30, 2021</t>
        </is>
      </c>
    </row>
    <row r="3">
      <c r="A3" s="3" t="inlineStr">
        <is>
          <t>OPERATING LEASES</t>
        </is>
      </c>
    </row>
    <row r="4">
      <c r="A4" s="4" t="inlineStr">
        <is>
          <t>Schedule of operating lease related assets and liabilities</t>
        </is>
      </c>
      <c r="B4" s="4" t="inlineStr">
        <is>
          <t>​ ​ ​ ​ ​ ​ ​ ​ ​ ​ As of As of As of ​ ​ December 31, ​ June 30, ​ June 30, ​ 2020 2021 2021 ​ ​ RMB RMB US$ Right-of-use assets ​ 9,327 11,329 1,755 ​ ​ ​ ​ ​ ​ ​ Operating lease liabilities - current ​ 3,710 6,360 985 Operating lease liabilities – non-current ​ 5,807 6,257 969 Total operating lease liabilities ​ 9,517 12,617 1,954</t>
        </is>
      </c>
    </row>
    <row r="5">
      <c r="A5" s="4" t="inlineStr">
        <is>
          <t>Summary of maturity of operating lease liabilities</t>
        </is>
      </c>
      <c r="B5" s="4" t="inlineStr">
        <is>
          <t>​ ​ ​ ​ ​ ​ ​ ​ Operating leases ​ ​ RMB ​ US$ 2021 3,408 528 2022 6,907 1070 2023 3,017 467 Thereafter ​ — ​ — Total 13,332 2,065 Less: imputed interest (715) (111) Present value of lease liabilities 12,617 1,95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ORT-TERM LOANS (Tables)</t>
        </is>
      </c>
      <c r="B1" s="2" t="inlineStr">
        <is>
          <t>6 Months Ended</t>
        </is>
      </c>
    </row>
    <row r="2">
      <c r="B2" s="2" t="inlineStr">
        <is>
          <t>Jun. 30, 2021</t>
        </is>
      </c>
    </row>
    <row r="3">
      <c r="A3" s="3" t="inlineStr">
        <is>
          <t>SHORT-TERM LOANS</t>
        </is>
      </c>
    </row>
    <row r="4">
      <c r="A4" s="4" t="inlineStr">
        <is>
          <t>Schedule of short-term loans</t>
        </is>
      </c>
      <c r="B4" s="4" t="inlineStr">
        <is>
          <t>​ ​ ​ ​ ​ ​ ​ ​ ​ As of As of As of ​ ​ December 31, ​ June 30, ​ June 30, ​ ​ 2020 ​ 2021 ​ 2021 ​ ​ RMB ​ RMB ​ US$ ​ ​ ​ ​ ​ ​ ​ Short-term loans ​ — ​ 136,299 ​ 21,110 Total — 136,299 21,110 ​ ​ ​ ​ ​ ​ ​ ​ ​ As of As of As of ​ ​ December 31, ​ June 30, ​ June 30, ​ ​ 2020 ​ 2021 ​ 2021 ​ ​ RMB ​ RMB ​ US$ ​ ​ ​ ​ ​ ​ ​ Secured ​ ​ ​ 131,299 ​ 20,336 Unsecured — 5,000 774 Total — 136,299 21,1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UNAUDITED INTERIM CONDENSED CONSOLIDATED STATEMENTS OF COMPREHENSIVE LOSS ¥ in Thousands, $ in Thousands</t>
        </is>
      </c>
      <c r="B1" s="2" t="inlineStr">
        <is>
          <t>6 Months Ended</t>
        </is>
      </c>
    </row>
    <row r="2">
      <c r="B2" s="2" t="inlineStr">
        <is>
          <t>Jun. 30, 2021CNY (¥)¥ / sharesshares</t>
        </is>
      </c>
      <c r="C2" s="2" t="inlineStr">
        <is>
          <t>Jun. 30, 2021USD ($)$ / sharesshares</t>
        </is>
      </c>
      <c r="D2" s="2" t="inlineStr">
        <is>
          <t>Jun. 30, 2020CNY (¥)¥ / sharesshares</t>
        </is>
      </c>
    </row>
    <row r="3">
      <c r="A3" s="4" t="inlineStr">
        <is>
          <t>Revenue</t>
        </is>
      </c>
      <c r="B3" s="5" t="n">
        <v>2893478</v>
      </c>
      <c r="C3" s="6" t="n">
        <v>448143</v>
      </c>
      <c r="D3" s="5" t="n">
        <v>6712</v>
      </c>
    </row>
    <row r="4">
      <c r="A4" s="3" t="inlineStr">
        <is>
          <t>Operating costs and expenses:</t>
        </is>
      </c>
    </row>
    <row r="5">
      <c r="A5" s="4" t="inlineStr">
        <is>
          <t>Cost of revenue</t>
        </is>
      </c>
      <c r="B5" s="7" t="n">
        <v>-2818901</v>
      </c>
      <c r="C5" s="7" t="n">
        <v>-436592</v>
      </c>
      <c r="D5" s="7" t="n">
        <v>-8600</v>
      </c>
    </row>
    <row r="6">
      <c r="A6" s="4" t="inlineStr">
        <is>
          <t>Sales and marketing</t>
        </is>
      </c>
      <c r="B6" s="7" t="n">
        <v>-5909</v>
      </c>
      <c r="C6" s="7" t="n">
        <v>-915</v>
      </c>
      <c r="D6" s="7" t="n">
        <v>-8040</v>
      </c>
    </row>
    <row r="7">
      <c r="A7" s="4" t="inlineStr">
        <is>
          <t>General and administrative</t>
        </is>
      </c>
      <c r="B7" s="7" t="n">
        <v>-68501</v>
      </c>
      <c r="C7" s="7" t="n">
        <v>-10609</v>
      </c>
      <c r="D7" s="7" t="n">
        <v>-65249</v>
      </c>
    </row>
    <row r="8">
      <c r="A8" s="4" t="inlineStr">
        <is>
          <t>Service development</t>
        </is>
      </c>
      <c r="B8" s="7" t="n">
        <v>-9164</v>
      </c>
      <c r="C8" s="7" t="n">
        <v>-1419</v>
      </c>
      <c r="D8" s="7" t="n">
        <v>-17216</v>
      </c>
    </row>
    <row r="9">
      <c r="A9" s="4" t="inlineStr">
        <is>
          <t>Total operating expenses</t>
        </is>
      </c>
      <c r="B9" s="7" t="n">
        <v>-2902475</v>
      </c>
      <c r="C9" s="7" t="n">
        <v>-449535</v>
      </c>
      <c r="D9" s="7" t="n">
        <v>-99105</v>
      </c>
    </row>
    <row r="10">
      <c r="A10" s="4" t="inlineStr">
        <is>
          <t>Other operating income</t>
        </is>
      </c>
      <c r="B10" s="7" t="n">
        <v>1140</v>
      </c>
      <c r="C10" s="7" t="n">
        <v>177</v>
      </c>
      <c r="D10" s="7" t="n">
        <v>4544</v>
      </c>
    </row>
    <row r="11">
      <c r="A11" s="4" t="inlineStr">
        <is>
          <t>Government grant</t>
        </is>
      </c>
      <c r="B11" s="7" t="n">
        <v>121</v>
      </c>
      <c r="C11" s="7" t="n">
        <v>19</v>
      </c>
      <c r="D11" s="7" t="n">
        <v>341</v>
      </c>
    </row>
    <row r="12">
      <c r="A12" s="4" t="inlineStr">
        <is>
          <t>Other operating expenses</t>
        </is>
      </c>
      <c r="B12" s="7" t="n">
        <v>-2499</v>
      </c>
      <c r="C12" s="7" t="n">
        <v>-387</v>
      </c>
      <c r="D12" s="7" t="n">
        <v>-1606</v>
      </c>
    </row>
    <row r="13">
      <c r="A13" s="4" t="inlineStr">
        <is>
          <t>Net loss on disposal of cryptocurrencies</t>
        </is>
      </c>
      <c r="B13" s="7" t="n">
        <v>-55618</v>
      </c>
      <c r="C13" s="7" t="n">
        <v>-8614</v>
      </c>
      <c r="D13" s="7" t="n">
        <v>0</v>
      </c>
    </row>
    <row r="14">
      <c r="A14" s="4" t="inlineStr">
        <is>
          <t>Impairment of cryptocurrencies</t>
        </is>
      </c>
      <c r="B14" s="7" t="n">
        <v>-57331</v>
      </c>
      <c r="C14" s="7" t="n">
        <v>-8879</v>
      </c>
      <c r="D14" s="7" t="n">
        <v>0</v>
      </c>
    </row>
    <row r="15">
      <c r="A15" s="4" t="inlineStr">
        <is>
          <t>Changes in fair value of derivative instrument</t>
        </is>
      </c>
      <c r="B15" s="7" t="n">
        <v>5409</v>
      </c>
      <c r="C15" s="7" t="n">
        <v>838</v>
      </c>
      <c r="D15" s="7" t="n">
        <v>0</v>
      </c>
    </row>
    <row r="16">
      <c r="A16" s="4" t="inlineStr">
        <is>
          <t>Operating loss from continuing operations</t>
        </is>
      </c>
      <c r="B16" s="7" t="n">
        <v>-117775</v>
      </c>
      <c r="C16" s="7" t="n">
        <v>-18238</v>
      </c>
      <c r="D16" s="7" t="n">
        <v>-89114</v>
      </c>
    </row>
    <row r="17">
      <c r="A17" s="4" t="inlineStr">
        <is>
          <t>Other income, net</t>
        </is>
      </c>
      <c r="B17" s="7" t="n">
        <v>2921</v>
      </c>
      <c r="C17" s="7" t="n">
        <v>452</v>
      </c>
      <c r="D17" s="7" t="n">
        <v>741</v>
      </c>
    </row>
    <row r="18">
      <c r="A18" s="4" t="inlineStr">
        <is>
          <t>Interest income</t>
        </is>
      </c>
      <c r="B18" s="7" t="n">
        <v>636</v>
      </c>
      <c r="C18" s="7" t="n">
        <v>99</v>
      </c>
      <c r="D18" s="7" t="n">
        <v>4945</v>
      </c>
    </row>
    <row r="19">
      <c r="A19" s="4" t="inlineStr">
        <is>
          <t>Interest expense</t>
        </is>
      </c>
      <c r="B19" s="7" t="n">
        <v>-4767</v>
      </c>
      <c r="C19" s="7" t="n">
        <v>-738</v>
      </c>
      <c r="D19" s="7" t="n">
        <v>0</v>
      </c>
    </row>
    <row r="20">
      <c r="A20" s="4" t="inlineStr">
        <is>
          <t>Loss from equity method investments</t>
        </is>
      </c>
      <c r="B20" s="7" t="n">
        <v>-8772</v>
      </c>
      <c r="C20" s="7" t="n">
        <v>-1359</v>
      </c>
      <c r="D20" s="7" t="n">
        <v>-7980</v>
      </c>
    </row>
    <row r="21">
      <c r="A21" s="4" t="inlineStr">
        <is>
          <t>Gain on previously held equity interest</t>
        </is>
      </c>
      <c r="B21" s="7" t="n">
        <v>36142</v>
      </c>
      <c r="C21" s="7" t="n">
        <v>5598</v>
      </c>
      <c r="D21" s="7" t="n">
        <v>0</v>
      </c>
    </row>
    <row r="22">
      <c r="A22" s="4" t="inlineStr">
        <is>
          <t>Impairment of long-term investments</t>
        </is>
      </c>
      <c r="B22" s="7" t="n">
        <v>0</v>
      </c>
      <c r="C22" s="7" t="n">
        <v>0</v>
      </c>
      <c r="D22" s="7" t="n">
        <v>-33706</v>
      </c>
    </row>
    <row r="23">
      <c r="A23" s="4" t="inlineStr">
        <is>
          <t>Gain from disposal of subsidiaries</t>
        </is>
      </c>
      <c r="B23" s="7" t="n">
        <v>1227</v>
      </c>
      <c r="C23" s="7" t="n">
        <v>190</v>
      </c>
      <c r="D23" s="7" t="n">
        <v>0</v>
      </c>
    </row>
    <row r="24">
      <c r="A24" s="4" t="inlineStr">
        <is>
          <t>Loss before income taxes</t>
        </is>
      </c>
      <c r="B24" s="7" t="n">
        <v>-90388</v>
      </c>
      <c r="C24" s="7" t="n">
        <v>-13996</v>
      </c>
      <c r="D24" s="7" t="n">
        <v>-125114</v>
      </c>
    </row>
    <row r="25">
      <c r="A25" s="4" t="inlineStr">
        <is>
          <t>Income tax benefits</t>
        </is>
      </c>
      <c r="B25" s="7" t="n">
        <v>0</v>
      </c>
      <c r="C25" s="7" t="n">
        <v>0</v>
      </c>
      <c r="D25" s="7" t="n">
        <v>3653</v>
      </c>
    </row>
    <row r="26">
      <c r="A26" s="4" t="inlineStr">
        <is>
          <t>Net loss</t>
        </is>
      </c>
      <c r="B26" s="7" t="n">
        <v>-90388</v>
      </c>
      <c r="C26" s="7" t="n">
        <v>-13996</v>
      </c>
      <c r="D26" s="7" t="n">
        <v>-121461</v>
      </c>
    </row>
    <row r="27">
      <c r="A27" s="4" t="inlineStr">
        <is>
          <t>Less: Net income (loss) attributable to the noncontrolling interests</t>
        </is>
      </c>
      <c r="B27" s="7" t="n">
        <v>-5630</v>
      </c>
      <c r="C27" s="7" t="n">
        <v>-872</v>
      </c>
      <c r="D27" s="7" t="n">
        <v>1685</v>
      </c>
    </row>
    <row r="28">
      <c r="A28" s="4" t="inlineStr">
        <is>
          <t>Net loss attributable to BIT Mining Limited</t>
        </is>
      </c>
      <c r="B28" s="7" t="n">
        <v>-84758</v>
      </c>
      <c r="C28" s="7" t="n">
        <v>-13124</v>
      </c>
      <c r="D28" s="7" t="n">
        <v>-123146</v>
      </c>
    </row>
    <row r="29">
      <c r="A29" s="3" t="inlineStr">
        <is>
          <t>Other comprehensive income (loss):</t>
        </is>
      </c>
    </row>
    <row r="30">
      <c r="A30" s="4" t="inlineStr">
        <is>
          <t>Share of other comprehensive income (loss) of an equity method investee</t>
        </is>
      </c>
      <c r="B30" s="7" t="n">
        <v>4063</v>
      </c>
      <c r="C30" s="7" t="n">
        <v>630</v>
      </c>
      <c r="D30" s="7" t="n">
        <v>-1973</v>
      </c>
    </row>
    <row r="31">
      <c r="A31" s="4" t="inlineStr">
        <is>
          <t>Reclassification into loss from equity method investments</t>
        </is>
      </c>
      <c r="B31" s="7" t="n">
        <v>846</v>
      </c>
      <c r="C31" s="7" t="n">
        <v>131</v>
      </c>
      <c r="D31" s="7" t="n">
        <v>0</v>
      </c>
    </row>
    <row r="32">
      <c r="A32" s="4" t="inlineStr">
        <is>
          <t>Foreign currency translation gain</t>
        </is>
      </c>
      <c r="B32" s="7" t="n">
        <v>5839</v>
      </c>
      <c r="C32" s="7" t="n">
        <v>904</v>
      </c>
      <c r="D32" s="7" t="n">
        <v>3689</v>
      </c>
    </row>
    <row r="33">
      <c r="A33" s="4" t="inlineStr">
        <is>
          <t>Other comprehensive income, net of tax</t>
        </is>
      </c>
      <c r="B33" s="7" t="n">
        <v>10748</v>
      </c>
      <c r="C33" s="7" t="n">
        <v>1665</v>
      </c>
      <c r="D33" s="7" t="n">
        <v>1716</v>
      </c>
    </row>
    <row r="34">
      <c r="A34" s="4" t="inlineStr">
        <is>
          <t>Comprehensive loss</t>
        </is>
      </c>
      <c r="B34" s="7" t="n">
        <v>-79640</v>
      </c>
      <c r="C34" s="7" t="n">
        <v>-12331</v>
      </c>
      <c r="D34" s="7" t="n">
        <v>-119745</v>
      </c>
    </row>
    <row r="35">
      <c r="A35" s="4" t="inlineStr">
        <is>
          <t>Less: Comprehensive income (loss) attributable to non-controlling interests</t>
        </is>
      </c>
      <c r="B35" s="7" t="n">
        <v>-5668</v>
      </c>
      <c r="C35" s="7" t="n">
        <v>-878</v>
      </c>
      <c r="D35" s="7" t="n">
        <v>1685</v>
      </c>
    </row>
    <row r="36">
      <c r="A36" s="4" t="inlineStr">
        <is>
          <t>Comprehensive loss attributable to BIT Mining Limited</t>
        </is>
      </c>
      <c r="B36" s="5" t="n">
        <v>-73972</v>
      </c>
      <c r="C36" s="6" t="n">
        <v>-11453</v>
      </c>
      <c r="D36" s="5" t="n">
        <v>-121430</v>
      </c>
    </row>
    <row r="37">
      <c r="A37" s="3" t="inlineStr">
        <is>
          <t>Losses per share for Class A and Class B ordinary shares outstanding-Basic and Diluted:</t>
        </is>
      </c>
    </row>
    <row r="38">
      <c r="A38" s="4" t="inlineStr">
        <is>
          <t>Net loss | (per share)</t>
        </is>
      </c>
      <c r="B38" s="10" t="n">
        <v>-0.16</v>
      </c>
      <c r="C38" s="11" t="n">
        <v>-0.02</v>
      </c>
      <c r="D38" s="10" t="n">
        <v>-0.29</v>
      </c>
    </row>
    <row r="39">
      <c r="A39" s="3" t="inlineStr">
        <is>
          <t>Losses per American Depositary Share ("ADS") (1 ADS represents 10 Class A ordinary shares)-Basic and Diluted</t>
        </is>
      </c>
    </row>
    <row r="40">
      <c r="A40" s="4" t="inlineStr">
        <is>
          <t>Net loss | (per share)</t>
        </is>
      </c>
      <c r="B40" s="10" t="n">
        <v>-1.56</v>
      </c>
      <c r="C40" s="11" t="n">
        <v>-0.24</v>
      </c>
      <c r="D40" s="10" t="n">
        <v>-2.86</v>
      </c>
    </row>
    <row r="41">
      <c r="A41" s="3" t="inlineStr">
        <is>
          <t>Weighted average number of Class A and Class B ordinary shares outstanding:</t>
        </is>
      </c>
    </row>
    <row r="42">
      <c r="A42" s="4" t="inlineStr">
        <is>
          <t>Basic</t>
        </is>
      </c>
      <c r="B42" s="7" t="n">
        <v>542881582</v>
      </c>
      <c r="C42" s="7" t="n">
        <v>542881582</v>
      </c>
      <c r="D42" s="7" t="n">
        <v>430005930</v>
      </c>
    </row>
    <row r="43">
      <c r="A43" s="4" t="inlineStr">
        <is>
          <t>Diluted</t>
        </is>
      </c>
      <c r="B43" s="7" t="n">
        <v>542881582</v>
      </c>
      <c r="C43" s="7" t="n">
        <v>542881582</v>
      </c>
      <c r="D43" s="7" t="n">
        <v>43000593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6 Months Ended</t>
        </is>
      </c>
    </row>
    <row r="2">
      <c r="B2" s="2" t="inlineStr">
        <is>
          <t>Jun. 30, 2021</t>
        </is>
      </c>
    </row>
    <row r="3">
      <c r="A3" s="3" t="inlineStr">
        <is>
          <t>ACCRUED EXPENSES AND OTHER CURRENT LIABILITIES</t>
        </is>
      </c>
    </row>
    <row r="4">
      <c r="A4" s="4" t="inlineStr">
        <is>
          <t>Summary of Accrued Expenses and Other Current Liabilities</t>
        </is>
      </c>
      <c r="B4" s="4" t="inlineStr">
        <is>
          <t>Accrued expenses and other current liabilities consist of the following: ​ ​ ​ ​ ​ ​ ​ ​ As of As of As of ​ ​ December 31, ​ June 30, ​ June 30, ​ ​ 2020 ​ 2021 ​ 2021 ​ ​ RMB ​ RMB ​ US$ ​ ​ ​ ​ ​ ​ ​ Advance from end users* 38,327 58,175 9,010 Business tax and other taxes payable 1,798 1,723 267 Professional fees payable 6,562 5,893 913 Promotional events payables 2,077 2,717 421 Decoration payables 175 4,133 640 Contingent consideration — 99,137 15,354 Others 7,021 11,644 1,805 ​ ​ ​ ​ ​ ​ ​ Total 55,960 183,422 28,410 * Advance from end users represents payments received by the Group in advance from the end users prior to the services to be provide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COME TAXES (Tables)</t>
        </is>
      </c>
      <c r="B1" s="2" t="inlineStr">
        <is>
          <t>6 Months Ended</t>
        </is>
      </c>
    </row>
    <row r="2">
      <c r="B2" s="2" t="inlineStr">
        <is>
          <t>Jun. 30, 2021</t>
        </is>
      </c>
    </row>
    <row r="3">
      <c r="A3" s="3" t="inlineStr">
        <is>
          <t>INCOME TAXES</t>
        </is>
      </c>
    </row>
    <row r="4">
      <c r="A4" s="4" t="inlineStr">
        <is>
          <t>Schedule of Current and Deferred Components</t>
        </is>
      </c>
      <c r="B4" s="4" t="inlineStr">
        <is>
          <t>​ ​ ​ ​ ​ ​ ​ ​ ​ For the six months ended June 30, ​ ​ 2020 ​ 2021 ​ 2021 ​ ​ RMB ​ RMB ​ US$ ​ ​ ​ ​ ​ ​ ​ Current tax benefit (4) — — Deferred tax benefit 3,657 — — ​ ​ ​ ​ ​ ​ ​ Income tax benefit 3,653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HARE-BASED PAYMENT (Tables)</t>
        </is>
      </c>
      <c r="B1" s="2" t="inlineStr">
        <is>
          <t>6 Months Ended</t>
        </is>
      </c>
    </row>
    <row r="2">
      <c r="B2" s="2" t="inlineStr">
        <is>
          <t>Jun. 30, 2021</t>
        </is>
      </c>
    </row>
    <row r="3">
      <c r="A3" s="3" t="inlineStr">
        <is>
          <t>Share-based Compensation Arrangement by Share-based Payment Award [Line Items]</t>
        </is>
      </c>
    </row>
    <row r="4">
      <c r="A4" s="4" t="inlineStr">
        <is>
          <t>Summary of Share Option Activity and Related Information</t>
        </is>
      </c>
      <c r="B4" s="4" t="inlineStr">
        <is>
          <t>​ ​ ​ ​ ​ ​ ​ ​ ​ ​ ​ ​ ​ ​ ​ Weighted Weighted ​ ​ ​ ​ ​ Weighted ​ average ​ average ​ ​ ​ ​ ​ ​ average ​ grant date ​ remaining ​ Aggregated ​ ​ Number of ​ exercise ​ fair value per ​ contractual ​ intrinsic ​ ​ options ​ price ​ share ​ year ​ value ​ ​ ​ ​ US$ ​ US$ ​ (Years) ​ US$’000 ​ ​ ​ ​ ​ ​ ​ ​ ​ ​ ​ Outstanding, January 1, 2020 ​ 26,001,220 ​ 0.96 ​ 1.25 ​ 0.71 ​ 1,590 Granted ​ — ​ — ​ — ​ — ​ — Forfeited ​ (18,616,300) ​ 3.01 ​ 1.32 ​ — ​ ​ Exercised ​ (125,900) ​ 0.20 ​ 0.38 ​ — ​ 88 Outstanding, December 31, 2020 ​ 7,259,020 0.99 1.09 0.51 907 Granted ​ — — — — — Forfeited ​ (2,375,330) 3.17 1.33 — — Exercised ​ (3,508,990) 0.71 1.00 — 746 Outstanding, June 30, 2021 1,374,700 1.44 0.90 0.15 16 Vested and expected to vest at June 30, 2021 1,374,700 1.44 0.84 0.10 16 Exercisable at June 30, 2021 1,374,700 1.44 0.84 0.10 16</t>
        </is>
      </c>
    </row>
    <row r="5">
      <c r="A5" s="4" t="inlineStr">
        <is>
          <t>Schedule of Share-based Payment Award, Stock Options, Valuation Assumptions</t>
        </is>
      </c>
      <c r="B5" s="4" t="inlineStr">
        <is>
          <t xml:space="preserve">​ ​ ​ ​ ​ ​ ​ For the six months ended June 30, ​ ​ ​ 2020 ​ ​ ​ ​ ​ Expected volatility 85.73%~97.73 % Risk-free interest rate 0.11%~0.17 % Dividend yield 0.00 % Forfeiture rate 0.00 % Suboptimal early exercise factor 2.2~2.8 </t>
        </is>
      </c>
    </row>
    <row r="6">
      <c r="A6" s="4" t="inlineStr">
        <is>
          <t>Schedule of Share-Based Compensation Expenses Relating to Options Granted</t>
        </is>
      </c>
      <c r="B6" s="4" t="inlineStr">
        <is>
          <t>​ ​ ​ ​ ​ ​ ​ ​ ​ ​ ​ ​ For the six months ended June 30, 2020 ​ ​ Employees ​ Directors ​ Total ​ Total ​ RMB RMB RMB US$ ​ ​ ​ ​ ​ ​ ​ ​ ​ Sales and marketing 2,382 — 2,382 338 General and administrative 15,618 736 16,354 2,323 Service development expenses 5,016 — 5,016 712 ​ ​ ​ ​ ​ ​ ​ ​ ​ ​ 23,016 736 23,752 3,373 ​ ​ ​ ​ ​ ​ ​ ​ ​ ​ ​ ​ For the six months ended June 30, 2021 ​ ​ Employees ​ Directors ​ Total ​ Total ​ RMB RMB RMB US$ ​ ​ ​ ​ ​ ​ ​ ​ ​ Sales and marketing 105 — 105 16 General and administrative 192 52 244 44 Service development expenses 50 — 50 8 ​ ​ ​ ​ ​ ​ ​ ​ ​ ​ 347 52 399 68</t>
        </is>
      </c>
    </row>
    <row r="7">
      <c r="A7" s="4" t="inlineStr">
        <is>
          <t>Restricted shares granted to employees and directors [Member]</t>
        </is>
      </c>
    </row>
    <row r="8">
      <c r="A8" s="3" t="inlineStr">
        <is>
          <t>Share-based Compensation Arrangement by Share-based Payment Award [Line Items]</t>
        </is>
      </c>
    </row>
    <row r="9">
      <c r="A9" s="4" t="inlineStr">
        <is>
          <t>Schedule of Share-based Compensation, Restricted Stock Units Award Activity</t>
        </is>
      </c>
      <c r="B9" s="4" t="inlineStr">
        <is>
          <t>Restricted shares granted to employees and directors ​ ​ ​ ​ ​ ​ ​ ​ ​ ​ ​ Weighted Weighted ​ ​ ​ ​ ​ average ​ average ​ ​ ​ ​ ​ ​ grant date ​ remaining ​ Aggregated ​ ​ Number of ​ fair value per ​ contractual ​ intrinsic ​ ​ options ​ share ​ year ​ value ​ ​ ​ ​ US$ ​ (Years) ​ US$’000 ​ ​ ​ ​ ​ ​ ​ ​ ​ Outstanding, January 1, 2020 ​ 13,406,560 0.93 8.52 11,530 Granted ​ 17,477,740 0.36 9.61 15,730 Forfeited ​ — — ​ ​ Exercised ​ — — ​ ​ Outstanding, December 31, 2020 30,884,300 0.62 8.98 27,796 Granted — — — — Forfeited — — ​ ​ Exercised (28,884,300) 0.62 — — Outstanding, June 30, 2021 (unaudited) ​ 2,000,000 ​ 0.35 ​ 8.99 ​ 1,578 Vested and expected to vest at June 30, 2021 (unaudited) 2,000,000 0.35 8.99 1,578 Exercisable at June 30, 2021 (unaudited) 2,000,000 0.35 8.99 1,57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TRANSACTIONS</t>
        </is>
      </c>
    </row>
    <row r="4">
      <c r="A4" s="4" t="inlineStr">
        <is>
          <t>Schedule of related party transactions</t>
        </is>
      </c>
      <c r="B4" s="4" t="inlineStr">
        <is>
          <t>​ ​ ​ ​ ​ ​ ​ ​ ​ ​ For the six months ended June 30, ​ ​ 2020 2021 2021 ​ ​ RMB RMB US$ Interest from loan to the subsidiary of Loto Interactive ​ 129 — — Other operating income from management service provided to the subsidiary of Loto Interactive ​ 127 — — ​ ​ 256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SSES PER SHARE (Tables)</t>
        </is>
      </c>
      <c r="B1" s="2" t="inlineStr">
        <is>
          <t>6 Months Ended</t>
        </is>
      </c>
    </row>
    <row r="2">
      <c r="B2" s="2" t="inlineStr">
        <is>
          <t>Jun. 30, 2021</t>
        </is>
      </c>
    </row>
    <row r="3">
      <c r="A3" s="3" t="inlineStr">
        <is>
          <t>LOSSES PER SHARE</t>
        </is>
      </c>
    </row>
    <row r="4">
      <c r="A4" s="4" t="inlineStr">
        <is>
          <t>Calculation of Basic and Diluted Earnings Per Share</t>
        </is>
      </c>
      <c r="B4" s="4" t="inlineStr">
        <is>
          <t>Basic and diluted losses per share for each of the six months ended 2020 and 2021 presented is calculated as follows: ​ ​ ​ ​ ​ ​ ​ ​ ​ ​ ​ ​ ​ ​ ​ 2020 ​ 2021 ​ RMB RMB RMB US$ RMB US$ ​ Class A Class B Class A Class A Class B Class B ​ ​ ​ ​ ​ ​ ​ ​ ​ ​ ​ ​ ​ Losses per share from continuing operations—basic: Numerator: Allocation of net loss from continuing operations attributable to BIT Mining Limited’s ordinary shareholders used in calculating income per ordinary share—basic (122,658) (488) (84,758) (13,124) (0.02) (0.002) ​ ​ ​ ​ ​ ​ ​ ​ ​ ​ ​ ​ ​ Denominator: Weighted average number of ordinary shares outstanding used in calculating basic losses per share 428,302,535 1,703,395 542,881,483 542,881,483 99 99 Denominator used for losses per share 428,302,535 1,703,395 542,881,483 542,881,483 99 99 Losses per share from continuing operations — basic (0.29) (0.29) (0.16) (0.02) (0.16) (0.02) ​ ​ ​ ​ ​ ​ ​ ​ ​ ​ ​ ​ ​ Losses per share from continuing operations—diluted: Numerator: Allocation of net loss from continuing operations attributable to BIT Mining Limited’s ordinary shareholders used in calculating loss per ordinary share— diluted (122,658) (488) (84,758) (13,124) (0.02) (0.002) Reallocation of net loss from continuing operations attributable to BIT Mining Limited’s ordinary shareholders as a result of conversion of Class B to Class A shares (488) — (0.02) (0.002) — — Net loss from continuing operations attributable to ordinary shareholders (123,146) (488) (84,758) (13,124) (0.02) (0.002) ​ ​ ​ ​ ​ ​ ​ ​ ​ ​ ​ ​ ​ Denominator: Weighted average number of ordinary shares outstanding used in calculating basic losses per share 428,302,535 1,703,395 542,881,483 542,881,483 99 99 Conversion of Class B to Class A ordinary shares 1,703,395 — 99 99 — — Denominator used for losses per share 430,005,930 1,703,395 542,881,582 542,881,582 99 99 Losses per share from continuing operations—diluted (0.29) (0.29) (0.16) (0.02) (0.16) (0.02) ​ ​ ​ ​ ​ ​ ​ ​ ​ ​ ​ ​ ​ Losses from continuing operations per ADS: Denominator used for losses per ADS - basic 42,830,254 — 54,288,148 54,288,148 — — Denominator used for losses per ADS - diluted 43,000,593 — 54,288,158 54,288,158 — — Losses from continuing operations per ADS – basic (2.86) — (1.56) (0.24) — — Losses from continuing operations per ADS – diluted (2.86) — (1.56) (0.24)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 (Tables)</t>
        </is>
      </c>
      <c r="B1" s="2" t="inlineStr">
        <is>
          <t>6 Months Ended</t>
        </is>
      </c>
    </row>
    <row r="2">
      <c r="B2" s="2" t="inlineStr">
        <is>
          <t>Jun. 30, 2021</t>
        </is>
      </c>
    </row>
    <row r="3">
      <c r="A3" s="3" t="inlineStr">
        <is>
          <t>FAIR VALUE MEASUREMENT</t>
        </is>
      </c>
    </row>
    <row r="4">
      <c r="A4" s="4" t="inlineStr">
        <is>
          <t>Summary of assets measured or disclosed at fair value</t>
        </is>
      </c>
      <c r="B4" s="4" t="inlineStr">
        <is>
          <t>​ ​ ​ ​ ​ ​ ​ ​ ​ ​ ​ ​ ​ ​ Fair value measurement ​ ​ ​ ​ at December 31, 2020 ​ ​ ​ ​ Quoted prices ​ ​ ​ ​ ​ ​ ​ ​ in active ​ Significant ​ ​ ​ ​ Total fair ​ markets for ​ other ​ Significant ​ ​ value at ​ identical ​ observable ​ unobservable ​ ​ December 31, ​ assets ​ inputs ​ inputs ​ ​ 2020 ​ (Level 1) ​ (Level 2) ​ (Level 3) ​ ​ RMB ​ RMB ​ RMB ​ RMB Description Assets ​ ​ ​ ​ ​ ​ ​ ​ Cash equivalents Wealth management products 232,579 — 232,579 — ​ ​ ​ ​ ​ ​ ​ ​ ​ Total Assets 232,579 — 232,579 ​ — ​ ​ ​ ​ ​ ​ ​ ​ ​ ​ ​ ​ ​ ​ ​ ​ ​ ​ Fair value measurement ​ ​ ​ ​ ​ ​ at June 30, 2021 ​ ​ ​ ​ ​ ​ Quoted prices ​ ​ ​ ​ ​ ​ ​ ​ ​ ​ in active ​ Significant ​ ​ ​ ​ Total fair ​ markets for ​ other ​ Significant ​ ​ value at ​ identical ​ observable ​ unobservable ​ ​ June 30, ​ assets ​ inputs ​ inputs ​ ​ 2021 ​ (Level 1) ​ (Level 2) ​ (Level 3) ​ ​ RMB ​ US$ ​ RMB ​ RMB ​ RMB Description Assets ​ ​ ​ ​ ​ ​ ​ ​ ​ ​ Cash equivalents Wealth management products ​ 1,196 ​ 185 ​ — ​ 1,196 ​ — ​ ​ ​ ​ ​ ​ ​ ​ ​ ​ ​ Total Assets ​ 1,196 ​ 185 ​ — ​ 1,196 ​ — ​ ​ ​ ​ ​ ​ ​ ​ ​ ​ ​ Liabilities ​ ​ ​ ​ ​ ​ ​ ​ ​ ​ Cryptocurrency assets borrowings ​ 38,508 ​ 5,964 ​ — ​ 38,508 ​ — Contingent consideration liability ​ 99,137 ​ 15,354 ​ — ​ — ​ 99,137 Total liabilities ​ 137,645 ​ 21,318 ​ — ​ 38,508 ​ 99,13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6 Months Ended</t>
        </is>
      </c>
    </row>
    <row r="2">
      <c r="B2" s="2" t="inlineStr">
        <is>
          <t>Jun. 30, 2021</t>
        </is>
      </c>
    </row>
    <row r="3">
      <c r="A3" s="3" t="inlineStr">
        <is>
          <t>SEGMENT REPORTING</t>
        </is>
      </c>
    </row>
    <row r="4">
      <c r="A4" s="4" t="inlineStr">
        <is>
          <t>Schedule of Segment Reporting Information, by Segment</t>
        </is>
      </c>
      <c r="B4" s="4" t="inlineStr">
        <is>
          <t>The following table presents summary information by segment for the six months ended June 30, 2020 and 2021, respectively. ​ ​ ​ ​ ​ ​ ​ ​ ​ For the six months ended June 30, ​ ​ 2020 ​ 2021 ​ 2021 ​ ​ RMB ​ RMB ​ US$ Repotable segment revenue: Mining pool — 2,729,901 422,808 Data center — 73,762 11,424 Cryptocurrency mining — 73,462 11,378 Other revenue 6,712 16,353 2,533 Total segment and consolidated revenue 6,712 2,893,478 448,143 Repotable segment cost of revenue-exclusive depreciation and amortization: Mining pool — (2,675,915) (414,447) Data center — (55,315) (8,567) Cryptocurrency mining — (31,130) (4,821) Others (7,092) (12,370) (1,916) Total segment and consolidated cost of revenue-exclusive depreciation and amortization (7,092) (2,774,730) (429,751) Repotable segment cost of revenue-depreciation and amortization: Mining pool — (7,966) (1,234) Data center — (10,398) (1,610) Cryptocurrency mining — (24,828) (3,845) Others (1,508) (979) (152) Total segment and consolidated cost of revenue-depreciation and amortization (1,508) (44,171) (6,841) Total segment and consolidated cost (8,600) (2,818,901) (436,592) Reconciling items: Operating expenses (90,505) (83,574) (12,943) Other operating income 4,544 1,140 177 Government grant 341 121 19 Other operating expenses (1,606) (2,499) (387) Net loss on disposal of cryptocurrencies — (55,618) (8,614) Impairment of cryptocurrencies — (57,331) (8,879) Changes in fair value of derivative instrument — 5,409 838 Operating loss (89,114) (117,775) (18,238) Other income, net 741 2,921 452 Interest income 4,945 636 99 Interest expense — (4,767) (738) Loss from equity method investments (7,980) (8,772) (1,359) Gain on previously held equity interest — 36,142 5,598 Impairment of long-term investments (33,706) — — Gain from disposal of a subsidiary — 1,227 190 Income tax benefit ​ 3,653 ​ — ​ — Net loss (121,461) (90,388) (13,99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57"/>
  <sheetViews>
    <sheetView workbookViewId="0">
      <selection activeCell="A1" sqref="A1"/>
    </sheetView>
  </sheetViews>
  <sheetFormatPr baseColWidth="8" defaultRowHeight="15"/>
  <cols>
    <col width="64" customWidth="1" min="1" max="1"/>
    <col width="39" customWidth="1" min="2" max="2"/>
  </cols>
  <sheetData>
    <row r="1">
      <c r="A1" s="1" t="inlineStr">
        <is>
          <t>ORGANIZATION (Schedule of Variable Interest Entity) (Details)</t>
        </is>
      </c>
      <c r="B1" s="2" t="inlineStr">
        <is>
          <t>6 Months Ended</t>
        </is>
      </c>
    </row>
    <row r="2">
      <c r="B2" s="2" t="inlineStr">
        <is>
          <t>Jun. 30, 2021</t>
        </is>
      </c>
    </row>
    <row r="3">
      <c r="A3" s="4" t="inlineStr">
        <is>
          <t>BVI [Member]</t>
        </is>
      </c>
    </row>
    <row r="4">
      <c r="A4" s="3" t="inlineStr">
        <is>
          <t>Variable Interest Entity And Subsidiaries [Line Items]</t>
        </is>
      </c>
    </row>
    <row r="5">
      <c r="A5" s="4" t="inlineStr">
        <is>
          <t>Place of establishment</t>
        </is>
      </c>
      <c r="B5" s="4" t="inlineStr">
        <is>
          <t>British Virgin Islands</t>
        </is>
      </c>
    </row>
    <row r="6">
      <c r="A6" s="4" t="inlineStr">
        <is>
          <t>Percentage of ownership by the Company</t>
        </is>
      </c>
      <c r="B6" s="4" t="inlineStr">
        <is>
          <t>100.00%</t>
        </is>
      </c>
    </row>
    <row r="7">
      <c r="A7" s="4" t="inlineStr">
        <is>
          <t>Principal activities</t>
        </is>
      </c>
      <c r="B7" s="4" t="inlineStr">
        <is>
          <t>Investment Holding</t>
        </is>
      </c>
    </row>
    <row r="8">
      <c r="A8" s="4" t="inlineStr">
        <is>
          <t>500wan HK [Member]</t>
        </is>
      </c>
    </row>
    <row r="9">
      <c r="A9" s="3" t="inlineStr">
        <is>
          <t>Variable Interest Entity And Subsidiaries [Line Items]</t>
        </is>
      </c>
    </row>
    <row r="10">
      <c r="A10" s="4" t="inlineStr">
        <is>
          <t>Place of establishment</t>
        </is>
      </c>
      <c r="B10" s="4" t="inlineStr">
        <is>
          <t>Hong Kong</t>
        </is>
      </c>
    </row>
    <row r="11">
      <c r="A11" s="4" t="inlineStr">
        <is>
          <t>Percentage of ownership by the Company</t>
        </is>
      </c>
      <c r="B11" s="4" t="inlineStr">
        <is>
          <t>100.00%</t>
        </is>
      </c>
    </row>
    <row r="12">
      <c r="A12" s="4" t="inlineStr">
        <is>
          <t>Principal activities</t>
        </is>
      </c>
      <c r="B12" s="4" t="inlineStr">
        <is>
          <t>Investment Holding</t>
        </is>
      </c>
    </row>
    <row r="13">
      <c r="A13" s="4" t="inlineStr">
        <is>
          <t>BT Mining Limited [Member]</t>
        </is>
      </c>
    </row>
    <row r="14">
      <c r="A14" s="3" t="inlineStr">
        <is>
          <t>Variable Interest Entity And Subsidiaries [Line Items]</t>
        </is>
      </c>
    </row>
    <row r="15">
      <c r="A15" s="4" t="inlineStr">
        <is>
          <t>Place of establishment</t>
        </is>
      </c>
      <c r="B15" s="4" t="inlineStr">
        <is>
          <t>Cayman Islands</t>
        </is>
      </c>
    </row>
    <row r="16">
      <c r="A16" s="4" t="inlineStr">
        <is>
          <t>Percentage of ownership by the Company</t>
        </is>
      </c>
      <c r="B16" s="4" t="inlineStr">
        <is>
          <t>100.00%</t>
        </is>
      </c>
    </row>
    <row r="17">
      <c r="A17" s="4" t="inlineStr">
        <is>
          <t>Principal activities</t>
        </is>
      </c>
      <c r="B17" s="4" t="inlineStr">
        <is>
          <t>Investment Holding</t>
        </is>
      </c>
    </row>
    <row r="18">
      <c r="A18" s="4" t="inlineStr">
        <is>
          <t>500.com USA [Member]</t>
        </is>
      </c>
    </row>
    <row r="19">
      <c r="A19" s="3" t="inlineStr">
        <is>
          <t>Variable Interest Entity And Subsidiaries [Line Items]</t>
        </is>
      </c>
    </row>
    <row r="20">
      <c r="A20" s="4" t="inlineStr">
        <is>
          <t>Place of establishment</t>
        </is>
      </c>
      <c r="B20" s="4" t="inlineStr">
        <is>
          <t>USA</t>
        </is>
      </c>
    </row>
    <row r="21">
      <c r="A21" s="4" t="inlineStr">
        <is>
          <t>Percentage of ownership by the Company</t>
        </is>
      </c>
      <c r="B21" s="4" t="inlineStr">
        <is>
          <t>100.00%</t>
        </is>
      </c>
    </row>
    <row r="22">
      <c r="A22" s="4" t="inlineStr">
        <is>
          <t>Principal activities</t>
        </is>
      </c>
      <c r="B22" s="4" t="inlineStr">
        <is>
          <t>Investment Holding</t>
        </is>
      </c>
    </row>
    <row r="23">
      <c r="A23" s="4" t="inlineStr">
        <is>
          <t>E-Sun Sky Computer [Member]</t>
        </is>
      </c>
    </row>
    <row r="24">
      <c r="A24" s="3" t="inlineStr">
        <is>
          <t>Variable Interest Entity And Subsidiaries [Line Items]</t>
        </is>
      </c>
    </row>
    <row r="25">
      <c r="A25" s="4" t="inlineStr">
        <is>
          <t>Place of establishment</t>
        </is>
      </c>
      <c r="B25" s="4" t="inlineStr">
        <is>
          <t>PRC</t>
        </is>
      </c>
    </row>
    <row r="26">
      <c r="A26" s="4" t="inlineStr">
        <is>
          <t>Percentage of ownership by the Company</t>
        </is>
      </c>
      <c r="B26" s="4" t="inlineStr">
        <is>
          <t>100.00%</t>
        </is>
      </c>
    </row>
    <row r="27">
      <c r="A27" s="4" t="inlineStr">
        <is>
          <t>Principal activities</t>
        </is>
      </c>
      <c r="B27" s="4" t="inlineStr">
        <is>
          <t>Technology service</t>
        </is>
      </c>
    </row>
    <row r="28">
      <c r="A28" s="4" t="inlineStr">
        <is>
          <t>E-Sun Network [Member] | VIE</t>
        </is>
      </c>
    </row>
    <row r="29">
      <c r="A29" s="3" t="inlineStr">
        <is>
          <t>Variable Interest Entity And Subsidiaries [Line Items]</t>
        </is>
      </c>
    </row>
    <row r="30">
      <c r="A30" s="4" t="inlineStr">
        <is>
          <t>Place of establishment</t>
        </is>
      </c>
      <c r="B30" s="4" t="inlineStr">
        <is>
          <t>PRC</t>
        </is>
      </c>
    </row>
    <row r="31">
      <c r="A31" s="4" t="inlineStr">
        <is>
          <t>Percentage of ownership by the Company</t>
        </is>
      </c>
      <c r="B31" s="4" t="inlineStr">
        <is>
          <t>0.00%</t>
        </is>
      </c>
    </row>
    <row r="32">
      <c r="A32" s="4" t="inlineStr">
        <is>
          <t>Principal activities</t>
        </is>
      </c>
      <c r="B32" s="4" t="inlineStr">
        <is>
          <t>Online Lottery Service</t>
        </is>
      </c>
    </row>
    <row r="33">
      <c r="A33" s="4" t="inlineStr">
        <is>
          <t>Youlanguang Technology [Member] | VIE</t>
        </is>
      </c>
    </row>
    <row r="34">
      <c r="A34" s="3" t="inlineStr">
        <is>
          <t>Variable Interest Entity And Subsidiaries [Line Items]</t>
        </is>
      </c>
    </row>
    <row r="35">
      <c r="A35" s="4" t="inlineStr">
        <is>
          <t>Place of establishment</t>
        </is>
      </c>
      <c r="B35" s="4" t="inlineStr">
        <is>
          <t>PRC</t>
        </is>
      </c>
    </row>
    <row r="36">
      <c r="A36" s="4" t="inlineStr">
        <is>
          <t>Percentage of ownership by the Company</t>
        </is>
      </c>
      <c r="B36" s="4" t="inlineStr">
        <is>
          <t>0.00%</t>
        </is>
      </c>
    </row>
    <row r="37">
      <c r="A37" s="4" t="inlineStr">
        <is>
          <t>Principal activities</t>
        </is>
      </c>
      <c r="B37" s="4" t="inlineStr">
        <is>
          <t>Online Lottery Service</t>
        </is>
      </c>
    </row>
    <row r="38">
      <c r="A38" s="4" t="inlineStr">
        <is>
          <t>Guangtiandi Technology [Member] | VIE</t>
        </is>
      </c>
    </row>
    <row r="39">
      <c r="A39" s="3" t="inlineStr">
        <is>
          <t>Variable Interest Entity And Subsidiaries [Line Items]</t>
        </is>
      </c>
    </row>
    <row r="40">
      <c r="A40" s="4" t="inlineStr">
        <is>
          <t>Place of establishment</t>
        </is>
      </c>
      <c r="B40" s="4" t="inlineStr">
        <is>
          <t>PRC</t>
        </is>
      </c>
    </row>
    <row r="41">
      <c r="A41" s="4" t="inlineStr">
        <is>
          <t>Percentage of ownership by the Company</t>
        </is>
      </c>
      <c r="B41" s="4" t="inlineStr">
        <is>
          <t>0.00%</t>
        </is>
      </c>
    </row>
    <row r="42">
      <c r="A42" s="4" t="inlineStr">
        <is>
          <t>Principal activities</t>
        </is>
      </c>
      <c r="B42" s="4" t="inlineStr">
        <is>
          <t>Online Lottery Service</t>
        </is>
      </c>
    </row>
    <row r="43">
      <c r="A43" s="4" t="inlineStr">
        <is>
          <t>E-Sun Sky Network [Member] | VIE</t>
        </is>
      </c>
    </row>
    <row r="44">
      <c r="A44" s="3" t="inlineStr">
        <is>
          <t>Variable Interest Entity And Subsidiaries [Line Items]</t>
        </is>
      </c>
    </row>
    <row r="45">
      <c r="A45" s="4" t="inlineStr">
        <is>
          <t>Place of establishment</t>
        </is>
      </c>
      <c r="B45" s="4" t="inlineStr">
        <is>
          <t>PRC</t>
        </is>
      </c>
    </row>
    <row r="46">
      <c r="A46" s="4" t="inlineStr">
        <is>
          <t>Percentage of ownership by the Company</t>
        </is>
      </c>
      <c r="B46" s="4" t="inlineStr">
        <is>
          <t>0.00%</t>
        </is>
      </c>
    </row>
    <row r="47">
      <c r="A47" s="4" t="inlineStr">
        <is>
          <t>Principal activities</t>
        </is>
      </c>
      <c r="B47" s="4" t="inlineStr">
        <is>
          <t>Online Lottery Service</t>
        </is>
      </c>
    </row>
    <row r="48">
      <c r="A48" s="4" t="inlineStr">
        <is>
          <t>Shenzhen Yicai [Member] | VIE</t>
        </is>
      </c>
    </row>
    <row r="49">
      <c r="A49" s="3" t="inlineStr">
        <is>
          <t>Variable Interest Entity And Subsidiaries [Line Items]</t>
        </is>
      </c>
    </row>
    <row r="50">
      <c r="A50" s="4" t="inlineStr">
        <is>
          <t>Place of establishment</t>
        </is>
      </c>
      <c r="B50" s="4" t="inlineStr">
        <is>
          <t>PRC</t>
        </is>
      </c>
    </row>
    <row r="51">
      <c r="A51" s="4" t="inlineStr">
        <is>
          <t>Percentage of ownership by the Company</t>
        </is>
      </c>
      <c r="B51" s="4" t="inlineStr">
        <is>
          <t>0.00%</t>
        </is>
      </c>
    </row>
    <row r="52">
      <c r="A52" s="4" t="inlineStr">
        <is>
          <t>Principal activities</t>
        </is>
      </c>
      <c r="B52" s="4" t="inlineStr">
        <is>
          <t>Online Lottery Service</t>
        </is>
      </c>
    </row>
    <row r="53">
      <c r="A53" s="4" t="inlineStr">
        <is>
          <t>Shenzhen Kaisheng [Member] | VIE</t>
        </is>
      </c>
    </row>
    <row r="54">
      <c r="A54" s="3" t="inlineStr">
        <is>
          <t>Variable Interest Entity And Subsidiaries [Line Items]</t>
        </is>
      </c>
    </row>
    <row r="55">
      <c r="A55" s="4" t="inlineStr">
        <is>
          <t>Place of establishment</t>
        </is>
      </c>
      <c r="B55" s="4" t="inlineStr">
        <is>
          <t>PRC</t>
        </is>
      </c>
    </row>
    <row r="56">
      <c r="A56" s="4" t="inlineStr">
        <is>
          <t>Percentage of ownership by the Company</t>
        </is>
      </c>
      <c r="B56" s="4" t="inlineStr">
        <is>
          <t>0.00%</t>
        </is>
      </c>
    </row>
    <row r="57">
      <c r="A57" s="4" t="inlineStr">
        <is>
          <t>Principal activities</t>
        </is>
      </c>
      <c r="B57" s="4" t="inlineStr">
        <is>
          <t>Online Spot Commodity Trading Services</t>
        </is>
      </c>
    </row>
    <row r="58">
      <c r="A58" s="4" t="inlineStr">
        <is>
          <t>The Multi Group Ltd "The Multi Group" or "TMG" [Member]</t>
        </is>
      </c>
    </row>
    <row r="59">
      <c r="A59" s="3" t="inlineStr">
        <is>
          <t>Variable Interest Entity And Subsidiaries [Line Items]</t>
        </is>
      </c>
    </row>
    <row r="60">
      <c r="A60" s="4" t="inlineStr">
        <is>
          <t>Place of establishment</t>
        </is>
      </c>
      <c r="B60" s="4" t="inlineStr">
        <is>
          <t>Malta</t>
        </is>
      </c>
    </row>
    <row r="61">
      <c r="A61" s="4" t="inlineStr">
        <is>
          <t>Percentage of ownership by the Company</t>
        </is>
      </c>
      <c r="B61" s="4" t="inlineStr">
        <is>
          <t>100.00%</t>
        </is>
      </c>
    </row>
    <row r="62">
      <c r="A62" s="4" t="inlineStr">
        <is>
          <t>Principal activities</t>
        </is>
      </c>
      <c r="B62" s="4" t="inlineStr">
        <is>
          <t>Investment Holding</t>
        </is>
      </c>
    </row>
    <row r="63">
      <c r="A63" s="4" t="inlineStr">
        <is>
          <t>Multi Warehouse Ltd</t>
        </is>
      </c>
    </row>
    <row r="64">
      <c r="A64" s="3" t="inlineStr">
        <is>
          <t>Variable Interest Entity And Subsidiaries [Line Items]</t>
        </is>
      </c>
    </row>
    <row r="65">
      <c r="A65" s="4" t="inlineStr">
        <is>
          <t>Place of establishment</t>
        </is>
      </c>
      <c r="B65" s="4" t="inlineStr">
        <is>
          <t>Malta</t>
        </is>
      </c>
    </row>
    <row r="66">
      <c r="A66" s="4" t="inlineStr">
        <is>
          <t>Percentage of ownership by the Company</t>
        </is>
      </c>
      <c r="B66" s="4" t="inlineStr">
        <is>
          <t>93.00%</t>
        </is>
      </c>
    </row>
    <row r="67">
      <c r="A67" s="4" t="inlineStr">
        <is>
          <t>Principal activities</t>
        </is>
      </c>
      <c r="B67" s="4" t="inlineStr">
        <is>
          <t>Online Gaming</t>
        </is>
      </c>
    </row>
    <row r="68">
      <c r="A68" s="4" t="inlineStr">
        <is>
          <t>Multi Brand Gaming Ltd [Member]</t>
        </is>
      </c>
    </row>
    <row r="69">
      <c r="A69" s="3" t="inlineStr">
        <is>
          <t>Variable Interest Entity And Subsidiaries [Line Items]</t>
        </is>
      </c>
    </row>
    <row r="70">
      <c r="A70" s="4" t="inlineStr">
        <is>
          <t>Place of establishment</t>
        </is>
      </c>
      <c r="B70" s="4" t="inlineStr">
        <is>
          <t>Malta</t>
        </is>
      </c>
    </row>
    <row r="71">
      <c r="A71" s="4" t="inlineStr">
        <is>
          <t>Percentage of ownership by the Company</t>
        </is>
      </c>
      <c r="B71" s="4" t="inlineStr">
        <is>
          <t>93.00%</t>
        </is>
      </c>
    </row>
    <row r="72">
      <c r="A72" s="4" t="inlineStr">
        <is>
          <t>Principal activities</t>
        </is>
      </c>
      <c r="B72" s="4" t="inlineStr">
        <is>
          <t>Online Gaming</t>
        </is>
      </c>
    </row>
    <row r="73">
      <c r="A73" s="4" t="inlineStr">
        <is>
          <t>Multilotto UK Ltd [Member]</t>
        </is>
      </c>
    </row>
    <row r="74">
      <c r="A74" s="3" t="inlineStr">
        <is>
          <t>Variable Interest Entity And Subsidiaries [Line Items]</t>
        </is>
      </c>
    </row>
    <row r="75">
      <c r="A75" s="4" t="inlineStr">
        <is>
          <t>Place of establishment</t>
        </is>
      </c>
      <c r="B75" s="4" t="inlineStr">
        <is>
          <t>Malta</t>
        </is>
      </c>
    </row>
    <row r="76">
      <c r="A76" s="4" t="inlineStr">
        <is>
          <t>Percentage of ownership by the Company</t>
        </is>
      </c>
      <c r="B76" s="4" t="inlineStr">
        <is>
          <t>93.00%</t>
        </is>
      </c>
    </row>
    <row r="77">
      <c r="A77" s="4" t="inlineStr">
        <is>
          <t>Principal activities</t>
        </is>
      </c>
      <c r="B77" s="4" t="inlineStr">
        <is>
          <t>Online Gaming</t>
        </is>
      </c>
    </row>
    <row r="78">
      <c r="A78" s="4" t="inlineStr">
        <is>
          <t>Lotto Warehouse Ltd [Member]</t>
        </is>
      </c>
    </row>
    <row r="79">
      <c r="A79" s="3" t="inlineStr">
        <is>
          <t>Variable Interest Entity And Subsidiaries [Line Items]</t>
        </is>
      </c>
    </row>
    <row r="80">
      <c r="A80" s="4" t="inlineStr">
        <is>
          <t>Place of establishment</t>
        </is>
      </c>
      <c r="B80" s="4" t="inlineStr">
        <is>
          <t>Malta</t>
        </is>
      </c>
    </row>
    <row r="81">
      <c r="A81" s="4" t="inlineStr">
        <is>
          <t>Percentage of ownership by the Company</t>
        </is>
      </c>
      <c r="B81" s="4" t="inlineStr">
        <is>
          <t>93.00%</t>
        </is>
      </c>
    </row>
    <row r="82">
      <c r="A82" s="4" t="inlineStr">
        <is>
          <t>Principal activities</t>
        </is>
      </c>
      <c r="B82" s="4" t="inlineStr">
        <is>
          <t>Online Gaming</t>
        </is>
      </c>
    </row>
    <row r="83">
      <c r="A83" s="4" t="inlineStr">
        <is>
          <t>Wasp Media Ltd [Member]</t>
        </is>
      </c>
    </row>
    <row r="84">
      <c r="A84" s="3" t="inlineStr">
        <is>
          <t>Variable Interest Entity And Subsidiaries [Line Items]</t>
        </is>
      </c>
    </row>
    <row r="85">
      <c r="A85" s="4" t="inlineStr">
        <is>
          <t>Place of establishment</t>
        </is>
      </c>
      <c r="B85" s="4" t="inlineStr">
        <is>
          <t>Malta</t>
        </is>
      </c>
    </row>
    <row r="86">
      <c r="A86" s="4" t="inlineStr">
        <is>
          <t>Percentage of ownership by the Company</t>
        </is>
      </c>
      <c r="B86" s="4" t="inlineStr">
        <is>
          <t>93.00%</t>
        </is>
      </c>
    </row>
    <row r="87">
      <c r="A87" s="4" t="inlineStr">
        <is>
          <t>Principal activities</t>
        </is>
      </c>
      <c r="B87" s="4" t="inlineStr">
        <is>
          <t>Online Gaming</t>
        </is>
      </c>
    </row>
    <row r="88">
      <c r="A88" s="4" t="inlineStr">
        <is>
          <t>Round Spot Services Ltd [Member]</t>
        </is>
      </c>
    </row>
    <row r="89">
      <c r="A89" s="3" t="inlineStr">
        <is>
          <t>Variable Interest Entity And Subsidiaries [Line Items]</t>
        </is>
      </c>
    </row>
    <row r="90">
      <c r="A90" s="4" t="inlineStr">
        <is>
          <t>Place of establishment</t>
        </is>
      </c>
      <c r="B90" s="4" t="inlineStr">
        <is>
          <t>Cyprus</t>
        </is>
      </c>
    </row>
    <row r="91">
      <c r="A91" s="4" t="inlineStr">
        <is>
          <t>Percentage of ownership by the Company</t>
        </is>
      </c>
      <c r="B91" s="4" t="inlineStr">
        <is>
          <t>93.00%</t>
        </is>
      </c>
    </row>
    <row r="92">
      <c r="A92" s="4" t="inlineStr">
        <is>
          <t>Principal activities</t>
        </is>
      </c>
      <c r="B92" s="4" t="inlineStr">
        <is>
          <t>Online Gaming</t>
        </is>
      </c>
    </row>
    <row r="93">
      <c r="A93" s="4" t="inlineStr">
        <is>
          <t>Multi Pay N.V [Member]</t>
        </is>
      </c>
    </row>
    <row r="94">
      <c r="A94" s="3" t="inlineStr">
        <is>
          <t>Variable Interest Entity And Subsidiaries [Line Items]</t>
        </is>
      </c>
    </row>
    <row r="95">
      <c r="A95" s="4" t="inlineStr">
        <is>
          <t>Place of establishment</t>
        </is>
      </c>
      <c r="B95" s="4" t="inlineStr">
        <is>
          <t>Curacao</t>
        </is>
      </c>
    </row>
    <row r="96">
      <c r="A96" s="4" t="inlineStr">
        <is>
          <t>Percentage of ownership by the Company</t>
        </is>
      </c>
      <c r="B96" s="4" t="inlineStr">
        <is>
          <t>93.00%</t>
        </is>
      </c>
    </row>
    <row r="97">
      <c r="A97" s="4" t="inlineStr">
        <is>
          <t>Principal activities</t>
        </is>
      </c>
      <c r="B97" s="4" t="inlineStr">
        <is>
          <t>Online Gaming</t>
        </is>
      </c>
    </row>
    <row r="98">
      <c r="A98" s="4" t="inlineStr">
        <is>
          <t>Oddson Europe Ltd [Member]</t>
        </is>
      </c>
    </row>
    <row r="99">
      <c r="A99" s="3" t="inlineStr">
        <is>
          <t>Variable Interest Entity And Subsidiaries [Line Items]</t>
        </is>
      </c>
    </row>
    <row r="100">
      <c r="A100" s="4" t="inlineStr">
        <is>
          <t>Place of establishment</t>
        </is>
      </c>
      <c r="B100" s="4" t="inlineStr">
        <is>
          <t>Malta</t>
        </is>
      </c>
    </row>
    <row r="101">
      <c r="A101" s="4" t="inlineStr">
        <is>
          <t>Percentage of ownership by the Company</t>
        </is>
      </c>
      <c r="B101" s="4" t="inlineStr">
        <is>
          <t>93.00%</t>
        </is>
      </c>
    </row>
    <row r="102">
      <c r="A102" s="4" t="inlineStr">
        <is>
          <t>Principal activities</t>
        </is>
      </c>
      <c r="B102" s="4" t="inlineStr">
        <is>
          <t>Online Gaming</t>
        </is>
      </c>
    </row>
    <row r="103">
      <c r="A103" s="4" t="inlineStr">
        <is>
          <t>Hainan Jingli [Member] | VIE</t>
        </is>
      </c>
    </row>
    <row r="104">
      <c r="A104" s="3" t="inlineStr">
        <is>
          <t>Variable Interest Entity And Subsidiaries [Line Items]</t>
        </is>
      </c>
    </row>
    <row r="105">
      <c r="A105" s="4" t="inlineStr">
        <is>
          <t>Place of establishment</t>
        </is>
      </c>
      <c r="B105" s="4" t="inlineStr">
        <is>
          <t>PRC</t>
        </is>
      </c>
    </row>
    <row r="106">
      <c r="A106" s="4" t="inlineStr">
        <is>
          <t>Percentage of ownership by the Company</t>
        </is>
      </c>
      <c r="B106" s="4" t="inlineStr">
        <is>
          <t>0.00%</t>
        </is>
      </c>
    </row>
    <row r="107">
      <c r="A107" s="4" t="inlineStr">
        <is>
          <t>Principal activities</t>
        </is>
      </c>
      <c r="B107" s="4" t="inlineStr">
        <is>
          <t>Software Service</t>
        </is>
      </c>
    </row>
    <row r="108">
      <c r="A108" s="4" t="inlineStr">
        <is>
          <t>Star Light Inc</t>
        </is>
      </c>
    </row>
    <row r="109">
      <c r="A109" s="3" t="inlineStr">
        <is>
          <t>Variable Interest Entity And Subsidiaries [Line Items]</t>
        </is>
      </c>
    </row>
    <row r="110">
      <c r="A110" s="4" t="inlineStr">
        <is>
          <t>Place of establishment</t>
        </is>
      </c>
      <c r="B110" s="4" t="inlineStr">
        <is>
          <t>Cayman Islands</t>
        </is>
      </c>
    </row>
    <row r="111">
      <c r="A111" s="4" t="inlineStr">
        <is>
          <t>Percentage of ownership by the Company</t>
        </is>
      </c>
      <c r="B111" s="4" t="inlineStr">
        <is>
          <t>100.00%</t>
        </is>
      </c>
    </row>
    <row r="112">
      <c r="A112" s="4" t="inlineStr">
        <is>
          <t>Principal activities</t>
        </is>
      </c>
      <c r="B112" s="4" t="inlineStr">
        <is>
          <t>Investment Holding</t>
        </is>
      </c>
    </row>
    <row r="113">
      <c r="A113" s="4" t="inlineStr">
        <is>
          <t>Skill Esport Limited</t>
        </is>
      </c>
    </row>
    <row r="114">
      <c r="A114" s="3" t="inlineStr">
        <is>
          <t>Variable Interest Entity And Subsidiaries [Line Items]</t>
        </is>
      </c>
    </row>
    <row r="115">
      <c r="A115" s="4" t="inlineStr">
        <is>
          <t>Place of establishment</t>
        </is>
      </c>
      <c r="B115" s="4" t="inlineStr">
        <is>
          <t>Hong Kong</t>
        </is>
      </c>
    </row>
    <row r="116">
      <c r="A116" s="4" t="inlineStr">
        <is>
          <t>Percentage of ownership by the Company</t>
        </is>
      </c>
      <c r="B116" s="4" t="inlineStr">
        <is>
          <t>100.00%</t>
        </is>
      </c>
    </row>
    <row r="117">
      <c r="A117" s="4" t="inlineStr">
        <is>
          <t>Principal activities</t>
        </is>
      </c>
      <c r="B117" s="4" t="inlineStr">
        <is>
          <t>Cryptocurrency mining</t>
        </is>
      </c>
    </row>
    <row r="118">
      <c r="A118" s="4" t="inlineStr">
        <is>
          <t>Chongqing Yusheng Information Technology Limited</t>
        </is>
      </c>
    </row>
    <row r="119">
      <c r="A119" s="3" t="inlineStr">
        <is>
          <t>Variable Interest Entity And Subsidiaries [Line Items]</t>
        </is>
      </c>
    </row>
    <row r="120">
      <c r="A120" s="4" t="inlineStr">
        <is>
          <t>Place of establishment</t>
        </is>
      </c>
      <c r="B120" s="4" t="inlineStr">
        <is>
          <t>PRC</t>
        </is>
      </c>
    </row>
    <row r="121">
      <c r="A121" s="4" t="inlineStr">
        <is>
          <t>Percentage of ownership by the Company</t>
        </is>
      </c>
      <c r="B121" s="4" t="inlineStr">
        <is>
          <t>100.00%</t>
        </is>
      </c>
    </row>
    <row r="122">
      <c r="A122" s="4" t="inlineStr">
        <is>
          <t>Principal activities</t>
        </is>
      </c>
      <c r="B122" s="4" t="inlineStr">
        <is>
          <t>Technology service</t>
        </is>
      </c>
    </row>
    <row r="123">
      <c r="A123" s="4" t="inlineStr">
        <is>
          <t>Blockchain Alliance Technologies Limited</t>
        </is>
      </c>
    </row>
    <row r="124">
      <c r="A124" s="3" t="inlineStr">
        <is>
          <t>Variable Interest Entity And Subsidiaries [Line Items]</t>
        </is>
      </c>
    </row>
    <row r="125">
      <c r="A125" s="4" t="inlineStr">
        <is>
          <t>Place of establishment</t>
        </is>
      </c>
      <c r="B125" s="4" t="inlineStr">
        <is>
          <t>British Virgin Islands</t>
        </is>
      </c>
    </row>
    <row r="126">
      <c r="A126" s="4" t="inlineStr">
        <is>
          <t>Percentage of ownership by the Company</t>
        </is>
      </c>
      <c r="B126" s="4" t="inlineStr">
        <is>
          <t>100.00%</t>
        </is>
      </c>
    </row>
    <row r="127">
      <c r="A127" s="4" t="inlineStr">
        <is>
          <t>Principal activities</t>
        </is>
      </c>
      <c r="B127" s="4" t="inlineStr">
        <is>
          <t>Investment Holding</t>
        </is>
      </c>
    </row>
    <row r="128">
      <c r="A128" s="4" t="inlineStr">
        <is>
          <t>Blockchain Alliance HK Limited</t>
        </is>
      </c>
    </row>
    <row r="129">
      <c r="A129" s="3" t="inlineStr">
        <is>
          <t>Variable Interest Entity And Subsidiaries [Line Items]</t>
        </is>
      </c>
    </row>
    <row r="130">
      <c r="A130" s="4" t="inlineStr">
        <is>
          <t>Place of establishment</t>
        </is>
      </c>
      <c r="B130" s="4" t="inlineStr">
        <is>
          <t>Hong Kong</t>
        </is>
      </c>
    </row>
    <row r="131">
      <c r="A131" s="4" t="inlineStr">
        <is>
          <t>Percentage of ownership by the Company</t>
        </is>
      </c>
      <c r="B131" s="4" t="inlineStr">
        <is>
          <t>100.00%</t>
        </is>
      </c>
    </row>
    <row r="132">
      <c r="A132" s="4" t="inlineStr">
        <is>
          <t>Principal activities</t>
        </is>
      </c>
      <c r="B132" s="4" t="inlineStr">
        <is>
          <t>Mining pool</t>
        </is>
      </c>
    </row>
    <row r="133">
      <c r="A133" s="4" t="inlineStr">
        <is>
          <t>Beijing Guixinyanghang Technology Limited</t>
        </is>
      </c>
    </row>
    <row r="134">
      <c r="A134" s="3" t="inlineStr">
        <is>
          <t>Variable Interest Entity And Subsidiaries [Line Items]</t>
        </is>
      </c>
    </row>
    <row r="135">
      <c r="A135" s="4" t="inlineStr">
        <is>
          <t>Place of establishment</t>
        </is>
      </c>
      <c r="B135" s="4" t="inlineStr">
        <is>
          <t>PRC</t>
        </is>
      </c>
    </row>
    <row r="136">
      <c r="A136" s="4" t="inlineStr">
        <is>
          <t>Percentage of ownership by the Company</t>
        </is>
      </c>
      <c r="B136" s="4" t="inlineStr">
        <is>
          <t>100.00%</t>
        </is>
      </c>
    </row>
    <row r="137">
      <c r="A137" s="4" t="inlineStr">
        <is>
          <t>Principal activities</t>
        </is>
      </c>
      <c r="B137" s="4" t="inlineStr">
        <is>
          <t>Technology service</t>
        </is>
      </c>
    </row>
    <row r="138">
      <c r="A138" s="4" t="inlineStr">
        <is>
          <t>Loto Interactive Limited</t>
        </is>
      </c>
    </row>
    <row r="139">
      <c r="A139" s="3" t="inlineStr">
        <is>
          <t>Variable Interest Entity And Subsidiaries [Line Items]</t>
        </is>
      </c>
    </row>
    <row r="140">
      <c r="A140" s="4" t="inlineStr">
        <is>
          <t>Place of establishment</t>
        </is>
      </c>
      <c r="B140" s="4" t="inlineStr">
        <is>
          <t>Cayman Islands</t>
        </is>
      </c>
    </row>
    <row r="141">
      <c r="A141" s="4" t="inlineStr">
        <is>
          <t>Percentage of ownership by the Company</t>
        </is>
      </c>
      <c r="B141" s="4" t="inlineStr">
        <is>
          <t>59.79%</t>
        </is>
      </c>
    </row>
    <row r="142">
      <c r="A142" s="4" t="inlineStr">
        <is>
          <t>Principal activities</t>
        </is>
      </c>
      <c r="B142" s="4" t="inlineStr">
        <is>
          <t>Investment holding</t>
        </is>
      </c>
    </row>
    <row r="143">
      <c r="A143" s="4" t="inlineStr">
        <is>
          <t>Brighten Express Limited</t>
        </is>
      </c>
    </row>
    <row r="144">
      <c r="A144" s="3" t="inlineStr">
        <is>
          <t>Variable Interest Entity And Subsidiaries [Line Items]</t>
        </is>
      </c>
    </row>
    <row r="145">
      <c r="A145" s="4" t="inlineStr">
        <is>
          <t>Place of establishment</t>
        </is>
      </c>
      <c r="B145" s="4" t="inlineStr">
        <is>
          <t>Hong Kong</t>
        </is>
      </c>
    </row>
    <row r="146">
      <c r="A146" s="4" t="inlineStr">
        <is>
          <t>Percentage of ownership by the Company</t>
        </is>
      </c>
      <c r="B146" s="4" t="inlineStr">
        <is>
          <t>59.79%</t>
        </is>
      </c>
    </row>
    <row r="147">
      <c r="A147" s="4" t="inlineStr">
        <is>
          <t>Principal activities</t>
        </is>
      </c>
      <c r="B147" s="4" t="inlineStr">
        <is>
          <t>Investment holding</t>
        </is>
      </c>
    </row>
    <row r="148">
      <c r="A148" s="4" t="inlineStr">
        <is>
          <t>Rising Move International Limited</t>
        </is>
      </c>
    </row>
    <row r="149">
      <c r="A149" s="3" t="inlineStr">
        <is>
          <t>Variable Interest Entity And Subsidiaries [Line Items]</t>
        </is>
      </c>
    </row>
    <row r="150">
      <c r="A150" s="4" t="inlineStr">
        <is>
          <t>Place of establishment</t>
        </is>
      </c>
      <c r="B150" s="4" t="inlineStr">
        <is>
          <t>BVI</t>
        </is>
      </c>
    </row>
    <row r="151">
      <c r="A151" s="4" t="inlineStr">
        <is>
          <t>Percentage of ownership by the Company</t>
        </is>
      </c>
      <c r="B151" s="4" t="inlineStr">
        <is>
          <t>59.79%</t>
        </is>
      </c>
    </row>
    <row r="152">
      <c r="A152" s="4" t="inlineStr">
        <is>
          <t>Principal activities</t>
        </is>
      </c>
      <c r="B152" s="4" t="inlineStr">
        <is>
          <t>Investment holding</t>
        </is>
      </c>
    </row>
    <row r="153">
      <c r="A153" s="4" t="inlineStr">
        <is>
          <t>Interactive Lab Limited</t>
        </is>
      </c>
    </row>
    <row r="154">
      <c r="A154" s="3" t="inlineStr">
        <is>
          <t>Variable Interest Entity And Subsidiaries [Line Items]</t>
        </is>
      </c>
    </row>
    <row r="155">
      <c r="A155" s="4" t="inlineStr">
        <is>
          <t>Place of establishment</t>
        </is>
      </c>
      <c r="B155" s="4" t="inlineStr">
        <is>
          <t>BVI</t>
        </is>
      </c>
    </row>
    <row r="156">
      <c r="A156" s="4" t="inlineStr">
        <is>
          <t>Percentage of ownership by the Company</t>
        </is>
      </c>
      <c r="B156" s="4" t="inlineStr">
        <is>
          <t>59.79%</t>
        </is>
      </c>
    </row>
    <row r="157">
      <c r="A157" s="4" t="inlineStr">
        <is>
          <t>Principal activities</t>
        </is>
      </c>
      <c r="B157" s="4" t="inlineStr">
        <is>
          <t>Technology Service</t>
        </is>
      </c>
    </row>
    <row r="158">
      <c r="A158" s="4" t="inlineStr">
        <is>
          <t>Precious Success Holdings Limited</t>
        </is>
      </c>
    </row>
    <row r="159">
      <c r="A159" s="3" t="inlineStr">
        <is>
          <t>Variable Interest Entity And Subsidiaries [Line Items]</t>
        </is>
      </c>
    </row>
    <row r="160">
      <c r="A160" s="4" t="inlineStr">
        <is>
          <t>Place of establishment</t>
        </is>
      </c>
      <c r="B160" s="4" t="inlineStr">
        <is>
          <t>BVI</t>
        </is>
      </c>
    </row>
    <row r="161">
      <c r="A161" s="4" t="inlineStr">
        <is>
          <t>Percentage of ownership by the Company</t>
        </is>
      </c>
      <c r="B161" s="4" t="inlineStr">
        <is>
          <t>30.49%</t>
        </is>
      </c>
    </row>
    <row r="162">
      <c r="A162" s="4" t="inlineStr">
        <is>
          <t>Principal activities</t>
        </is>
      </c>
      <c r="B162" s="4" t="inlineStr">
        <is>
          <t>Investment holding</t>
        </is>
      </c>
    </row>
    <row r="163">
      <c r="A163" s="4" t="inlineStr">
        <is>
          <t>PAL Development Limited</t>
        </is>
      </c>
    </row>
    <row r="164">
      <c r="A164" s="3" t="inlineStr">
        <is>
          <t>Variable Interest Entity And Subsidiaries [Line Items]</t>
        </is>
      </c>
    </row>
    <row r="165">
      <c r="A165" s="4" t="inlineStr">
        <is>
          <t>Place of establishment</t>
        </is>
      </c>
      <c r="B165" s="4" t="inlineStr">
        <is>
          <t>Hong Kong</t>
        </is>
      </c>
    </row>
    <row r="166">
      <c r="A166" s="4" t="inlineStr">
        <is>
          <t>Percentage of ownership by the Company</t>
        </is>
      </c>
      <c r="B166" s="4" t="inlineStr">
        <is>
          <t>30.49%</t>
        </is>
      </c>
    </row>
    <row r="167">
      <c r="A167" s="4" t="inlineStr">
        <is>
          <t>Principal activities</t>
        </is>
      </c>
      <c r="B167" s="4" t="inlineStr">
        <is>
          <t>Investment holding</t>
        </is>
      </c>
    </row>
    <row r="168">
      <c r="A168" s="4" t="inlineStr">
        <is>
          <t>Global Score Asia Limited</t>
        </is>
      </c>
    </row>
    <row r="169">
      <c r="A169" s="3" t="inlineStr">
        <is>
          <t>Variable Interest Entity And Subsidiaries [Line Items]</t>
        </is>
      </c>
    </row>
    <row r="170">
      <c r="A170" s="4" t="inlineStr">
        <is>
          <t>Place of establishment</t>
        </is>
      </c>
      <c r="B170" s="4" t="inlineStr">
        <is>
          <t>BVI</t>
        </is>
      </c>
    </row>
    <row r="171">
      <c r="A171" s="4" t="inlineStr">
        <is>
          <t>Percentage of ownership by the Company</t>
        </is>
      </c>
      <c r="B171" s="4" t="inlineStr">
        <is>
          <t>59.79%</t>
        </is>
      </c>
    </row>
    <row r="172">
      <c r="A172" s="4" t="inlineStr">
        <is>
          <t>Principal activities</t>
        </is>
      </c>
      <c r="B172" s="4" t="inlineStr">
        <is>
          <t>Investment holding</t>
        </is>
      </c>
    </row>
    <row r="173">
      <c r="A173" s="4" t="inlineStr">
        <is>
          <t>Trade Express Services Inc.</t>
        </is>
      </c>
    </row>
    <row r="174">
      <c r="A174" s="3" t="inlineStr">
        <is>
          <t>Variable Interest Entity And Subsidiaries [Line Items]</t>
        </is>
      </c>
    </row>
    <row r="175">
      <c r="A175" s="4" t="inlineStr">
        <is>
          <t>Place of establishment</t>
        </is>
      </c>
      <c r="B175" s="4" t="inlineStr">
        <is>
          <t>BVI</t>
        </is>
      </c>
    </row>
    <row r="176">
      <c r="A176" s="4" t="inlineStr">
        <is>
          <t>Percentage of ownership by the Company</t>
        </is>
      </c>
      <c r="B176" s="4" t="inlineStr">
        <is>
          <t>59.79%</t>
        </is>
      </c>
    </row>
    <row r="177">
      <c r="A177" s="4" t="inlineStr">
        <is>
          <t>Principal activities</t>
        </is>
      </c>
      <c r="B177" s="4" t="inlineStr">
        <is>
          <t>Investment holding</t>
        </is>
      </c>
    </row>
    <row r="178">
      <c r="A178" s="4" t="inlineStr">
        <is>
          <t>Rise Accord Holdings Limited</t>
        </is>
      </c>
    </row>
    <row r="179">
      <c r="A179" s="3" t="inlineStr">
        <is>
          <t>Variable Interest Entity And Subsidiaries [Line Items]</t>
        </is>
      </c>
    </row>
    <row r="180">
      <c r="A180" s="4" t="inlineStr">
        <is>
          <t>Place of establishment</t>
        </is>
      </c>
      <c r="B180" s="4" t="inlineStr">
        <is>
          <t>BVI</t>
        </is>
      </c>
    </row>
    <row r="181">
      <c r="A181" s="4" t="inlineStr">
        <is>
          <t>Percentage of ownership by the Company</t>
        </is>
      </c>
      <c r="B181" s="4" t="inlineStr">
        <is>
          <t>59.79%</t>
        </is>
      </c>
    </row>
    <row r="182">
      <c r="A182" s="4" t="inlineStr">
        <is>
          <t>Principal activities</t>
        </is>
      </c>
      <c r="B182" s="4" t="inlineStr">
        <is>
          <t>Investment holding</t>
        </is>
      </c>
    </row>
    <row r="183">
      <c r="A183" s="4" t="inlineStr">
        <is>
          <t>China Excellent Net Technology</t>
        </is>
      </c>
    </row>
    <row r="184">
      <c r="A184" s="3" t="inlineStr">
        <is>
          <t>Variable Interest Entity And Subsidiaries [Line Items]</t>
        </is>
      </c>
    </row>
    <row r="185">
      <c r="A185" s="4" t="inlineStr">
        <is>
          <t>Place of establishment</t>
        </is>
      </c>
      <c r="B185" s="4" t="inlineStr">
        <is>
          <t>Hong Kong</t>
        </is>
      </c>
    </row>
    <row r="186">
      <c r="A186" s="4" t="inlineStr">
        <is>
          <t>Percentage of ownership by the Company</t>
        </is>
      </c>
      <c r="B186" s="4" t="inlineStr">
        <is>
          <t>56.80%</t>
        </is>
      </c>
    </row>
    <row r="187">
      <c r="A187" s="4" t="inlineStr">
        <is>
          <t>Principal activities</t>
        </is>
      </c>
      <c r="B187" s="4" t="inlineStr">
        <is>
          <t>Investment holding</t>
        </is>
      </c>
    </row>
    <row r="188">
      <c r="A188" s="4" t="inlineStr">
        <is>
          <t>Hong Kong Interactive Lab Limited</t>
        </is>
      </c>
    </row>
    <row r="189">
      <c r="A189" s="3" t="inlineStr">
        <is>
          <t>Variable Interest Entity And Subsidiaries [Line Items]</t>
        </is>
      </c>
    </row>
    <row r="190">
      <c r="A190" s="4" t="inlineStr">
        <is>
          <t>Place of establishment</t>
        </is>
      </c>
      <c r="B190" s="4" t="inlineStr">
        <is>
          <t>Hong Kong</t>
        </is>
      </c>
    </row>
    <row r="191">
      <c r="A191" s="4" t="inlineStr">
        <is>
          <t>Percentage of ownership by the Company</t>
        </is>
      </c>
      <c r="B191" s="4" t="inlineStr">
        <is>
          <t>59.79%</t>
        </is>
      </c>
    </row>
    <row r="192">
      <c r="A192" s="4" t="inlineStr">
        <is>
          <t>Principal activities</t>
        </is>
      </c>
      <c r="B192" s="4" t="inlineStr">
        <is>
          <t>Technology Service</t>
        </is>
      </c>
    </row>
    <row r="193">
      <c r="A193" s="4" t="inlineStr">
        <is>
          <t>Virtual Asset Ratings Limited</t>
        </is>
      </c>
    </row>
    <row r="194">
      <c r="A194" s="3" t="inlineStr">
        <is>
          <t>Variable Interest Entity And Subsidiaries [Line Items]</t>
        </is>
      </c>
    </row>
    <row r="195">
      <c r="A195" s="4" t="inlineStr">
        <is>
          <t>Place of establishment</t>
        </is>
      </c>
      <c r="B195" s="4" t="inlineStr">
        <is>
          <t>BVI</t>
        </is>
      </c>
    </row>
    <row r="196">
      <c r="A196" s="4" t="inlineStr">
        <is>
          <t>Percentage of ownership by the Company</t>
        </is>
      </c>
      <c r="B196" s="4" t="inlineStr">
        <is>
          <t>30.49%</t>
        </is>
      </c>
    </row>
    <row r="197">
      <c r="A197" s="4" t="inlineStr">
        <is>
          <t>Principal activities</t>
        </is>
      </c>
      <c r="B197" s="4" t="inlineStr">
        <is>
          <t>Technology Service</t>
        </is>
      </c>
    </row>
    <row r="198">
      <c r="A198" s="4" t="inlineStr">
        <is>
          <t>Loto Interactive Information</t>
        </is>
      </c>
    </row>
    <row r="199">
      <c r="A199" s="3" t="inlineStr">
        <is>
          <t>Variable Interest Entity And Subsidiaries [Line Items]</t>
        </is>
      </c>
    </row>
    <row r="200">
      <c r="A200" s="4" t="inlineStr">
        <is>
          <t>Place of establishment</t>
        </is>
      </c>
      <c r="B200" s="4" t="inlineStr">
        <is>
          <t>PRC</t>
        </is>
      </c>
    </row>
    <row r="201">
      <c r="A201" s="4" t="inlineStr">
        <is>
          <t>Percentage of ownership by the Company</t>
        </is>
      </c>
      <c r="B201" s="4" t="inlineStr">
        <is>
          <t>59.79%</t>
        </is>
      </c>
    </row>
    <row r="202">
      <c r="A202" s="4" t="inlineStr">
        <is>
          <t>Principal activities</t>
        </is>
      </c>
      <c r="B202" s="4" t="inlineStr">
        <is>
          <t>Investment holding</t>
        </is>
      </c>
    </row>
    <row r="203">
      <c r="A203" s="4" t="inlineStr">
        <is>
          <t>Shenzhen Lewanwuxian Information</t>
        </is>
      </c>
    </row>
    <row r="204">
      <c r="A204" s="3" t="inlineStr">
        <is>
          <t>Variable Interest Entity And Subsidiaries [Line Items]</t>
        </is>
      </c>
    </row>
    <row r="205">
      <c r="A205" s="4" t="inlineStr">
        <is>
          <t>Place of establishment</t>
        </is>
      </c>
      <c r="B205" s="4" t="inlineStr">
        <is>
          <t>PRC</t>
        </is>
      </c>
    </row>
    <row r="206">
      <c r="A206" s="4" t="inlineStr">
        <is>
          <t>Percentage of ownership by the Company</t>
        </is>
      </c>
      <c r="B206" s="4" t="inlineStr">
        <is>
          <t>30.49%</t>
        </is>
      </c>
    </row>
    <row r="207">
      <c r="A207" s="4" t="inlineStr">
        <is>
          <t>Principal activities</t>
        </is>
      </c>
      <c r="B207" s="4" t="inlineStr">
        <is>
          <t>Online Gaming</t>
        </is>
      </c>
    </row>
    <row r="208">
      <c r="A208" s="4" t="inlineStr">
        <is>
          <t>Interactive Medical Lab Limited</t>
        </is>
      </c>
    </row>
    <row r="209">
      <c r="A209" s="3" t="inlineStr">
        <is>
          <t>Variable Interest Entity And Subsidiaries [Line Items]</t>
        </is>
      </c>
    </row>
    <row r="210">
      <c r="A210" s="4" t="inlineStr">
        <is>
          <t>Place of establishment</t>
        </is>
      </c>
      <c r="B210" s="4" t="inlineStr">
        <is>
          <t>BVI</t>
        </is>
      </c>
    </row>
    <row r="211">
      <c r="A211" s="4" t="inlineStr">
        <is>
          <t>Percentage of ownership by the Company</t>
        </is>
      </c>
      <c r="B211" s="4" t="inlineStr">
        <is>
          <t>59.79%</t>
        </is>
      </c>
    </row>
    <row r="212">
      <c r="A212" s="4" t="inlineStr">
        <is>
          <t>Principal activities</t>
        </is>
      </c>
      <c r="B212" s="4" t="inlineStr">
        <is>
          <t>Investment holding</t>
        </is>
      </c>
    </row>
    <row r="213">
      <c r="A213" s="4" t="inlineStr">
        <is>
          <t>Interactive Medical Lab Corporation</t>
        </is>
      </c>
    </row>
    <row r="214">
      <c r="A214" s="3" t="inlineStr">
        <is>
          <t>Variable Interest Entity And Subsidiaries [Line Items]</t>
        </is>
      </c>
    </row>
    <row r="215">
      <c r="A215" s="4" t="inlineStr">
        <is>
          <t>Place of establishment</t>
        </is>
      </c>
      <c r="B215" s="4" t="inlineStr">
        <is>
          <t>Delaware</t>
        </is>
      </c>
    </row>
    <row r="216">
      <c r="A216" s="4" t="inlineStr">
        <is>
          <t>Percentage of ownership by the Company</t>
        </is>
      </c>
      <c r="B216" s="4" t="inlineStr">
        <is>
          <t>59.79%</t>
        </is>
      </c>
    </row>
    <row r="217">
      <c r="A217" s="4" t="inlineStr">
        <is>
          <t>Principal activities</t>
        </is>
      </c>
      <c r="B217" s="4" t="inlineStr">
        <is>
          <t>Investment holding</t>
        </is>
      </c>
    </row>
    <row r="218">
      <c r="A218" s="4" t="inlineStr">
        <is>
          <t>Might Winner Limited</t>
        </is>
      </c>
    </row>
    <row r="219">
      <c r="A219" s="3" t="inlineStr">
        <is>
          <t>Variable Interest Entity And Subsidiaries [Line Items]</t>
        </is>
      </c>
    </row>
    <row r="220">
      <c r="A220" s="4" t="inlineStr">
        <is>
          <t>Place of establishment</t>
        </is>
      </c>
      <c r="B220" s="4" t="inlineStr">
        <is>
          <t>Hong Kong</t>
        </is>
      </c>
    </row>
    <row r="221">
      <c r="A221" s="4" t="inlineStr">
        <is>
          <t>Percentage of ownership by the Company</t>
        </is>
      </c>
      <c r="B221" s="4" t="inlineStr">
        <is>
          <t>59.79%</t>
        </is>
      </c>
    </row>
    <row r="222">
      <c r="A222" s="4" t="inlineStr">
        <is>
          <t>Principal activities</t>
        </is>
      </c>
      <c r="B222" s="4" t="inlineStr">
        <is>
          <t>Investment holding</t>
        </is>
      </c>
    </row>
    <row r="223">
      <c r="A223" s="4" t="inlineStr">
        <is>
          <t>H.K CB. Cute Technology Co., Limited</t>
        </is>
      </c>
    </row>
    <row r="224">
      <c r="A224" s="3" t="inlineStr">
        <is>
          <t>Variable Interest Entity And Subsidiaries [Line Items]</t>
        </is>
      </c>
    </row>
    <row r="225">
      <c r="A225" s="4" t="inlineStr">
        <is>
          <t>Place of establishment</t>
        </is>
      </c>
      <c r="B225" s="4" t="inlineStr">
        <is>
          <t>Hong Kong</t>
        </is>
      </c>
    </row>
    <row r="226">
      <c r="A226" s="4" t="inlineStr">
        <is>
          <t>Percentage of ownership by the Company</t>
        </is>
      </c>
      <c r="B226" s="4" t="inlineStr">
        <is>
          <t>59.79%</t>
        </is>
      </c>
    </row>
    <row r="227">
      <c r="A227" s="4" t="inlineStr">
        <is>
          <t>Principal activities</t>
        </is>
      </c>
      <c r="B227" s="4" t="inlineStr">
        <is>
          <t>Investment holding</t>
        </is>
      </c>
    </row>
    <row r="228">
      <c r="A228" s="4" t="inlineStr">
        <is>
          <t>Shenzhen Quanjing Financial Leasing Co., Ltd</t>
        </is>
      </c>
    </row>
    <row r="229">
      <c r="A229" s="3" t="inlineStr">
        <is>
          <t>Variable Interest Entity And Subsidiaries [Line Items]</t>
        </is>
      </c>
    </row>
    <row r="230">
      <c r="A230" s="4" t="inlineStr">
        <is>
          <t>Place of establishment</t>
        </is>
      </c>
      <c r="B230" s="4" t="inlineStr">
        <is>
          <t>PRC</t>
        </is>
      </c>
    </row>
    <row r="231">
      <c r="A231" s="4" t="inlineStr">
        <is>
          <t>Percentage of ownership by the Company</t>
        </is>
      </c>
      <c r="B231" s="4" t="inlineStr">
        <is>
          <t>59.79%</t>
        </is>
      </c>
    </row>
    <row r="232">
      <c r="A232" s="4" t="inlineStr">
        <is>
          <t>Principal activities</t>
        </is>
      </c>
      <c r="B232" s="4" t="inlineStr">
        <is>
          <t>Investment holding</t>
        </is>
      </c>
    </row>
    <row r="233">
      <c r="A233" s="4" t="inlineStr">
        <is>
          <t>Zhejiang Keyinghuancai InformationTechnology Co., Ltd. | VIE</t>
        </is>
      </c>
    </row>
    <row r="234">
      <c r="A234" s="3" t="inlineStr">
        <is>
          <t>Variable Interest Entity And Subsidiaries [Line Items]</t>
        </is>
      </c>
    </row>
    <row r="235">
      <c r="A235" s="4" t="inlineStr">
        <is>
          <t>Place of establishment</t>
        </is>
      </c>
      <c r="B235" s="4" t="inlineStr">
        <is>
          <t>PRC</t>
        </is>
      </c>
    </row>
    <row r="236">
      <c r="A236" s="4" t="inlineStr">
        <is>
          <t>Percentage of ownership by the Company</t>
        </is>
      </c>
      <c r="B236" s="4" t="inlineStr">
        <is>
          <t>0.00%</t>
        </is>
      </c>
    </row>
    <row r="237">
      <c r="A237" s="4" t="inlineStr">
        <is>
          <t>Principal activities</t>
        </is>
      </c>
      <c r="B237" s="4" t="inlineStr">
        <is>
          <t>Online games Service</t>
        </is>
      </c>
    </row>
    <row r="238">
      <c r="A238" s="4" t="inlineStr">
        <is>
          <t>Ganzi Changhe Hydropower | VIE</t>
        </is>
      </c>
    </row>
    <row r="239">
      <c r="A239" s="3" t="inlineStr">
        <is>
          <t>Variable Interest Entity And Subsidiaries [Line Items]</t>
        </is>
      </c>
    </row>
    <row r="240">
      <c r="A240" s="4" t="inlineStr">
        <is>
          <t>Place of establishment</t>
        </is>
      </c>
      <c r="B240" s="4" t="inlineStr">
        <is>
          <t>PRC</t>
        </is>
      </c>
    </row>
    <row r="241">
      <c r="A241" s="4" t="inlineStr">
        <is>
          <t>Percentage of ownership by the Company</t>
        </is>
      </c>
      <c r="B241" s="4" t="inlineStr">
        <is>
          <t>0.00%</t>
        </is>
      </c>
    </row>
    <row r="242">
      <c r="A242" s="4" t="inlineStr">
        <is>
          <t>Principal activities</t>
        </is>
      </c>
      <c r="B242" s="4" t="inlineStr">
        <is>
          <t>Data Analysis and Storage Service</t>
        </is>
      </c>
    </row>
    <row r="243">
      <c r="A243" s="4" t="inlineStr">
        <is>
          <t>Sichuan Lecaiyuntian Internet Technology Co., Ltd | VIE</t>
        </is>
      </c>
    </row>
    <row r="244">
      <c r="A244" s="3" t="inlineStr">
        <is>
          <t>Variable Interest Entity And Subsidiaries [Line Items]</t>
        </is>
      </c>
    </row>
    <row r="245">
      <c r="A245" s="4" t="inlineStr">
        <is>
          <t>Place of establishment</t>
        </is>
      </c>
      <c r="B245" s="4" t="inlineStr">
        <is>
          <t>PRC</t>
        </is>
      </c>
    </row>
    <row r="246">
      <c r="A246" s="4" t="inlineStr">
        <is>
          <t>Percentage of ownership by the Company</t>
        </is>
      </c>
      <c r="B246" s="4" t="inlineStr">
        <is>
          <t>0.00%</t>
        </is>
      </c>
    </row>
    <row r="247">
      <c r="A247" s="4" t="inlineStr">
        <is>
          <t>Principal activities</t>
        </is>
      </c>
      <c r="B247" s="4" t="inlineStr">
        <is>
          <t>Data Analysis and Storage Service</t>
        </is>
      </c>
    </row>
    <row r="248">
      <c r="A248" s="4" t="inlineStr">
        <is>
          <t>Chengdu Keying Interactive Information Technology Limited | VIE</t>
        </is>
      </c>
    </row>
    <row r="249">
      <c r="A249" s="3" t="inlineStr">
        <is>
          <t>Variable Interest Entity And Subsidiaries [Line Items]</t>
        </is>
      </c>
    </row>
    <row r="250">
      <c r="A250" s="4" t="inlineStr">
        <is>
          <t>Place of establishment</t>
        </is>
      </c>
      <c r="B250" s="4" t="inlineStr">
        <is>
          <t>PRC</t>
        </is>
      </c>
    </row>
    <row r="251">
      <c r="A251" s="4" t="inlineStr">
        <is>
          <t>Percentage of ownership by the Company</t>
        </is>
      </c>
      <c r="B251" s="4" t="inlineStr">
        <is>
          <t>0.00%</t>
        </is>
      </c>
    </row>
    <row r="252">
      <c r="A252" s="4" t="inlineStr">
        <is>
          <t>Principal activities</t>
        </is>
      </c>
      <c r="B252" s="4" t="inlineStr">
        <is>
          <t>Data Analysis and Storage Service</t>
        </is>
      </c>
    </row>
    <row r="253">
      <c r="A253" s="4" t="inlineStr">
        <is>
          <t>Chengdu Yilaike Technology Co., Ltd. | VIE</t>
        </is>
      </c>
    </row>
    <row r="254">
      <c r="A254" s="3" t="inlineStr">
        <is>
          <t>Variable Interest Entity And Subsidiaries [Line Items]</t>
        </is>
      </c>
    </row>
    <row r="255">
      <c r="A255" s="4" t="inlineStr">
        <is>
          <t>Place of establishment</t>
        </is>
      </c>
      <c r="B255" s="4" t="inlineStr">
        <is>
          <t>PRC</t>
        </is>
      </c>
    </row>
    <row r="256">
      <c r="A256" s="4" t="inlineStr">
        <is>
          <t>Percentage of ownership by the Company</t>
        </is>
      </c>
      <c r="B256" s="4" t="inlineStr">
        <is>
          <t>0.00%</t>
        </is>
      </c>
    </row>
    <row r="257">
      <c r="A257" s="4" t="inlineStr">
        <is>
          <t>Principal activities</t>
        </is>
      </c>
      <c r="B257" s="4" t="inlineStr">
        <is>
          <t>Data Analysis and Storage Servic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RGANIZATION (Carrying Amounts of Assets and Liabilities of VIEs) (Details) ¥ in Thousands, $ in Thousands</t>
        </is>
      </c>
      <c r="B1" s="2" t="inlineStr">
        <is>
          <t>Jun. 30, 2021CNY (¥)</t>
        </is>
      </c>
      <c r="C1" s="2" t="inlineStr">
        <is>
          <t>Jun. 30, 2021USD ($)</t>
        </is>
      </c>
      <c r="D1" s="2" t="inlineStr">
        <is>
          <t>Dec. 31, 2020CNY (¥)</t>
        </is>
      </c>
    </row>
    <row r="2">
      <c r="A2" s="3" t="inlineStr">
        <is>
          <t>Current assets:</t>
        </is>
      </c>
    </row>
    <row r="3">
      <c r="A3" s="4" t="inlineStr">
        <is>
          <t>Cash and cash equivalents</t>
        </is>
      </c>
      <c r="B3" s="5" t="n">
        <v>65396</v>
      </c>
      <c r="C3" s="6" t="n">
        <v>10129</v>
      </c>
      <c r="D3" s="5" t="n">
        <v>308676</v>
      </c>
    </row>
    <row r="4">
      <c r="A4" s="4" t="inlineStr">
        <is>
          <t>Restricted cash</t>
        </is>
      </c>
      <c r="B4" s="7" t="n">
        <v>284656</v>
      </c>
      <c r="C4" s="7" t="n">
        <v>44088</v>
      </c>
      <c r="D4" s="7" t="n">
        <v>3829</v>
      </c>
    </row>
    <row r="5">
      <c r="A5" s="4" t="inlineStr">
        <is>
          <t>Accounts receivables</t>
        </is>
      </c>
      <c r="B5" s="7" t="n">
        <v>20943</v>
      </c>
      <c r="C5" s="7" t="n">
        <v>3244</v>
      </c>
      <c r="D5" s="7" t="n">
        <v>0</v>
      </c>
    </row>
    <row r="6">
      <c r="A6" s="4" t="inlineStr">
        <is>
          <t>Amounts due from related parties</t>
        </is>
      </c>
      <c r="B6" s="7" t="n">
        <v>808</v>
      </c>
      <c r="C6" s="7" t="n">
        <v>125</v>
      </c>
      <c r="D6" s="7" t="n">
        <v>368</v>
      </c>
    </row>
    <row r="7">
      <c r="A7" s="4" t="inlineStr">
        <is>
          <t>Prepayments and other current assets, net</t>
        </is>
      </c>
      <c r="B7" s="7" t="n">
        <v>96547</v>
      </c>
      <c r="C7" s="7" t="n">
        <v>14953</v>
      </c>
      <c r="D7" s="7" t="n">
        <v>22980</v>
      </c>
    </row>
    <row r="8">
      <c r="A8" s="4" t="inlineStr">
        <is>
          <t>Total current assets</t>
        </is>
      </c>
      <c r="B8" s="7" t="n">
        <v>879142</v>
      </c>
      <c r="C8" s="7" t="n">
        <v>136163</v>
      </c>
      <c r="D8" s="7" t="n">
        <v>335853</v>
      </c>
    </row>
    <row r="9">
      <c r="A9" s="3" t="inlineStr">
        <is>
          <t>Non-current assets:</t>
        </is>
      </c>
    </row>
    <row r="10">
      <c r="A10" s="4" t="inlineStr">
        <is>
          <t>Property and equipment, net</t>
        </is>
      </c>
      <c r="B10" s="7" t="n">
        <v>343236</v>
      </c>
      <c r="C10" s="7" t="n">
        <v>53160</v>
      </c>
      <c r="D10" s="7" t="n">
        <v>19779</v>
      </c>
    </row>
    <row r="11">
      <c r="A11" s="4" t="inlineStr">
        <is>
          <t>Intangible assets, net</t>
        </is>
      </c>
      <c r="B11" s="7" t="n">
        <v>377367</v>
      </c>
      <c r="C11" s="7" t="n">
        <v>58447</v>
      </c>
      <c r="D11" s="7" t="n">
        <v>2398</v>
      </c>
    </row>
    <row r="12">
      <c r="A12" s="4" t="inlineStr">
        <is>
          <t>Deposits</t>
        </is>
      </c>
      <c r="B12" s="7" t="n">
        <v>26018</v>
      </c>
      <c r="C12" s="7" t="n">
        <v>4030</v>
      </c>
      <c r="D12" s="7" t="n">
        <v>1480</v>
      </c>
    </row>
    <row r="13">
      <c r="A13" s="4" t="inlineStr">
        <is>
          <t>Long-term investments</t>
        </is>
      </c>
      <c r="B13" s="7" t="n">
        <v>64030</v>
      </c>
      <c r="C13" s="7" t="n">
        <v>9917</v>
      </c>
      <c r="D13" s="7" t="n">
        <v>99972</v>
      </c>
    </row>
    <row r="14">
      <c r="A14" s="4" t="inlineStr">
        <is>
          <t>Right-of-use assets</t>
        </is>
      </c>
      <c r="B14" s="7" t="n">
        <v>11329</v>
      </c>
      <c r="C14" s="7" t="n">
        <v>1755</v>
      </c>
      <c r="D14" s="7" t="n">
        <v>9327</v>
      </c>
    </row>
    <row r="15">
      <c r="A15" s="4" t="inlineStr">
        <is>
          <t>Other non-current assets</t>
        </is>
      </c>
      <c r="B15" s="7" t="n">
        <v>144958</v>
      </c>
      <c r="C15" s="7" t="n">
        <v>22451</v>
      </c>
      <c r="D15" s="7" t="n">
        <v>1664</v>
      </c>
    </row>
    <row r="16">
      <c r="A16" s="4" t="inlineStr">
        <is>
          <t>Total non-current assets</t>
        </is>
      </c>
      <c r="B16" s="7" t="n">
        <v>1140424</v>
      </c>
      <c r="C16" s="7" t="n">
        <v>176630</v>
      </c>
      <c r="D16" s="7" t="n">
        <v>134620</v>
      </c>
    </row>
    <row r="17">
      <c r="A17" s="4" t="inlineStr">
        <is>
          <t>TOTAL ASSETS</t>
        </is>
      </c>
      <c r="B17" s="7" t="n">
        <v>2019566</v>
      </c>
      <c r="C17" s="7" t="n">
        <v>312793</v>
      </c>
      <c r="D17" s="7" t="n">
        <v>470473</v>
      </c>
    </row>
    <row r="18">
      <c r="A18" s="3" t="inlineStr">
        <is>
          <t>Current liabilities:</t>
        </is>
      </c>
    </row>
    <row r="19">
      <c r="A19" s="4" t="inlineStr">
        <is>
          <t>Short-term borrowings</t>
        </is>
      </c>
      <c r="B19" s="7" t="n">
        <v>136299</v>
      </c>
      <c r="C19" s="7" t="n">
        <v>21110</v>
      </c>
      <c r="D19" s="7" t="n">
        <v>0</v>
      </c>
    </row>
    <row r="20">
      <c r="A20" s="4" t="inlineStr">
        <is>
          <t>Accounts payable</t>
        </is>
      </c>
      <c r="B20" s="7" t="n">
        <v>384349</v>
      </c>
      <c r="C20" s="7" t="n">
        <v>59528</v>
      </c>
      <c r="D20" s="7" t="n">
        <v>0</v>
      </c>
    </row>
    <row r="21">
      <c r="A21" s="4" t="inlineStr">
        <is>
          <t>Accrued payroll and welfare payable (including accrued payroll and welfare payable of the consolidated VIEs without recourse to BIT Mining Limited of RMB12,288 and RMB1,192 (US$185) as of December 31, 2020 and June 30, 2021, respectively)</t>
        </is>
      </c>
      <c r="B21" s="7" t="n">
        <v>2898</v>
      </c>
      <c r="C21" s="7" t="n">
        <v>449</v>
      </c>
      <c r="D21" s="7" t="n">
        <v>13401</v>
      </c>
    </row>
    <row r="22">
      <c r="A22" s="4" t="inlineStr">
        <is>
          <t>Accrued expenses and other current liabilities (including accrued expenses and other current liabilities of the consolidated VIEs without recourse to BIT Mining Limited of RMB 36,870 and RMB 70,190 (US$10,871) as of December 31, 2020 and June 30, 2021, respectively)</t>
        </is>
      </c>
      <c r="B22" s="7" t="n">
        <v>183422</v>
      </c>
      <c r="C22" s="7" t="n">
        <v>28410</v>
      </c>
      <c r="D22" s="7" t="n">
        <v>55960</v>
      </c>
    </row>
    <row r="23">
      <c r="A23" s="4" t="inlineStr">
        <is>
          <t>Operating lease liabilities - current (including operating lease liabilities - current of the consolidated VIEs without recourse to BIT Mining Limited of RMB3,710 and RMB4,006 (US$620) as of December 31, 2020 and June 30, 2021, respectively)</t>
        </is>
      </c>
      <c r="B23" s="7" t="n">
        <v>6360</v>
      </c>
      <c r="C23" s="7" t="n">
        <v>985</v>
      </c>
      <c r="D23" s="7" t="n">
        <v>3710</v>
      </c>
    </row>
    <row r="24">
      <c r="A24" s="4" t="inlineStr">
        <is>
          <t>Income tax payable</t>
        </is>
      </c>
      <c r="B24" s="7" t="n">
        <v>5695</v>
      </c>
      <c r="C24" s="7" t="n">
        <v>882</v>
      </c>
      <c r="D24" s="7" t="n">
        <v>549</v>
      </c>
    </row>
    <row r="25">
      <c r="A25" s="4" t="inlineStr">
        <is>
          <t>Total current liabilities</t>
        </is>
      </c>
      <c r="B25" s="7" t="n">
        <v>760022</v>
      </c>
      <c r="C25" s="7" t="n">
        <v>117714</v>
      </c>
      <c r="D25" s="7" t="n">
        <v>73620</v>
      </c>
    </row>
    <row r="26">
      <c r="A26" s="3" t="inlineStr">
        <is>
          <t>Non-current liabilities:</t>
        </is>
      </c>
    </row>
    <row r="27">
      <c r="A27" s="4" t="inlineStr">
        <is>
          <t>Long-term payables (including long-term payables of the consolidated VIEs without recourse to BIT Mining Limited of RMB526 and RMB406 (US$63) as of December 31, 2020 and June 30, 2021, respectively)</t>
        </is>
      </c>
      <c r="B27" s="7" t="n">
        <v>406</v>
      </c>
      <c r="C27" s="7" t="n">
        <v>63</v>
      </c>
      <c r="D27" s="7" t="n">
        <v>526</v>
      </c>
    </row>
    <row r="28">
      <c r="A28" s="4" t="inlineStr">
        <is>
          <t>Operating lease liabilities - non-current (including operating lease liabilities - non-current of the consolidated VIEs without recourse to BIT Mining Limited of RMB5,807 and RMB4,374 (US$678) as of December 31, 2020 and June 30, 2021, respectively)</t>
        </is>
      </c>
      <c r="B28" s="7" t="n">
        <v>6257</v>
      </c>
      <c r="C28" s="7" t="n">
        <v>969</v>
      </c>
      <c r="D28" s="7" t="n">
        <v>5807</v>
      </c>
    </row>
    <row r="29">
      <c r="A29" s="4" t="inlineStr">
        <is>
          <t>Total non-current liabilities</t>
        </is>
      </c>
      <c r="B29" s="7" t="n">
        <v>6663</v>
      </c>
      <c r="C29" s="7" t="n">
        <v>1032</v>
      </c>
      <c r="D29" s="7" t="n">
        <v>6333</v>
      </c>
    </row>
    <row r="30">
      <c r="A30" s="4" t="inlineStr">
        <is>
          <t>TOTAL LIABILITIES</t>
        </is>
      </c>
      <c r="B30" s="7" t="n">
        <v>766685</v>
      </c>
      <c r="C30" s="7" t="n">
        <v>118746</v>
      </c>
      <c r="D30" s="7" t="n">
        <v>79953</v>
      </c>
    </row>
    <row r="31">
      <c r="A31" s="4" t="inlineStr">
        <is>
          <t>VIE</t>
        </is>
      </c>
    </row>
    <row r="32">
      <c r="A32" s="3" t="inlineStr">
        <is>
          <t>Current assets:</t>
        </is>
      </c>
    </row>
    <row r="33">
      <c r="A33" s="4" t="inlineStr">
        <is>
          <t>Cash and cash equivalents</t>
        </is>
      </c>
      <c r="B33" s="7" t="n">
        <v>13656</v>
      </c>
      <c r="C33" s="7" t="n">
        <v>2115</v>
      </c>
      <c r="D33" s="7" t="n">
        <v>194510</v>
      </c>
    </row>
    <row r="34">
      <c r="A34" s="4" t="inlineStr">
        <is>
          <t>Restricted cash</t>
        </is>
      </c>
      <c r="B34" s="7" t="n">
        <v>1250</v>
      </c>
      <c r="C34" s="7" t="n">
        <v>194</v>
      </c>
      <c r="D34" s="7" t="n">
        <v>1242</v>
      </c>
    </row>
    <row r="35">
      <c r="A35" s="4" t="inlineStr">
        <is>
          <t>Accounts receivables</t>
        </is>
      </c>
      <c r="B35" s="7" t="n">
        <v>20138</v>
      </c>
      <c r="C35" s="7" t="n">
        <v>3119</v>
      </c>
    </row>
    <row r="36">
      <c r="A36" s="4" t="inlineStr">
        <is>
          <t>Amounts due from intergroup companies</t>
        </is>
      </c>
      <c r="B36" s="7" t="n">
        <v>18253</v>
      </c>
      <c r="C36" s="7" t="n">
        <v>2827</v>
      </c>
      <c r="D36" s="7" t="n">
        <v>936</v>
      </c>
    </row>
    <row r="37">
      <c r="A37" s="4" t="inlineStr">
        <is>
          <t>Amounts due from related parties</t>
        </is>
      </c>
      <c r="D37" s="7" t="n">
        <v>368</v>
      </c>
    </row>
    <row r="38">
      <c r="A38" s="4" t="inlineStr">
        <is>
          <t>Prepayments and other current assets, net</t>
        </is>
      </c>
      <c r="B38" s="7" t="n">
        <v>66712</v>
      </c>
      <c r="C38" s="7" t="n">
        <v>10332</v>
      </c>
      <c r="D38" s="7" t="n">
        <v>12781</v>
      </c>
    </row>
    <row r="39">
      <c r="A39" s="4" t="inlineStr">
        <is>
          <t>Total current assets</t>
        </is>
      </c>
      <c r="B39" s="7" t="n">
        <v>120009</v>
      </c>
      <c r="C39" s="7" t="n">
        <v>18587</v>
      </c>
      <c r="D39" s="7" t="n">
        <v>209837</v>
      </c>
    </row>
    <row r="40">
      <c r="A40" s="3" t="inlineStr">
        <is>
          <t>Non-current assets:</t>
        </is>
      </c>
    </row>
    <row r="41">
      <c r="A41" s="4" t="inlineStr">
        <is>
          <t>Property and equipment, net</t>
        </is>
      </c>
      <c r="B41" s="7" t="n">
        <v>124928</v>
      </c>
      <c r="C41" s="7" t="n">
        <v>19349</v>
      </c>
      <c r="D41" s="7" t="n">
        <v>15181</v>
      </c>
    </row>
    <row r="42">
      <c r="A42" s="4" t="inlineStr">
        <is>
          <t>Intangible assets, net</t>
        </is>
      </c>
      <c r="B42" s="7" t="n">
        <v>1011</v>
      </c>
      <c r="C42" s="7" t="n">
        <v>157</v>
      </c>
      <c r="D42" s="7" t="n">
        <v>1229</v>
      </c>
    </row>
    <row r="43">
      <c r="A43" s="4" t="inlineStr">
        <is>
          <t>Deposits</t>
        </is>
      </c>
      <c r="B43" s="7" t="n">
        <v>423</v>
      </c>
      <c r="C43" s="7" t="n">
        <v>66</v>
      </c>
      <c r="D43" s="7" t="n">
        <v>424</v>
      </c>
    </row>
    <row r="44">
      <c r="A44" s="4" t="inlineStr">
        <is>
          <t>Long-term investments</t>
        </is>
      </c>
      <c r="B44" s="7" t="n">
        <v>32370</v>
      </c>
      <c r="C44" s="7" t="n">
        <v>5013</v>
      </c>
      <c r="D44" s="7" t="n">
        <v>35192</v>
      </c>
    </row>
    <row r="45">
      <c r="A45" s="4" t="inlineStr">
        <is>
          <t>Right-of-use assets</t>
        </is>
      </c>
      <c r="B45" s="7" t="n">
        <v>7605</v>
      </c>
      <c r="C45" s="7" t="n">
        <v>1178</v>
      </c>
      <c r="D45" s="7" t="n">
        <v>9327</v>
      </c>
    </row>
    <row r="46">
      <c r="A46" s="4" t="inlineStr">
        <is>
          <t>Other non-current assets</t>
        </is>
      </c>
      <c r="B46" s="7" t="n">
        <v>6763</v>
      </c>
      <c r="C46" s="7" t="n">
        <v>1047</v>
      </c>
      <c r="D46" s="7" t="n">
        <v>1665</v>
      </c>
    </row>
    <row r="47">
      <c r="A47" s="4" t="inlineStr">
        <is>
          <t>Total non-current assets</t>
        </is>
      </c>
      <c r="B47" s="7" t="n">
        <v>173100</v>
      </c>
      <c r="C47" s="7" t="n">
        <v>26810</v>
      </c>
      <c r="D47" s="7" t="n">
        <v>63018</v>
      </c>
    </row>
    <row r="48">
      <c r="A48" s="4" t="inlineStr">
        <is>
          <t>TOTAL ASSETS</t>
        </is>
      </c>
      <c r="B48" s="7" t="n">
        <v>293109</v>
      </c>
      <c r="C48" s="7" t="n">
        <v>45397</v>
      </c>
      <c r="D48" s="7" t="n">
        <v>272855</v>
      </c>
    </row>
    <row r="49">
      <c r="A49" s="3" t="inlineStr">
        <is>
          <t>Current liabilities:</t>
        </is>
      </c>
    </row>
    <row r="50">
      <c r="A50" s="4" t="inlineStr">
        <is>
          <t>Amounts due to intergroup companies</t>
        </is>
      </c>
      <c r="B50" s="7" t="n">
        <v>443116</v>
      </c>
      <c r="C50" s="7" t="n">
        <v>68630</v>
      </c>
      <c r="D50" s="7" t="n">
        <v>374379</v>
      </c>
    </row>
    <row r="51">
      <c r="A51" s="4" t="inlineStr">
        <is>
          <t>Short-term borrowings</t>
        </is>
      </c>
      <c r="B51" s="7" t="n">
        <v>5000</v>
      </c>
      <c r="C51" s="7" t="n">
        <v>774</v>
      </c>
      <c r="D51" s="7" t="n">
        <v>0</v>
      </c>
    </row>
    <row r="52">
      <c r="A52" s="4" t="inlineStr">
        <is>
          <t>Accounts payable</t>
        </is>
      </c>
      <c r="B52" s="7" t="n">
        <v>5855</v>
      </c>
      <c r="C52" s="7" t="n">
        <v>907</v>
      </c>
      <c r="D52" s="7" t="n">
        <v>0</v>
      </c>
    </row>
    <row r="53">
      <c r="A53" s="4" t="inlineStr">
        <is>
          <t>Accrued payroll and welfare payable (including accrued payroll and welfare payable of the consolidated VIEs without recourse to BIT Mining Limited of RMB12,288 and RMB1,192 (US$185) as of December 31, 2020 and June 30, 2021, respectively)</t>
        </is>
      </c>
      <c r="B53" s="7" t="n">
        <v>1192</v>
      </c>
      <c r="C53" s="7" t="n">
        <v>185</v>
      </c>
      <c r="D53" s="7" t="n">
        <v>12288</v>
      </c>
    </row>
    <row r="54">
      <c r="A54" s="4" t="inlineStr">
        <is>
          <t>Accrued expenses and other current liabilities (including accrued expenses and other current liabilities of the consolidated VIEs without recourse to BIT Mining Limited of RMB 36,870 and RMB 70,190 (US$10,871) as of December 31, 2020 and June 30, 2021, respectively)</t>
        </is>
      </c>
      <c r="B54" s="7" t="n">
        <v>70190</v>
      </c>
      <c r="C54" s="7" t="n">
        <v>10871</v>
      </c>
      <c r="D54" s="7" t="n">
        <v>36870</v>
      </c>
    </row>
    <row r="55">
      <c r="A55" s="4" t="inlineStr">
        <is>
          <t>Operating lease liabilities - current (including operating lease liabilities - current of the consolidated VIEs without recourse to BIT Mining Limited of RMB3,710 and RMB4,006 (US$620) as of December 31, 2020 and June 30, 2021, respectively)</t>
        </is>
      </c>
      <c r="B55" s="7" t="n">
        <v>4006</v>
      </c>
      <c r="C55" s="7" t="n">
        <v>620</v>
      </c>
      <c r="D55" s="7" t="n">
        <v>3710</v>
      </c>
    </row>
    <row r="56">
      <c r="A56" s="4" t="inlineStr">
        <is>
          <t>Income tax payable</t>
        </is>
      </c>
      <c r="B56" s="7" t="n">
        <v>2397</v>
      </c>
      <c r="C56" s="7" t="n">
        <v>371</v>
      </c>
      <c r="D56" s="7" t="n">
        <v>0</v>
      </c>
    </row>
    <row r="57">
      <c r="A57" s="4" t="inlineStr">
        <is>
          <t>Total current liabilities</t>
        </is>
      </c>
      <c r="B57" s="7" t="n">
        <v>531756</v>
      </c>
      <c r="C57" s="7" t="n">
        <v>82358</v>
      </c>
      <c r="D57" s="7" t="n">
        <v>427247</v>
      </c>
    </row>
    <row r="58">
      <c r="A58" s="3" t="inlineStr">
        <is>
          <t>Non-current liabilities:</t>
        </is>
      </c>
    </row>
    <row r="59">
      <c r="A59" s="4" t="inlineStr">
        <is>
          <t>Long-term payables (including long-term payables of the consolidated VIEs without recourse to BIT Mining Limited of RMB526 and RMB406 (US$63) as of December 31, 2020 and June 30, 2021, respectively)</t>
        </is>
      </c>
      <c r="B59" s="7" t="n">
        <v>406</v>
      </c>
      <c r="C59" s="7" t="n">
        <v>63</v>
      </c>
      <c r="D59" s="7" t="n">
        <v>526</v>
      </c>
    </row>
    <row r="60">
      <c r="A60" s="4" t="inlineStr">
        <is>
          <t>Operating lease liabilities - non-current (including operating lease liabilities - non-current of the consolidated VIEs without recourse to BIT Mining Limited of RMB5,807 and RMB4,374 (US$678) as of December 31, 2020 and June 30, 2021, respectively)</t>
        </is>
      </c>
      <c r="B60" s="7" t="n">
        <v>4374</v>
      </c>
      <c r="C60" s="7" t="n">
        <v>678</v>
      </c>
      <c r="D60" s="7" t="n">
        <v>5807</v>
      </c>
    </row>
    <row r="61">
      <c r="A61" s="4" t="inlineStr">
        <is>
          <t>Total non-current liabilities</t>
        </is>
      </c>
      <c r="B61" s="7" t="n">
        <v>4780</v>
      </c>
      <c r="C61" s="7" t="n">
        <v>741</v>
      </c>
      <c r="D61" s="7" t="n">
        <v>6333</v>
      </c>
    </row>
    <row r="62">
      <c r="A62" s="4" t="inlineStr">
        <is>
          <t>TOTAL LIABILITIES</t>
        </is>
      </c>
      <c r="B62" s="5" t="n">
        <v>536536</v>
      </c>
      <c r="C62" s="6" t="n">
        <v>83099</v>
      </c>
      <c r="D62" s="5" t="n">
        <v>43358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RGANIZATION (Results of Operations of VIEs) (Details) ¥ in Thousands, $ in Thousands</t>
        </is>
      </c>
      <c r="B1" s="2" t="inlineStr">
        <is>
          <t>6 Months Ended</t>
        </is>
      </c>
    </row>
    <row r="2">
      <c r="B2" s="2" t="inlineStr">
        <is>
          <t>Jun. 30, 2021CNY (¥)</t>
        </is>
      </c>
      <c r="C2" s="2" t="inlineStr">
        <is>
          <t>Jun. 30, 2021USD ($)</t>
        </is>
      </c>
      <c r="D2" s="2" t="inlineStr">
        <is>
          <t>Jun. 30, 2020CNY (¥)</t>
        </is>
      </c>
    </row>
    <row r="3">
      <c r="A3" s="3" t="inlineStr">
        <is>
          <t>Variable Interest Entity [Line Items]</t>
        </is>
      </c>
    </row>
    <row r="4">
      <c r="A4" s="4" t="inlineStr">
        <is>
          <t>Net revenues for continuing operations</t>
        </is>
      </c>
      <c r="B4" s="5" t="n">
        <v>2893478</v>
      </c>
      <c r="C4" s="6" t="n">
        <v>448143</v>
      </c>
      <c r="D4" s="5" t="n">
        <v>6712</v>
      </c>
    </row>
    <row r="5">
      <c r="A5" s="4" t="inlineStr">
        <is>
          <t>Revenues</t>
        </is>
      </c>
      <c r="B5" s="7" t="n">
        <v>2893478</v>
      </c>
      <c r="C5" s="7" t="n">
        <v>448143</v>
      </c>
      <c r="D5" s="7" t="n">
        <v>6712</v>
      </c>
    </row>
    <row r="6">
      <c r="A6" s="4" t="inlineStr">
        <is>
          <t>Net loss</t>
        </is>
      </c>
      <c r="B6" s="7" t="n">
        <v>-90388</v>
      </c>
      <c r="C6" s="7" t="n">
        <v>-13996</v>
      </c>
      <c r="D6" s="7" t="n">
        <v>-121461</v>
      </c>
    </row>
    <row r="7">
      <c r="A7" s="4" t="inlineStr">
        <is>
          <t>VIE</t>
        </is>
      </c>
    </row>
    <row r="8">
      <c r="A8" s="3" t="inlineStr">
        <is>
          <t>Variable Interest Entity [Line Items]</t>
        </is>
      </c>
    </row>
    <row r="9">
      <c r="A9" s="4" t="inlineStr">
        <is>
          <t>Net revenues for continuing operations</t>
        </is>
      </c>
      <c r="B9" s="7" t="n">
        <v>79176</v>
      </c>
      <c r="C9" s="7" t="n">
        <v>12263</v>
      </c>
      <c r="D9" s="7" t="n">
        <v>693</v>
      </c>
    </row>
    <row r="10">
      <c r="A10" s="4" t="inlineStr">
        <is>
          <t>Net cash used in operating activities</t>
        </is>
      </c>
      <c r="B10" s="7" t="n">
        <v>-9181</v>
      </c>
      <c r="C10" s="7" t="n">
        <v>-1422</v>
      </c>
      <c r="D10" s="7" t="n">
        <v>-29426</v>
      </c>
    </row>
    <row r="11">
      <c r="A11" s="4" t="inlineStr">
        <is>
          <t>Net cash provided by (used in) investing activities</t>
        </is>
      </c>
      <c r="B11" s="7" t="n">
        <v>1350</v>
      </c>
      <c r="C11" s="7" t="n">
        <v>209</v>
      </c>
      <c r="D11" s="7" t="n">
        <v>-35842</v>
      </c>
    </row>
    <row r="12">
      <c r="A12" s="4" t="inlineStr">
        <is>
          <t>Net cash provided by financing activities</t>
        </is>
      </c>
      <c r="B12" s="7" t="n">
        <v>-173925</v>
      </c>
      <c r="C12" s="7" t="n">
        <v>-26938</v>
      </c>
      <c r="D12" s="7" t="n">
        <v>27347</v>
      </c>
    </row>
    <row r="13">
      <c r="A13" s="4" t="inlineStr">
        <is>
          <t>Revenues</t>
        </is>
      </c>
      <c r="B13" s="7" t="n">
        <v>79176</v>
      </c>
      <c r="C13" s="7" t="n">
        <v>12263</v>
      </c>
      <c r="D13" s="7" t="n">
        <v>693</v>
      </c>
    </row>
    <row r="14">
      <c r="A14" s="4" t="inlineStr">
        <is>
          <t>Net loss</t>
        </is>
      </c>
      <c r="B14" s="5" t="n">
        <v>-15457</v>
      </c>
      <c r="C14" s="6" t="n">
        <v>-2394</v>
      </c>
      <c r="D14" s="5" t="n">
        <v>-2844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UNAUDITED INTERIM CONDENSED CONSOLIDATED STATEMENTS OF CASH FLOWS ¥ in Thousands, $ in Thousands</t>
        </is>
      </c>
      <c r="B1" s="2" t="inlineStr">
        <is>
          <t>6 Months Ended</t>
        </is>
      </c>
      <c r="E1" s="2" t="inlineStr">
        <is>
          <t>12 Months Ended</t>
        </is>
      </c>
    </row>
    <row r="2">
      <c r="B2" s="2" t="inlineStr">
        <is>
          <t>Jun. 30, 2021CNY (¥)</t>
        </is>
      </c>
      <c r="C2" s="2" t="inlineStr">
        <is>
          <t>Jun. 30, 2021USD ($)</t>
        </is>
      </c>
      <c r="D2" s="2" t="inlineStr">
        <is>
          <t>Jun. 30, 2020CNY (¥)</t>
        </is>
      </c>
      <c r="E2" s="2" t="inlineStr">
        <is>
          <t>Dec. 31, 2020CNY (¥)</t>
        </is>
      </c>
    </row>
    <row r="3">
      <c r="A3" s="3" t="inlineStr">
        <is>
          <t>Cash flow from operating activities</t>
        </is>
      </c>
    </row>
    <row r="4">
      <c r="A4" s="4" t="inlineStr">
        <is>
          <t>Net loss</t>
        </is>
      </c>
      <c r="B4" s="5" t="n">
        <v>-90388</v>
      </c>
      <c r="C4" s="6" t="n">
        <v>-13996</v>
      </c>
      <c r="D4" s="5" t="n">
        <v>-121461</v>
      </c>
    </row>
    <row r="5">
      <c r="A5" s="3" t="inlineStr">
        <is>
          <t>Adjustments to reconcile net loss to net cash used in operating activities:</t>
        </is>
      </c>
    </row>
    <row r="6">
      <c r="A6" s="4" t="inlineStr">
        <is>
          <t>Amortization of right-of-use assets</t>
        </is>
      </c>
      <c r="B6" s="7" t="n">
        <v>2690</v>
      </c>
      <c r="C6" s="7" t="n">
        <v>417</v>
      </c>
      <c r="D6" s="7" t="n">
        <v>12446</v>
      </c>
    </row>
    <row r="7">
      <c r="A7" s="4" t="inlineStr">
        <is>
          <t>Depreciation of property and equipment</t>
        </is>
      </c>
      <c r="B7" s="7" t="n">
        <v>41129</v>
      </c>
      <c r="C7" s="7" t="n">
        <v>6370</v>
      </c>
      <c r="D7" s="7" t="n">
        <v>14146</v>
      </c>
    </row>
    <row r="8">
      <c r="A8" s="4" t="inlineStr">
        <is>
          <t>Amortization of intangible assets</t>
        </is>
      </c>
      <c r="B8" s="7" t="n">
        <v>8832</v>
      </c>
      <c r="C8" s="7" t="n">
        <v>1368</v>
      </c>
      <c r="D8" s="7" t="n">
        <v>1160</v>
      </c>
    </row>
    <row r="9">
      <c r="A9" s="4" t="inlineStr">
        <is>
          <t>Deferred tax benefit</t>
        </is>
      </c>
      <c r="B9" s="7" t="n">
        <v>0</v>
      </c>
      <c r="C9" s="7" t="n">
        <v>0</v>
      </c>
      <c r="D9" s="7" t="n">
        <v>-3657</v>
      </c>
    </row>
    <row r="10">
      <c r="A10" s="4" t="inlineStr">
        <is>
          <t>Share-based compensation</t>
        </is>
      </c>
      <c r="B10" s="7" t="n">
        <v>399</v>
      </c>
      <c r="C10" s="7" t="n">
        <v>62</v>
      </c>
      <c r="D10" s="7" t="n">
        <v>23752</v>
      </c>
    </row>
    <row r="11">
      <c r="A11" s="4" t="inlineStr">
        <is>
          <t>Loss from equity method investments</t>
        </is>
      </c>
      <c r="B11" s="7" t="n">
        <v>8772</v>
      </c>
      <c r="C11" s="7" t="n">
        <v>1359</v>
      </c>
      <c r="D11" s="7" t="n">
        <v>7980</v>
      </c>
    </row>
    <row r="12">
      <c r="A12" s="4" t="inlineStr">
        <is>
          <t>Losses on disposal of property and equipment</t>
        </is>
      </c>
      <c r="B12" s="7" t="n">
        <v>0</v>
      </c>
      <c r="C12" s="7" t="n">
        <v>0</v>
      </c>
      <c r="D12" s="7" t="n">
        <v>745</v>
      </c>
    </row>
    <row r="13">
      <c r="A13" s="4" t="inlineStr">
        <is>
          <t>Impairment of long-term investments</t>
        </is>
      </c>
      <c r="B13" s="7" t="n">
        <v>0</v>
      </c>
      <c r="C13" s="7" t="n">
        <v>0</v>
      </c>
      <c r="D13" s="7" t="n">
        <v>33706</v>
      </c>
    </row>
    <row r="14">
      <c r="A14" s="4" t="inlineStr">
        <is>
          <t>Gain on previously held equity interest</t>
        </is>
      </c>
      <c r="B14" s="7" t="n">
        <v>-36142</v>
      </c>
      <c r="C14" s="7" t="n">
        <v>-5598</v>
      </c>
      <c r="D14" s="7" t="n">
        <v>0</v>
      </c>
    </row>
    <row r="15">
      <c r="A15" s="4" t="inlineStr">
        <is>
          <t>Net loss on disposal of cryptocurrencies</t>
        </is>
      </c>
      <c r="B15" s="7" t="n">
        <v>55618</v>
      </c>
      <c r="C15" s="7" t="n">
        <v>8614</v>
      </c>
      <c r="D15" s="7" t="n">
        <v>0</v>
      </c>
    </row>
    <row r="16">
      <c r="A16" s="4" t="inlineStr">
        <is>
          <t>Impairment of cryptocurrency assets</t>
        </is>
      </c>
      <c r="B16" s="7" t="n">
        <v>57331</v>
      </c>
      <c r="C16" s="7" t="n">
        <v>8879</v>
      </c>
      <c r="D16" s="7" t="n">
        <v>0</v>
      </c>
    </row>
    <row r="17">
      <c r="A17" s="4" t="inlineStr">
        <is>
          <t>Changes in fair value of derivative instrument</t>
        </is>
      </c>
      <c r="B17" s="7" t="n">
        <v>-5409</v>
      </c>
      <c r="C17" s="7" t="n">
        <v>-838</v>
      </c>
      <c r="D17" s="7" t="n">
        <v>0</v>
      </c>
    </row>
    <row r="18">
      <c r="A18" s="4" t="inlineStr">
        <is>
          <t>Gain from disposal of subsidiaries</t>
        </is>
      </c>
      <c r="B18" s="7" t="n">
        <v>-1227</v>
      </c>
      <c r="C18" s="7" t="n">
        <v>-190</v>
      </c>
      <c r="D18" s="7" t="n">
        <v>0</v>
      </c>
    </row>
    <row r="19">
      <c r="A19" s="3" t="inlineStr">
        <is>
          <t>Changes in operating assets and liabilities:</t>
        </is>
      </c>
    </row>
    <row r="20">
      <c r="A20" s="4" t="inlineStr">
        <is>
          <t>Accounts receivable</t>
        </is>
      </c>
      <c r="B20" s="7" t="n">
        <v>-1389</v>
      </c>
      <c r="C20" s="7" t="n">
        <v>-215</v>
      </c>
      <c r="D20" s="7" t="n">
        <v>0</v>
      </c>
    </row>
    <row r="21">
      <c r="A21" s="4" t="inlineStr">
        <is>
          <t>Prepayments and other receivables</t>
        </is>
      </c>
      <c r="B21" s="7" t="n">
        <v>-11293</v>
      </c>
      <c r="C21" s="7" t="n">
        <v>-1749</v>
      </c>
      <c r="D21" s="7" t="n">
        <v>3332</v>
      </c>
    </row>
    <row r="22">
      <c r="A22" s="4" t="inlineStr">
        <is>
          <t>Cryptocurrency assets</t>
        </is>
      </c>
      <c r="B22" s="7" t="n">
        <v>-159414</v>
      </c>
      <c r="C22" s="7" t="n">
        <v>-24690</v>
      </c>
      <c r="D22" s="7" t="n">
        <v>0</v>
      </c>
    </row>
    <row r="23">
      <c r="A23" s="4" t="inlineStr">
        <is>
          <t>Other non-current assets</t>
        </is>
      </c>
      <c r="B23" s="7" t="n">
        <v>424</v>
      </c>
      <c r="C23" s="7" t="n">
        <v>66</v>
      </c>
      <c r="D23" s="7" t="n">
        <v>329</v>
      </c>
    </row>
    <row r="24">
      <c r="A24" s="4" t="inlineStr">
        <is>
          <t>Accounts payable</t>
        </is>
      </c>
      <c r="B24" s="7" t="n">
        <v>70377</v>
      </c>
      <c r="C24" s="7" t="n">
        <v>10900</v>
      </c>
      <c r="D24" s="7" t="n">
        <v>0</v>
      </c>
    </row>
    <row r="25">
      <c r="A25" s="4" t="inlineStr">
        <is>
          <t>Operating lease liabilities</t>
        </is>
      </c>
      <c r="B25" s="7" t="n">
        <v>-1696</v>
      </c>
      <c r="C25" s="7" t="n">
        <v>-263</v>
      </c>
      <c r="D25" s="7" t="n">
        <v>-10446</v>
      </c>
    </row>
    <row r="26">
      <c r="A26" s="4" t="inlineStr">
        <is>
          <t>Accrued expenses and other current liabilities</t>
        </is>
      </c>
      <c r="B26" s="7" t="n">
        <v>-33898</v>
      </c>
      <c r="C26" s="7" t="n">
        <v>-5250</v>
      </c>
      <c r="D26" s="7" t="n">
        <v>2286</v>
      </c>
    </row>
    <row r="27">
      <c r="A27" s="4" t="inlineStr">
        <is>
          <t>Accrued payroll and welfare payable</t>
        </is>
      </c>
      <c r="B27" s="7" t="n">
        <v>-10980</v>
      </c>
      <c r="C27" s="7" t="n">
        <v>-1701</v>
      </c>
      <c r="D27" s="7" t="n">
        <v>-3786</v>
      </c>
    </row>
    <row r="28">
      <c r="A28" s="4" t="inlineStr">
        <is>
          <t>Long-term payables</t>
        </is>
      </c>
      <c r="B28" s="7" t="n">
        <v>0</v>
      </c>
      <c r="C28" s="7" t="n">
        <v>0</v>
      </c>
      <c r="D28" s="7" t="n">
        <v>-293</v>
      </c>
    </row>
    <row r="29">
      <c r="A29" s="4" t="inlineStr">
        <is>
          <t>Net cash used in operating activities</t>
        </is>
      </c>
      <c r="B29" s="7" t="n">
        <v>-106264</v>
      </c>
      <c r="C29" s="7" t="n">
        <v>-16455</v>
      </c>
      <c r="D29" s="7" t="n">
        <v>-39761</v>
      </c>
    </row>
    <row r="30">
      <c r="A30" s="3" t="inlineStr">
        <is>
          <t>Cash flows from investing activities</t>
        </is>
      </c>
    </row>
    <row r="31">
      <c r="A31" s="4" t="inlineStr">
        <is>
          <t>Acquisition of property and equipment</t>
        </is>
      </c>
      <c r="B31" s="7" t="n">
        <v>-163936</v>
      </c>
      <c r="C31" s="7" t="n">
        <v>-25390</v>
      </c>
      <c r="D31" s="7" t="n">
        <v>-566</v>
      </c>
    </row>
    <row r="32">
      <c r="A32" s="4" t="inlineStr">
        <is>
          <t>Acquisition of long-term investments</t>
        </is>
      </c>
      <c r="B32" s="7" t="n">
        <v>0</v>
      </c>
      <c r="C32" s="7" t="n">
        <v>0</v>
      </c>
      <c r="D32" s="7" t="n">
        <v>-14849</v>
      </c>
    </row>
    <row r="33">
      <c r="A33" s="4" t="inlineStr">
        <is>
          <t>Cash paid for short-term investments</t>
        </is>
      </c>
      <c r="B33" s="7" t="n">
        <v>0</v>
      </c>
      <c r="C33" s="7" t="n">
        <v>0</v>
      </c>
      <c r="D33" s="7" t="n">
        <v>-80000</v>
      </c>
    </row>
    <row r="34">
      <c r="A34" s="4" t="inlineStr">
        <is>
          <t>Cash received from return of time deposits</t>
        </is>
      </c>
      <c r="B34" s="7" t="n">
        <v>0</v>
      </c>
      <c r="C34" s="7" t="n">
        <v>0</v>
      </c>
      <c r="D34" s="7" t="n">
        <v>24000</v>
      </c>
    </row>
    <row r="35">
      <c r="A35" s="4" t="inlineStr">
        <is>
          <t>Cash received from return of short-term investments</t>
        </is>
      </c>
      <c r="B35" s="7" t="n">
        <v>0</v>
      </c>
      <c r="C35" s="7" t="n">
        <v>0</v>
      </c>
      <c r="D35" s="7" t="n">
        <v>30000</v>
      </c>
    </row>
    <row r="36">
      <c r="A36" s="4" t="inlineStr">
        <is>
          <t>Cash received from return of long-term investments</t>
        </is>
      </c>
      <c r="B36" s="7" t="n">
        <v>3528</v>
      </c>
      <c r="C36" s="7" t="n">
        <v>546</v>
      </c>
      <c r="D36" s="7" t="n">
        <v>0</v>
      </c>
    </row>
    <row r="37">
      <c r="A37" s="4" t="inlineStr">
        <is>
          <t>Cash received from disposal of cryptocurrency assets</t>
        </is>
      </c>
      <c r="B37" s="7" t="n">
        <v>10435</v>
      </c>
      <c r="C37" s="7" t="n">
        <v>1616</v>
      </c>
      <c r="D37" s="7" t="n">
        <v>0</v>
      </c>
    </row>
    <row r="38">
      <c r="A38" s="4" t="inlineStr">
        <is>
          <t>Proceeds from disposal of long-term investments</t>
        </is>
      </c>
      <c r="B38" s="7" t="n">
        <v>2726</v>
      </c>
      <c r="C38" s="7" t="n">
        <v>422</v>
      </c>
      <c r="D38" s="7" t="n">
        <v>0</v>
      </c>
    </row>
    <row r="39">
      <c r="A39" s="4" t="inlineStr">
        <is>
          <t>Cash paid for business combination, net of cash received</t>
        </is>
      </c>
      <c r="B39" s="7" t="n">
        <v>-42367</v>
      </c>
      <c r="C39" s="7" t="n">
        <v>-6562</v>
      </c>
      <c r="D39" s="7" t="n">
        <v>0</v>
      </c>
    </row>
    <row r="40">
      <c r="A40" s="4" t="inlineStr">
        <is>
          <t>Cash paid for additional interest acquired for Loto Interactive</t>
        </is>
      </c>
      <c r="B40" s="7" t="n">
        <v>-21820</v>
      </c>
      <c r="C40" s="7" t="n">
        <v>-3379</v>
      </c>
      <c r="D40" s="7" t="n">
        <v>0</v>
      </c>
    </row>
    <row r="41">
      <c r="A41" s="4" t="inlineStr">
        <is>
          <t>Repayment of loans provided to a related party</t>
        </is>
      </c>
      <c r="B41" s="7" t="n">
        <v>0</v>
      </c>
      <c r="C41" s="7" t="n">
        <v>0</v>
      </c>
      <c r="D41" s="7" t="n">
        <v>10000</v>
      </c>
    </row>
    <row r="42">
      <c r="A42" s="4" t="inlineStr">
        <is>
          <t>Repayment of loans provided to third parties</t>
        </is>
      </c>
      <c r="B42" s="7" t="n">
        <v>0</v>
      </c>
      <c r="C42" s="7" t="n">
        <v>0</v>
      </c>
      <c r="D42" s="7" t="n">
        <v>2309</v>
      </c>
    </row>
    <row r="43">
      <c r="A43" s="4" t="inlineStr">
        <is>
          <t>Net cash used in investing activities</t>
        </is>
      </c>
      <c r="B43" s="7" t="n">
        <v>-211434</v>
      </c>
      <c r="C43" s="7" t="n">
        <v>-32747</v>
      </c>
      <c r="D43" s="7" t="n">
        <v>-29106</v>
      </c>
    </row>
    <row r="44">
      <c r="A44" s="3" t="inlineStr">
        <is>
          <t>Cash flows from financing activities</t>
        </is>
      </c>
    </row>
    <row r="45">
      <c r="A45" s="4" t="inlineStr">
        <is>
          <t>Proceeds from the exercise of share-based awards</t>
        </is>
      </c>
      <c r="B45" s="7" t="n">
        <v>16452</v>
      </c>
      <c r="C45" s="7" t="n">
        <v>2548</v>
      </c>
      <c r="D45" s="7" t="n">
        <v>28</v>
      </c>
    </row>
    <row r="46">
      <c r="A46" s="4" t="inlineStr">
        <is>
          <t>Proceeds from short-term bank borrowings</t>
        </is>
      </c>
      <c r="B46" s="7" t="n">
        <v>303259</v>
      </c>
      <c r="C46" s="7" t="n">
        <v>46969</v>
      </c>
      <c r="D46" s="7" t="n">
        <v>0</v>
      </c>
    </row>
    <row r="47">
      <c r="A47" s="4" t="inlineStr">
        <is>
          <t>Repayment of short-term bank borrowings</t>
        </is>
      </c>
      <c r="B47" s="7" t="n">
        <v>-42757</v>
      </c>
      <c r="C47" s="7" t="n">
        <v>-6622</v>
      </c>
      <c r="D47" s="7" t="n">
        <v>0</v>
      </c>
    </row>
    <row r="48">
      <c r="A48" s="4" t="inlineStr">
        <is>
          <t>Proceeds from issuance of ordinary shares for private placement</t>
        </is>
      </c>
      <c r="B48" s="7" t="n">
        <v>74636</v>
      </c>
      <c r="C48" s="7" t="n">
        <v>11560</v>
      </c>
      <c r="D48" s="7" t="n">
        <v>0</v>
      </c>
    </row>
    <row r="49">
      <c r="A49" s="4" t="inlineStr">
        <is>
          <t>Net cash provided by financing activities</t>
        </is>
      </c>
      <c r="B49" s="7" t="n">
        <v>351590</v>
      </c>
      <c r="C49" s="7" t="n">
        <v>54455</v>
      </c>
      <c r="D49" s="7" t="n">
        <v>28</v>
      </c>
    </row>
    <row r="50">
      <c r="A50" s="4" t="inlineStr">
        <is>
          <t>Effect of exchange rate changes on cash, cash equivalents and restricted cash</t>
        </is>
      </c>
      <c r="B50" s="7" t="n">
        <v>3655</v>
      </c>
      <c r="C50" s="7" t="n">
        <v>570</v>
      </c>
      <c r="D50" s="7" t="n">
        <v>3188</v>
      </c>
    </row>
    <row r="51">
      <c r="A51" s="4" t="inlineStr">
        <is>
          <t>Net decrease (increase) in cash, cash equivalents and restricted cash</t>
        </is>
      </c>
      <c r="B51" s="7" t="n">
        <v>37547</v>
      </c>
      <c r="C51" s="7" t="n">
        <v>5823</v>
      </c>
      <c r="D51" s="7" t="n">
        <v>-65651</v>
      </c>
    </row>
    <row r="52">
      <c r="A52" s="4" t="inlineStr">
        <is>
          <t>Cash, cash equivalents and restricted cash at beginning of the period</t>
        </is>
      </c>
      <c r="B52" s="7" t="n">
        <v>312505</v>
      </c>
      <c r="C52" s="7" t="n">
        <v>48394</v>
      </c>
      <c r="D52" s="7" t="n">
        <v>365796</v>
      </c>
      <c r="E52" s="5" t="n">
        <v>365796</v>
      </c>
    </row>
    <row r="53">
      <c r="A53" s="4" t="inlineStr">
        <is>
          <t>Cash, cash equivalents and restricted cash at end of the period</t>
        </is>
      </c>
      <c r="B53" s="7" t="n">
        <v>350052</v>
      </c>
      <c r="C53" s="7" t="n">
        <v>54217</v>
      </c>
      <c r="D53" s="7" t="n">
        <v>300145</v>
      </c>
      <c r="E53" s="5" t="n">
        <v>312505</v>
      </c>
    </row>
    <row r="54">
      <c r="A54" s="3" t="inlineStr">
        <is>
          <t>Supplemental disclosures of cash flow information:</t>
        </is>
      </c>
    </row>
    <row r="55">
      <c r="A55" s="4" t="inlineStr">
        <is>
          <t>Income tax paid</t>
        </is>
      </c>
      <c r="B55" s="7" t="n">
        <v>0</v>
      </c>
      <c r="C55" s="7" t="n">
        <v>0</v>
      </c>
      <c r="D55" s="7" t="n">
        <v>0</v>
      </c>
    </row>
    <row r="56">
      <c r="A56" s="4" t="inlineStr">
        <is>
          <t>Interest paid</t>
        </is>
      </c>
      <c r="B56" s="7" t="n">
        <v>-1617</v>
      </c>
      <c r="C56" s="7" t="n">
        <v>-250</v>
      </c>
      <c r="D56" s="7" t="n">
        <v>0</v>
      </c>
    </row>
    <row r="57">
      <c r="A57" s="3" t="inlineStr">
        <is>
          <t>Supplemental disclosures of non-cash investing and financing activities:</t>
        </is>
      </c>
    </row>
    <row r="58">
      <c r="A58" s="4" t="inlineStr">
        <is>
          <t>Payment of expense and non-current assets in the form of cryptocurrencies</t>
        </is>
      </c>
      <c r="B58" s="7" t="n">
        <v>4440</v>
      </c>
      <c r="C58" s="7" t="n">
        <v>688</v>
      </c>
      <c r="D58" s="7" t="n">
        <v>0</v>
      </c>
    </row>
    <row r="59">
      <c r="A59" s="4" t="inlineStr">
        <is>
          <t>Proceeds from issuance of ordinary shares for private placement in the form of cryptocurrencies</t>
        </is>
      </c>
      <c r="B59" s="7" t="n">
        <v>124607</v>
      </c>
      <c r="C59" s="7" t="n">
        <v>19299</v>
      </c>
      <c r="D59" s="7" t="n">
        <v>0</v>
      </c>
    </row>
    <row r="60">
      <c r="A60" s="4" t="inlineStr">
        <is>
          <t>Collateral rendered to lender in the form of cryptocurrencies</t>
        </is>
      </c>
      <c r="B60" s="7" t="n">
        <v>122412</v>
      </c>
      <c r="C60" s="7" t="n">
        <v>18959</v>
      </c>
      <c r="D60" s="7" t="n">
        <v>0</v>
      </c>
    </row>
    <row r="61">
      <c r="A61" s="4" t="inlineStr">
        <is>
          <t>Repayment of third party borrowings in the form of cryptocurrencies</t>
        </is>
      </c>
      <c r="B61" s="7" t="n">
        <v>121152</v>
      </c>
      <c r="C61" s="7" t="n">
        <v>18764</v>
      </c>
      <c r="D61" s="7" t="n">
        <v>0</v>
      </c>
    </row>
    <row r="62">
      <c r="A62" s="4" t="inlineStr">
        <is>
          <t>Repayment of deposit in the form of cryptocurrencies</t>
        </is>
      </c>
      <c r="B62" s="7" t="n">
        <v>42548</v>
      </c>
      <c r="C62" s="7" t="n">
        <v>6590</v>
      </c>
      <c r="D62" s="7" t="n">
        <v>0</v>
      </c>
    </row>
    <row r="63">
      <c r="A63" s="4" t="inlineStr">
        <is>
          <t>Issuance of ordinary shares in connection with business combination</t>
        </is>
      </c>
      <c r="B63" s="5" t="n">
        <v>615860</v>
      </c>
      <c r="C63" s="6" t="n">
        <v>95385</v>
      </c>
      <c r="D63"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ORGANIZATION (Narrative) (Details) - USD ($) $ in Millions</t>
        </is>
      </c>
      <c r="B1" s="2" t="inlineStr">
        <is>
          <t>6 Months Ended</t>
        </is>
      </c>
    </row>
    <row r="2">
      <c r="B2" s="2" t="inlineStr">
        <is>
          <t>Jun. 30, 2021</t>
        </is>
      </c>
      <c r="C2" s="2" t="inlineStr">
        <is>
          <t>Jun. 18, 2021</t>
        </is>
      </c>
      <c r="D2" s="2" t="inlineStr">
        <is>
          <t>Mar. 31, 2021</t>
        </is>
      </c>
    </row>
    <row r="3">
      <c r="A3" s="4" t="inlineStr">
        <is>
          <t>Loto Interactive</t>
        </is>
      </c>
    </row>
    <row r="4">
      <c r="A4" s="4" t="inlineStr">
        <is>
          <t>Equity interest percentage</t>
        </is>
      </c>
      <c r="C4" s="4" t="inlineStr">
        <is>
          <t>59.79%</t>
        </is>
      </c>
      <c r="D4" s="4" t="inlineStr">
        <is>
          <t>54.20%</t>
        </is>
      </c>
    </row>
    <row r="5">
      <c r="A5" s="4" t="inlineStr">
        <is>
          <t>E-Sun Sky Network [Member] | VIE</t>
        </is>
      </c>
    </row>
    <row r="6">
      <c r="A6" s="4" t="inlineStr">
        <is>
          <t>Variable Interest Entity, Financial or Other Support, Amount</t>
        </is>
      </c>
      <c r="B6" s="6" t="n">
        <v>2798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Estimated Useful Lives of Intangible Assets) (Details)</t>
        </is>
      </c>
      <c r="B1" s="2" t="inlineStr">
        <is>
          <t>6 Months Ended</t>
        </is>
      </c>
    </row>
    <row r="2">
      <c r="B2" s="2" t="inlineStr">
        <is>
          <t>Jun. 30, 2021</t>
        </is>
      </c>
    </row>
    <row r="3">
      <c r="A3" s="4" t="inlineStr">
        <is>
          <t>Computer software | Minimum</t>
        </is>
      </c>
    </row>
    <row r="4">
      <c r="A4" s="3" t="inlineStr">
        <is>
          <t>Finite-Lived Intangible Assets [Line Items]</t>
        </is>
      </c>
    </row>
    <row r="5">
      <c r="A5" s="4" t="inlineStr">
        <is>
          <t>Estimated Useful Life</t>
        </is>
      </c>
      <c r="B5" s="4" t="inlineStr">
        <is>
          <t>3 years</t>
        </is>
      </c>
    </row>
    <row r="6">
      <c r="A6" s="4" t="inlineStr">
        <is>
          <t>Computer software | Maximum</t>
        </is>
      </c>
    </row>
    <row r="7">
      <c r="A7" s="3" t="inlineStr">
        <is>
          <t>Finite-Lived Intangible Assets [Line Items]</t>
        </is>
      </c>
    </row>
    <row r="8">
      <c r="A8" s="4" t="inlineStr">
        <is>
          <t>Estimated Useful Life</t>
        </is>
      </c>
      <c r="B8" s="4" t="inlineStr">
        <is>
          <t>10 years</t>
        </is>
      </c>
    </row>
    <row r="9">
      <c r="A9" s="4" t="inlineStr">
        <is>
          <t>Internet domain name</t>
        </is>
      </c>
    </row>
    <row r="10">
      <c r="A10" s="3" t="inlineStr">
        <is>
          <t>Finite-Lived Intangible Assets [Line Items]</t>
        </is>
      </c>
    </row>
    <row r="11">
      <c r="A11" s="4" t="inlineStr">
        <is>
          <t>Estimated Useful Life</t>
        </is>
      </c>
      <c r="B11" s="4" t="inlineStr">
        <is>
          <t>10 years</t>
        </is>
      </c>
    </row>
    <row r="12">
      <c r="A12" s="4" t="inlineStr">
        <is>
          <t>License agreement</t>
        </is>
      </c>
    </row>
    <row r="13">
      <c r="A13" s="3" t="inlineStr">
        <is>
          <t>Finite-Lived Intangible Assets [Line Items]</t>
        </is>
      </c>
    </row>
    <row r="14">
      <c r="A14" s="4" t="inlineStr">
        <is>
          <t>Estimated Useful Life</t>
        </is>
      </c>
      <c r="B14" s="4" t="inlineStr">
        <is>
          <t>10 years</t>
        </is>
      </c>
    </row>
    <row r="15">
      <c r="A15" s="4" t="inlineStr">
        <is>
          <t>License agreement, Estimated Useful Life</t>
        </is>
      </c>
      <c r="B15" s="4" t="inlineStr">
        <is>
          <t>Agreement term</t>
        </is>
      </c>
    </row>
    <row r="16">
      <c r="A16" s="4" t="inlineStr">
        <is>
          <t>Mobile Applications [Member]</t>
        </is>
      </c>
    </row>
    <row r="17">
      <c r="A17" s="3" t="inlineStr">
        <is>
          <t>Finite-Lived Intangible Assets [Line Items]</t>
        </is>
      </c>
    </row>
    <row r="18">
      <c r="A18" s="4" t="inlineStr">
        <is>
          <t>Estimated Useful Life</t>
        </is>
      </c>
      <c r="B18" s="4" t="inlineStr">
        <is>
          <t>5 years</t>
        </is>
      </c>
    </row>
    <row r="19">
      <c r="A19" s="4" t="inlineStr">
        <is>
          <t>Internet domain name and brand name</t>
        </is>
      </c>
    </row>
    <row r="20">
      <c r="A20" s="3" t="inlineStr">
        <is>
          <t>Finite-Lived Intangible Assets [Line Items]</t>
        </is>
      </c>
    </row>
    <row r="21">
      <c r="A21" s="4" t="inlineStr">
        <is>
          <t>Estimated Useful Life</t>
        </is>
      </c>
      <c r="B21" s="4" t="inlineStr">
        <is>
          <t>1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80" customWidth="1" min="6" max="6"/>
    <col width="80" customWidth="1" min="7" max="7"/>
    <col width="21" customWidth="1" min="8" max="8"/>
    <col width="21" customWidth="1" min="9" max="9"/>
    <col width="21" customWidth="1" min="10" max="10"/>
  </cols>
  <sheetData>
    <row r="1">
      <c r="A1" s="1" t="inlineStr">
        <is>
          <t>SUMMARY OF SIGNIFICANT ACCOUNTING POLICIES (Narrative) (Details) ¥ in Thousands, $ in Thousands</t>
        </is>
      </c>
      <c r="B1" s="2" t="inlineStr">
        <is>
          <t>3 Months Ended</t>
        </is>
      </c>
      <c r="F1" s="2" t="inlineStr">
        <is>
          <t>6 Months Ended</t>
        </is>
      </c>
      <c r="I1" s="2" t="inlineStr">
        <is>
          <t>12 Months Ended</t>
        </is>
      </c>
    </row>
    <row r="2">
      <c r="B2" s="2" t="inlineStr">
        <is>
          <t>Jun. 30, 2021CNY (¥)</t>
        </is>
      </c>
      <c r="C2" s="2" t="inlineStr">
        <is>
          <t>Jun. 30, 2021USD ($)</t>
        </is>
      </c>
      <c r="D2" s="2" t="inlineStr">
        <is>
          <t>Jun. 30, 2021CNY (¥)</t>
        </is>
      </c>
      <c r="E2" s="2" t="inlineStr">
        <is>
          <t>Jun. 30, 2021USD ($)</t>
        </is>
      </c>
      <c r="F2" s="2" t="inlineStr">
        <is>
          <t>Jun. 30, 2021CNY (¥)</t>
        </is>
      </c>
      <c r="G2" s="2" t="inlineStr">
        <is>
          <t>Jun. 30, 2021USD ($)</t>
        </is>
      </c>
      <c r="H2" s="2" t="inlineStr">
        <is>
          <t>Jun. 30, 2020CNY (¥)</t>
        </is>
      </c>
      <c r="I2" s="2" t="inlineStr">
        <is>
          <t>Dec. 31, 2020CNY (¥)</t>
        </is>
      </c>
      <c r="J2" s="2" t="inlineStr">
        <is>
          <t>Jun. 30, 2021USD ($)</t>
        </is>
      </c>
    </row>
    <row r="3">
      <c r="A3" s="3" t="inlineStr">
        <is>
          <t>Summary Of Accounting Policies [Line Items]</t>
        </is>
      </c>
    </row>
    <row r="4">
      <c r="A4" s="4" t="inlineStr">
        <is>
          <t>Impairment of goodwill</t>
        </is>
      </c>
      <c r="G4" s="6" t="n">
        <v>0</v>
      </c>
    </row>
    <row r="5">
      <c r="A5" s="4" t="inlineStr">
        <is>
          <t>Impairment of intangible assets</t>
        </is>
      </c>
      <c r="G5" s="7" t="n">
        <v>0</v>
      </c>
    </row>
    <row r="6">
      <c r="A6" s="4" t="inlineStr">
        <is>
          <t>Impairment of long-term investments</t>
        </is>
      </c>
      <c r="F6" s="5" t="n">
        <v>0</v>
      </c>
      <c r="G6" s="7" t="n">
        <v>0</v>
      </c>
      <c r="H6" s="5" t="n">
        <v>33706</v>
      </c>
    </row>
    <row r="7">
      <c r="A7" s="4" t="inlineStr">
        <is>
          <t>Account Handling Expenses</t>
        </is>
      </c>
      <c r="F7" s="7" t="n">
        <v>600</v>
      </c>
      <c r="G7" s="7" t="n">
        <v>100</v>
      </c>
      <c r="H7" s="7" t="n">
        <v>300</v>
      </c>
    </row>
    <row r="8">
      <c r="A8" s="4" t="inlineStr">
        <is>
          <t>Server Leasing and Maintenance Expenses</t>
        </is>
      </c>
      <c r="F8" s="7" t="n">
        <v>26700</v>
      </c>
      <c r="G8" s="7" t="n">
        <v>4100</v>
      </c>
      <c r="H8" s="7" t="n">
        <v>1800</v>
      </c>
    </row>
    <row r="9">
      <c r="A9" s="4" t="inlineStr">
        <is>
          <t>Lottery insurance expenses</t>
        </is>
      </c>
      <c r="F9" s="7" t="n">
        <v>3100</v>
      </c>
      <c r="G9" s="7" t="n">
        <v>500</v>
      </c>
      <c r="H9" s="7" t="n">
        <v>2500</v>
      </c>
    </row>
    <row r="10">
      <c r="A10" s="4" t="inlineStr">
        <is>
          <t>Regulatory and compliance Fees</t>
        </is>
      </c>
      <c r="F10" s="7" t="n">
        <v>1200</v>
      </c>
      <c r="G10" s="7" t="n">
        <v>200</v>
      </c>
      <c r="H10" s="7" t="n">
        <v>1000</v>
      </c>
    </row>
    <row r="11">
      <c r="A11" s="4" t="inlineStr">
        <is>
          <t>Amortization of intangible assets</t>
        </is>
      </c>
      <c r="F11" s="5" t="n">
        <v>8832</v>
      </c>
      <c r="G11" s="6" t="n">
        <v>1368</v>
      </c>
      <c r="H11" s="7" t="n">
        <v>1160</v>
      </c>
    </row>
    <row r="12">
      <c r="A12" s="4" t="inlineStr">
        <is>
          <t>Income Tax Examination, Likelihood of Unfavorable Settlement</t>
        </is>
      </c>
      <c r="F12" s="4" t="inlineStr">
        <is>
          <t>tax position if a tax return position or future tax position is “more likely than not” to be sustained upon examination based solely on the technical merits of the position. Tax positions that meet the “more likely than not” recognition threshold are measured at the largest amount of tax benefit, determined on a cumulative probability basis, that has a greater than fifty percent likelihood of being realized upon settlement</t>
        </is>
      </c>
      <c r="G12" s="4" t="inlineStr">
        <is>
          <t>tax position if a tax return position or future tax position is “more likely than not” to be sustained upon examination based solely on the technical merits of the position. Tax positions that meet the “more likely than not” recognition threshold are measured at the largest amount of tax benefit, determined on a cumulative probability basis, that has a greater than fifty percent likelihood of being realized upon settlement</t>
        </is>
      </c>
    </row>
    <row r="13">
      <c r="A13" s="4" t="inlineStr">
        <is>
          <t>Impairment of Cryptocurrencies</t>
        </is>
      </c>
      <c r="F13" s="5" t="n">
        <v>57331</v>
      </c>
      <c r="G13" s="6" t="n">
        <v>8879</v>
      </c>
      <c r="H13" s="7" t="n">
        <v>0</v>
      </c>
    </row>
    <row r="14">
      <c r="A14" s="4" t="inlineStr">
        <is>
          <t>Cost of mining pool services</t>
        </is>
      </c>
      <c r="B14" s="5" t="n">
        <v>2675900</v>
      </c>
      <c r="C14" s="6" t="n">
        <v>414440</v>
      </c>
    </row>
    <row r="15">
      <c r="A15" s="4" t="inlineStr">
        <is>
          <t>Cost of data center services</t>
        </is>
      </c>
      <c r="D15" s="5" t="n">
        <v>55300</v>
      </c>
      <c r="E15" s="6" t="n">
        <v>8600</v>
      </c>
    </row>
    <row r="16">
      <c r="A16" s="4" t="inlineStr">
        <is>
          <t>Server leasing and maintenance expenses</t>
        </is>
      </c>
      <c r="F16" s="7" t="n">
        <v>26700</v>
      </c>
      <c r="G16" s="7" t="n">
        <v>4100</v>
      </c>
      <c r="H16" s="7" t="n">
        <v>1800</v>
      </c>
    </row>
    <row r="17">
      <c r="A17" s="4" t="inlineStr">
        <is>
          <t>Depreciation fees</t>
        </is>
      </c>
      <c r="F17" s="7" t="n">
        <v>41129</v>
      </c>
      <c r="G17" s="7" t="n">
        <v>6370</v>
      </c>
      <c r="H17" s="7" t="n">
        <v>14146</v>
      </c>
    </row>
    <row r="18">
      <c r="A18" s="4" t="inlineStr">
        <is>
          <t>Cost of Services [Member]</t>
        </is>
      </c>
    </row>
    <row r="19">
      <c r="A19" s="3" t="inlineStr">
        <is>
          <t>Summary Of Accounting Policies [Line Items]</t>
        </is>
      </c>
    </row>
    <row r="20">
      <c r="A20" s="4" t="inlineStr">
        <is>
          <t>Amortization of intangible assets</t>
        </is>
      </c>
      <c r="F20" s="7" t="n">
        <v>8500</v>
      </c>
      <c r="G20" s="7" t="n">
        <v>1300</v>
      </c>
      <c r="H20" s="7" t="n">
        <v>400</v>
      </c>
    </row>
    <row r="21">
      <c r="A21" s="4" t="inlineStr">
        <is>
          <t>Depreciation fees</t>
        </is>
      </c>
      <c r="F21" s="7" t="n">
        <v>35700</v>
      </c>
      <c r="G21" s="7" t="n">
        <v>5500</v>
      </c>
      <c r="H21" s="7" t="n">
        <v>400</v>
      </c>
    </row>
    <row r="22">
      <c r="A22" s="4" t="inlineStr">
        <is>
          <t>Accrued Expenses and Other Current Liabilities [Member]</t>
        </is>
      </c>
    </row>
    <row r="23">
      <c r="A23" s="3" t="inlineStr">
        <is>
          <t>Summary Of Accounting Policies [Line Items]</t>
        </is>
      </c>
    </row>
    <row r="24">
      <c r="A24" s="4" t="inlineStr">
        <is>
          <t>Advance from customers balance</t>
        </is>
      </c>
      <c r="B24" s="5" t="n">
        <v>4340</v>
      </c>
      <c r="D24" s="5" t="n">
        <v>4340</v>
      </c>
      <c r="F24" s="7" t="n">
        <v>4340</v>
      </c>
      <c r="H24" s="5" t="n">
        <v>4873</v>
      </c>
      <c r="J24" s="6" t="n">
        <v>672</v>
      </c>
    </row>
    <row r="25">
      <c r="A25" s="4" t="inlineStr">
        <is>
          <t>Deferred revenue</t>
        </is>
      </c>
      <c r="F25" s="5" t="n">
        <v>16660</v>
      </c>
      <c r="G25" s="6" t="n">
        <v>2580</v>
      </c>
      <c r="I25" s="5" t="n">
        <v>4734</v>
      </c>
    </row>
    <row r="26">
      <c r="A26" s="4" t="inlineStr">
        <is>
          <t>China, Yuan Renminbi</t>
        </is>
      </c>
    </row>
    <row r="27">
      <c r="A27" s="3" t="inlineStr">
        <is>
          <t>Summary Of Accounting Policies [Line Items]</t>
        </is>
      </c>
    </row>
    <row r="28">
      <c r="A28" s="4" t="inlineStr">
        <is>
          <t>Currency exchange rate</t>
        </is>
      </c>
      <c r="B28" s="12" t="n">
        <v>6.4566</v>
      </c>
      <c r="D28" s="12" t="n">
        <v>6.4566</v>
      </c>
      <c r="F28" s="12" t="n">
        <v>6.4566</v>
      </c>
      <c r="J28" s="12" t="n">
        <v>6.4566</v>
      </c>
    </row>
    <row r="29">
      <c r="A29" s="4" t="inlineStr">
        <is>
          <t>United States of America, Dollars</t>
        </is>
      </c>
    </row>
    <row r="30">
      <c r="A30" s="3" t="inlineStr">
        <is>
          <t>Summary Of Accounting Policies [Line Items]</t>
        </is>
      </c>
    </row>
    <row r="31">
      <c r="A31" s="4" t="inlineStr">
        <is>
          <t>Currency exchange rate</t>
        </is>
      </c>
      <c r="B31" s="12" t="n">
        <v>6.4566</v>
      </c>
      <c r="D31" s="12" t="n">
        <v>6.4566</v>
      </c>
      <c r="F31" s="12" t="n">
        <v>6.4566</v>
      </c>
      <c r="J31" s="12" t="n">
        <v>6.4566</v>
      </c>
    </row>
  </sheetData>
  <mergeCells count="3">
    <mergeCell ref="A1:A2"/>
    <mergeCell ref="B1:E1"/>
    <mergeCell ref="F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37" customWidth="1" min="6" max="6"/>
    <col width="37" customWidth="1" min="7" max="7"/>
    <col width="21" customWidth="1" min="8" max="8"/>
    <col width="21" customWidth="1" min="9" max="9"/>
    <col width="21" customWidth="1" min="10" max="10"/>
    <col width="14" customWidth="1" min="11" max="11"/>
    <col width="14" customWidth="1" min="12" max="12"/>
  </cols>
  <sheetData>
    <row r="1">
      <c r="A1" s="1" t="inlineStr">
        <is>
          <t>BUSINESS COMBINATION (Details) $ / shares in Units, ¥ in Thousands, $ in Thousands, $ in Thousands</t>
        </is>
      </c>
      <c r="B1" s="2" t="inlineStr">
        <is>
          <t>Jun. 18, 2021USD ($)shares</t>
        </is>
      </c>
      <c r="C1" s="2" t="inlineStr">
        <is>
          <t>Jun. 18, 2021HKD ($)shares</t>
        </is>
      </c>
      <c r="D1" s="2" t="inlineStr">
        <is>
          <t>Mar. 31, 2021CNY (¥)shares</t>
        </is>
      </c>
      <c r="E1" s="2" t="inlineStr">
        <is>
          <t>Mar. 31, 2021USD ($)shares</t>
        </is>
      </c>
      <c r="F1" s="2" t="inlineStr">
        <is>
          <t>Mar. 31, 2021HKD ($)$ / sharesshares</t>
        </is>
      </c>
      <c r="G1" s="2" t="inlineStr">
        <is>
          <t>Jun. 06, 2017HKD ($)$ / sharesshares</t>
        </is>
      </c>
      <c r="H1" s="2" t="inlineStr">
        <is>
          <t>Jun. 30, 2021CNY (¥)</t>
        </is>
      </c>
      <c r="I1" s="2" t="inlineStr">
        <is>
          <t>Jun. 30, 2021USD ($)</t>
        </is>
      </c>
      <c r="J1" s="2" t="inlineStr">
        <is>
          <t>Jun. 30, 2020CNY (¥)</t>
        </is>
      </c>
      <c r="K1" s="2" t="inlineStr">
        <is>
          <t>Oct. 31, 2020</t>
        </is>
      </c>
      <c r="L1" s="2" t="inlineStr">
        <is>
          <t>Dec. 31, 2019</t>
        </is>
      </c>
    </row>
    <row r="2">
      <c r="A2" s="3" t="inlineStr">
        <is>
          <t>Business Acquisition [Line Items]</t>
        </is>
      </c>
    </row>
    <row r="3">
      <c r="A3" s="4" t="inlineStr">
        <is>
          <t>Gain on previously held equity interest</t>
        </is>
      </c>
      <c r="H3" s="5" t="n">
        <v>36142</v>
      </c>
      <c r="I3" s="6" t="n">
        <v>5598</v>
      </c>
      <c r="J3" s="5" t="n">
        <v>0</v>
      </c>
    </row>
    <row r="4">
      <c r="A4" s="4" t="inlineStr">
        <is>
          <t>Loto Interactive</t>
        </is>
      </c>
    </row>
    <row r="5">
      <c r="A5" s="3" t="inlineStr">
        <is>
          <t>Business Acquisition [Line Items]</t>
        </is>
      </c>
    </row>
    <row r="6">
      <c r="A6" s="4" t="inlineStr">
        <is>
          <t>Number of shares acquired | shares</t>
        </is>
      </c>
      <c r="B6" s="7" t="n">
        <v>30642534</v>
      </c>
      <c r="C6" s="7" t="n">
        <v>30642534</v>
      </c>
      <c r="D6" s="7" t="n">
        <v>169354839</v>
      </c>
      <c r="E6" s="7" t="n">
        <v>169354839</v>
      </c>
      <c r="F6" s="7" t="n">
        <v>169354839</v>
      </c>
      <c r="G6" s="7" t="n">
        <v>1278714329</v>
      </c>
    </row>
    <row r="7">
      <c r="A7" s="4" t="inlineStr">
        <is>
          <t>Percent of equity interest acquired</t>
        </is>
      </c>
      <c r="G7" s="4" t="inlineStr">
        <is>
          <t>40.65%</t>
        </is>
      </c>
    </row>
    <row r="8">
      <c r="A8" s="4" t="inlineStr">
        <is>
          <t>Total consideration paid</t>
        </is>
      </c>
      <c r="B8" s="6" t="n">
        <v>3400</v>
      </c>
      <c r="C8" s="6" t="n">
        <v>26200</v>
      </c>
      <c r="D8" s="5" t="n">
        <v>88746</v>
      </c>
      <c r="E8" s="6" t="n">
        <v>13500</v>
      </c>
      <c r="F8" s="6" t="n">
        <v>105000</v>
      </c>
      <c r="G8" s="6" t="n">
        <v>322200</v>
      </c>
    </row>
    <row r="9">
      <c r="A9" s="4" t="inlineStr">
        <is>
          <t>Price per share for business combination | $ / shares</t>
        </is>
      </c>
      <c r="F9" s="11" t="n">
        <v>0.62</v>
      </c>
      <c r="G9" s="13" t="n">
        <v>0.252</v>
      </c>
    </row>
    <row r="10">
      <c r="A10" s="4" t="inlineStr">
        <is>
          <t>Ownership interest held</t>
        </is>
      </c>
      <c r="B10" s="4" t="inlineStr">
        <is>
          <t>59.80%</t>
        </is>
      </c>
      <c r="C10" s="4" t="inlineStr">
        <is>
          <t>59.80%</t>
        </is>
      </c>
      <c r="F10" s="4" t="inlineStr">
        <is>
          <t>54.20%</t>
        </is>
      </c>
      <c r="K10" s="4" t="inlineStr">
        <is>
          <t>33.74%</t>
        </is>
      </c>
      <c r="L10" s="4" t="inlineStr">
        <is>
          <t>40.48%</t>
        </is>
      </c>
    </row>
    <row r="11">
      <c r="A11" s="4" t="inlineStr">
        <is>
          <t>Gain on previously held equity interest</t>
        </is>
      </c>
      <c r="D11" s="7" t="n">
        <v>36142</v>
      </c>
      <c r="E11" s="7" t="n">
        <v>5598</v>
      </c>
    </row>
    <row r="12">
      <c r="A12" s="4" t="inlineStr">
        <is>
          <t>Ganzi Changhe Data Center</t>
        </is>
      </c>
    </row>
    <row r="13">
      <c r="A13" s="3" t="inlineStr">
        <is>
          <t>Business Acquisition [Line Items]</t>
        </is>
      </c>
    </row>
    <row r="14">
      <c r="A14" s="4" t="inlineStr">
        <is>
          <t>Total consideration paid</t>
        </is>
      </c>
      <c r="D14" s="5" t="n">
        <v>88200</v>
      </c>
      <c r="E14" s="6" t="n">
        <v>136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BUSINESS COMBINATION (Preliminary calculation of the purchase consideration) (Details) - Loto Interactive ¥ in Thousands, $ in Thousands, $ in Millions</t>
        </is>
      </c>
      <c r="B1" s="2" t="inlineStr">
        <is>
          <t>Jun. 18, 2021HKD ($)</t>
        </is>
      </c>
      <c r="C1" s="2" t="inlineStr">
        <is>
          <t>Jun. 18, 2021USD ($)</t>
        </is>
      </c>
      <c r="D1" s="2" t="inlineStr">
        <is>
          <t>Mar. 31, 2021HKD ($)</t>
        </is>
      </c>
      <c r="E1" s="2" t="inlineStr">
        <is>
          <t>Mar. 31, 2021USD ($)</t>
        </is>
      </c>
      <c r="F1" s="2" t="inlineStr">
        <is>
          <t>Mar. 31, 2021CNY (¥)</t>
        </is>
      </c>
      <c r="G1" s="2" t="inlineStr">
        <is>
          <t>Jun. 06, 2017HKD ($)</t>
        </is>
      </c>
    </row>
    <row r="2">
      <c r="A2" s="3" t="inlineStr">
        <is>
          <t>Business Acquisition [Line Items]</t>
        </is>
      </c>
    </row>
    <row r="3">
      <c r="A3" s="4" t="inlineStr">
        <is>
          <t>Exchange rate</t>
        </is>
      </c>
      <c r="D3" s="12" t="n">
        <v>0.8452</v>
      </c>
      <c r="E3" s="12" t="n">
        <v>0.8452</v>
      </c>
      <c r="F3" s="12" t="n">
        <v>0.8452</v>
      </c>
    </row>
    <row r="4">
      <c r="A4" s="4" t="inlineStr">
        <is>
          <t>Re-measurement of the fair value of previously-held equity interest</t>
        </is>
      </c>
      <c r="D4" s="6" t="n">
        <v>79280</v>
      </c>
      <c r="F4" s="5" t="n">
        <v>67008</v>
      </c>
    </row>
    <row r="5">
      <c r="A5" s="4" t="inlineStr">
        <is>
          <t>Purchase price at acquisition close on March 31, 2021</t>
        </is>
      </c>
      <c r="B5" s="6" t="n">
        <v>26200</v>
      </c>
      <c r="C5" s="14" t="n">
        <v>3.4</v>
      </c>
      <c r="D5" s="7" t="n">
        <v>105000</v>
      </c>
      <c r="E5" s="14" t="n">
        <v>13.5</v>
      </c>
      <c r="F5" s="7" t="n">
        <v>88746</v>
      </c>
      <c r="G5" s="6" t="n">
        <v>322200</v>
      </c>
    </row>
    <row r="6">
      <c r="A6" s="4" t="inlineStr">
        <is>
          <t>Fair value of non-controlling shareholders</t>
        </is>
      </c>
      <c r="D6" s="7" t="n">
        <v>155715</v>
      </c>
      <c r="F6" s="7" t="n">
        <v>131610</v>
      </c>
    </row>
    <row r="7">
      <c r="A7" s="4" t="inlineStr">
        <is>
          <t>Total allocated purchase price</t>
        </is>
      </c>
      <c r="D7" s="6" t="n">
        <v>339995</v>
      </c>
      <c r="F7" s="5" t="n">
        <v>28736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USINESS COMBINATION (purchase price allocation of the assets acquired and the liabilities assumed at the acquisition date) (Details) - Jun. 30, 2021 - Loto Interactive ¥ in Thousands, $ in Thousands</t>
        </is>
      </c>
      <c r="B1" s="2" t="inlineStr">
        <is>
          <t>HKD ($)</t>
        </is>
      </c>
      <c r="C1" s="2" t="inlineStr">
        <is>
          <t>CNY (¥)</t>
        </is>
      </c>
    </row>
    <row r="2">
      <c r="A2" s="3" t="inlineStr">
        <is>
          <t>Purchase price allocation of the assets acquired and the liabilities assumed at the acquisition date</t>
        </is>
      </c>
    </row>
    <row r="3">
      <c r="A3" s="4" t="inlineStr">
        <is>
          <t>Current assets</t>
        </is>
      </c>
      <c r="B3" s="6" t="n">
        <v>232103</v>
      </c>
      <c r="C3" s="5" t="n">
        <v>196173</v>
      </c>
    </row>
    <row r="4">
      <c r="A4" s="4" t="inlineStr">
        <is>
          <t>Property and equipment, net</t>
        </is>
      </c>
      <c r="B4" s="7" t="n">
        <v>201713</v>
      </c>
      <c r="C4" s="7" t="n">
        <v>170488</v>
      </c>
    </row>
    <row r="5">
      <c r="A5" s="4" t="inlineStr">
        <is>
          <t>Other non-current assets</t>
        </is>
      </c>
      <c r="B5" s="7" t="n">
        <v>71728</v>
      </c>
      <c r="C5" s="7" t="n">
        <v>60625</v>
      </c>
    </row>
    <row r="6">
      <c r="A6" s="4" t="inlineStr">
        <is>
          <t>Total identifiable assets acquired</t>
        </is>
      </c>
      <c r="B6" s="7" t="n">
        <v>505544</v>
      </c>
      <c r="C6" s="7" t="n">
        <v>427286</v>
      </c>
    </row>
    <row r="7">
      <c r="A7" s="4" t="inlineStr">
        <is>
          <t>Current liabilities</t>
        </is>
      </c>
      <c r="B7" s="7" t="n">
        <v>163161</v>
      </c>
      <c r="C7" s="7" t="n">
        <v>137904</v>
      </c>
    </row>
    <row r="8">
      <c r="A8" s="4" t="inlineStr">
        <is>
          <t>Non-current liabilities</t>
        </is>
      </c>
      <c r="B8" s="7" t="n">
        <v>2388</v>
      </c>
      <c r="C8" s="7" t="n">
        <v>2018</v>
      </c>
    </row>
    <row r="9">
      <c r="A9" s="4" t="inlineStr">
        <is>
          <t>Total liabilities assumed</t>
        </is>
      </c>
      <c r="B9" s="7" t="n">
        <v>165549</v>
      </c>
      <c r="C9" s="7" t="n">
        <v>139922</v>
      </c>
    </row>
    <row r="10">
      <c r="A10" s="4" t="inlineStr">
        <is>
          <t>Net identifiable assets acquired</t>
        </is>
      </c>
      <c r="B10" s="6" t="n">
        <v>339995</v>
      </c>
      <c r="C10" s="5" t="n">
        <v>28736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1" customWidth="1" min="2" max="2"/>
  </cols>
  <sheetData>
    <row r="1">
      <c r="A1" s="1" t="inlineStr">
        <is>
          <t>BUSINESS COMBINATION (Narrative) (Details) $ in Thousands</t>
        </is>
      </c>
      <c r="B1" s="2" t="inlineStr">
        <is>
          <t>6 Months Ended</t>
        </is>
      </c>
    </row>
    <row r="2">
      <c r="B2" s="2" t="inlineStr">
        <is>
          <t>Jun. 30, 2021USD ($)</t>
        </is>
      </c>
    </row>
    <row r="3">
      <c r="A3" s="3" t="inlineStr">
        <is>
          <t>Business Acquisition [Line Items]</t>
        </is>
      </c>
    </row>
    <row r="4">
      <c r="A4" s="4" t="inlineStr">
        <is>
          <t>Impairment of intangible assets</t>
        </is>
      </c>
      <c r="B4"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7" customWidth="1" min="6" max="6"/>
    <col width="27" customWidth="1" min="7" max="7"/>
    <col width="27" customWidth="1" min="8" max="8"/>
    <col width="21" customWidth="1" min="9" max="9"/>
    <col width="21" customWidth="1" min="10" max="10"/>
    <col width="14" customWidth="1" min="11" max="11"/>
    <col width="14" customWidth="1" min="12" max="12"/>
  </cols>
  <sheetData>
    <row r="1">
      <c r="A1" s="1" t="inlineStr">
        <is>
          <t>BUSINESS COMBINATION (Narrative 1) (Details) - Loto Interactive ¥ in Thousands, $ in Thousands, $ in Thousands</t>
        </is>
      </c>
      <c r="B1" s="2" t="inlineStr">
        <is>
          <t>Jun. 18, 2021HKD ($)shares</t>
        </is>
      </c>
      <c r="C1" s="2" t="inlineStr">
        <is>
          <t>Jun. 18, 2021USD ($)shares</t>
        </is>
      </c>
      <c r="D1" s="2" t="inlineStr">
        <is>
          <t>Jun. 18, 2021CNY (¥)shares</t>
        </is>
      </c>
      <c r="E1" s="2" t="inlineStr">
        <is>
          <t>Mar. 31, 2021HKD ($)shares</t>
        </is>
      </c>
      <c r="F1" s="2" t="inlineStr">
        <is>
          <t>Mar. 31, 2021USD ($)shares</t>
        </is>
      </c>
      <c r="G1" s="2" t="inlineStr">
        <is>
          <t>Mar. 31, 2021CNY (¥)shares</t>
        </is>
      </c>
      <c r="H1" s="2" t="inlineStr">
        <is>
          <t>Jun. 06, 2017HKD ($)shares</t>
        </is>
      </c>
      <c r="I1" s="2" t="inlineStr">
        <is>
          <t>Jun. 30, 2021HKD ($)</t>
        </is>
      </c>
      <c r="J1" s="2" t="inlineStr">
        <is>
          <t>Jun. 30, 2021CNY (¥)</t>
        </is>
      </c>
      <c r="K1" s="2" t="inlineStr">
        <is>
          <t>Oct. 31, 2020</t>
        </is>
      </c>
      <c r="L1" s="2" t="inlineStr">
        <is>
          <t>Dec. 31, 2019</t>
        </is>
      </c>
    </row>
    <row r="2">
      <c r="A2" s="3" t="inlineStr">
        <is>
          <t>Business Acquisition [Line Items]</t>
        </is>
      </c>
    </row>
    <row r="3">
      <c r="A3" s="4" t="inlineStr">
        <is>
          <t>Number of shares acquired</t>
        </is>
      </c>
      <c r="B3" s="7" t="n">
        <v>30642534</v>
      </c>
      <c r="C3" s="7" t="n">
        <v>30642534</v>
      </c>
      <c r="D3" s="7" t="n">
        <v>30642534</v>
      </c>
      <c r="E3" s="7" t="n">
        <v>169354839</v>
      </c>
      <c r="F3" s="7" t="n">
        <v>169354839</v>
      </c>
      <c r="G3" s="7" t="n">
        <v>169354839</v>
      </c>
      <c r="H3" s="7" t="n">
        <v>1278714329</v>
      </c>
    </row>
    <row r="4">
      <c r="A4" s="4" t="inlineStr">
        <is>
          <t>Total consideration paid</t>
        </is>
      </c>
      <c r="B4" s="6" t="n">
        <v>26200</v>
      </c>
      <c r="C4" s="6" t="n">
        <v>3400</v>
      </c>
      <c r="E4" s="6" t="n">
        <v>105000</v>
      </c>
      <c r="F4" s="6" t="n">
        <v>13500</v>
      </c>
      <c r="G4" s="5" t="n">
        <v>88746</v>
      </c>
      <c r="H4" s="6" t="n">
        <v>322200</v>
      </c>
    </row>
    <row r="5">
      <c r="A5" s="4" t="inlineStr">
        <is>
          <t>Number of options to be cancelled</t>
        </is>
      </c>
      <c r="B5" s="7" t="n">
        <v>6800000</v>
      </c>
      <c r="C5" s="7" t="n">
        <v>6800000</v>
      </c>
      <c r="D5" s="7" t="n">
        <v>6800000</v>
      </c>
    </row>
    <row r="6">
      <c r="A6" s="4" t="inlineStr">
        <is>
          <t>Ownership interest held</t>
        </is>
      </c>
      <c r="B6" s="4" t="inlineStr">
        <is>
          <t>59.80%</t>
        </is>
      </c>
      <c r="C6" s="4" t="inlineStr">
        <is>
          <t>59.80%</t>
        </is>
      </c>
      <c r="D6" s="4" t="inlineStr">
        <is>
          <t>59.80%</t>
        </is>
      </c>
      <c r="E6" s="4" t="inlineStr">
        <is>
          <t>54.20%</t>
        </is>
      </c>
      <c r="F6" s="4" t="inlineStr">
        <is>
          <t>54.20%</t>
        </is>
      </c>
      <c r="G6" s="4" t="inlineStr">
        <is>
          <t>54.20%</t>
        </is>
      </c>
      <c r="K6" s="4" t="inlineStr">
        <is>
          <t>33.74%</t>
        </is>
      </c>
      <c r="L6" s="4" t="inlineStr">
        <is>
          <t>40.48%</t>
        </is>
      </c>
    </row>
    <row r="7">
      <c r="A7" s="4" t="inlineStr">
        <is>
          <t>Total acquisition costs</t>
        </is>
      </c>
      <c r="C7" s="6" t="n">
        <v>797</v>
      </c>
      <c r="D7" s="5" t="n">
        <v>5148</v>
      </c>
    </row>
    <row r="8">
      <c r="A8" s="4" t="inlineStr">
        <is>
          <t>Revenues since acquisition</t>
        </is>
      </c>
      <c r="I8" s="6" t="n">
        <v>89363</v>
      </c>
      <c r="J8" s="5" t="n">
        <v>74466</v>
      </c>
    </row>
    <row r="9">
      <c r="A9" s="4" t="inlineStr">
        <is>
          <t>Net loss since acquisition</t>
        </is>
      </c>
      <c r="I9" s="6" t="n">
        <v>11731</v>
      </c>
      <c r="J9" s="5" t="n">
        <v>977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Narrative 2) (Details) - Class A ordinary shares - $ / shares</t>
        </is>
      </c>
      <c r="B1" s="2" t="inlineStr">
        <is>
          <t>Apr. 15, 2021</t>
        </is>
      </c>
      <c r="C1" s="2" t="inlineStr">
        <is>
          <t>Jun. 30, 2021</t>
        </is>
      </c>
      <c r="D1" s="2" t="inlineStr">
        <is>
          <t>Dec. 31, 2020</t>
        </is>
      </c>
      <c r="E1" s="2" t="inlineStr">
        <is>
          <t>Jun. 30, 2020</t>
        </is>
      </c>
    </row>
    <row r="2">
      <c r="A2" s="3" t="inlineStr">
        <is>
          <t>Business Acquisition [Line Items]</t>
        </is>
      </c>
    </row>
    <row r="3">
      <c r="A3" s="4" t="inlineStr">
        <is>
          <t>Ordinary shares, par value per share</t>
        </is>
      </c>
      <c r="C3" s="8" t="n">
        <v>5e-05</v>
      </c>
      <c r="D3" s="8" t="n">
        <v>5e-05</v>
      </c>
      <c r="E3" s="8" t="n">
        <v>5e-05</v>
      </c>
    </row>
    <row r="4">
      <c r="A4" s="4" t="inlineStr">
        <is>
          <t>Blockchain Alliance Technologies</t>
        </is>
      </c>
    </row>
    <row r="5">
      <c r="A5" s="3" t="inlineStr">
        <is>
          <t>Business Acquisition [Line Items]</t>
        </is>
      </c>
    </row>
    <row r="6">
      <c r="A6" s="4" t="inlineStr">
        <is>
          <t>Number of shares issued for acquisition</t>
        </is>
      </c>
      <c r="B6" s="7" t="n">
        <v>44353435</v>
      </c>
    </row>
    <row r="7">
      <c r="A7" s="4" t="inlineStr">
        <is>
          <t>Ordinary shares, par value per share</t>
        </is>
      </c>
      <c r="B7" s="8" t="n">
        <v>5e-05</v>
      </c>
    </row>
    <row r="8">
      <c r="A8" s="4" t="inlineStr">
        <is>
          <t>Blockchain Alliance Technologies | if the BTC.com Pool Businesses records net operating profit | Maximum</t>
        </is>
      </c>
    </row>
    <row r="9">
      <c r="A9" s="3" t="inlineStr">
        <is>
          <t>Business Acquisition [Line Items]</t>
        </is>
      </c>
    </row>
    <row r="10">
      <c r="A10" s="4" t="inlineStr">
        <is>
          <t>Number of shares issued for acquisition</t>
        </is>
      </c>
      <c r="C10" s="7" t="n">
        <v>22176718</v>
      </c>
    </row>
    <row r="11">
      <c r="A11" s="4" t="inlineStr">
        <is>
          <t>Blockchain Alliance Technologies | if the BTC.com Pool Businesses records net operating loss | Maximum</t>
        </is>
      </c>
    </row>
    <row r="12">
      <c r="A12" s="3" t="inlineStr">
        <is>
          <t>Business Acquisition [Line Items]</t>
        </is>
      </c>
    </row>
    <row r="13">
      <c r="A13" s="4" t="inlineStr">
        <is>
          <t>Number of shares repurchased for acquisition</t>
        </is>
      </c>
      <c r="C13" s="7" t="n">
        <v>443534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1" customWidth="1" min="5" max="5"/>
  </cols>
  <sheetData>
    <row r="1">
      <c r="A1" s="1" t="inlineStr">
        <is>
          <t>BUSINESS COMBINATION (The preliminary calculation of the purchase consideration) (Details) - Blockchain Alliance Technologies ¥ in Thousands, $ in Thousands</t>
        </is>
      </c>
      <c r="B1" s="2" t="inlineStr">
        <is>
          <t>Apr. 15, 2021CNY (¥)shares</t>
        </is>
      </c>
      <c r="C1" s="2" t="inlineStr">
        <is>
          <t>Apr. 15, 2021USD ($)shares</t>
        </is>
      </c>
      <c r="D1" s="2" t="inlineStr">
        <is>
          <t>Jun. 30, 2021CNY (¥)</t>
        </is>
      </c>
      <c r="E1" s="2" t="inlineStr">
        <is>
          <t>Jun. 30, 2021USD ($)</t>
        </is>
      </c>
    </row>
    <row r="2">
      <c r="A2" s="3" t="inlineStr">
        <is>
          <t>Business Acquisition [Line Items]</t>
        </is>
      </c>
    </row>
    <row r="3">
      <c r="A3" s="4" t="inlineStr">
        <is>
          <t>Total allocated purchase price</t>
        </is>
      </c>
      <c r="D3" s="5" t="n">
        <v>555859</v>
      </c>
      <c r="E3" s="6" t="n">
        <v>85127</v>
      </c>
    </row>
    <row r="4">
      <c r="A4" s="4" t="inlineStr">
        <is>
          <t>Class A ordinary shares</t>
        </is>
      </c>
    </row>
    <row r="5">
      <c r="A5" s="3" t="inlineStr">
        <is>
          <t>Business Acquisition [Line Items]</t>
        </is>
      </c>
    </row>
    <row r="6">
      <c r="A6" s="4" t="inlineStr">
        <is>
          <t>Exchange rate</t>
        </is>
      </c>
      <c r="B6" s="12" t="n">
        <v>6.5297</v>
      </c>
      <c r="C6" s="12" t="n">
        <v>6.5297</v>
      </c>
    </row>
    <row r="7">
      <c r="A7" s="4" t="inlineStr">
        <is>
          <t>Fair value of 44,353,435 Class A ordinary shares at acquisition close on April 15, 2021</t>
        </is>
      </c>
      <c r="B7" s="5" t="n">
        <v>456722</v>
      </c>
      <c r="C7" s="6" t="n">
        <v>69945</v>
      </c>
    </row>
    <row r="8">
      <c r="A8" s="4" t="inlineStr">
        <is>
          <t>Estimate of post-closing adjustments</t>
        </is>
      </c>
      <c r="B8" s="7" t="n">
        <v>99137</v>
      </c>
      <c r="C8" s="7" t="n">
        <v>15182</v>
      </c>
    </row>
    <row r="9">
      <c r="A9" s="4" t="inlineStr">
        <is>
          <t>Total allocated purchase price</t>
        </is>
      </c>
      <c r="B9" s="5" t="n">
        <v>555859</v>
      </c>
      <c r="C9" s="6" t="n">
        <v>85127</v>
      </c>
    </row>
    <row r="10">
      <c r="A10" s="4" t="inlineStr">
        <is>
          <t>Ordinary shares already held at acquisition</t>
        </is>
      </c>
      <c r="B10" s="7" t="n">
        <v>44353435</v>
      </c>
      <c r="C10" s="7" t="n">
        <v>443534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T32"/>
  <sheetViews>
    <sheetView workbookViewId="0">
      <selection activeCell="A1" sqref="A1"/>
    </sheetView>
  </sheetViews>
  <sheetFormatPr baseColWidth="8" defaultRowHeight="15"/>
  <cols>
    <col width="80" customWidth="1" min="1" max="1"/>
    <col width="30" customWidth="1" min="2" max="2"/>
    <col width="30" customWidth="1" min="3" max="3"/>
    <col width="32" customWidth="1" min="4" max="4"/>
    <col width="38" customWidth="1" min="5" max="5"/>
    <col width="38" customWidth="1" min="6" max="6"/>
    <col width="43" customWidth="1" min="7" max="7"/>
    <col width="43" customWidth="1" min="8" max="8"/>
    <col width="32" customWidth="1" min="9" max="9"/>
    <col width="32" customWidth="1" min="10" max="10"/>
    <col width="55" customWidth="1" min="11" max="11"/>
    <col width="55" customWidth="1" min="12" max="12"/>
    <col width="36" customWidth="1" min="13" max="13"/>
    <col width="36" customWidth="1" min="14" max="14"/>
    <col width="41" customWidth="1" min="15" max="15"/>
    <col width="41" customWidth="1" min="16" max="16"/>
    <col width="13" customWidth="1" min="17" max="17"/>
    <col width="13" customWidth="1" min="18" max="18"/>
    <col width="14" customWidth="1" min="19" max="19"/>
    <col width="14" customWidth="1" min="20" max="20"/>
  </cols>
  <sheetData>
    <row r="1">
      <c r="A1" s="1" t="inlineStr">
        <is>
          <t>UNAUDITED INTERIM CONDENSED CONSOLIDATED STATEMENTS OF CHANGES IN SHAREHOLDERS' EQUITY ¥ in Thousands, $ in Thousands</t>
        </is>
      </c>
      <c r="B1" s="2" t="inlineStr">
        <is>
          <t>Class A ordinary sharesshares</t>
        </is>
      </c>
      <c r="C1" s="2" t="inlineStr">
        <is>
          <t>Class B Ordinary sharesshares</t>
        </is>
      </c>
      <c r="D1" s="2" t="inlineStr">
        <is>
          <t>Class A preference sharesshares</t>
        </is>
      </c>
      <c r="E1" s="2" t="inlineStr">
        <is>
          <t>Ordinary shares [Member]CNY (¥)shares</t>
        </is>
      </c>
      <c r="F1" s="2" t="inlineStr">
        <is>
          <t>Ordinary shares [Member]USD ($)shares</t>
        </is>
      </c>
      <c r="G1" s="2" t="inlineStr">
        <is>
          <t>Additional paid-in capital [Member]CNY (¥)</t>
        </is>
      </c>
      <c r="H1" s="2" t="inlineStr">
        <is>
          <t>Additional paid-in capital [Member]USD ($)</t>
        </is>
      </c>
      <c r="I1" s="2" t="inlineStr">
        <is>
          <t>Treasury shares [Member]CNY (¥)</t>
        </is>
      </c>
      <c r="J1" s="2" t="inlineStr">
        <is>
          <t>Treasury shares [Member]USD ($)</t>
        </is>
      </c>
      <c r="K1" s="2" t="inlineStr">
        <is>
          <t>Accumulated other comprehensive income [Member]CNY (¥)</t>
        </is>
      </c>
      <c r="L1" s="2" t="inlineStr">
        <is>
          <t>Accumulated other comprehensive income [Member]USD ($)</t>
        </is>
      </c>
      <c r="M1" s="2" t="inlineStr">
        <is>
          <t>Accumulated deficit [Member]CNY (¥)</t>
        </is>
      </c>
      <c r="N1" s="2" t="inlineStr">
        <is>
          <t>Accumulated deficit [Member]USD ($)</t>
        </is>
      </c>
      <c r="O1" s="2" t="inlineStr">
        <is>
          <t>Noncontrolling interests [Member]CNY (¥)</t>
        </is>
      </c>
      <c r="P1" s="2" t="inlineStr">
        <is>
          <t>Noncontrolling interests [Member]USD ($)</t>
        </is>
      </c>
      <c r="Q1" s="2" t="inlineStr">
        <is>
          <t>VIECNY (¥)</t>
        </is>
      </c>
      <c r="R1" s="2" t="inlineStr">
        <is>
          <t>VIEUSD ($)</t>
        </is>
      </c>
      <c r="S1" s="2" t="inlineStr">
        <is>
          <t>CNY (¥)shares</t>
        </is>
      </c>
      <c r="T1" s="2" t="inlineStr">
        <is>
          <t>USD ($)shares</t>
        </is>
      </c>
    </row>
    <row r="2">
      <c r="A2" s="4" t="inlineStr">
        <is>
          <t>Balance at Dec. 31, 2019</t>
        </is>
      </c>
      <c r="E2" s="5" t="n">
        <v>151</v>
      </c>
      <c r="G2" s="5" t="n">
        <v>2547293</v>
      </c>
      <c r="I2" s="5" t="n">
        <v>-143780</v>
      </c>
      <c r="K2" s="5" t="n">
        <v>141484</v>
      </c>
      <c r="M2" s="5" t="n">
        <v>-1960692</v>
      </c>
      <c r="O2" s="5" t="n">
        <v>-15387</v>
      </c>
      <c r="S2" s="5" t="n">
        <v>569069</v>
      </c>
    </row>
    <row r="3">
      <c r="A3" s="4" t="inlineStr">
        <is>
          <t>Balance, shares at Dec. 31, 2019 | shares</t>
        </is>
      </c>
      <c r="B3" s="7" t="n">
        <v>420001792</v>
      </c>
      <c r="C3" s="7" t="n">
        <v>10000099</v>
      </c>
    </row>
    <row r="4">
      <c r="A4" s="4" t="inlineStr">
        <is>
          <t>Net loss</t>
        </is>
      </c>
      <c r="E4" s="7" t="n">
        <v>0</v>
      </c>
      <c r="G4" s="7" t="n">
        <v>0</v>
      </c>
      <c r="I4" s="7" t="n">
        <v>0</v>
      </c>
      <c r="K4" s="7" t="n">
        <v>0</v>
      </c>
      <c r="M4" s="7" t="n">
        <v>-123146</v>
      </c>
      <c r="O4" s="7" t="n">
        <v>1685</v>
      </c>
      <c r="Q4" s="5" t="n">
        <v>-28440</v>
      </c>
      <c r="S4" s="7" t="n">
        <v>-121461</v>
      </c>
    </row>
    <row r="5">
      <c r="A5" s="4" t="inlineStr">
        <is>
          <t>Foreign currency translation loss</t>
        </is>
      </c>
      <c r="E5" s="7" t="n">
        <v>0</v>
      </c>
      <c r="G5" s="7" t="n">
        <v>0</v>
      </c>
      <c r="I5" s="7" t="n">
        <v>0</v>
      </c>
      <c r="K5" s="7" t="n">
        <v>3689</v>
      </c>
      <c r="M5" s="7" t="n">
        <v>0</v>
      </c>
      <c r="O5" s="7" t="n">
        <v>0</v>
      </c>
      <c r="S5" s="7" t="n">
        <v>3689</v>
      </c>
    </row>
    <row r="6">
      <c r="A6" s="4" t="inlineStr">
        <is>
          <t>Share of other comprehensive income (loss) of an equity method investee</t>
        </is>
      </c>
      <c r="E6" s="7" t="n">
        <v>0</v>
      </c>
      <c r="G6" s="7" t="n">
        <v>0</v>
      </c>
      <c r="I6" s="7" t="n">
        <v>0</v>
      </c>
      <c r="K6" s="7" t="n">
        <v>-1973</v>
      </c>
      <c r="M6" s="7" t="n">
        <v>0</v>
      </c>
      <c r="O6" s="7" t="n">
        <v>0</v>
      </c>
      <c r="S6" s="7" t="n">
        <v>-1973</v>
      </c>
    </row>
    <row r="7">
      <c r="A7" s="4" t="inlineStr">
        <is>
          <t>Conversion of Class B to Class A ordinary shares</t>
        </is>
      </c>
      <c r="E7" s="7" t="n">
        <v>0</v>
      </c>
      <c r="G7" s="7" t="n">
        <v>0</v>
      </c>
      <c r="I7" s="7" t="n">
        <v>0</v>
      </c>
      <c r="K7" s="7" t="n">
        <v>0</v>
      </c>
      <c r="M7" s="7" t="n">
        <v>0</v>
      </c>
      <c r="O7" s="7" t="n">
        <v>0</v>
      </c>
      <c r="S7" s="7" t="n">
        <v>0</v>
      </c>
    </row>
    <row r="8">
      <c r="A8" s="4" t="inlineStr">
        <is>
          <t>Conversion of Class B to Class A ordinary shares, shares | shares</t>
        </is>
      </c>
      <c r="B8" s="7" t="n">
        <v>10000000</v>
      </c>
      <c r="C8" s="7" t="n">
        <v>-10000000</v>
      </c>
    </row>
    <row r="9">
      <c r="A9" s="4" t="inlineStr">
        <is>
          <t>Reclassification into loss from equity method investments</t>
        </is>
      </c>
      <c r="S9" s="7" t="n">
        <v>0</v>
      </c>
    </row>
    <row r="10">
      <c r="A10" s="4" t="inlineStr">
        <is>
          <t>Issuance of ordinary shares from exercise of share-based awards</t>
        </is>
      </c>
      <c r="E10" s="7" t="n">
        <v>0</v>
      </c>
      <c r="G10" s="7" t="n">
        <v>19</v>
      </c>
      <c r="I10" s="7" t="n">
        <v>0</v>
      </c>
      <c r="K10" s="7" t="n">
        <v>0</v>
      </c>
      <c r="M10" s="7" t="n">
        <v>0</v>
      </c>
      <c r="O10" s="7" t="n">
        <v>0</v>
      </c>
      <c r="S10" s="5" t="n">
        <v>19</v>
      </c>
    </row>
    <row r="11">
      <c r="A11" s="4" t="inlineStr">
        <is>
          <t>Issuance of ordinary shares from exercise of share-based awards, shares | shares</t>
        </is>
      </c>
      <c r="B11" s="7" t="n">
        <v>13000</v>
      </c>
      <c r="S11" s="7" t="n">
        <v>13000</v>
      </c>
      <c r="T11" s="7" t="n">
        <v>13000</v>
      </c>
    </row>
    <row r="12">
      <c r="A12" s="4" t="inlineStr">
        <is>
          <t>Share-based compensation</t>
        </is>
      </c>
      <c r="E12" s="7" t="n">
        <v>0</v>
      </c>
      <c r="G12" s="7" t="n">
        <v>23752</v>
      </c>
      <c r="I12" s="7" t="n">
        <v>0</v>
      </c>
      <c r="K12" s="7" t="n">
        <v>0</v>
      </c>
      <c r="M12" s="7" t="n">
        <v>0</v>
      </c>
      <c r="O12" s="7" t="n">
        <v>0</v>
      </c>
      <c r="S12" s="5" t="n">
        <v>23752</v>
      </c>
    </row>
    <row r="13">
      <c r="A13" s="4" t="inlineStr">
        <is>
          <t>Balance at Jun. 30, 2020</t>
        </is>
      </c>
      <c r="E13" s="7" t="n">
        <v>151</v>
      </c>
      <c r="G13" s="7" t="n">
        <v>2571064</v>
      </c>
      <c r="I13" s="7" t="n">
        <v>-143780</v>
      </c>
      <c r="K13" s="7" t="n">
        <v>143200</v>
      </c>
      <c r="M13" s="7" t="n">
        <v>-2083838</v>
      </c>
      <c r="O13" s="7" t="n">
        <v>-13702</v>
      </c>
      <c r="S13" s="7" t="n">
        <v>473095</v>
      </c>
    </row>
    <row r="14">
      <c r="A14" s="4" t="inlineStr">
        <is>
          <t>Balance, shares at Jun. 30, 2020 | shares</t>
        </is>
      </c>
      <c r="B14" s="7" t="n">
        <v>430014792</v>
      </c>
      <c r="C14" s="7" t="n">
        <v>99</v>
      </c>
    </row>
    <row r="15">
      <c r="A15" s="4" t="inlineStr">
        <is>
          <t>Balance at Dec. 31, 2019</t>
        </is>
      </c>
      <c r="E15" s="7" t="n">
        <v>151</v>
      </c>
      <c r="G15" s="7" t="n">
        <v>2547293</v>
      </c>
      <c r="I15" s="7" t="n">
        <v>-143780</v>
      </c>
      <c r="K15" s="7" t="n">
        <v>141484</v>
      </c>
      <c r="M15" s="7" t="n">
        <v>-1960692</v>
      </c>
      <c r="O15" s="7" t="n">
        <v>-15387</v>
      </c>
      <c r="S15" s="7" t="n">
        <v>569069</v>
      </c>
    </row>
    <row r="16">
      <c r="A16" s="4" t="inlineStr">
        <is>
          <t>Balance, shares at Dec. 31, 2019 | shares</t>
        </is>
      </c>
      <c r="B16" s="7" t="n">
        <v>420001792</v>
      </c>
      <c r="C16" s="7" t="n">
        <v>10000099</v>
      </c>
    </row>
    <row r="17">
      <c r="A17" s="4" t="inlineStr">
        <is>
          <t>Balance at Dec. 31, 2020</t>
        </is>
      </c>
      <c r="E17" s="5" t="n">
        <v>151</v>
      </c>
      <c r="G17" s="7" t="n">
        <v>2602883</v>
      </c>
      <c r="I17" s="7" t="n">
        <v>-143780</v>
      </c>
      <c r="K17" s="7" t="n">
        <v>128441</v>
      </c>
      <c r="M17" s="7" t="n">
        <v>-2183918</v>
      </c>
      <c r="O17" s="7" t="n">
        <v>-13257</v>
      </c>
      <c r="S17" s="7" t="n">
        <v>390520</v>
      </c>
    </row>
    <row r="18">
      <c r="A18" s="4" t="inlineStr">
        <is>
          <t>Balance, shares at Dec. 31, 2020 | shares</t>
        </is>
      </c>
      <c r="B18" s="7" t="n">
        <v>430127692</v>
      </c>
      <c r="C18" s="7" t="n">
        <v>99</v>
      </c>
    </row>
    <row r="19">
      <c r="A19" s="4" t="inlineStr">
        <is>
          <t>Acquisition of Loto Interactive</t>
        </is>
      </c>
      <c r="G19" s="7" t="n">
        <v>-6075</v>
      </c>
      <c r="O19" s="7" t="n">
        <v>115865</v>
      </c>
      <c r="S19" s="7" t="n">
        <v>109790</v>
      </c>
    </row>
    <row r="20">
      <c r="A20" s="4" t="inlineStr">
        <is>
          <t>Net loss</t>
        </is>
      </c>
      <c r="M20" s="7" t="n">
        <v>-84758</v>
      </c>
      <c r="O20" s="7" t="n">
        <v>-5630</v>
      </c>
      <c r="Q20" s="5" t="n">
        <v>-15457</v>
      </c>
      <c r="R20" s="6" t="n">
        <v>-2394</v>
      </c>
      <c r="S20" s="7" t="n">
        <v>-90388</v>
      </c>
      <c r="T20" s="6" t="n">
        <v>-13996</v>
      </c>
    </row>
    <row r="21">
      <c r="A21" s="4" t="inlineStr">
        <is>
          <t>Foreign currency translation loss</t>
        </is>
      </c>
      <c r="K21" s="7" t="n">
        <v>5877</v>
      </c>
      <c r="O21" s="7" t="n">
        <v>-38</v>
      </c>
      <c r="S21" s="7" t="n">
        <v>5839</v>
      </c>
    </row>
    <row r="22">
      <c r="A22" s="4" t="inlineStr">
        <is>
          <t>Share of other comprehensive income (loss) of an equity method investee</t>
        </is>
      </c>
      <c r="K22" s="7" t="n">
        <v>4063</v>
      </c>
      <c r="S22" s="7" t="n">
        <v>4063</v>
      </c>
      <c r="T22" s="7" t="n">
        <v>630</v>
      </c>
    </row>
    <row r="23">
      <c r="A23" s="4" t="inlineStr">
        <is>
          <t>Reclassification into loss from equity method investments</t>
        </is>
      </c>
      <c r="K23" s="7" t="n">
        <v>846</v>
      </c>
      <c r="S23" s="7" t="n">
        <v>846</v>
      </c>
      <c r="T23" s="6" t="n">
        <v>131</v>
      </c>
    </row>
    <row r="24">
      <c r="A24" s="4" t="inlineStr">
        <is>
          <t>Issuance of ordinary shares for business combinations</t>
        </is>
      </c>
      <c r="G24" s="7" t="n">
        <v>615843</v>
      </c>
      <c r="S24" s="7" t="n">
        <v>615860</v>
      </c>
    </row>
    <row r="25">
      <c r="A25" s="4" t="inlineStr">
        <is>
          <t>Issuance of ordinary shares for business combinations, shares | shares</t>
        </is>
      </c>
      <c r="B25" s="7" t="n">
        <v>56236295</v>
      </c>
      <c r="E25" s="7" t="n">
        <v>17000</v>
      </c>
      <c r="F25" s="7" t="n">
        <v>17000</v>
      </c>
    </row>
    <row r="26">
      <c r="A26" s="4" t="inlineStr">
        <is>
          <t>Issuance of ordinary shares from exercise of share-based awards</t>
        </is>
      </c>
      <c r="E26" s="5" t="n">
        <v>11</v>
      </c>
      <c r="G26" s="7" t="n">
        <v>16277</v>
      </c>
      <c r="S26" s="5" t="n">
        <v>16288</v>
      </c>
    </row>
    <row r="27">
      <c r="A27" s="4" t="inlineStr">
        <is>
          <t>Issuance of ordinary shares from exercise of share-based awards, shares | shares</t>
        </is>
      </c>
      <c r="B27" s="7" t="n">
        <v>32393290</v>
      </c>
      <c r="S27" s="7" t="n">
        <v>3508990</v>
      </c>
      <c r="T27" s="7" t="n">
        <v>3508990</v>
      </c>
    </row>
    <row r="28">
      <c r="A28" s="4" t="inlineStr">
        <is>
          <t>Issuance of ordinary shares for private placement</t>
        </is>
      </c>
      <c r="E28" s="7" t="n">
        <v>28</v>
      </c>
      <c r="G28" s="7" t="n">
        <v>199636</v>
      </c>
      <c r="S28" s="5" t="n">
        <v>199664</v>
      </c>
    </row>
    <row r="29">
      <c r="A29" s="4" t="inlineStr">
        <is>
          <t>Issuance of ordinary shares for private placement, shares | shares</t>
        </is>
      </c>
      <c r="B29" s="7" t="n">
        <v>85572963</v>
      </c>
      <c r="D29" s="7" t="n">
        <v>65000</v>
      </c>
      <c r="S29" s="7" t="n">
        <v>141809258</v>
      </c>
      <c r="T29" s="7" t="n">
        <v>141809258</v>
      </c>
    </row>
    <row r="30">
      <c r="A30" s="4" t="inlineStr">
        <is>
          <t>Share-based compensation</t>
        </is>
      </c>
      <c r="G30" s="7" t="n">
        <v>399</v>
      </c>
      <c r="S30" s="5" t="n">
        <v>399</v>
      </c>
    </row>
    <row r="31">
      <c r="A31" s="4" t="inlineStr">
        <is>
          <t>Balance at Jun. 30, 2021</t>
        </is>
      </c>
      <c r="E31" s="5" t="n">
        <v>207</v>
      </c>
      <c r="F31" s="6" t="n">
        <v>32</v>
      </c>
      <c r="G31" s="5" t="n">
        <v>3428963</v>
      </c>
      <c r="H31" s="6" t="n">
        <v>531079</v>
      </c>
      <c r="I31" s="5" t="n">
        <v>-143780</v>
      </c>
      <c r="J31" s="6" t="n">
        <v>-22269</v>
      </c>
      <c r="K31" s="5" t="n">
        <v>139227</v>
      </c>
      <c r="L31" s="6" t="n">
        <v>21564</v>
      </c>
      <c r="M31" s="5" t="n">
        <v>-2268676</v>
      </c>
      <c r="N31" s="6" t="n">
        <v>-351373</v>
      </c>
      <c r="O31" s="5" t="n">
        <v>96940</v>
      </c>
      <c r="P31" s="6" t="n">
        <v>15014</v>
      </c>
      <c r="S31" s="5" t="n">
        <v>1252881</v>
      </c>
      <c r="T31" s="6" t="n">
        <v>194047</v>
      </c>
    </row>
    <row r="32">
      <c r="A32" s="4" t="inlineStr">
        <is>
          <t>Balance, shares at Jun. 30, 2021 | shares</t>
        </is>
      </c>
      <c r="B32" s="7" t="n">
        <v>604330240</v>
      </c>
      <c r="C32" s="7" t="n">
        <v>99</v>
      </c>
      <c r="D32" s="7" t="n">
        <v>65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BUSINESS COMBINATION (The preliminary purchase price allocation of the assets acquired and the liabilities assumed at the acquisition date) (Details) ¥ in Thousands, $ in Thousands</t>
        </is>
      </c>
      <c r="B1" s="2" t="inlineStr">
        <is>
          <t>6 Months Ended</t>
        </is>
      </c>
    </row>
    <row r="2">
      <c r="B2" s="2" t="inlineStr">
        <is>
          <t>Jun. 30, 2021CNY (¥)</t>
        </is>
      </c>
      <c r="C2" s="2" t="inlineStr">
        <is>
          <t>Jun. 30, 2021USD ($)</t>
        </is>
      </c>
      <c r="D2" s="2" t="inlineStr">
        <is>
          <t>Jun. 30, 2021USD ($)</t>
        </is>
      </c>
      <c r="E2" s="2" t="inlineStr">
        <is>
          <t>Dec. 31, 2020CNY (¥)</t>
        </is>
      </c>
    </row>
    <row r="3">
      <c r="A3" s="3" t="inlineStr">
        <is>
          <t>Purchase price allocation of the assets acquired and the liabilities assumed at the acquisition date</t>
        </is>
      </c>
    </row>
    <row r="4">
      <c r="A4" s="4" t="inlineStr">
        <is>
          <t>Goodwill</t>
        </is>
      </c>
      <c r="B4" s="5" t="n">
        <v>173486</v>
      </c>
      <c r="D4" s="6" t="n">
        <v>26870</v>
      </c>
      <c r="E4" s="5" t="n">
        <v>0</v>
      </c>
    </row>
    <row r="5">
      <c r="A5" s="4" t="inlineStr">
        <is>
          <t>Blockchain Alliance Technologies</t>
        </is>
      </c>
    </row>
    <row r="6">
      <c r="A6" s="3" t="inlineStr">
        <is>
          <t>Purchase price allocation of the assets acquired and the liabilities assumed at the acquisition date</t>
        </is>
      </c>
    </row>
    <row r="7">
      <c r="A7" s="4" t="inlineStr">
        <is>
          <t>Current assets</t>
        </is>
      </c>
      <c r="B7" s="7" t="n">
        <v>406401</v>
      </c>
      <c r="D7" s="7" t="n">
        <v>62239</v>
      </c>
    </row>
    <row r="8">
      <c r="A8" s="4" t="inlineStr">
        <is>
          <t>Acquired Intangible assets</t>
        </is>
      </c>
      <c r="B8" s="7" t="n">
        <v>382373</v>
      </c>
      <c r="D8" s="7" t="n">
        <v>58559</v>
      </c>
    </row>
    <row r="9">
      <c r="A9" s="4" t="inlineStr">
        <is>
          <t>Other non-current assets</t>
        </is>
      </c>
      <c r="B9" s="7" t="n">
        <v>202</v>
      </c>
      <c r="D9" s="7" t="n">
        <v>31</v>
      </c>
    </row>
    <row r="10">
      <c r="A10" s="4" t="inlineStr">
        <is>
          <t>Total identifiable assets acquired</t>
        </is>
      </c>
      <c r="B10" s="7" t="n">
        <v>788976</v>
      </c>
      <c r="D10" s="7" t="n">
        <v>120829</v>
      </c>
    </row>
    <row r="11">
      <c r="A11" s="4" t="inlineStr">
        <is>
          <t>Other current liabilities</t>
        </is>
      </c>
      <c r="B11" s="7" t="n">
        <v>406603</v>
      </c>
      <c r="D11" s="7" t="n">
        <v>62270</v>
      </c>
    </row>
    <row r="12">
      <c r="A12" s="4" t="inlineStr">
        <is>
          <t>Total liabilities assumed</t>
        </is>
      </c>
      <c r="B12" s="7" t="n">
        <v>406603</v>
      </c>
      <c r="D12" s="7" t="n">
        <v>62270</v>
      </c>
    </row>
    <row r="13">
      <c r="A13" s="4" t="inlineStr">
        <is>
          <t>Net identifiable assets acquired</t>
        </is>
      </c>
      <c r="B13" s="7" t="n">
        <v>382373</v>
      </c>
      <c r="D13" s="7" t="n">
        <v>58559</v>
      </c>
    </row>
    <row r="14">
      <c r="A14" s="4" t="inlineStr">
        <is>
          <t>Total Consideration</t>
        </is>
      </c>
      <c r="B14" s="7" t="n">
        <v>555859</v>
      </c>
      <c r="C14" s="6" t="n">
        <v>85127</v>
      </c>
    </row>
    <row r="15">
      <c r="A15" s="4" t="inlineStr">
        <is>
          <t>Goodwill</t>
        </is>
      </c>
      <c r="B15" s="5" t="n">
        <v>173486</v>
      </c>
      <c r="D15" s="6" t="n">
        <v>2656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s>
  <sheetData>
    <row r="1">
      <c r="A1" s="1" t="inlineStr">
        <is>
          <t>BUSINESS COMBINATION (Narrative 3) (Details) ¥ in Thousands, $ in Thousands</t>
        </is>
      </c>
      <c r="B1" s="2" t="inlineStr">
        <is>
          <t>6 Months Ended</t>
        </is>
      </c>
    </row>
    <row r="2">
      <c r="B2" s="2" t="inlineStr">
        <is>
          <t>Jun. 30, 2021CNY (¥)</t>
        </is>
      </c>
      <c r="C2" s="2" t="inlineStr">
        <is>
          <t>Jun. 30, 2021USD ($)</t>
        </is>
      </c>
      <c r="D2" s="2" t="inlineStr">
        <is>
          <t>Jun. 30, 2020CNY (¥)</t>
        </is>
      </c>
    </row>
    <row r="3">
      <c r="A3" s="3" t="inlineStr">
        <is>
          <t>Business Acquisition [Line Items]</t>
        </is>
      </c>
    </row>
    <row r="4">
      <c r="A4" s="4" t="inlineStr">
        <is>
          <t>Amortization expense of acquired Intangible assets</t>
        </is>
      </c>
      <c r="B4" s="5" t="n">
        <v>8832</v>
      </c>
      <c r="C4" s="6" t="n">
        <v>1368</v>
      </c>
      <c r="D4" s="5" t="n">
        <v>1160</v>
      </c>
    </row>
    <row r="5">
      <c r="A5" s="4" t="inlineStr">
        <is>
          <t>Blockchain Alliance Technologies</t>
        </is>
      </c>
    </row>
    <row r="6">
      <c r="A6" s="3" t="inlineStr">
        <is>
          <t>Business Acquisition [Line Items]</t>
        </is>
      </c>
    </row>
    <row r="7">
      <c r="A7" s="4" t="inlineStr">
        <is>
          <t>Weighted average lives</t>
        </is>
      </c>
      <c r="B7" s="4" t="inlineStr">
        <is>
          <t>10 years</t>
        </is>
      </c>
      <c r="C7" s="4" t="inlineStr">
        <is>
          <t>10 years</t>
        </is>
      </c>
    </row>
    <row r="8">
      <c r="A8" s="4" t="inlineStr">
        <is>
          <t>Total acquisition costs</t>
        </is>
      </c>
      <c r="B8" s="5" t="n">
        <v>4957</v>
      </c>
      <c r="C8" s="6" t="n">
        <v>768</v>
      </c>
    </row>
    <row r="9">
      <c r="A9" s="4" t="inlineStr">
        <is>
          <t>Brand name | Blockchain Alliance Technologies</t>
        </is>
      </c>
    </row>
    <row r="10">
      <c r="A10" s="3" t="inlineStr">
        <is>
          <t>Business Acquisition [Line Items]</t>
        </is>
      </c>
    </row>
    <row r="11">
      <c r="A11" s="4" t="inlineStr">
        <is>
          <t>Revenues since acquisition</t>
        </is>
      </c>
      <c r="B11" s="7" t="n">
        <v>2729901</v>
      </c>
      <c r="C11" s="7" t="n">
        <v>422808</v>
      </c>
    </row>
    <row r="12">
      <c r="A12" s="4" t="inlineStr">
        <is>
          <t>Net profit since acquisition</t>
        </is>
      </c>
      <c r="B12" s="7" t="n">
        <v>3396</v>
      </c>
      <c r="C12" s="7" t="n">
        <v>526</v>
      </c>
    </row>
    <row r="13">
      <c r="A13" s="4" t="inlineStr">
        <is>
          <t>Amortization expense of acquired Intangible assets</t>
        </is>
      </c>
      <c r="B13" s="5" t="n">
        <v>7966</v>
      </c>
      <c r="C13" s="6" t="n">
        <v>123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BUSINESS COMBINATION (unaudited pro forma information) (Details) - Blockchain Alliance Technologies ¥ in Thousands, $ in Thousands</t>
        </is>
      </c>
      <c r="B1" s="2" t="inlineStr">
        <is>
          <t>6 Months Ended</t>
        </is>
      </c>
      <c r="D1" s="2" t="inlineStr">
        <is>
          <t>12 Months Ended</t>
        </is>
      </c>
    </row>
    <row r="2">
      <c r="B2" s="2" t="inlineStr">
        <is>
          <t>Jun. 30, 2021CNY (¥)</t>
        </is>
      </c>
      <c r="C2" s="2" t="inlineStr">
        <is>
          <t>Jun. 30, 2021USD ($)</t>
        </is>
      </c>
      <c r="D2" s="2" t="inlineStr">
        <is>
          <t>Dec. 31, 2020CNY (¥)</t>
        </is>
      </c>
    </row>
    <row r="3">
      <c r="A3" s="3" t="inlineStr">
        <is>
          <t>Business Acquisition [Line Items]</t>
        </is>
      </c>
    </row>
    <row r="4">
      <c r="A4" s="4" t="inlineStr">
        <is>
          <t>Pro forma total revenues</t>
        </is>
      </c>
      <c r="B4" s="5" t="n">
        <v>11288317</v>
      </c>
      <c r="C4" s="6" t="n">
        <v>1748338</v>
      </c>
      <c r="D4" s="5" t="n">
        <v>8981500</v>
      </c>
    </row>
    <row r="5">
      <c r="A5" s="4" t="inlineStr">
        <is>
          <t>Pro forma net loss</t>
        </is>
      </c>
      <c r="B5" s="5" t="n">
        <v>-176576</v>
      </c>
      <c r="C5" s="6" t="n">
        <v>-27348</v>
      </c>
      <c r="D5" s="5" t="n">
        <v>-333248</v>
      </c>
    </row>
    <row r="6">
      <c r="A6" s="4" t="inlineStr">
        <is>
          <t>Pro forma net loss attributable to BIT Mining Limited</t>
        </is>
      </c>
      <c r="B6" s="7" t="n">
        <v>-166673</v>
      </c>
      <c r="C6" s="7" t="n">
        <v>-25814</v>
      </c>
      <c r="D6" s="7" t="n">
        <v>-31777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VESTMENTS - (Schedule of Long-term Investments) (Details) ¥ in Thousands, $ in Thousands</t>
        </is>
      </c>
      <c r="B1" s="2" t="inlineStr">
        <is>
          <t>Jun. 30, 2021CNY (¥)</t>
        </is>
      </c>
      <c r="C1" s="2" t="inlineStr">
        <is>
          <t>Jun. 30, 2021USD ($)</t>
        </is>
      </c>
      <c r="D1" s="2" t="inlineStr">
        <is>
          <t>Dec. 31, 2020CNY (¥)</t>
        </is>
      </c>
    </row>
    <row r="2">
      <c r="A2" s="4" t="inlineStr">
        <is>
          <t>Carrying amount of equity investments without readily determinable fair value</t>
        </is>
      </c>
      <c r="B2" s="5" t="n">
        <v>43181</v>
      </c>
      <c r="C2" s="6" t="n">
        <v>6688</v>
      </c>
      <c r="D2" s="5" t="n">
        <v>44044</v>
      </c>
    </row>
    <row r="3">
      <c r="A3" s="4" t="inlineStr">
        <is>
          <t>Carrying amount of equity method investments</t>
        </is>
      </c>
      <c r="B3" s="7" t="n">
        <v>20849</v>
      </c>
      <c r="C3" s="7" t="n">
        <v>3229</v>
      </c>
      <c r="D3" s="7" t="n">
        <v>55928</v>
      </c>
    </row>
    <row r="4">
      <c r="A4" s="4" t="inlineStr">
        <is>
          <t>Carrying amount of long-term investments</t>
        </is>
      </c>
      <c r="B4" s="5" t="n">
        <v>64030</v>
      </c>
      <c r="C4" s="6" t="n">
        <v>9917</v>
      </c>
      <c r="D4" s="5" t="n">
        <v>9997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INVESTMENTS (Schedule of Investments Categorized by Investment Class) (Details) ¥ in Thousands, $ in Thousands</t>
        </is>
      </c>
      <c r="B1" s="2" t="inlineStr">
        <is>
          <t>6 Months Ended</t>
        </is>
      </c>
      <c r="E1" s="2" t="inlineStr">
        <is>
          <t>12 Months Ended</t>
        </is>
      </c>
    </row>
    <row r="2">
      <c r="B2" s="2" t="inlineStr">
        <is>
          <t>Jun. 30, 2021CNY (¥)</t>
        </is>
      </c>
      <c r="C2" s="2" t="inlineStr">
        <is>
          <t>Jun. 30, 2021USD ($)</t>
        </is>
      </c>
      <c r="D2" s="2" t="inlineStr">
        <is>
          <t>Jun. 30, 2020CNY (¥)</t>
        </is>
      </c>
      <c r="E2" s="2" t="inlineStr">
        <is>
          <t>Dec. 31, 2020CNY (¥)</t>
        </is>
      </c>
      <c r="F2" s="2" t="inlineStr">
        <is>
          <t>Jun. 30, 2021USD ($)</t>
        </is>
      </c>
    </row>
    <row r="3">
      <c r="A3" s="3" t="inlineStr">
        <is>
          <t>Cost method and equity method investments</t>
        </is>
      </c>
    </row>
    <row r="4">
      <c r="A4" s="4" t="inlineStr">
        <is>
          <t>Impairment loss on equity investment</t>
        </is>
      </c>
      <c r="B4" s="5" t="n">
        <v>0</v>
      </c>
      <c r="C4" s="6" t="n">
        <v>0</v>
      </c>
      <c r="D4" s="5" t="n">
        <v>-33706</v>
      </c>
    </row>
    <row r="5">
      <c r="A5" s="4" t="inlineStr">
        <is>
          <t>Loss from equity method investments</t>
        </is>
      </c>
      <c r="B5" s="7" t="n">
        <v>-8772</v>
      </c>
      <c r="C5" s="7" t="n">
        <v>-1359</v>
      </c>
      <c r="D5" s="5" t="n">
        <v>-7980</v>
      </c>
    </row>
    <row r="6">
      <c r="A6" s="4" t="inlineStr">
        <is>
          <t>Carrying amount of equity method investments</t>
        </is>
      </c>
      <c r="B6" s="7" t="n">
        <v>20849</v>
      </c>
      <c r="E6" s="5" t="n">
        <v>55928</v>
      </c>
      <c r="F6" s="6" t="n">
        <v>3229</v>
      </c>
    </row>
    <row r="7">
      <c r="A7" s="4" t="inlineStr">
        <is>
          <t>Equity investments at fair value without readily determinable fair value Aggregated Cost</t>
        </is>
      </c>
      <c r="B7" s="7" t="n">
        <v>68168</v>
      </c>
      <c r="E7" s="7" t="n">
        <v>69152</v>
      </c>
      <c r="F7" s="7" t="n">
        <v>10558</v>
      </c>
    </row>
    <row r="8">
      <c r="A8" s="4" t="inlineStr">
        <is>
          <t>Carrying amount of equity investments without readily determinable fair value</t>
        </is>
      </c>
      <c r="B8" s="7" t="n">
        <v>43181</v>
      </c>
      <c r="E8" s="7" t="n">
        <v>44044</v>
      </c>
      <c r="F8" s="7" t="n">
        <v>6688</v>
      </c>
    </row>
    <row r="9">
      <c r="A9" s="4" t="inlineStr">
        <is>
          <t>Equity Method Investments [Member]</t>
        </is>
      </c>
    </row>
    <row r="10">
      <c r="A10" s="3" t="inlineStr">
        <is>
          <t>Cost method and equity method investments</t>
        </is>
      </c>
    </row>
    <row r="11">
      <c r="A11" s="4" t="inlineStr">
        <is>
          <t>Cost of equity method investments</t>
        </is>
      </c>
      <c r="B11" s="7" t="n">
        <v>22325</v>
      </c>
      <c r="E11" s="7" t="n">
        <v>304632</v>
      </c>
      <c r="F11" s="7" t="n">
        <v>3458</v>
      </c>
    </row>
    <row r="12">
      <c r="A12" s="4" t="inlineStr">
        <is>
          <t>Impairment loss on equity investment</t>
        </is>
      </c>
      <c r="B12" s="7" t="n">
        <v>-2657</v>
      </c>
      <c r="C12" s="7" t="n">
        <v>-412</v>
      </c>
      <c r="E12" s="7" t="n">
        <v>-206522</v>
      </c>
    </row>
    <row r="13">
      <c r="A13" s="4" t="inlineStr">
        <is>
          <t>Loss from equity method investments</t>
        </is>
      </c>
      <c r="B13" s="7" t="n">
        <v>1181</v>
      </c>
      <c r="C13" s="7" t="n">
        <v>183</v>
      </c>
      <c r="E13" s="7" t="n">
        <v>-42182</v>
      </c>
    </row>
    <row r="14">
      <c r="A14" s="4" t="inlineStr">
        <is>
          <t>Carrying amount of equity method investments</t>
        </is>
      </c>
      <c r="B14" s="7" t="n">
        <v>20849</v>
      </c>
      <c r="E14" s="7" t="n">
        <v>55928</v>
      </c>
      <c r="F14" s="7" t="n">
        <v>3229</v>
      </c>
    </row>
    <row r="15">
      <c r="A15" s="4" t="inlineStr">
        <is>
          <t>Equity Method Investments Fair Value [Member]</t>
        </is>
      </c>
    </row>
    <row r="16">
      <c r="A16" s="3" t="inlineStr">
        <is>
          <t>Cost method and equity method investments</t>
        </is>
      </c>
    </row>
    <row r="17">
      <c r="A17" s="4" t="inlineStr">
        <is>
          <t>Equity investments at fair value without readily determinable fair value Aggregated Cost</t>
        </is>
      </c>
      <c r="B17" s="7" t="n">
        <v>68168</v>
      </c>
      <c r="E17" s="7" t="n">
        <v>69152</v>
      </c>
      <c r="F17" s="7" t="n">
        <v>10558</v>
      </c>
    </row>
    <row r="18">
      <c r="A18" s="4" t="inlineStr">
        <is>
          <t>Impairment on equity investments at fair value without readily determinable fair value</t>
        </is>
      </c>
      <c r="B18" s="7" t="n">
        <v>-24987</v>
      </c>
      <c r="C18" s="6" t="n">
        <v>-3870</v>
      </c>
      <c r="E18" s="7" t="n">
        <v>-25108</v>
      </c>
    </row>
    <row r="19">
      <c r="A19" s="4" t="inlineStr">
        <is>
          <t>Carrying amount of equity investments without readily determinable fair value</t>
        </is>
      </c>
      <c r="B19" s="7" t="n">
        <v>43181</v>
      </c>
      <c r="E19" s="7" t="n">
        <v>44044</v>
      </c>
      <c r="F19" s="7" t="n">
        <v>6688</v>
      </c>
    </row>
    <row r="20">
      <c r="A20" s="4" t="inlineStr">
        <is>
          <t>Privately Held Entities [Member] | Equity Method Investments [Member]</t>
        </is>
      </c>
    </row>
    <row r="21">
      <c r="A21" s="3" t="inlineStr">
        <is>
          <t>Cost method and equity method investments</t>
        </is>
      </c>
    </row>
    <row r="22">
      <c r="A22" s="4" t="inlineStr">
        <is>
          <t>Cost of equity method investments</t>
        </is>
      </c>
      <c r="B22" s="7" t="n">
        <v>10000</v>
      </c>
      <c r="E22" s="7" t="n">
        <v>9000</v>
      </c>
      <c r="F22" s="7" t="n">
        <v>1549</v>
      </c>
    </row>
    <row r="23">
      <c r="A23" s="4" t="inlineStr">
        <is>
          <t>Privately Held Entities [Member] | Equity Method Investments Fair Value [Member]</t>
        </is>
      </c>
    </row>
    <row r="24">
      <c r="A24" s="3" t="inlineStr">
        <is>
          <t>Cost method and equity method investments</t>
        </is>
      </c>
    </row>
    <row r="25">
      <c r="A25" s="4" t="inlineStr">
        <is>
          <t>Equity investments at fair value without readily determinable fair value Aggregated Cost</t>
        </is>
      </c>
      <c r="B25" s="7" t="n">
        <v>48553</v>
      </c>
      <c r="E25" s="7" t="n">
        <v>48810</v>
      </c>
      <c r="F25" s="7" t="n">
        <v>7520</v>
      </c>
    </row>
    <row r="26">
      <c r="A26" s="4" t="inlineStr">
        <is>
          <t>Limited partnership [Member] | Equity Method Investments [Member]</t>
        </is>
      </c>
    </row>
    <row r="27">
      <c r="A27" s="3" t="inlineStr">
        <is>
          <t>Cost method and equity method investments</t>
        </is>
      </c>
    </row>
    <row r="28">
      <c r="A28" s="4" t="inlineStr">
        <is>
          <t>Cost of equity method investments</t>
        </is>
      </c>
      <c r="B28" s="7" t="n">
        <v>12325</v>
      </c>
      <c r="E28" s="7" t="n">
        <v>12380</v>
      </c>
      <c r="F28" s="7" t="n">
        <v>1909</v>
      </c>
    </row>
    <row r="29">
      <c r="A29" s="4" t="inlineStr">
        <is>
          <t>Limited partnership [Member] | Equity Method Investments Fair Value [Member]</t>
        </is>
      </c>
    </row>
    <row r="30">
      <c r="A30" s="3" t="inlineStr">
        <is>
          <t>Cost method and equity method investments</t>
        </is>
      </c>
    </row>
    <row r="31">
      <c r="A31" s="4" t="inlineStr">
        <is>
          <t>Equity investments at fair value without readily determinable fair value Aggregated Cost</t>
        </is>
      </c>
      <c r="B31" s="7" t="n">
        <v>19615</v>
      </c>
      <c r="E31" s="7" t="n">
        <v>20342</v>
      </c>
      <c r="F31" s="7" t="n">
        <v>3038</v>
      </c>
    </row>
    <row r="32">
      <c r="A32" s="4" t="inlineStr">
        <is>
          <t>Listed Company [Member] | Equity Method Investments [Member]</t>
        </is>
      </c>
    </row>
    <row r="33">
      <c r="A33" s="3" t="inlineStr">
        <is>
          <t>Cost method and equity method investments</t>
        </is>
      </c>
    </row>
    <row r="34">
      <c r="A34" s="4" t="inlineStr">
        <is>
          <t>Cost of equity method investments</t>
        </is>
      </c>
      <c r="B34" s="5" t="n">
        <v>0</v>
      </c>
      <c r="E34" s="5" t="n">
        <v>283252</v>
      </c>
      <c r="F34" s="6"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AJ141"/>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37" customWidth="1" min="6" max="6"/>
    <col width="27"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14" customWidth="1" min="17" max="17"/>
    <col width="14" customWidth="1" min="18" max="18"/>
    <col width="21" customWidth="1" min="19" max="19"/>
    <col width="20" customWidth="1" min="20" max="20"/>
    <col width="21" customWidth="1" min="21" max="21"/>
    <col width="21" customWidth="1" min="22" max="22"/>
    <col width="21" customWidth="1" min="23" max="23"/>
    <col width="31" customWidth="1" min="24" max="24"/>
    <col width="21" customWidth="1" min="25" max="25"/>
    <col width="14" customWidth="1" min="26" max="26"/>
    <col width="21" customWidth="1" min="27" max="27"/>
    <col width="21" customWidth="1" min="28" max="28"/>
    <col width="21" customWidth="1" min="29" max="29"/>
    <col width="21" customWidth="1" min="30" max="30"/>
    <col width="21" customWidth="1" min="31" max="31"/>
    <col width="21" customWidth="1" min="32" max="32"/>
    <col width="21" customWidth="1" min="33" max="33"/>
    <col width="14" customWidth="1" min="34" max="34"/>
    <col width="21" customWidth="1" min="35" max="35"/>
    <col width="21" customWidth="1" min="36" max="36"/>
  </cols>
  <sheetData>
    <row r="1">
      <c r="A1" s="1" t="inlineStr">
        <is>
          <t>INVESTMENTS (Narrative) (Details) $ / shares in Units, ¥ in Thousands, $ in Thousands</t>
        </is>
      </c>
      <c r="B1" s="2" t="inlineStr">
        <is>
          <t>Jun. 18, 2021USD ($)shares</t>
        </is>
      </c>
      <c r="C1" s="2" t="inlineStr">
        <is>
          <t>Jun. 18, 2021HKD ($)shares</t>
        </is>
      </c>
      <c r="D1" s="2" t="inlineStr">
        <is>
          <t>Mar. 31, 2021CNY (¥)shares</t>
        </is>
      </c>
      <c r="E1" s="2" t="inlineStr">
        <is>
          <t>Mar. 31, 2021USD ($)shares</t>
        </is>
      </c>
      <c r="F1" s="2" t="inlineStr">
        <is>
          <t>Mar. 31, 2021HKD ($)$ / sharesshares</t>
        </is>
      </c>
      <c r="G1" s="2" t="inlineStr">
        <is>
          <t>Jun. 06, 2017HKD ($)shares</t>
        </is>
      </c>
      <c r="H1" s="2" t="inlineStr">
        <is>
          <t>Aug. 31, 2018CNY (¥)</t>
        </is>
      </c>
      <c r="I1" s="2" t="inlineStr">
        <is>
          <t>Jun. 30, 2021CNY (¥)</t>
        </is>
      </c>
      <c r="J1" s="2" t="inlineStr">
        <is>
          <t>Jun. 30, 2021USD ($)</t>
        </is>
      </c>
      <c r="K1" s="2" t="inlineStr">
        <is>
          <t>Jun. 30, 2021CNY (¥)</t>
        </is>
      </c>
      <c r="L1" s="2" t="inlineStr">
        <is>
          <t>Jun. 30, 2021USD ($)</t>
        </is>
      </c>
      <c r="M1" s="2" t="inlineStr">
        <is>
          <t>Jun. 30, 2020CNY (¥)</t>
        </is>
      </c>
      <c r="N1" s="2" t="inlineStr">
        <is>
          <t>Dec. 31, 2018CNY (¥)</t>
        </is>
      </c>
      <c r="O1" s="2" t="inlineStr">
        <is>
          <t>Jun. 30, 2021USD ($)</t>
        </is>
      </c>
      <c r="P1" s="2" t="inlineStr">
        <is>
          <t>Dec. 31, 2020CNY (¥)</t>
        </is>
      </c>
      <c r="Q1" s="2" t="inlineStr">
        <is>
          <t>Oct. 31, 2020</t>
        </is>
      </c>
      <c r="R1" s="2" t="inlineStr">
        <is>
          <t>Dec. 31, 2019</t>
        </is>
      </c>
      <c r="S1" s="2" t="inlineStr">
        <is>
          <t>Jun. 30, 2018USD ($)</t>
        </is>
      </c>
      <c r="T1" s="2" t="inlineStr">
        <is>
          <t>May 31, 2018CNY (¥)</t>
        </is>
      </c>
      <c r="U1" s="2" t="inlineStr">
        <is>
          <t>Feb. 28, 2018USD ($)</t>
        </is>
      </c>
      <c r="V1" s="2" t="inlineStr">
        <is>
          <t>Dec. 31, 2017USD ($)</t>
        </is>
      </c>
      <c r="W1" s="2" t="inlineStr">
        <is>
          <t>Jun. 06, 2017USD ($)</t>
        </is>
      </c>
      <c r="X1" s="2" t="inlineStr">
        <is>
          <t>Jun. 06, 2017HKD ($)$ / shares</t>
        </is>
      </c>
      <c r="Y1" s="2" t="inlineStr">
        <is>
          <t>Mar. 31, 2017USD ($)</t>
        </is>
      </c>
      <c r="Z1" s="2" t="inlineStr">
        <is>
          <t>Feb. 28, 2017</t>
        </is>
      </c>
      <c r="AA1" s="2" t="inlineStr">
        <is>
          <t>Dec. 31, 2016USD ($)</t>
        </is>
      </c>
      <c r="AB1" s="2" t="inlineStr">
        <is>
          <t>Nov. 30, 2016USD ($)</t>
        </is>
      </c>
      <c r="AC1" s="2" t="inlineStr">
        <is>
          <t>Jun. 30, 2016CNY (¥)</t>
        </is>
      </c>
      <c r="AD1" s="2" t="inlineStr">
        <is>
          <t>Dec. 31, 2015CNY (¥)</t>
        </is>
      </c>
      <c r="AE1" s="2" t="inlineStr">
        <is>
          <t>Aug. 31, 2015CNY (¥)</t>
        </is>
      </c>
      <c r="AF1" s="2" t="inlineStr">
        <is>
          <t>Aug. 31, 2015USD ($)</t>
        </is>
      </c>
      <c r="AG1" s="2" t="inlineStr">
        <is>
          <t>Jun. 30, 2015CNY (¥)</t>
        </is>
      </c>
      <c r="AH1" s="2" t="inlineStr">
        <is>
          <t>Apr. 30, 2015</t>
        </is>
      </c>
      <c r="AI1" s="2" t="inlineStr">
        <is>
          <t>Mar. 31, 2015USD ($)</t>
        </is>
      </c>
      <c r="AJ1" s="2" t="inlineStr">
        <is>
          <t>Jun. 30, 2014USD ($)</t>
        </is>
      </c>
    </row>
    <row r="2">
      <c r="A2" s="3" t="inlineStr">
        <is>
          <t>Debt and Equity Securities, FV-NI [Line Items]</t>
        </is>
      </c>
    </row>
    <row r="3">
      <c r="A3" s="4" t="inlineStr">
        <is>
          <t>Equity Securities without Readily Determinable Fair Value, Amount</t>
        </is>
      </c>
      <c r="I3" s="5" t="n">
        <v>43181</v>
      </c>
      <c r="K3" s="5" t="n">
        <v>43181</v>
      </c>
      <c r="O3" s="6" t="n">
        <v>6688000</v>
      </c>
      <c r="P3" s="5" t="n">
        <v>44044</v>
      </c>
    </row>
    <row r="4">
      <c r="A4" s="4" t="inlineStr">
        <is>
          <t>Equity Method Investments</t>
        </is>
      </c>
      <c r="I4" s="7" t="n">
        <v>20849</v>
      </c>
      <c r="K4" s="7" t="n">
        <v>20849</v>
      </c>
      <c r="O4" s="7" t="n">
        <v>3229000</v>
      </c>
      <c r="P4" s="7" t="n">
        <v>55928</v>
      </c>
    </row>
    <row r="5">
      <c r="A5" s="4" t="inlineStr">
        <is>
          <t>Equity Method Investment, Other than Temporary Impairment</t>
        </is>
      </c>
      <c r="K5" s="7" t="n">
        <v>0</v>
      </c>
      <c r="L5" s="6" t="n">
        <v>0</v>
      </c>
      <c r="M5" s="5" t="n">
        <v>33706</v>
      </c>
    </row>
    <row r="6">
      <c r="A6" s="4" t="inlineStr">
        <is>
          <t>Loss from equity method investments</t>
        </is>
      </c>
      <c r="K6" s="7" t="n">
        <v>-8772</v>
      </c>
      <c r="L6" s="7" t="n">
        <v>-1359000</v>
      </c>
      <c r="M6" s="7" t="n">
        <v>-7980</v>
      </c>
    </row>
    <row r="7">
      <c r="A7" s="4" t="inlineStr">
        <is>
          <t>Share of other comprehensive income (loss) of an equity method investee</t>
        </is>
      </c>
      <c r="K7" s="7" t="n">
        <v>4063</v>
      </c>
      <c r="L7" s="7" t="n">
        <v>630000</v>
      </c>
      <c r="M7" s="7" t="n">
        <v>-1973</v>
      </c>
    </row>
    <row r="8">
      <c r="A8" s="4" t="inlineStr">
        <is>
          <t>Equity investments at fair value without readily determinable fair value Aggregated Cost</t>
        </is>
      </c>
      <c r="I8" s="7" t="n">
        <v>68168</v>
      </c>
      <c r="K8" s="7" t="n">
        <v>68168</v>
      </c>
      <c r="O8" s="7" t="n">
        <v>10558000</v>
      </c>
      <c r="P8" s="7" t="n">
        <v>69152</v>
      </c>
    </row>
    <row r="9">
      <c r="A9" s="4" t="inlineStr">
        <is>
          <t>Equity Securities without Readily Determinable Fair Value, Impairment Loss, Cumulative Amount</t>
        </is>
      </c>
      <c r="I9" s="5" t="n">
        <v>24987</v>
      </c>
      <c r="K9" s="7" t="n">
        <v>24987</v>
      </c>
      <c r="O9" s="6" t="n">
        <v>3870000</v>
      </c>
      <c r="P9" s="5" t="n">
        <v>25108</v>
      </c>
    </row>
    <row r="10">
      <c r="A10" s="4" t="inlineStr">
        <is>
          <t>Reclassification into loss from equity method investments</t>
        </is>
      </c>
      <c r="K10" s="7" t="n">
        <v>846</v>
      </c>
      <c r="L10" s="7" t="n">
        <v>131000</v>
      </c>
      <c r="M10" s="7" t="n">
        <v>0</v>
      </c>
    </row>
    <row r="11">
      <c r="A11" s="4" t="inlineStr">
        <is>
          <t>Loto Interactive</t>
        </is>
      </c>
    </row>
    <row r="12">
      <c r="A12" s="3" t="inlineStr">
        <is>
          <t>Debt and Equity Securities, FV-NI [Line Items]</t>
        </is>
      </c>
    </row>
    <row r="13">
      <c r="A13" s="4" t="inlineStr">
        <is>
          <t>Number of shares acquired | shares</t>
        </is>
      </c>
      <c r="B13" s="7" t="n">
        <v>30642534</v>
      </c>
      <c r="C13" s="7" t="n">
        <v>30642534</v>
      </c>
      <c r="D13" s="7" t="n">
        <v>169354839</v>
      </c>
      <c r="E13" s="7" t="n">
        <v>169354839</v>
      </c>
      <c r="F13" s="7" t="n">
        <v>169354839</v>
      </c>
      <c r="G13" s="7" t="n">
        <v>1278714329</v>
      </c>
    </row>
    <row r="14">
      <c r="A14" s="4" t="inlineStr">
        <is>
          <t>Price per share for business combination | $ / shares</t>
        </is>
      </c>
      <c r="F14" s="11" t="n">
        <v>0.62</v>
      </c>
      <c r="X14" s="13" t="n">
        <v>0.252</v>
      </c>
    </row>
    <row r="15">
      <c r="A15" s="4" t="inlineStr">
        <is>
          <t>Total consideration paid</t>
        </is>
      </c>
      <c r="B15" s="6" t="n">
        <v>3400000</v>
      </c>
      <c r="C15" s="6" t="n">
        <v>26200</v>
      </c>
      <c r="D15" s="5" t="n">
        <v>88746</v>
      </c>
      <c r="E15" s="6" t="n">
        <v>13500000</v>
      </c>
      <c r="F15" s="6" t="n">
        <v>105000</v>
      </c>
      <c r="G15" s="6" t="n">
        <v>322200</v>
      </c>
    </row>
    <row r="16">
      <c r="A16" s="4" t="inlineStr">
        <is>
          <t>Ownership interest held</t>
        </is>
      </c>
      <c r="B16" s="4" t="inlineStr">
        <is>
          <t>59.80%</t>
        </is>
      </c>
      <c r="C16" s="4" t="inlineStr">
        <is>
          <t>59.80%</t>
        </is>
      </c>
      <c r="F16" s="4" t="inlineStr">
        <is>
          <t>54.20%</t>
        </is>
      </c>
      <c r="Q16" s="4" t="inlineStr">
        <is>
          <t>33.74%</t>
        </is>
      </c>
      <c r="R16" s="4" t="inlineStr">
        <is>
          <t>40.48%</t>
        </is>
      </c>
    </row>
    <row r="17">
      <c r="A17" s="4" t="inlineStr">
        <is>
          <t>Limited partnership [Member] | Loto Interactive</t>
        </is>
      </c>
    </row>
    <row r="18">
      <c r="A18" s="3" t="inlineStr">
        <is>
          <t>Debt and Equity Securities, FV-NI [Line Items]</t>
        </is>
      </c>
    </row>
    <row r="19">
      <c r="A19" s="4" t="inlineStr">
        <is>
          <t>Equity Method Investment, Other than Temporary Impairment</t>
        </is>
      </c>
      <c r="K19" s="7" t="n">
        <v>0</v>
      </c>
    </row>
    <row r="20">
      <c r="A20" s="4" t="inlineStr">
        <is>
          <t>Limited partnership [Member] | Guangda Sports Culture [Member]</t>
        </is>
      </c>
    </row>
    <row r="21">
      <c r="A21" s="3" t="inlineStr">
        <is>
          <t>Debt and Equity Securities, FV-NI [Line Items]</t>
        </is>
      </c>
    </row>
    <row r="22">
      <c r="A22" s="4" t="inlineStr">
        <is>
          <t>Limited partnership interest percentage</t>
        </is>
      </c>
      <c r="V22" s="4" t="inlineStr">
        <is>
          <t>12.20%</t>
        </is>
      </c>
      <c r="AH22" s="4" t="inlineStr">
        <is>
          <t>9.90%</t>
        </is>
      </c>
    </row>
    <row r="23">
      <c r="A23" s="4" t="inlineStr">
        <is>
          <t>Equity Method Investments</t>
        </is>
      </c>
      <c r="AD23" s="5" t="n">
        <v>20000</v>
      </c>
    </row>
    <row r="24">
      <c r="A24" s="4" t="inlineStr">
        <is>
          <t>Loss from equity method investments</t>
        </is>
      </c>
      <c r="K24" s="7" t="n">
        <v>17</v>
      </c>
      <c r="L24" s="7" t="n">
        <v>2600</v>
      </c>
      <c r="M24" s="7" t="n">
        <v>-87</v>
      </c>
    </row>
    <row r="25">
      <c r="A25" s="4" t="inlineStr">
        <is>
          <t>Equity interest percentage</t>
        </is>
      </c>
      <c r="V25" s="4" t="inlineStr">
        <is>
          <t>12.20%</t>
        </is>
      </c>
      <c r="AH25" s="4" t="inlineStr">
        <is>
          <t>9.90%</t>
        </is>
      </c>
    </row>
    <row r="26">
      <c r="A26" s="4" t="inlineStr">
        <is>
          <t>Publicly listed company [Member] | Loto Interactive</t>
        </is>
      </c>
    </row>
    <row r="27">
      <c r="A27" s="3" t="inlineStr">
        <is>
          <t>Debt and Equity Securities, FV-NI [Line Items]</t>
        </is>
      </c>
    </row>
    <row r="28">
      <c r="A28" s="4" t="inlineStr">
        <is>
          <t>Share of other comprehensive income (loss) of an equity method investee</t>
        </is>
      </c>
      <c r="K28" s="7" t="n">
        <v>4063</v>
      </c>
      <c r="L28" s="7" t="n">
        <v>629000</v>
      </c>
      <c r="M28" s="7" t="n">
        <v>-1973</v>
      </c>
    </row>
    <row r="29">
      <c r="A29" s="4" t="inlineStr">
        <is>
          <t>Number of shares acquired | shares</t>
        </is>
      </c>
      <c r="D29" s="7" t="n">
        <v>169354839</v>
      </c>
      <c r="E29" s="7" t="n">
        <v>169354839</v>
      </c>
      <c r="F29" s="7" t="n">
        <v>169354839</v>
      </c>
    </row>
    <row r="30">
      <c r="A30" s="4" t="inlineStr">
        <is>
          <t>Total consideration paid</t>
        </is>
      </c>
      <c r="E30" s="6" t="n">
        <v>13500000</v>
      </c>
      <c r="F30" s="6" t="n">
        <v>105000</v>
      </c>
    </row>
    <row r="31">
      <c r="A31" s="4" t="inlineStr">
        <is>
          <t>Publicly listed company [Member] | Loto Interactive</t>
        </is>
      </c>
    </row>
    <row r="32">
      <c r="A32" s="3" t="inlineStr">
        <is>
          <t>Debt and Equity Securities, FV-NI [Line Items]</t>
        </is>
      </c>
    </row>
    <row r="33">
      <c r="A33" s="4" t="inlineStr">
        <is>
          <t>Price per share for business combination | $ / shares</t>
        </is>
      </c>
      <c r="F33" s="11" t="n">
        <v>0.62</v>
      </c>
    </row>
    <row r="34">
      <c r="A34" s="4" t="inlineStr">
        <is>
          <t>Ownership interest held</t>
        </is>
      </c>
      <c r="F34" s="4" t="inlineStr">
        <is>
          <t>54.20%</t>
        </is>
      </c>
    </row>
    <row r="35">
      <c r="A35" s="4" t="inlineStr">
        <is>
          <t>Hzone Holiding Company [Member] | Privately Held Entities [Member]</t>
        </is>
      </c>
    </row>
    <row r="36">
      <c r="A36" s="3" t="inlineStr">
        <is>
          <t>Debt and Equity Securities, FV-NI [Line Items]</t>
        </is>
      </c>
    </row>
    <row r="37">
      <c r="A37" s="4" t="inlineStr">
        <is>
          <t>Equity investments at fair value without readily determinable fair value Aggregated Cost | $</t>
        </is>
      </c>
      <c r="AI37" s="6" t="n">
        <v>2000000</v>
      </c>
    </row>
    <row r="38">
      <c r="A38" s="4" t="inlineStr">
        <is>
          <t>Percentage of Equity Securities Without Readily Determinable Fair Value</t>
        </is>
      </c>
      <c r="AI38" s="4" t="inlineStr">
        <is>
          <t>10.00%</t>
        </is>
      </c>
    </row>
    <row r="39">
      <c r="A39" s="4" t="inlineStr">
        <is>
          <t>Topgame Global Limited [Member] | Privately Held Entities [Member]</t>
        </is>
      </c>
    </row>
    <row r="40">
      <c r="A40" s="3" t="inlineStr">
        <is>
          <t>Debt and Equity Securities, FV-NI [Line Items]</t>
        </is>
      </c>
    </row>
    <row r="41">
      <c r="A41" s="4" t="inlineStr">
        <is>
          <t>Equity investments at fair value without readily determinable fair value Aggregated Cost | $</t>
        </is>
      </c>
      <c r="AF41" s="6" t="n">
        <v>1373000</v>
      </c>
    </row>
    <row r="42">
      <c r="A42" s="4" t="inlineStr">
        <is>
          <t>Percentage of Equity Securities Without Readily Determinable Fair Value</t>
        </is>
      </c>
      <c r="AE42" s="4" t="inlineStr">
        <is>
          <t>1.29%</t>
        </is>
      </c>
      <c r="AF42" s="4" t="inlineStr">
        <is>
          <t>1.29%</t>
        </is>
      </c>
    </row>
    <row r="43">
      <c r="A43" s="4" t="inlineStr">
        <is>
          <t>Caicaihudong (Beijing) Technology Co., Ltd [Member] | Privately Held Entities [Member]</t>
        </is>
      </c>
    </row>
    <row r="44">
      <c r="A44" s="3" t="inlineStr">
        <is>
          <t>Debt and Equity Securities, FV-NI [Line Items]</t>
        </is>
      </c>
    </row>
    <row r="45">
      <c r="A45" s="4" t="inlineStr">
        <is>
          <t>Equity investments at fair value without readily determinable fair value Aggregated Cost</t>
        </is>
      </c>
      <c r="AE45" s="5" t="n">
        <v>13</v>
      </c>
    </row>
    <row r="46">
      <c r="A46" s="4" t="inlineStr">
        <is>
          <t>Percentage of Equity Securities Without Readily Determinable Fair Value</t>
        </is>
      </c>
      <c r="AE46" s="4" t="inlineStr">
        <is>
          <t>1.29%</t>
        </is>
      </c>
      <c r="AF46" s="4" t="inlineStr">
        <is>
          <t>1.29%</t>
        </is>
      </c>
    </row>
    <row r="47">
      <c r="A47" s="4" t="inlineStr">
        <is>
          <t>Youwang Technology (Shanghai) Co., Ltd. [Member] | Privately Held Entities [Member]</t>
        </is>
      </c>
    </row>
    <row r="48">
      <c r="A48" s="3" t="inlineStr">
        <is>
          <t>Debt and Equity Securities, FV-NI [Line Items]</t>
        </is>
      </c>
    </row>
    <row r="49">
      <c r="A49" s="4" t="inlineStr">
        <is>
          <t>Equity investments at fair value without readily determinable fair value Aggregated Cost</t>
        </is>
      </c>
      <c r="AE49" s="5" t="n">
        <v>477</v>
      </c>
    </row>
    <row r="50">
      <c r="A50" s="4" t="inlineStr">
        <is>
          <t>Danhua [Member] | Privately Held Entities [Member]</t>
        </is>
      </c>
    </row>
    <row r="51">
      <c r="A51" s="3" t="inlineStr">
        <is>
          <t>Debt and Equity Securities, FV-NI [Line Items]</t>
        </is>
      </c>
    </row>
    <row r="52">
      <c r="A52" s="4" t="inlineStr">
        <is>
          <t>Dividend Income, Equity Securities, Operating | $</t>
        </is>
      </c>
      <c r="L52" s="7" t="n">
        <v>48000</v>
      </c>
    </row>
    <row r="53">
      <c r="A53" s="4" t="inlineStr">
        <is>
          <t>Return of Principal | $</t>
        </is>
      </c>
      <c r="L53" s="6" t="n">
        <v>183000</v>
      </c>
    </row>
    <row r="54">
      <c r="A54" s="4" t="inlineStr">
        <is>
          <t>Danhua [Member] | Limited partnership [Member]</t>
        </is>
      </c>
    </row>
    <row r="55">
      <c r="A55" s="3" t="inlineStr">
        <is>
          <t>Debt and Equity Securities, FV-NI [Line Items]</t>
        </is>
      </c>
    </row>
    <row r="56">
      <c r="A56" s="4" t="inlineStr">
        <is>
          <t>Equity investments at fair value without readily determinable fair value Aggregated Cost | $</t>
        </is>
      </c>
      <c r="AJ56" s="6" t="n">
        <v>1000000</v>
      </c>
    </row>
    <row r="57">
      <c r="A57" s="4" t="inlineStr">
        <is>
          <t>Percentage of Equity Securities Without Readily Determinable Fair Value</t>
        </is>
      </c>
      <c r="AJ57" s="4" t="inlineStr">
        <is>
          <t>1.10%</t>
        </is>
      </c>
    </row>
    <row r="58">
      <c r="A58" s="4" t="inlineStr">
        <is>
          <t>Beijing Weisaishidai Sports Technology Co., Ltd [Member]</t>
        </is>
      </c>
    </row>
    <row r="59">
      <c r="A59" s="3" t="inlineStr">
        <is>
          <t>Debt and Equity Securities, FV-NI [Line Items]</t>
        </is>
      </c>
    </row>
    <row r="60">
      <c r="A60" s="4" t="inlineStr">
        <is>
          <t>Amount of original cost of cost method investments</t>
        </is>
      </c>
      <c r="AC60" s="5" t="n">
        <v>10000</v>
      </c>
    </row>
    <row r="61">
      <c r="A61" s="4" t="inlineStr">
        <is>
          <t>Beijing Weisaishidai Sports Technology Co., Ltd [Member] | Privately Held Entities [Member]</t>
        </is>
      </c>
    </row>
    <row r="62">
      <c r="A62" s="3" t="inlineStr">
        <is>
          <t>Debt and Equity Securities, FV-NI [Line Items]</t>
        </is>
      </c>
    </row>
    <row r="63">
      <c r="A63" s="4" t="inlineStr">
        <is>
          <t>Percentage of Equity Securities Without Readily Determinable Fair Value</t>
        </is>
      </c>
      <c r="N63" s="4" t="inlineStr">
        <is>
          <t>0.83%</t>
        </is>
      </c>
    </row>
    <row r="64">
      <c r="A64" s="4" t="inlineStr">
        <is>
          <t>Percentage of Equity Securities Original Cost Without Readily Determinable Fair Value</t>
        </is>
      </c>
      <c r="AC64" s="4" t="inlineStr">
        <is>
          <t>0.84%</t>
        </is>
      </c>
    </row>
    <row r="65">
      <c r="A65" s="4" t="inlineStr">
        <is>
          <t>Techelix Co., Ltd [Member]</t>
        </is>
      </c>
    </row>
    <row r="66">
      <c r="A66" s="3" t="inlineStr">
        <is>
          <t>Debt and Equity Securities, FV-NI [Line Items]</t>
        </is>
      </c>
    </row>
    <row r="67">
      <c r="A67" s="4" t="inlineStr">
        <is>
          <t>Amount of original cost of cost method investments | $</t>
        </is>
      </c>
      <c r="AB67" s="6" t="n">
        <v>600000</v>
      </c>
    </row>
    <row r="68">
      <c r="A68" s="4" t="inlineStr">
        <is>
          <t>Techelix Co., Ltd [Member] | Privately Held Entities [Member]</t>
        </is>
      </c>
    </row>
    <row r="69">
      <c r="A69" s="3" t="inlineStr">
        <is>
          <t>Debt and Equity Securities, FV-NI [Line Items]</t>
        </is>
      </c>
    </row>
    <row r="70">
      <c r="A70" s="4" t="inlineStr">
        <is>
          <t>Amount of original cost of cost method investments | $</t>
        </is>
      </c>
      <c r="U70" s="6" t="n">
        <v>300000</v>
      </c>
    </row>
    <row r="71">
      <c r="A71" s="4" t="inlineStr">
        <is>
          <t>Equity Securities without Readily Determinable Fair Value, Amount | $</t>
        </is>
      </c>
      <c r="S71" s="6" t="n">
        <v>50000</v>
      </c>
    </row>
    <row r="72">
      <c r="A72" s="4" t="inlineStr">
        <is>
          <t>Percentage of Equity Securities Without Readily Determinable Fair Value</t>
        </is>
      </c>
      <c r="N72" s="4" t="inlineStr">
        <is>
          <t>1.98%</t>
        </is>
      </c>
      <c r="R72" s="4" t="inlineStr">
        <is>
          <t>1.65%</t>
        </is>
      </c>
      <c r="AB72" s="4" t="inlineStr">
        <is>
          <t>2.00%</t>
        </is>
      </c>
    </row>
    <row r="73">
      <c r="A73" s="4" t="inlineStr">
        <is>
          <t>Beijing Heimatuoxin Venture Capital LP [Member] | Limited partnership [Member]</t>
        </is>
      </c>
    </row>
    <row r="74">
      <c r="A74" s="3" t="inlineStr">
        <is>
          <t>Debt and Equity Securities, FV-NI [Line Items]</t>
        </is>
      </c>
    </row>
    <row r="75">
      <c r="A75" s="4" t="inlineStr">
        <is>
          <t>Equity investments at fair value without readily determinable fair value Aggregated Cost</t>
        </is>
      </c>
      <c r="AG75" s="5" t="n">
        <v>3000</v>
      </c>
    </row>
    <row r="76">
      <c r="A76" s="4" t="inlineStr">
        <is>
          <t>Percentage of Equity Securities Without Readily Determinable Fair Value</t>
        </is>
      </c>
      <c r="AG76" s="4" t="inlineStr">
        <is>
          <t>3.49%</t>
        </is>
      </c>
    </row>
    <row r="77">
      <c r="A77" s="4" t="inlineStr">
        <is>
          <t>Dividend Income, Equity Securities, Operating</t>
        </is>
      </c>
      <c r="K77" s="7" t="n">
        <v>679</v>
      </c>
    </row>
    <row r="78">
      <c r="A78" s="4" t="inlineStr">
        <is>
          <t>Return of Principal</t>
        </is>
      </c>
      <c r="K78" s="5" t="n">
        <v>858</v>
      </c>
    </row>
    <row r="79">
      <c r="A79" s="4" t="inlineStr">
        <is>
          <t>Extended period for partnership agreement</t>
        </is>
      </c>
      <c r="K79" s="4" t="inlineStr">
        <is>
          <t>2 years</t>
        </is>
      </c>
      <c r="L79" s="4" t="inlineStr">
        <is>
          <t>2 years</t>
        </is>
      </c>
    </row>
    <row r="80">
      <c r="A80" s="4" t="inlineStr">
        <is>
          <t>zPark [Member] | Privately Held Entities [Member]</t>
        </is>
      </c>
    </row>
    <row r="81">
      <c r="A81" s="3" t="inlineStr">
        <is>
          <t>Debt and Equity Securities, FV-NI [Line Items]</t>
        </is>
      </c>
    </row>
    <row r="82">
      <c r="A82" s="4" t="inlineStr">
        <is>
          <t>Return of Principal | $</t>
        </is>
      </c>
      <c r="L82" s="6" t="n">
        <v>56000</v>
      </c>
    </row>
    <row r="83">
      <c r="A83" s="4" t="inlineStr">
        <is>
          <t>zPark [Member] | Limited partnership [Member]</t>
        </is>
      </c>
    </row>
    <row r="84">
      <c r="A84" s="3" t="inlineStr">
        <is>
          <t>Debt and Equity Securities, FV-NI [Line Items]</t>
        </is>
      </c>
    </row>
    <row r="85">
      <c r="A85" s="4" t="inlineStr">
        <is>
          <t>Equity investments at fair value without readily determinable fair value Aggregated Cost | $</t>
        </is>
      </c>
      <c r="AA85" s="6" t="n">
        <v>1000000</v>
      </c>
    </row>
    <row r="86">
      <c r="A86" s="4" t="inlineStr">
        <is>
          <t>Percentage of Equity Securities Without Readily Determinable Fair Value</t>
        </is>
      </c>
      <c r="I86" s="4" t="inlineStr">
        <is>
          <t>1.64%</t>
        </is>
      </c>
      <c r="K86" s="4" t="inlineStr">
        <is>
          <t>1.64%</t>
        </is>
      </c>
      <c r="O86" s="4" t="inlineStr">
        <is>
          <t>1.64%</t>
        </is>
      </c>
      <c r="AA86" s="4" t="inlineStr">
        <is>
          <t>2.00%</t>
        </is>
      </c>
    </row>
    <row r="87">
      <c r="A87" s="4" t="inlineStr">
        <is>
          <t>Dividend Income, Equity Securities, Operating | $</t>
        </is>
      </c>
      <c r="L87" s="7" t="n">
        <v>270000</v>
      </c>
    </row>
    <row r="88">
      <c r="A88" s="4" t="inlineStr">
        <is>
          <t>Cheerful Interactive Limited [Member]</t>
        </is>
      </c>
    </row>
    <row r="89">
      <c r="A89" s="3" t="inlineStr">
        <is>
          <t>Debt and Equity Securities, FV-NI [Line Items]</t>
        </is>
      </c>
    </row>
    <row r="90">
      <c r="A90" s="4" t="inlineStr">
        <is>
          <t>Equity Securities without Readily Determinable Fair Value, Amount | $</t>
        </is>
      </c>
      <c r="Y90" s="6" t="n">
        <v>1250000</v>
      </c>
    </row>
    <row r="91">
      <c r="A91" s="4" t="inlineStr">
        <is>
          <t>Cheerful Interactive Limited [Member] | Privately Held Entities [Member]</t>
        </is>
      </c>
    </row>
    <row r="92">
      <c r="A92" s="3" t="inlineStr">
        <is>
          <t>Debt and Equity Securities, FV-NI [Line Items]</t>
        </is>
      </c>
    </row>
    <row r="93">
      <c r="A93" s="4" t="inlineStr">
        <is>
          <t>Percentage of Equity Securities Without Readily Determinable Fair Value</t>
        </is>
      </c>
      <c r="N93" s="4" t="inlineStr">
        <is>
          <t>3.92%</t>
        </is>
      </c>
      <c r="Y93" s="4" t="inlineStr">
        <is>
          <t>5.00%</t>
        </is>
      </c>
    </row>
    <row r="94">
      <c r="A94" s="4" t="inlineStr">
        <is>
          <t>Loto Interactive Limited</t>
        </is>
      </c>
    </row>
    <row r="95">
      <c r="A95" s="3" t="inlineStr">
        <is>
          <t>Debt and Equity Securities, FV-NI [Line Items]</t>
        </is>
      </c>
    </row>
    <row r="96">
      <c r="A96" s="4" t="inlineStr">
        <is>
          <t>Percentage of Equity Securities Without Readily Determinable Fair Value</t>
        </is>
      </c>
      <c r="I96" s="4" t="inlineStr">
        <is>
          <t>33.74%</t>
        </is>
      </c>
      <c r="K96" s="4" t="inlineStr">
        <is>
          <t>33.74%</t>
        </is>
      </c>
      <c r="O96" s="4" t="inlineStr">
        <is>
          <t>33.74%</t>
        </is>
      </c>
      <c r="R96" s="4" t="inlineStr">
        <is>
          <t>40.48%</t>
        </is>
      </c>
    </row>
    <row r="97">
      <c r="A97" s="4" t="inlineStr">
        <is>
          <t>Loto Interactive Limited | Limited partnership [Member]</t>
        </is>
      </c>
    </row>
    <row r="98">
      <c r="A98" s="3" t="inlineStr">
        <is>
          <t>Debt and Equity Securities, FV-NI [Line Items]</t>
        </is>
      </c>
    </row>
    <row r="99">
      <c r="A99" s="4" t="inlineStr">
        <is>
          <t>Equity Method Investment, Other than Temporary Impairment</t>
        </is>
      </c>
      <c r="M99" s="7" t="n">
        <v>33706</v>
      </c>
    </row>
    <row r="100">
      <c r="A100" s="4" t="inlineStr">
        <is>
          <t>Loto Interactive Limited | Listed Company [Member]</t>
        </is>
      </c>
    </row>
    <row r="101">
      <c r="A101" s="3" t="inlineStr">
        <is>
          <t>Debt and Equity Securities, FV-NI [Line Items]</t>
        </is>
      </c>
    </row>
    <row r="102">
      <c r="A102" s="4" t="inlineStr">
        <is>
          <t>Limited partnership interest percentage</t>
        </is>
      </c>
      <c r="W102" s="4" t="inlineStr">
        <is>
          <t>40.65%</t>
        </is>
      </c>
      <c r="X102" s="4" t="inlineStr">
        <is>
          <t>40.65%</t>
        </is>
      </c>
    </row>
    <row r="103">
      <c r="A103" s="4" t="inlineStr">
        <is>
          <t>Equity Method Investments</t>
        </is>
      </c>
      <c r="W103" s="6" t="n">
        <v>41300000</v>
      </c>
      <c r="X103" s="6" t="n">
        <v>322200</v>
      </c>
    </row>
    <row r="104">
      <c r="A104" s="4" t="inlineStr">
        <is>
          <t>Shares Issued, Price Per Share | $ / shares</t>
        </is>
      </c>
      <c r="X104" s="13" t="n">
        <v>0.252</v>
      </c>
    </row>
    <row r="105">
      <c r="A105" s="4" t="inlineStr">
        <is>
          <t>Equity interest percentage</t>
        </is>
      </c>
      <c r="W105" s="4" t="inlineStr">
        <is>
          <t>40.65%</t>
        </is>
      </c>
      <c r="X105" s="4" t="inlineStr">
        <is>
          <t>40.65%</t>
        </is>
      </c>
    </row>
    <row r="106">
      <c r="A106" s="4" t="inlineStr">
        <is>
          <t>Loto Interactive Limited | Listed Company [Member] | The Sale Shares [Member]</t>
        </is>
      </c>
    </row>
    <row r="107">
      <c r="A107" s="3" t="inlineStr">
        <is>
          <t>Debt and Equity Securities, FV-NI [Line Items]</t>
        </is>
      </c>
    </row>
    <row r="108">
      <c r="A108" s="4" t="inlineStr">
        <is>
          <t>Equity Method Investment, Shares Acquired | shares</t>
        </is>
      </c>
      <c r="G108" s="7" t="n">
        <v>1278714329</v>
      </c>
    </row>
    <row r="109">
      <c r="A109" s="4" t="inlineStr">
        <is>
          <t>Loto Interactive Limited | Publicly listed company [Member]</t>
        </is>
      </c>
    </row>
    <row r="110">
      <c r="A110" s="3" t="inlineStr">
        <is>
          <t>Debt and Equity Securities, FV-NI [Line Items]</t>
        </is>
      </c>
    </row>
    <row r="111">
      <c r="A111" s="4" t="inlineStr">
        <is>
          <t>Loss from equity method investments</t>
        </is>
      </c>
      <c r="D111" s="5" t="n">
        <v>846</v>
      </c>
      <c r="E111" s="6" t="n">
        <v>131000</v>
      </c>
      <c r="K111" s="5" t="n">
        <v>7240</v>
      </c>
      <c r="L111" s="7" t="n">
        <v>1121000</v>
      </c>
      <c r="N111" s="5" t="n">
        <v>11901</v>
      </c>
    </row>
    <row r="112">
      <c r="A112" s="4" t="inlineStr">
        <is>
          <t>Sparkland Venture Capital Growth Fund L.P [Member]</t>
        </is>
      </c>
    </row>
    <row r="113">
      <c r="A113" s="3" t="inlineStr">
        <is>
          <t>Debt and Equity Securities, FV-NI [Line Items]</t>
        </is>
      </c>
    </row>
    <row r="114">
      <c r="A114" s="4" t="inlineStr">
        <is>
          <t>Loss from equity method investments</t>
        </is>
      </c>
      <c r="K114" s="7" t="n">
        <v>843</v>
      </c>
      <c r="L114" s="7" t="n">
        <v>131000</v>
      </c>
      <c r="M114" s="5" t="n">
        <v>0</v>
      </c>
    </row>
    <row r="115">
      <c r="A115" s="4" t="inlineStr">
        <is>
          <t>Sparkland Venture Capital Growth Fund L.P [Member] | Limited partnership [Member]</t>
        </is>
      </c>
    </row>
    <row r="116">
      <c r="A116" s="3" t="inlineStr">
        <is>
          <t>Debt and Equity Securities, FV-NI [Line Items]</t>
        </is>
      </c>
    </row>
    <row r="117">
      <c r="A117" s="4" t="inlineStr">
        <is>
          <t>Limited partnership interest percentage</t>
        </is>
      </c>
      <c r="V117" s="4" t="inlineStr">
        <is>
          <t>15.38%</t>
        </is>
      </c>
      <c r="Z117" s="4" t="inlineStr">
        <is>
          <t>6.67%</t>
        </is>
      </c>
    </row>
    <row r="118">
      <c r="A118" s="4" t="inlineStr">
        <is>
          <t>Equity Method Investments | $</t>
        </is>
      </c>
      <c r="V118" s="6" t="n">
        <v>1000000</v>
      </c>
    </row>
    <row r="119">
      <c r="A119" s="4" t="inlineStr">
        <is>
          <t>Equity interest percentage</t>
        </is>
      </c>
      <c r="V119" s="4" t="inlineStr">
        <is>
          <t>15.38%</t>
        </is>
      </c>
      <c r="Z119" s="4" t="inlineStr">
        <is>
          <t>6.67%</t>
        </is>
      </c>
    </row>
    <row r="120">
      <c r="A120" s="4" t="inlineStr">
        <is>
          <t>Jinyingzaixian | Privately Held Entities [Member]</t>
        </is>
      </c>
    </row>
    <row r="121">
      <c r="A121" s="3" t="inlineStr">
        <is>
          <t>Debt and Equity Securities, FV-NI [Line Items]</t>
        </is>
      </c>
    </row>
    <row r="122">
      <c r="A122" s="4" t="inlineStr">
        <is>
          <t>Equity Securities without Readily Determinable Fair Value, Amount</t>
        </is>
      </c>
      <c r="T122" s="5" t="n">
        <v>9000</v>
      </c>
    </row>
    <row r="123">
      <c r="A123" s="4" t="inlineStr">
        <is>
          <t>Limited partnership interest percentage</t>
        </is>
      </c>
      <c r="T123" s="4" t="inlineStr">
        <is>
          <t>45.00%</t>
        </is>
      </c>
    </row>
    <row r="124">
      <c r="A124" s="4" t="inlineStr">
        <is>
          <t>Loss on Sale of Investments</t>
        </is>
      </c>
      <c r="K124" s="5" t="n">
        <v>-2571</v>
      </c>
      <c r="L124" s="6" t="n">
        <v>398000</v>
      </c>
      <c r="N124" s="5" t="n">
        <v>4008</v>
      </c>
    </row>
    <row r="125">
      <c r="A125" s="4" t="inlineStr">
        <is>
          <t>Perentage of interst disposed</t>
        </is>
      </c>
      <c r="K125" s="4" t="inlineStr">
        <is>
          <t>20.00%</t>
        </is>
      </c>
      <c r="L125" s="4" t="inlineStr">
        <is>
          <t>20.00%</t>
        </is>
      </c>
    </row>
    <row r="126">
      <c r="A126" s="4" t="inlineStr">
        <is>
          <t>Cash consideration</t>
        </is>
      </c>
      <c r="K126" s="5" t="n">
        <v>2726</v>
      </c>
    </row>
    <row r="127">
      <c r="A127" s="4" t="inlineStr">
        <is>
          <t>Equity interest percentage</t>
        </is>
      </c>
      <c r="T127" s="4" t="inlineStr">
        <is>
          <t>45.00%</t>
        </is>
      </c>
    </row>
    <row r="128">
      <c r="A128" s="4" t="inlineStr">
        <is>
          <t>Jingyan [Member] | Limited partnership [Member]</t>
        </is>
      </c>
    </row>
    <row r="129">
      <c r="A129" s="3" t="inlineStr">
        <is>
          <t>Debt and Equity Securities, FV-NI [Line Items]</t>
        </is>
      </c>
    </row>
    <row r="130">
      <c r="A130" s="4" t="inlineStr">
        <is>
          <t>Equity investments at fair value without readily determinable fair value Aggregated Cost</t>
        </is>
      </c>
      <c r="AC130" s="5" t="n">
        <v>6000</v>
      </c>
    </row>
    <row r="131">
      <c r="A131" s="4" t="inlineStr">
        <is>
          <t>Percentage of Equity Securities Without Readily Determinable Fair Value</t>
        </is>
      </c>
      <c r="N131" s="4" t="inlineStr">
        <is>
          <t>4.31%</t>
        </is>
      </c>
      <c r="AC131" s="4" t="inlineStr">
        <is>
          <t>4.64%</t>
        </is>
      </c>
    </row>
    <row r="132">
      <c r="A132" s="4" t="inlineStr">
        <is>
          <t>Dividend Income, Equity Securities, Operating</t>
        </is>
      </c>
      <c r="K132" s="7" t="n">
        <v>2203</v>
      </c>
    </row>
    <row r="133">
      <c r="A133" s="4" t="inlineStr">
        <is>
          <t>Return of Principal</t>
        </is>
      </c>
      <c r="K133" s="5" t="n">
        <v>60</v>
      </c>
    </row>
    <row r="134">
      <c r="A134" s="4" t="inlineStr">
        <is>
          <t>Guangzhou Sentai | Privately Held Entities [Member]</t>
        </is>
      </c>
    </row>
    <row r="135">
      <c r="A135" s="3" t="inlineStr">
        <is>
          <t>Debt and Equity Securities, FV-NI [Line Items]</t>
        </is>
      </c>
    </row>
    <row r="136">
      <c r="A136" s="4" t="inlineStr">
        <is>
          <t>Limited partnership interest percentage</t>
        </is>
      </c>
      <c r="H136" s="4" t="inlineStr">
        <is>
          <t>20.00%</t>
        </is>
      </c>
    </row>
    <row r="137">
      <c r="A137" s="4" t="inlineStr">
        <is>
          <t>Equity interest percentage</t>
        </is>
      </c>
      <c r="H137" s="4" t="inlineStr">
        <is>
          <t>20.00%</t>
        </is>
      </c>
    </row>
    <row r="138">
      <c r="A138" s="4" t="inlineStr">
        <is>
          <t>Cash consideration</t>
        </is>
      </c>
      <c r="H138" s="5" t="n">
        <v>5000</v>
      </c>
    </row>
    <row r="139">
      <c r="A139" s="4" t="inlineStr">
        <is>
          <t>Guangzhou Sentai | Privately Held Entities [Member] | Loto Interactive</t>
        </is>
      </c>
    </row>
    <row r="140">
      <c r="A140" s="3" t="inlineStr">
        <is>
          <t>Debt and Equity Securities, FV-NI [Line Items]</t>
        </is>
      </c>
    </row>
    <row r="141">
      <c r="A141" s="4" t="inlineStr">
        <is>
          <t>Share of other comprehensive income (loss) of an equity method investee</t>
        </is>
      </c>
      <c r="I141" s="5" t="n">
        <v>179</v>
      </c>
      <c r="J141" s="6" t="n">
        <v>28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RYPTOCURRENCY ASSETS (Details) - 6 months ended Jun. 30, 2021 - CRYPTOCURRENCY ASSETS ¥ in Thousands, $ in Thousands</t>
        </is>
      </c>
      <c r="B1" s="2" t="inlineStr">
        <is>
          <t>CNY (¥)</t>
        </is>
      </c>
      <c r="C1" s="2" t="inlineStr">
        <is>
          <t>USD ($)</t>
        </is>
      </c>
    </row>
    <row r="2">
      <c r="A2" s="3" t="inlineStr">
        <is>
          <t>Indefinite-lived Intangible Assets [Line Items]</t>
        </is>
      </c>
    </row>
    <row r="3">
      <c r="A3" s="4" t="inlineStr">
        <is>
          <t>Beginning balance</t>
        </is>
      </c>
      <c r="B3" s="5" t="n">
        <v>0</v>
      </c>
      <c r="C3" s="6" t="n">
        <v>0</v>
      </c>
    </row>
    <row r="4">
      <c r="A4" s="4" t="inlineStr">
        <is>
          <t>Collection on behalf of a third party for promotion activities</t>
        </is>
      </c>
      <c r="B4" s="7" t="n">
        <v>14737</v>
      </c>
      <c r="C4" s="7" t="n">
        <v>2282</v>
      </c>
    </row>
    <row r="5">
      <c r="A5" s="4" t="inlineStr">
        <is>
          <t>Distribution to pool participants</t>
        </is>
      </c>
      <c r="B5" s="7" t="n">
        <v>-2702591</v>
      </c>
      <c r="C5" s="7" t="n">
        <v>-418351</v>
      </c>
    </row>
    <row r="6">
      <c r="A6" s="4" t="inlineStr">
        <is>
          <t>Return of deposits</t>
        </is>
      </c>
      <c r="B6" s="7" t="n">
        <v>-95467</v>
      </c>
      <c r="C6" s="7" t="n">
        <v>-14786</v>
      </c>
    </row>
    <row r="7">
      <c r="A7" s="4" t="inlineStr">
        <is>
          <t>Payment of service expense and non-current assets</t>
        </is>
      </c>
      <c r="B7" s="7" t="n">
        <v>-4440</v>
      </c>
      <c r="C7" s="7" t="n">
        <v>-688</v>
      </c>
    </row>
    <row r="8">
      <c r="A8" s="4" t="inlineStr">
        <is>
          <t>Disposal of cryptocurrencies</t>
        </is>
      </c>
      <c r="B8" s="7" t="n">
        <v>-184422</v>
      </c>
      <c r="C8" s="7" t="n">
        <v>-28563</v>
      </c>
    </row>
    <row r="9">
      <c r="A9" s="4" t="inlineStr">
        <is>
          <t>Others</t>
        </is>
      </c>
      <c r="B9" s="7" t="n">
        <v>-1793</v>
      </c>
      <c r="C9" s="7" t="n">
        <v>-222</v>
      </c>
    </row>
    <row r="10">
      <c r="A10" s="4" t="inlineStr">
        <is>
          <t>Ending balance</t>
        </is>
      </c>
      <c r="B10" s="7" t="n">
        <v>468052</v>
      </c>
      <c r="C10" s="7" t="n">
        <v>72492</v>
      </c>
    </row>
    <row r="11">
      <c r="A11" s="4" t="inlineStr">
        <is>
          <t>BTC.com Pool Business</t>
        </is>
      </c>
    </row>
    <row r="12">
      <c r="A12" s="3" t="inlineStr">
        <is>
          <t>Indefinite-lived Intangible Assets [Line Items]</t>
        </is>
      </c>
    </row>
    <row r="13">
      <c r="A13" s="4" t="inlineStr">
        <is>
          <t>Cryptocurrencies acquired</t>
        </is>
      </c>
      <c r="B13" s="7" t="n">
        <v>516686</v>
      </c>
      <c r="C13" s="7" t="n">
        <v>79981</v>
      </c>
    </row>
    <row r="14">
      <c r="A14" s="4" t="inlineStr">
        <is>
          <t>Mining pool business</t>
        </is>
      </c>
    </row>
    <row r="15">
      <c r="A15" s="3" t="inlineStr">
        <is>
          <t>Indefinite-lived Intangible Assets [Line Items]</t>
        </is>
      </c>
    </row>
    <row r="16">
      <c r="A16" s="4" t="inlineStr">
        <is>
          <t>Cryptocurrencies mined</t>
        </is>
      </c>
      <c r="B16" s="7" t="n">
        <v>2727684</v>
      </c>
      <c r="C16" s="7" t="n">
        <v>422236</v>
      </c>
    </row>
    <row r="17">
      <c r="A17" s="4" t="inlineStr">
        <is>
          <t>Mining business</t>
        </is>
      </c>
    </row>
    <row r="18">
      <c r="A18" s="3" t="inlineStr">
        <is>
          <t>Indefinite-lived Intangible Assets [Line Items]</t>
        </is>
      </c>
    </row>
    <row r="19">
      <c r="A19" s="4" t="inlineStr">
        <is>
          <t>Cryptocurrencies mined</t>
        </is>
      </c>
      <c r="B19" s="7" t="n">
        <v>73051</v>
      </c>
      <c r="C19" s="7" t="n">
        <v>11314</v>
      </c>
    </row>
    <row r="20">
      <c r="A20" s="4" t="inlineStr">
        <is>
          <t>Private Placement</t>
        </is>
      </c>
    </row>
    <row r="21">
      <c r="A21" s="3" t="inlineStr">
        <is>
          <t>Indefinite-lived Intangible Assets [Line Items]</t>
        </is>
      </c>
    </row>
    <row r="22">
      <c r="A22" s="4" t="inlineStr">
        <is>
          <t>Receipts</t>
        </is>
      </c>
      <c r="B22" s="5" t="n">
        <v>124607</v>
      </c>
      <c r="C22" s="6" t="n">
        <v>1928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RYPTOCURRENCY ASSETS - Impairment of cryptocurrency asssets (Details) - 6 months ended Jun. 30, 2021 ¥ in Thousands, $ in Thousands</t>
        </is>
      </c>
      <c r="B1" s="2" t="inlineStr">
        <is>
          <t>CNY (¥)</t>
        </is>
      </c>
      <c r="C1" s="2" t="inlineStr">
        <is>
          <t>USD ($)</t>
        </is>
      </c>
    </row>
    <row r="2">
      <c r="A2" s="3" t="inlineStr">
        <is>
          <t>Indefinite-lived Intangible Assets [Line Items]</t>
        </is>
      </c>
    </row>
    <row r="3">
      <c r="A3" s="4" t="inlineStr">
        <is>
          <t>Ending balance of cryptocurrency assets, net</t>
        </is>
      </c>
      <c r="B3" s="5" t="n">
        <v>410792</v>
      </c>
      <c r="C3" s="6" t="n">
        <v>63624</v>
      </c>
    </row>
    <row r="4">
      <c r="A4" s="4" t="inlineStr">
        <is>
          <t>CRYPTOCURRENCY ASSETS</t>
        </is>
      </c>
    </row>
    <row r="5">
      <c r="A5" s="3" t="inlineStr">
        <is>
          <t>Indefinite-lived Intangible Assets [Line Items]</t>
        </is>
      </c>
    </row>
    <row r="6">
      <c r="A6" s="4" t="inlineStr">
        <is>
          <t>Beginning balance</t>
        </is>
      </c>
      <c r="B6" s="7" t="n">
        <v>0</v>
      </c>
      <c r="C6" s="7" t="n">
        <v>0</v>
      </c>
    </row>
    <row r="7">
      <c r="A7" s="4" t="inlineStr">
        <is>
          <t>Addition</t>
        </is>
      </c>
      <c r="B7" s="7" t="n">
        <v>-57331</v>
      </c>
      <c r="C7" s="7" t="n">
        <v>-8879</v>
      </c>
    </row>
    <row r="8">
      <c r="A8" s="4" t="inlineStr">
        <is>
          <t>Disposal</t>
        </is>
      </c>
      <c r="B8" s="7" t="n">
        <v>0</v>
      </c>
      <c r="C8" s="7" t="n">
        <v>0</v>
      </c>
    </row>
    <row r="9">
      <c r="A9" s="4" t="inlineStr">
        <is>
          <t>Ending balance</t>
        </is>
      </c>
      <c r="B9" s="7" t="n">
        <v>-57331</v>
      </c>
      <c r="C9" s="7" t="n">
        <v>-8879</v>
      </c>
    </row>
    <row r="10">
      <c r="A10" s="4" t="inlineStr">
        <is>
          <t>Effect of foreign exchange rate</t>
        </is>
      </c>
      <c r="B10" s="7" t="n">
        <v>71</v>
      </c>
      <c r="C10" s="7" t="n">
        <v>11</v>
      </c>
    </row>
    <row r="11">
      <c r="A11" s="4" t="inlineStr">
        <is>
          <t>Ending balance of cryptocurrency assets, net</t>
        </is>
      </c>
      <c r="B11" s="5" t="n">
        <v>410792</v>
      </c>
      <c r="C11" s="6" t="n">
        <v>6362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EPAYMENTS AND OTHER RECEIVABLES (Summary of Prepayments and Other Current Assets) (Details) ¥ in Thousands, $ in Thousands</t>
        </is>
      </c>
      <c r="B1" s="2" t="inlineStr">
        <is>
          <t>Jun. 30, 2021CNY (¥)</t>
        </is>
      </c>
      <c r="C1" s="2" t="inlineStr">
        <is>
          <t>Jun. 30, 2021USD ($)</t>
        </is>
      </c>
      <c r="D1" s="2" t="inlineStr">
        <is>
          <t>Dec. 31, 2020CNY (¥)</t>
        </is>
      </c>
    </row>
    <row r="2">
      <c r="A2" s="4" t="inlineStr">
        <is>
          <t>Receivables from third party payment service providers</t>
        </is>
      </c>
      <c r="B2" s="5" t="n">
        <v>3434</v>
      </c>
      <c r="C2" s="6" t="n">
        <v>532</v>
      </c>
      <c r="D2" s="5" t="n">
        <v>2347</v>
      </c>
    </row>
    <row r="3">
      <c r="A3" s="4" t="inlineStr">
        <is>
          <t>Interest receivables</t>
        </is>
      </c>
      <c r="B3" s="7" t="n">
        <v>0</v>
      </c>
      <c r="D3" s="7" t="n">
        <v>466</v>
      </c>
    </row>
    <row r="4">
      <c r="A4" s="4" t="inlineStr">
        <is>
          <t>Deferred sponsorship and advertising expenses</t>
        </is>
      </c>
      <c r="B4" s="7" t="n">
        <v>631</v>
      </c>
      <c r="C4" s="7" t="n">
        <v>98</v>
      </c>
      <c r="D4" s="7" t="n">
        <v>175</v>
      </c>
    </row>
    <row r="5">
      <c r="A5" s="4" t="inlineStr">
        <is>
          <t>Prepaid insurance</t>
        </is>
      </c>
      <c r="B5" s="7" t="n">
        <v>255</v>
      </c>
      <c r="C5" s="7" t="n">
        <v>39</v>
      </c>
      <c r="D5" s="7" t="n">
        <v>236</v>
      </c>
    </row>
    <row r="6">
      <c r="A6" s="4" t="inlineStr">
        <is>
          <t>Utility deposits</t>
        </is>
      </c>
      <c r="B6" s="7" t="n">
        <v>15619</v>
      </c>
      <c r="C6" s="7" t="n">
        <v>2419</v>
      </c>
      <c r="D6" s="7" t="n">
        <v>0</v>
      </c>
    </row>
    <row r="7">
      <c r="A7" s="4" t="inlineStr">
        <is>
          <t>Deferred expense</t>
        </is>
      </c>
      <c r="B7" s="7" t="n">
        <v>10136</v>
      </c>
      <c r="C7" s="7" t="n">
        <v>1570</v>
      </c>
      <c r="D7" s="7" t="n">
        <v>2513</v>
      </c>
    </row>
    <row r="8">
      <c r="A8" s="4" t="inlineStr">
        <is>
          <t>Receivables for disposal of long-term investments</t>
        </is>
      </c>
      <c r="B8" s="7" t="n">
        <v>8901</v>
      </c>
      <c r="C8" s="7" t="n">
        <v>1379</v>
      </c>
      <c r="D8" s="7" t="n">
        <v>8901</v>
      </c>
    </row>
    <row r="9">
      <c r="A9" s="4" t="inlineStr">
        <is>
          <t>Deductible value-added input tax</t>
        </is>
      </c>
      <c r="B9" s="7" t="n">
        <v>54092</v>
      </c>
      <c r="C9" s="7" t="n">
        <v>8378</v>
      </c>
      <c r="D9" s="7" t="n">
        <v>11648</v>
      </c>
    </row>
    <row r="10">
      <c r="A10" s="4" t="inlineStr">
        <is>
          <t>Others</t>
        </is>
      </c>
      <c r="B10" s="7" t="n">
        <v>12380</v>
      </c>
      <c r="C10" s="7" t="n">
        <v>1917</v>
      </c>
      <c r="D10" s="7" t="n">
        <v>5595</v>
      </c>
    </row>
    <row r="11">
      <c r="A11" s="4" t="inlineStr">
        <is>
          <t>Less: allowance for doubtful accounts</t>
        </is>
      </c>
      <c r="B11" s="7" t="n">
        <v>-8901</v>
      </c>
      <c r="C11" s="7" t="n">
        <v>-1379</v>
      </c>
      <c r="D11" s="7" t="n">
        <v>-8901</v>
      </c>
    </row>
    <row r="12">
      <c r="A12" s="4" t="inlineStr">
        <is>
          <t>Prepayments and other receivables, net</t>
        </is>
      </c>
      <c r="B12" s="5" t="n">
        <v>96547</v>
      </c>
      <c r="C12" s="6" t="n">
        <v>14953</v>
      </c>
      <c r="D12" s="5" t="n">
        <v>2298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PREPAYMENTS AND OTHER RECEIVABLES (Summary of Reconciliation of Beginning and Ending Allowance For Doubtful Accounts (Details) ¥ in Thousands, $ in Thousands</t>
        </is>
      </c>
      <c r="B1" s="2" t="inlineStr">
        <is>
          <t>6 Months Ended</t>
        </is>
      </c>
      <c r="D1" s="2" t="inlineStr">
        <is>
          <t>12 Months Ended</t>
        </is>
      </c>
    </row>
    <row r="2">
      <c r="B2" s="2" t="inlineStr">
        <is>
          <t>Jun. 30, 2021CNY (¥)</t>
        </is>
      </c>
      <c r="C2" s="2" t="inlineStr">
        <is>
          <t>Jun. 30, 2021USD ($)</t>
        </is>
      </c>
      <c r="D2" s="2" t="inlineStr">
        <is>
          <t>Dec. 31, 2020CNY (¥)</t>
        </is>
      </c>
      <c r="E2" s="2" t="inlineStr">
        <is>
          <t>Dec. 31, 2020USD ($)</t>
        </is>
      </c>
      <c r="F2" s="2" t="inlineStr">
        <is>
          <t>Dec. 31, 2018CNY (¥)</t>
        </is>
      </c>
      <c r="G2" s="2" t="inlineStr">
        <is>
          <t>Dec. 31, 2017CNY (¥)</t>
        </is>
      </c>
    </row>
    <row r="3">
      <c r="A3" s="3" t="inlineStr">
        <is>
          <t>Accounts Receivable, Allowance for Credit Loss [Roll Forward]</t>
        </is>
      </c>
    </row>
    <row r="4">
      <c r="A4" s="4" t="inlineStr">
        <is>
          <t>Beginning balance</t>
        </is>
      </c>
      <c r="B4" s="5" t="n">
        <v>8901</v>
      </c>
      <c r="C4" s="6" t="n">
        <v>1379</v>
      </c>
      <c r="D4" s="5" t="n">
        <v>8391</v>
      </c>
    </row>
    <row r="5">
      <c r="A5" s="4" t="inlineStr">
        <is>
          <t>Write-offs</t>
        </is>
      </c>
      <c r="B5" s="7" t="n">
        <v>0</v>
      </c>
      <c r="C5" s="7" t="n">
        <v>0</v>
      </c>
      <c r="D5" s="7" t="n">
        <v>0</v>
      </c>
    </row>
    <row r="6">
      <c r="A6" s="4" t="inlineStr">
        <is>
          <t>Provisions</t>
        </is>
      </c>
      <c r="B6" s="7" t="n">
        <v>0</v>
      </c>
      <c r="C6" s="7" t="n">
        <v>0</v>
      </c>
      <c r="D6" s="7" t="n">
        <v>510</v>
      </c>
    </row>
    <row r="7">
      <c r="A7" s="4" t="inlineStr">
        <is>
          <t>Ending balance</t>
        </is>
      </c>
      <c r="B7" s="7" t="n">
        <v>8901</v>
      </c>
      <c r="C7" s="7" t="n">
        <v>1379</v>
      </c>
      <c r="D7" s="7" t="n">
        <v>8901</v>
      </c>
      <c r="E7" s="6" t="n">
        <v>1379</v>
      </c>
    </row>
    <row r="8">
      <c r="A8" s="4" t="inlineStr">
        <is>
          <t>ASU 2019-04</t>
        </is>
      </c>
    </row>
    <row r="9">
      <c r="A9" s="3" t="inlineStr">
        <is>
          <t>Accounts Receivable, Allowance for Credit Loss [Roll Forward]</t>
        </is>
      </c>
    </row>
    <row r="10">
      <c r="A10" s="4" t="inlineStr">
        <is>
          <t>Beginning balance</t>
        </is>
      </c>
      <c r="B10" s="5" t="n">
        <v>8901</v>
      </c>
      <c r="C10" s="6" t="n">
        <v>1379</v>
      </c>
      <c r="D10" s="7" t="n">
        <v>8391</v>
      </c>
    </row>
    <row r="11">
      <c r="A11" s="4" t="inlineStr">
        <is>
          <t>Impact of Adoption to ASC 326</t>
        </is>
      </c>
      <c r="E11" s="7" t="n">
        <v>0</v>
      </c>
      <c r="F11" s="5" t="n">
        <v>0</v>
      </c>
      <c r="G11" s="5" t="n">
        <v>0</v>
      </c>
    </row>
    <row r="12">
      <c r="A12" s="4" t="inlineStr">
        <is>
          <t>Ending balance</t>
        </is>
      </c>
      <c r="D12" s="5" t="n">
        <v>8901</v>
      </c>
      <c r="E12" s="6" t="n">
        <v>137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6 Months Ended</t>
        </is>
      </c>
    </row>
    <row r="2">
      <c r="B2" s="2" t="inlineStr">
        <is>
          <t>Jun. 30, 2021</t>
        </is>
      </c>
    </row>
    <row r="3">
      <c r="A3" s="3" t="inlineStr">
        <is>
          <t>ORGANIZATION</t>
        </is>
      </c>
    </row>
    <row r="4">
      <c r="A4" s="4" t="inlineStr">
        <is>
          <t>ORGANIZATION</t>
        </is>
      </c>
      <c r="B4" s="4" t="inlineStr">
        <is>
          <t>1. ORGANIZATION BIT Mining Limited (formerly, 500.com Limited, the “Company”) was incorporated under the laws of the Cayman Islands on April 20, 2007 under the original name of “Fine Success Limited”, which was changed to “500wan.com” on May 9, 2011, changed to “500.com Limited” on October 9, 2013. The Company changed to the new English name of “BIT Mining Limited” and the new ticker symbol “BTCM” effective April 20, 2021. The Company announced the entry into the cryptocurrency industry in December 2020. As of June 30, 2021, the Company has completed the transformation of its business and become an enterprise that primarily provides cryptocurrency mining, data center operation and mining pool services. The Company continually monitors the reportable segments for changes in facts and circumstances to determine whether changes in the identification or aggregation of operating segments are necessary. Due to the transformation into cryptocurrency industry, in the first quarter of 2021, the Company updated the reportable segments. Consequently, the segment disclosures in this filing have been recast to reflect these changes and therefore differ from prior filings. See Note 21 Segment Information for additional details. On March 31, 2021, the Company completed the subscription for shares of Loto Interactive (as defined below), which primarily engages in the data center operation business. The Company’s ownership of Loto Interactive thereby increased to 54.2% and Loto Interactive became a subsidiary of the Company. As a result, the Company began to consolidate Loto Interactive on March 31, 2021. On June 18, 2021, the Company completed the unconditional mandatory cash offers and its ownership of Loto Interactive thereby increased to 59.79%. On April 15, 2021, the Company completed the acquisition of the entire mining pool business of Blockchain Technologies Holding Company operated under BTC.com, including the domain name BTC.com and the cryptocurrency wallet of BTC.com. As of June 30, 2021, the Company has subsidiaries incorporated in countries and jurisdictions including the People’s Republic of China (“PRC”), British Virgin Islands, Hong Kong, the United States of America (“USA”), Malta, Cyprus, Curacao and the Company also effectively controlled a number of variable interest entities (“VIEs”), through the Primary Beneficiaries, as defined below. The accompanying unaudited interim condensed consolidated financial statements include the financial statements of the Company, its subsidiaries, VIEs and VIEs’ subsidiaries. The Company has previously conducted the lottery business in China through a series of contractual arrangements with Shenzhen Youlanguang Science and Technology Co., Ltd., Shenzhen E-Sun Network Co., Ltd., and Shenzhen Guangtiandi Science and Technology Co., Ltd. (collectively, the “lottery business related VIEs”), and their respective shareholders. On July 23, 2021, the Company announced its decision to dispose of its Chinese lottery related business and the Company terminated all of its lottery business-related VIE contracts. The lottery business-related VIE subsidiaries will be deconsolidated and their financial results will no longer be included in the consolidated financial statements in the third quarter of 2021 as a result of eliminating the VIE structure. ​ 1. ORGANIZATION (continued) As of June 30, 2021, the Company’s major subsidiaries, VIEs and VIEs’ subsidiaries are listed below: ​ ​ ​ ​ ​ ​ ​ ​ ​ ​ ​ ​ ​ ​ ​ ​ Percentage of ​ ​ ​ ​ Date of ​ Place of ​ ownership by ​ ​ Entity establishment establishment the Company Principal activities ​ ​ ​ ​ ​ ​ ​ ​ ​ Subsidiaries ​ ​ Fine Brand Limited (“BVI”) ​ February 9, 2011 ​ British Virgin Islands ​ 100 % Investment Holding BT Mining Limited ("BT Mining") ​ April 19, 2021 ​ Cayman Islands ​ 100 % Investment Holding 500wan HK Limited (“500wan HK”) ​ March 8, 2011 ​ Hong Kong ​ 100 % Investment Holding 500.com USA Corporation (“500.com USA”) ​ July 21, 2014 ​ USA ​ 100 % Investment Holding E-Sun Sky Computer (Shenzhen) Co., Ltd. (“E-Sun Sky Computer”) ​ June 18, 2007 ​ PRC ​ 100 % Technology service Star Light Inc. (“Star Light”) ​ January 29, 2021 ​ Cayman Islands ​ 100 % Investment Holding Skill Esport Limited(“ Skill Esport”) ​ May 23, 2018 ​ Hong Kong ​ 100 % Cryptocurrency mining Chongqing Yusheng Information Technology Limited (“Chongqing Yusheng”) ​ June 5, 2018 ​ PRC ​ 100 % Technology service Blockchain Alliance Technologies Limited (“Blockchain Alliance Technologies”) ​ March 11, 2020 ​ British Virgin Islands ​ 100 % Investment Holding Blockchain Alliance HK Limited (“Blockchain Alliance HK”) ​ April 9, 2020 ​ Hong Kong ​ 100 % Mining pool Beijing Guixinyanghang Technology Limited (“Guixinyanghang”) ​ June 12, 2020 ​ PRC ​ 100 % Technology service The Multi Group Ltd (“The Multi Group” or “TMG”) ​ June 26, 2015 ​ Malta ​ 100 % Investment Holding Multi Warehouse Ltd****** ​ December 3, 2014 ​ Malta ​ 93 % Online Gaming Multi Brand Gaming Ltd****** ​ October 3, 2014 ​ Malta ​ 93 % Online Gaming Multilotto UK Ltd****** ​ September1, 2016 ​ Malta ​ 93 % Online Gaming Lotto Warehouse Ltd****** ​ September1, 2016 ​ Malta ​ 93 % Online Gaming Wasp Media Ltd****** ​ August 12, 2016 ​ Malta ​ 93 % Online Gaming Round Spot Services Ltd****** ​ May 6, 2015 ​ Cyprus ​ 93 % Online Gaming Multi Pay N.V.****** ​ August 25, 2011 ​ Curacao ​ 93 % Online Gaming Oddson Europe Ltd****** ​ January10, 2018 ​ Malta ​ 93 % Online Gaming Loto Interactive Limited (“Loto Interactive”) ​ November 26, 1998 ​ Cayman Islands ​ 59.79 % Investment holding Brighten Express Limited******* ​ April 1, 2016 ​ Hong Kong ​ 59.79 % Investment holding Rising Move International Limited******* ​ July 25, 2007 ​ BVI ​ 59.79 % Investment holding Interactive Lab Limited******* ​ July 8, 2015 ​ BVI ​ 59.79 % Technology Service Precious Success Holdings Limited******* ​ July 10, 2007 ​ BVI ​ 30.49 % Investment holding PAL Development Limited******* ​ August 17, 2006 ​ Hong Kong ​ 30.49 % Investment holding Global Score Asia Limited******* ​ April 18, 2005 ​ BVI ​ 59.79 % Investment holding Trade Express Services Inc. ******* ​ November 3, 2003 ​ BVI ​ 59.79 % Investment holding Rise Accord Holdings Limited******* ​ April 30, 2013 ​ BVI ​ 59.79 % Investment holding China Excellent Net Technology Investment Limited******* ​ July 2, 2009 ​ Hong Kong ​ 56.80 % Investment holding Hong Kong Interactive Lab Limited******* ​ March 23, 2018 ​ Hong Kong ​ 59.79 % Technology Service Virtual Asset Ratings Limited******* ​ July 26, 2018 ​ BVI ​ 30.49 % Technology Service Loto Interactive Information Technology (Shenzhen) Limited******* ​ December14, 2017 ​ PRC ​ 59.79 % Investment holding Shenzhen Lewanwuxian Information Technology Co., Ltd. ******* ​ February 5, 2018 ​ PRC ​ 30.49 % Online Gaming Interactive Medical Lab Limited******* ​ March 21, 2019 ​ BVI ​ 59.79 % Investment holding Interactive Medical Lab Corporation ​ April 25, 2019 ​ Delaware ​ 59.79 % Investment holding Might Winner Limited******* ​ August 9, 2019 ​ Hong Kong ​ 59.79 % Investment holding H.K CB. Cute Technology Co., Limited******* ​ February 24, 2012 ​ Hong Kong ​ 59.79 % Investment holding Shenzhen Quanjing Financial Leasing Co., Ltd ******* ​ May 12, 2016 ​ PRC ​ 59.79 % Investment holding ​ ​ ​ ​ ​ ​ ​ ​ ​ ​ ​ ​ ​ ​ ​ ​ ​ ​ VIEs ​ ​ ​ Shenzhen E-Sun Network Co., Ltd. (“E-Sun Network”) ​ December 7, 1999 PRC — ​ Online Lottery Service Shenzhen Youlanguang Science and Technology Co., Ltd. (“Youlanguang Technology”) ​ December 16, 2008 PRC — ​ Online Lottery Service Shenzhen Guangtiandi Science and Technology Co., Ltd. (“Guangtiandi Technology”) ​ December 16, 2008 PRC — ​ Online Lottery Service Zhejiang Keyinghuancai InformationTechnology Co., Ltd. (“Zhejiang Keyinghuancai”) ​ March 29, 2018 ​ PRC ​ — ​ Online games Service ​ ​ ​ ​ ​ ​ ​ ​ ​ Subsidiaries of the VIEs ​ ​ ​ Shenzhen E-Sun Sky Network Technology Co., Ltd. (“E-Sun Sky Network”) * ​ May 22, 2006 PRC — ​ Online Lottery Service Hainan Jingli Network Technology Co., Ltd. (“Hainan Jingli”) ** ​ May 3, 2018 PRC — ​ Software Service Shenzhen Yicai Network Technology Co., Ltd. (“Shenzhen Yicai”) *** ​ July 21, 2015 PRC — ​ Online Lottery Service Shenzhen Kaisheng Jinfu Enterprise Management Co., Ltd. (“Shenzhen Kaisheng”) **** ​ June 24, 2016 PRC — ​ Online Spot Commodity Trading Services Ganzi Changhe Hydropower Consumption Service Co., Ltd****** ​ April 25, 2019 ​ PRC ​ — ​ Data Analysis and Storage Service Sichuan Lecaiyuntian Internet Technology Co., Ltd ****** ​ February 21, 2019 ​ PRC ​ — ​ Data Analysis and Storage Service Chengdu Keying Interactive Information Technology Limited****** ​ January 10, 2019 ​ PRC ​ — ​ Data Analysis and Storage Service Chengdu Yilaike Technology Co., Ltd. (“Chengdu Yilaike”) ****** ​ December 1,2017 ​ PRC ​ — ​ Data Analysis and Storage Service ​ 1. ORGANIZATION (continued) * A subsidiary of E-Sun Network ** A subsidiary of E-Sun Sky Network *** A subsidiary of Youlanguang Technology **** A subsidiary of Guangtiandi Technology ****** A subsidiary of the Multi Group ******* A subsidiary of Loto Interactive ******** A subsidiary of Zhejiang Keyinghuancai The Company, its subsidiaries, VIEs and VIEs’ subsidiaries are hereinafter collectively referred to as the “Group”. Information on Variable Interest Entities (“VIEs”) The Company has previously conducted its lottery business in China through a series of contractual arrangements with Shenzhen Youlanguang Science and Technology Co., Ltd., Shenzhen E-Sun Network Co., Ltd., and Shenzhen Guangtiandi Science and Technology Co., Ltd. (collectively, the “lottery businessrelated VIEs”), and their respective shareholders. Since March 31, 2021, the Company also consolidated the financial results of Zhejiang Keying Huancai Information Technology Co., Ltd. (“Zhejiang Keying”), a VIE primarily engaged in the provision of data analysis and storage services in connection with the Company’s pre-existing cryptocurrency mining operations in China, through its contractual arrangement with Loto Interactive Information Technology (Shenzhen) Co., Ltd. (“Loto Shenzhen”), which is indirectly controlled by the Company after the completion of the acquisition of the majority interest of Loto Interactive Limited on March 31,2021. On July 23, 2021, the Company announced the decision to dispose of the VIE structures in China, and on August 3, 2021 the Group has terminated all of the VIE structures with the lottery-related affiliated entities and Zhejiang Keying. The Group is in the process of completing the transfer of equity interests of Zhejiang Keying to Loto Shenzhen. The lottery-related affiliated entities have been deconsolidated and their financial results will no longer be included in the condensed consolidated financial statements for the third quarter of 2021 following the termination of the VIE structures. ​ 1. Information on Variable Interest Entities (“VIEs”) The carrying amounts of the assets, liabilities, the results of operations and cash flows of all of these VIEs included in the accompanying unaudited interim condensed consolidated balance sheets, statements of comprehensive loss and statements of cash flows are as follows: ​ ​ ​ ​ ​ ​ ​ ​ ​ As of As of As of ​ ​ December 31, ​ June 30, ​ June 30, ​ ​ 2020 ​ 2021 ​ 2021 ​ ​ RMB ​ RMB ​ US$ ASSETS Audited Unaudited Unaudited Current assets: Cash and cash equivalents 194,510 13,656 2,115 Restricted cash 1,242 1,250 194 Accounts receivables ​ — ​ 20,138 ​ 3,119 Amounts due from intergroup companies 936 18,253 2,827 Amounts due from a related party ​ 368 ​ — ​ — Prepayments and other current assets, net 12,781 66,712 10,332 ​ ​ ​ ​ ​ ​ ​ Total current assets 209,837 120,009 18,587 ​ ​ ​ ​ ​ ​ ​ Non-current assets: Property and equipment, net 15,181 124,928 19,349 Intangible assets, net 1,229 1,011 157 Deposits 424 423 66 Long-term investments 35,192 32,370 5,013 Right-of-use assets ​ 9,327 ​ 7,605 ​ 1,178 Other non-current assets 1,665 6,763 1,047 ​ ​ ​ ​ ​ ​ ​ Total non-current assets 63,018 173,100 26,810 ​ ​ ​ ​ ​ ​ ​ TOTAL ASSETS 272,855 293,109 45,397 ​ ​ ​ ​ ​ ​ ​ LIABILITIES Current liabilities: Short-term borrowings ​ — ​ 5,000 ​ 774 Accounts payable ​ — ​ 5,855 ​ 907 Amounts due to intergroup companies 374,379 443,116 68,630 Accrued payroll and welfare payable 12,288 1,192 185 Accrued expenses and other current liabilities 36,870 70,190 10,871 Operating lease liabilities - current ​ 3,710 ​ 4,006 ​ 620 Income tax payable — 2,397 371 ​ ​ ​ ​ ​ ​ ​ Total current liabilities 427,247 531,756 82,358 ​ ​ ​ ​ ​ ​ ​ Non-current liabilities: Long-term payables 526 406 63 Operating lease liabilities - non-current 5,807 4,374 678 Total non-current liabilities 6,333 4,780 741 ​ ​ ​ ​ ​ ​ ​ TOTAL LIABILITIES 433,580 536,536 83,099 ​ ​ 1. (continued) Information on Variable Interest Entities (“VIEs”) ​ ​ ​ ​ ​ ​ ​ ​ ​ ​ For the six months ended June 30, ​ 2020 2021 2021 ​ ​ RMB ​ RMB ​ US$ ​ ​ Unaudited ​ Unaudited ​ Unaudited Revenues 693 79,176 12,263 Net loss (28,440) (15,457) (2,394) ​ ​ ​ ​ ​ ​ ​ ​ ​ ​ For the six months ended June 30, ​ 2020 2021 2021 ​ ​ RMB ​ RMB ​ US$ Net cash used in operating activities (29,426) (9,181) (1,422) Net cash provided by (used in) investing activities (35,842) 1,350 209 Net cash provided by financing activities 27,347 (173,925) (26,938) ​ There was no pledge or collateralization of the VIEs’ assets. Creditors of the VIEs have no recourse to the general credit of the Company, which is the primary beneficiary of the VIEs. In addition, the Company has provided a loan of US$27,987 in financial support to its VIEs, E-Sun Sky Network, as of June 30, 2021.</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OPERTY AND EQUIPMENT, NET (Schedule of Property and Equipment) (Details) ¥ in Thousands, $ in Thousands</t>
        </is>
      </c>
      <c r="B1" s="2" t="inlineStr">
        <is>
          <t>Jun. 30, 2021CNY (¥)</t>
        </is>
      </c>
      <c r="C1" s="2" t="inlineStr">
        <is>
          <t>Jun. 30, 2021USD ($)</t>
        </is>
      </c>
      <c r="D1" s="2" t="inlineStr">
        <is>
          <t>Dec. 31, 2020CNY (¥)</t>
        </is>
      </c>
    </row>
    <row r="2">
      <c r="A2" s="3" t="inlineStr">
        <is>
          <t>Property, Plant and Equipment [Line Items]</t>
        </is>
      </c>
    </row>
    <row r="3">
      <c r="A3" s="4" t="inlineStr">
        <is>
          <t>Property and equipment, cost</t>
        </is>
      </c>
      <c r="B3" s="5" t="n">
        <v>587782</v>
      </c>
      <c r="C3" s="6" t="n">
        <v>91036</v>
      </c>
      <c r="D3" s="5" t="n">
        <v>162812</v>
      </c>
    </row>
    <row r="4">
      <c r="A4" s="4" t="inlineStr">
        <is>
          <t>Less: Accumulated depreciation</t>
        </is>
      </c>
      <c r="B4" s="7" t="n">
        <v>-244546</v>
      </c>
      <c r="C4" s="7" t="n">
        <v>-37876</v>
      </c>
      <c r="D4" s="7" t="n">
        <v>-143033</v>
      </c>
    </row>
    <row r="5">
      <c r="A5" s="4" t="inlineStr">
        <is>
          <t>Property and equipment, net</t>
        </is>
      </c>
      <c r="B5" s="7" t="n">
        <v>343236</v>
      </c>
      <c r="C5" s="7" t="n">
        <v>53160</v>
      </c>
      <c r="D5" s="7" t="n">
        <v>19779</v>
      </c>
    </row>
    <row r="6">
      <c r="A6" s="4" t="inlineStr">
        <is>
          <t>Machinery and equipment</t>
        </is>
      </c>
    </row>
    <row r="7">
      <c r="A7" s="3" t="inlineStr">
        <is>
          <t>Property, Plant and Equipment [Line Items]</t>
        </is>
      </c>
    </row>
    <row r="8">
      <c r="A8" s="4" t="inlineStr">
        <is>
          <t>Property and equipment, cost</t>
        </is>
      </c>
      <c r="B8" s="7" t="n">
        <v>414349</v>
      </c>
      <c r="C8" s="7" t="n">
        <v>64175</v>
      </c>
    </row>
    <row r="9">
      <c r="A9" s="4" t="inlineStr">
        <is>
          <t>Electronics and office equipment</t>
        </is>
      </c>
    </row>
    <row r="10">
      <c r="A10" s="3" t="inlineStr">
        <is>
          <t>Property, Plant and Equipment [Line Items]</t>
        </is>
      </c>
    </row>
    <row r="11">
      <c r="A11" s="4" t="inlineStr">
        <is>
          <t>Property and equipment, cost</t>
        </is>
      </c>
      <c r="B11" s="7" t="n">
        <v>33950</v>
      </c>
      <c r="C11" s="7" t="n">
        <v>5258</v>
      </c>
      <c r="D11" s="7" t="n">
        <v>33353</v>
      </c>
    </row>
    <row r="12">
      <c r="A12" s="4" t="inlineStr">
        <is>
          <t>Motor vehicles [Member]</t>
        </is>
      </c>
    </row>
    <row r="13">
      <c r="A13" s="3" t="inlineStr">
        <is>
          <t>Property, Plant and Equipment [Line Items]</t>
        </is>
      </c>
    </row>
    <row r="14">
      <c r="A14" s="4" t="inlineStr">
        <is>
          <t>Property and equipment, cost</t>
        </is>
      </c>
      <c r="B14" s="7" t="n">
        <v>12667</v>
      </c>
      <c r="C14" s="7" t="n">
        <v>1962</v>
      </c>
      <c r="D14" s="7" t="n">
        <v>10737</v>
      </c>
    </row>
    <row r="15">
      <c r="A15" s="4" t="inlineStr">
        <is>
          <t>Leasehold improvements [Member]</t>
        </is>
      </c>
    </row>
    <row r="16">
      <c r="A16" s="3" t="inlineStr">
        <is>
          <t>Property, Plant and Equipment [Line Items]</t>
        </is>
      </c>
    </row>
    <row r="17">
      <c r="A17" s="4" t="inlineStr">
        <is>
          <t>Property and equipment, cost</t>
        </is>
      </c>
      <c r="B17" s="5" t="n">
        <v>126816</v>
      </c>
      <c r="C17" s="6" t="n">
        <v>19641</v>
      </c>
      <c r="D17" s="5" t="n">
        <v>11872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OPERTY AND EQUIPMENT, NET (Narrative) (Details) ¥ in Thousands, $ in Thousands</t>
        </is>
      </c>
      <c r="B1" s="2" t="inlineStr">
        <is>
          <t>6 Months Ended</t>
        </is>
      </c>
    </row>
    <row r="2">
      <c r="B2" s="2" t="inlineStr">
        <is>
          <t>Jun. 30, 2021CNY (¥)</t>
        </is>
      </c>
      <c r="C2" s="2" t="inlineStr">
        <is>
          <t>Jun. 30, 2021USD ($)</t>
        </is>
      </c>
      <c r="D2" s="2" t="inlineStr">
        <is>
          <t>Jun. 30, 2020CNY (¥)</t>
        </is>
      </c>
    </row>
    <row r="3">
      <c r="A3" s="3" t="inlineStr">
        <is>
          <t>Property, Plant and Equipment [Line Items]</t>
        </is>
      </c>
    </row>
    <row r="4">
      <c r="A4" s="4" t="inlineStr">
        <is>
          <t>Depreciation expense of Continuing Operations</t>
        </is>
      </c>
      <c r="B4" s="5" t="n">
        <v>41129</v>
      </c>
      <c r="C4" s="6" t="n">
        <v>6370</v>
      </c>
      <c r="D4" s="5" t="n">
        <v>1414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TANGIBLE ASSETS, NET (Schedule of Intangible Assets) (Details) ¥ in Thousands, $ in Thousands</t>
        </is>
      </c>
      <c r="B1" s="2" t="inlineStr">
        <is>
          <t>12 Months Ended</t>
        </is>
      </c>
    </row>
    <row r="2">
      <c r="B2" s="2" t="inlineStr">
        <is>
          <t>Dec. 31, 2019CNY (¥)</t>
        </is>
      </c>
      <c r="C2" s="2" t="inlineStr">
        <is>
          <t>Jun. 30, 2021CNY (¥)</t>
        </is>
      </c>
      <c r="D2" s="2" t="inlineStr">
        <is>
          <t>Jun. 30, 2021USD ($)</t>
        </is>
      </c>
      <c r="E2" s="2" t="inlineStr">
        <is>
          <t>Dec. 31, 2020CNY (¥)</t>
        </is>
      </c>
    </row>
    <row r="3">
      <c r="A3" s="3" t="inlineStr">
        <is>
          <t>Finite-Lived Intangible Assets [Line Items]</t>
        </is>
      </c>
    </row>
    <row r="4">
      <c r="A4" s="4" t="inlineStr">
        <is>
          <t>Cost</t>
        </is>
      </c>
      <c r="C4" s="5" t="n">
        <v>652326</v>
      </c>
      <c r="D4" s="6" t="n">
        <v>101033</v>
      </c>
      <c r="E4" s="5" t="n">
        <v>267162</v>
      </c>
    </row>
    <row r="5">
      <c r="A5" s="4" t="inlineStr">
        <is>
          <t>Accumulated amortization</t>
        </is>
      </c>
      <c r="C5" s="7" t="n">
        <v>-93114</v>
      </c>
      <c r="D5" s="7" t="n">
        <v>-14422</v>
      </c>
      <c r="E5" s="7" t="n">
        <v>-82919</v>
      </c>
    </row>
    <row r="6">
      <c r="A6" s="4" t="inlineStr">
        <is>
          <t>Impairment</t>
        </is>
      </c>
      <c r="C6" s="7" t="n">
        <v>-181845</v>
      </c>
      <c r="D6" s="7" t="n">
        <v>-28164</v>
      </c>
      <c r="E6" s="7" t="n">
        <v>-181845</v>
      </c>
    </row>
    <row r="7">
      <c r="A7" s="4" t="inlineStr">
        <is>
          <t>Intangible assets, net</t>
        </is>
      </c>
      <c r="C7" s="7" t="n">
        <v>377367</v>
      </c>
      <c r="D7" s="7" t="n">
        <v>58447</v>
      </c>
      <c r="E7" s="7" t="n">
        <v>2398</v>
      </c>
    </row>
    <row r="8">
      <c r="A8" s="4" t="inlineStr">
        <is>
          <t>Impairment of intangible assets</t>
        </is>
      </c>
      <c r="B8" s="5" t="n">
        <v>-181845</v>
      </c>
    </row>
    <row r="9">
      <c r="A9" s="4" t="inlineStr">
        <is>
          <t>Computer software</t>
        </is>
      </c>
    </row>
    <row r="10">
      <c r="A10" s="3" t="inlineStr">
        <is>
          <t>Finite-Lived Intangible Assets [Line Items]</t>
        </is>
      </c>
    </row>
    <row r="11">
      <c r="A11" s="4" t="inlineStr">
        <is>
          <t>Cost</t>
        </is>
      </c>
      <c r="C11" s="7" t="n">
        <v>30246</v>
      </c>
      <c r="D11" s="7" t="n">
        <v>4686</v>
      </c>
      <c r="E11" s="7" t="n">
        <v>28424</v>
      </c>
    </row>
    <row r="12">
      <c r="A12" s="4" t="inlineStr">
        <is>
          <t>Accumulated amortization</t>
        </is>
      </c>
      <c r="C12" s="7" t="n">
        <v>-25324</v>
      </c>
      <c r="D12" s="7" t="n">
        <v>-3922</v>
      </c>
      <c r="E12" s="7" t="n">
        <v>-23154</v>
      </c>
    </row>
    <row r="13">
      <c r="A13" s="4" t="inlineStr">
        <is>
          <t>Impairment</t>
        </is>
      </c>
      <c r="C13" s="7" t="n">
        <v>-3547</v>
      </c>
      <c r="D13" s="7" t="n">
        <v>-549</v>
      </c>
      <c r="E13" s="7" t="n">
        <v>-3547</v>
      </c>
    </row>
    <row r="14">
      <c r="A14" s="4" t="inlineStr">
        <is>
          <t>License agreement</t>
        </is>
      </c>
    </row>
    <row r="15">
      <c r="A15" s="3" t="inlineStr">
        <is>
          <t>Finite-Lived Intangible Assets [Line Items]</t>
        </is>
      </c>
    </row>
    <row r="16">
      <c r="A16" s="4" t="inlineStr">
        <is>
          <t>Cost</t>
        </is>
      </c>
      <c r="C16" s="7" t="n">
        <v>151177</v>
      </c>
      <c r="D16" s="7" t="n">
        <v>23414</v>
      </c>
      <c r="E16" s="7" t="n">
        <v>151177</v>
      </c>
    </row>
    <row r="17">
      <c r="A17" s="4" t="inlineStr">
        <is>
          <t>Accumulated amortization</t>
        </is>
      </c>
      <c r="C17" s="7" t="n">
        <v>-37768</v>
      </c>
      <c r="D17" s="7" t="n">
        <v>-5850</v>
      </c>
      <c r="E17" s="7" t="n">
        <v>-37768</v>
      </c>
    </row>
    <row r="18">
      <c r="A18" s="4" t="inlineStr">
        <is>
          <t>Impairment</t>
        </is>
      </c>
      <c r="C18" s="7" t="n">
        <v>-113409</v>
      </c>
      <c r="D18" s="7" t="n">
        <v>-17565</v>
      </c>
      <c r="E18" s="7" t="n">
        <v>-113409</v>
      </c>
    </row>
    <row r="19">
      <c r="A19" s="4" t="inlineStr">
        <is>
          <t>Internet domain name</t>
        </is>
      </c>
    </row>
    <row r="20">
      <c r="A20" s="3" t="inlineStr">
        <is>
          <t>Finite-Lived Intangible Assets [Line Items]</t>
        </is>
      </c>
    </row>
    <row r="21">
      <c r="A21" s="4" t="inlineStr">
        <is>
          <t>Cost</t>
        </is>
      </c>
      <c r="C21" s="7" t="n">
        <v>2481</v>
      </c>
      <c r="D21" s="7" t="n">
        <v>384</v>
      </c>
      <c r="E21" s="7" t="n">
        <v>1512</v>
      </c>
    </row>
    <row r="22">
      <c r="A22" s="4" t="inlineStr">
        <is>
          <t>Accumulated amortization</t>
        </is>
      </c>
      <c r="C22" s="7" t="n">
        <v>-896</v>
      </c>
      <c r="D22" s="7" t="n">
        <v>-139</v>
      </c>
      <c r="E22" s="7" t="n">
        <v>-837</v>
      </c>
    </row>
    <row r="23">
      <c r="A23" s="4" t="inlineStr">
        <is>
          <t>Brand name</t>
        </is>
      </c>
    </row>
    <row r="24">
      <c r="A24" s="3" t="inlineStr">
        <is>
          <t>Finite-Lived Intangible Assets [Line Items]</t>
        </is>
      </c>
    </row>
    <row r="25">
      <c r="A25" s="4" t="inlineStr">
        <is>
          <t>Cost</t>
        </is>
      </c>
      <c r="C25" s="7" t="n">
        <v>468422</v>
      </c>
      <c r="D25" s="7" t="n">
        <v>72549</v>
      </c>
      <c r="E25" s="7" t="n">
        <v>86049</v>
      </c>
    </row>
    <row r="26">
      <c r="A26" s="4" t="inlineStr">
        <is>
          <t>Accumulated amortization</t>
        </is>
      </c>
      <c r="C26" s="7" t="n">
        <v>-29126</v>
      </c>
      <c r="D26" s="7" t="n">
        <v>-4511</v>
      </c>
      <c r="E26" s="7" t="n">
        <v>-21160</v>
      </c>
    </row>
    <row r="27">
      <c r="A27" s="4" t="inlineStr">
        <is>
          <t>Impairment</t>
        </is>
      </c>
      <c r="C27" s="5" t="n">
        <v>-64889</v>
      </c>
      <c r="D27" s="6" t="n">
        <v>-10050</v>
      </c>
      <c r="E27" s="5" t="n">
        <v>-64889</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TANGIBLE ASSETS, NET (Schedule of Estimated Amortization Expense) (Details) ¥ in Thousands, $ in Thousands</t>
        </is>
      </c>
      <c r="B1" s="2" t="inlineStr">
        <is>
          <t>Jun. 30, 2021CNY (¥)</t>
        </is>
      </c>
      <c r="C1" s="2" t="inlineStr">
        <is>
          <t>Jun. 30, 2021USD ($)</t>
        </is>
      </c>
      <c r="D1" s="2" t="inlineStr">
        <is>
          <t>Dec. 31, 2020CNY (¥)</t>
        </is>
      </c>
    </row>
    <row r="2">
      <c r="A2" s="3" t="inlineStr">
        <is>
          <t>Finite-Lived Intangible Assets [Line Items]</t>
        </is>
      </c>
    </row>
    <row r="3">
      <c r="A3" s="4" t="inlineStr">
        <is>
          <t>2021 remaining</t>
        </is>
      </c>
      <c r="B3" s="5" t="n">
        <v>19382</v>
      </c>
      <c r="C3" s="6" t="n">
        <v>3002</v>
      </c>
    </row>
    <row r="4">
      <c r="A4" s="4" t="inlineStr">
        <is>
          <t>2022</t>
        </is>
      </c>
      <c r="B4" s="7" t="n">
        <v>38157</v>
      </c>
      <c r="C4" s="7" t="n">
        <v>5910</v>
      </c>
    </row>
    <row r="5">
      <c r="A5" s="4" t="inlineStr">
        <is>
          <t>2023</t>
        </is>
      </c>
      <c r="B5" s="7" t="n">
        <v>37885</v>
      </c>
      <c r="C5" s="7" t="n">
        <v>5868</v>
      </c>
    </row>
    <row r="6">
      <c r="A6" s="4" t="inlineStr">
        <is>
          <t>2024</t>
        </is>
      </c>
      <c r="B6" s="7" t="n">
        <v>37634</v>
      </c>
      <c r="C6" s="7" t="n">
        <v>5829</v>
      </c>
    </row>
    <row r="7">
      <c r="A7" s="4" t="inlineStr">
        <is>
          <t>2025</t>
        </is>
      </c>
      <c r="B7" s="7" t="n">
        <v>37623</v>
      </c>
      <c r="C7" s="7" t="n">
        <v>5827</v>
      </c>
    </row>
    <row r="8">
      <c r="A8" s="4" t="inlineStr">
        <is>
          <t>2026 and thereafter</t>
        </is>
      </c>
      <c r="B8" s="7" t="n">
        <v>206686</v>
      </c>
      <c r="C8" s="7" t="n">
        <v>32011</v>
      </c>
    </row>
    <row r="9">
      <c r="A9" s="4" t="inlineStr">
        <is>
          <t>Intangible assets, net</t>
        </is>
      </c>
      <c r="B9" s="5" t="n">
        <v>377367</v>
      </c>
      <c r="C9" s="6" t="n">
        <v>58447</v>
      </c>
      <c r="D9" s="5" t="n">
        <v>239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s>
  <sheetData>
    <row r="1">
      <c r="A1" s="1" t="inlineStr">
        <is>
          <t>INTANGIBLE ASSETS, NET (Narrative) (Details) ¥ in Thousands, $ in Thousands</t>
        </is>
      </c>
      <c r="B1" s="2" t="inlineStr">
        <is>
          <t>6 Months Ended</t>
        </is>
      </c>
      <c r="E1" s="2" t="inlineStr">
        <is>
          <t>12 Months Ended</t>
        </is>
      </c>
    </row>
    <row r="2">
      <c r="B2" s="2" t="inlineStr">
        <is>
          <t>Jun. 30, 2021CNY (¥)</t>
        </is>
      </c>
      <c r="C2" s="2" t="inlineStr">
        <is>
          <t>Jun. 30, 2021USD ($)</t>
        </is>
      </c>
      <c r="D2" s="2" t="inlineStr">
        <is>
          <t>Jun. 30, 2020CNY (¥)</t>
        </is>
      </c>
      <c r="E2" s="2" t="inlineStr">
        <is>
          <t>Dec. 31, 2019CNY (¥)</t>
        </is>
      </c>
    </row>
    <row r="3">
      <c r="A3" s="3" t="inlineStr">
        <is>
          <t>Finite-Lived Intangible Assets [Line Items]</t>
        </is>
      </c>
    </row>
    <row r="4">
      <c r="A4" s="4" t="inlineStr">
        <is>
          <t>Impairment</t>
        </is>
      </c>
      <c r="E4" s="5" t="n">
        <v>181845</v>
      </c>
    </row>
    <row r="5">
      <c r="A5" s="4" t="inlineStr">
        <is>
          <t>Amortization Expense Continuing Operations</t>
        </is>
      </c>
      <c r="B5" s="5" t="n">
        <v>8832</v>
      </c>
      <c r="C5" s="6" t="n">
        <v>1368</v>
      </c>
      <c r="D5" s="5" t="n">
        <v>116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PERATING LEASES (Operating lease related assets and liabilities) (Details) ¥ in Thousands, $ in Thousands</t>
        </is>
      </c>
      <c r="B1" s="2" t="inlineStr">
        <is>
          <t>Jun. 30, 2021CNY (¥)</t>
        </is>
      </c>
      <c r="C1" s="2" t="inlineStr">
        <is>
          <t>Jun. 30, 2021USD ($)</t>
        </is>
      </c>
      <c r="D1" s="2" t="inlineStr">
        <is>
          <t>Dec. 31, 2020CNY (¥)</t>
        </is>
      </c>
    </row>
    <row r="2">
      <c r="A2" s="3" t="inlineStr">
        <is>
          <t>OPERATING LEASES</t>
        </is>
      </c>
    </row>
    <row r="3">
      <c r="A3" s="4" t="inlineStr">
        <is>
          <t>Right-of-use assets</t>
        </is>
      </c>
      <c r="B3" s="5" t="n">
        <v>11329</v>
      </c>
      <c r="C3" s="6" t="n">
        <v>1755</v>
      </c>
      <c r="D3" s="5" t="n">
        <v>9327</v>
      </c>
    </row>
    <row r="4">
      <c r="A4" s="4" t="inlineStr">
        <is>
          <t>Operating lease liabilities - current</t>
        </is>
      </c>
      <c r="B4" s="7" t="n">
        <v>6360</v>
      </c>
      <c r="C4" s="7" t="n">
        <v>985</v>
      </c>
      <c r="D4" s="7" t="n">
        <v>3710</v>
      </c>
    </row>
    <row r="5">
      <c r="A5" s="4" t="inlineStr">
        <is>
          <t>Operating lease liabilities - non-current</t>
        </is>
      </c>
      <c r="B5" s="7" t="n">
        <v>6257</v>
      </c>
      <c r="C5" s="7" t="n">
        <v>969</v>
      </c>
      <c r="D5" s="7" t="n">
        <v>5807</v>
      </c>
    </row>
    <row r="6">
      <c r="A6" s="4" t="inlineStr">
        <is>
          <t>Total operating lease liabilities</t>
        </is>
      </c>
      <c r="B6" s="5" t="n">
        <v>12617</v>
      </c>
      <c r="C6" s="6" t="n">
        <v>1954</v>
      </c>
      <c r="D6" s="5" t="n">
        <v>951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PERATING LEASES (Summary of maturity of operating leases liabilities) (Details) ¥ in Thousands, $ in Thousands</t>
        </is>
      </c>
      <c r="B1" s="2" t="inlineStr">
        <is>
          <t>Jun. 30, 2021CNY (¥)</t>
        </is>
      </c>
      <c r="C1" s="2" t="inlineStr">
        <is>
          <t>Jun. 30, 2021USD ($)</t>
        </is>
      </c>
      <c r="D1" s="2" t="inlineStr">
        <is>
          <t>Dec. 31, 2020CNY (¥)</t>
        </is>
      </c>
    </row>
    <row r="2">
      <c r="A2" s="3" t="inlineStr">
        <is>
          <t>Future lease payments under operating leases</t>
        </is>
      </c>
    </row>
    <row r="3">
      <c r="A3" s="4" t="inlineStr">
        <is>
          <t>2021</t>
        </is>
      </c>
      <c r="B3" s="5" t="n">
        <v>3408</v>
      </c>
      <c r="C3" s="6" t="n">
        <v>528</v>
      </c>
    </row>
    <row r="4">
      <c r="A4" s="4" t="inlineStr">
        <is>
          <t>2022</t>
        </is>
      </c>
      <c r="B4" s="7" t="n">
        <v>6907</v>
      </c>
      <c r="C4" s="7" t="n">
        <v>1070</v>
      </c>
    </row>
    <row r="5">
      <c r="A5" s="4" t="inlineStr">
        <is>
          <t>2023</t>
        </is>
      </c>
      <c r="B5" s="7" t="n">
        <v>3017</v>
      </c>
      <c r="C5" s="7" t="n">
        <v>467</v>
      </c>
    </row>
    <row r="6">
      <c r="A6" s="4" t="inlineStr">
        <is>
          <t>Thereafter</t>
        </is>
      </c>
      <c r="B6" s="7" t="n">
        <v>0</v>
      </c>
      <c r="C6" s="7" t="n">
        <v>0</v>
      </c>
    </row>
    <row r="7">
      <c r="A7" s="4" t="inlineStr">
        <is>
          <t>Total</t>
        </is>
      </c>
      <c r="B7" s="7" t="n">
        <v>13332</v>
      </c>
      <c r="C7" s="7" t="n">
        <v>2065</v>
      </c>
    </row>
    <row r="8">
      <c r="A8" s="4" t="inlineStr">
        <is>
          <t>Less: imputed interest</t>
        </is>
      </c>
      <c r="B8" s="7" t="n">
        <v>-715</v>
      </c>
      <c r="C8" s="7" t="n">
        <v>-111</v>
      </c>
    </row>
    <row r="9">
      <c r="A9" s="4" t="inlineStr">
        <is>
          <t>Total operating lease liabilities</t>
        </is>
      </c>
      <c r="B9" s="5" t="n">
        <v>12617</v>
      </c>
      <c r="C9" s="6" t="n">
        <v>1954</v>
      </c>
      <c r="D9" s="5" t="n">
        <v>951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23" customWidth="1" min="2" max="2"/>
    <col width="23" customWidth="1" min="3" max="3"/>
    <col width="21" customWidth="1" min="4" max="4"/>
  </cols>
  <sheetData>
    <row r="1">
      <c r="A1" s="1" t="inlineStr">
        <is>
          <t>OPERATING LEASES (Narratives) (Details) ¥ in Thousands, $ in Thousands</t>
        </is>
      </c>
      <c r="B1" s="2" t="inlineStr">
        <is>
          <t>6 Months Ended</t>
        </is>
      </c>
    </row>
    <row r="2">
      <c r="B2" s="2" t="inlineStr">
        <is>
          <t>Jun. 30, 2021CNY (¥)</t>
        </is>
      </c>
      <c r="C2" s="2" t="inlineStr">
        <is>
          <t>Jun. 30, 2021USD ($)</t>
        </is>
      </c>
      <c r="D2" s="2" t="inlineStr">
        <is>
          <t>Jun. 30, 2020CNY (¥)</t>
        </is>
      </c>
    </row>
    <row r="3">
      <c r="A3" s="4" t="inlineStr">
        <is>
          <t>ASU 2016-02</t>
        </is>
      </c>
    </row>
    <row r="4">
      <c r="A4" s="3" t="inlineStr">
        <is>
          <t>Lessee, Lease, Description [Line Items]</t>
        </is>
      </c>
    </row>
    <row r="5">
      <c r="A5" s="4" t="inlineStr">
        <is>
          <t>Operating lease costs</t>
        </is>
      </c>
      <c r="B5" s="5" t="n">
        <v>3167</v>
      </c>
      <c r="C5" s="6" t="n">
        <v>491</v>
      </c>
      <c r="D5" s="5" t="n">
        <v>7272</v>
      </c>
    </row>
    <row r="6">
      <c r="A6" s="4" t="inlineStr">
        <is>
          <t>Short term lease costs</t>
        </is>
      </c>
      <c r="B6" s="7" t="n">
        <v>1246</v>
      </c>
      <c r="C6" s="7" t="n">
        <v>193</v>
      </c>
      <c r="D6" s="7" t="n">
        <v>1382</v>
      </c>
    </row>
    <row r="7">
      <c r="A7" s="4" t="inlineStr">
        <is>
          <t>Cash paid amounts included in measurement of operating lease liabilities</t>
        </is>
      </c>
      <c r="B7" s="5" t="n">
        <v>2119</v>
      </c>
      <c r="C7" s="6" t="n">
        <v>328</v>
      </c>
      <c r="D7" s="5" t="n">
        <v>4159</v>
      </c>
    </row>
    <row r="8">
      <c r="A8" s="4" t="inlineStr">
        <is>
          <t>Minimum</t>
        </is>
      </c>
    </row>
    <row r="9">
      <c r="A9" s="3" t="inlineStr">
        <is>
          <t>Lessee, Lease, Description [Line Items]</t>
        </is>
      </c>
    </row>
    <row r="10">
      <c r="A10" s="4" t="inlineStr">
        <is>
          <t>Operating lease remaining lease term</t>
        </is>
      </c>
      <c r="B10" s="4" t="inlineStr">
        <is>
          <t>1 year 9 months</t>
        </is>
      </c>
      <c r="C10" s="4" t="inlineStr">
        <is>
          <t>1 year 9 months</t>
        </is>
      </c>
    </row>
    <row r="11">
      <c r="A11" s="4" t="inlineStr">
        <is>
          <t>Weighted average remaining lease term</t>
        </is>
      </c>
      <c r="B11" s="4" t="inlineStr">
        <is>
          <t>1 year 9 months</t>
        </is>
      </c>
      <c r="C11" s="4" t="inlineStr">
        <is>
          <t>1 year 9 months</t>
        </is>
      </c>
    </row>
    <row r="12">
      <c r="A12" s="4" t="inlineStr">
        <is>
          <t>Weighted average discount rate</t>
        </is>
      </c>
      <c r="B12" s="4" t="inlineStr">
        <is>
          <t>5.25%</t>
        </is>
      </c>
      <c r="C12" s="4" t="inlineStr">
        <is>
          <t>5.25%</t>
        </is>
      </c>
    </row>
    <row r="13">
      <c r="A13" s="4" t="inlineStr">
        <is>
          <t>Maximum</t>
        </is>
      </c>
    </row>
    <row r="14">
      <c r="A14" s="3" t="inlineStr">
        <is>
          <t>Lessee, Lease, Description [Line Items]</t>
        </is>
      </c>
    </row>
    <row r="15">
      <c r="A15" s="4" t="inlineStr">
        <is>
          <t>Operating lease remaining lease term</t>
        </is>
      </c>
      <c r="B15" s="4" t="inlineStr">
        <is>
          <t>2 years 2 months 1 day</t>
        </is>
      </c>
      <c r="C15" s="4" t="inlineStr">
        <is>
          <t>2 years 2 months 1 day</t>
        </is>
      </c>
    </row>
    <row r="16">
      <c r="A16" s="4" t="inlineStr">
        <is>
          <t>Weighted average remaining lease term</t>
        </is>
      </c>
      <c r="B16" s="4" t="inlineStr">
        <is>
          <t>2 years 2 months 1 day</t>
        </is>
      </c>
      <c r="C16" s="4" t="inlineStr">
        <is>
          <t>2 years 2 months 1 day</t>
        </is>
      </c>
    </row>
    <row r="17">
      <c r="A17" s="4" t="inlineStr">
        <is>
          <t>Weighted average discount rate</t>
        </is>
      </c>
      <c r="B17" s="4" t="inlineStr">
        <is>
          <t>6.175%</t>
        </is>
      </c>
      <c r="C17" s="4" t="inlineStr">
        <is>
          <t>6.175%</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21" customWidth="1" min="2" max="2"/>
    <col width="21" customWidth="1" min="3" max="3"/>
    <col width="21" customWidth="1" min="4" max="4"/>
  </cols>
  <sheetData>
    <row r="1">
      <c r="A1" s="1" t="inlineStr">
        <is>
          <t>SHORT-TERM LOANS (Details) ¥ in Thousands, $ in Thousands</t>
        </is>
      </c>
      <c r="B1" s="2" t="inlineStr">
        <is>
          <t>Jun. 30, 2021CNY (¥)</t>
        </is>
      </c>
      <c r="C1" s="2" t="inlineStr">
        <is>
          <t>Jun. 30, 2021USD ($)</t>
        </is>
      </c>
      <c r="D1" s="2" t="inlineStr">
        <is>
          <t>Dec. 31, 2020CNY (¥)</t>
        </is>
      </c>
    </row>
    <row r="2">
      <c r="A2" s="3" t="inlineStr">
        <is>
          <t>Short-term Debt [Line Items]</t>
        </is>
      </c>
    </row>
    <row r="3">
      <c r="A3" s="4" t="inlineStr">
        <is>
          <t>Short-term borrowings</t>
        </is>
      </c>
      <c r="B3" s="5" t="n">
        <v>136299</v>
      </c>
      <c r="C3" s="6" t="n">
        <v>21110</v>
      </c>
      <c r="D3" s="5" t="n">
        <v>0</v>
      </c>
    </row>
    <row r="4">
      <c r="A4" s="4" t="inlineStr">
        <is>
          <t>Short-term loans</t>
        </is>
      </c>
    </row>
    <row r="5">
      <c r="A5" s="3" t="inlineStr">
        <is>
          <t>Short-term Debt [Line Items]</t>
        </is>
      </c>
    </row>
    <row r="6">
      <c r="A6" s="4" t="inlineStr">
        <is>
          <t>Short-term borrowings</t>
        </is>
      </c>
      <c r="B6" s="5" t="n">
        <v>136299</v>
      </c>
      <c r="C6" s="6" t="n">
        <v>2111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HORT-TERM LOANS - Schedule of short-term loans (Details) ¥ in Thousands, $ in Thousands</t>
        </is>
      </c>
      <c r="B1" s="2" t="inlineStr">
        <is>
          <t>Jun. 30, 2021CNY (¥)</t>
        </is>
      </c>
      <c r="C1" s="2" t="inlineStr">
        <is>
          <t>Jun. 30, 2021USD ($)</t>
        </is>
      </c>
      <c r="D1" s="2" t="inlineStr">
        <is>
          <t>Dec. 31, 2020CNY (¥)</t>
        </is>
      </c>
    </row>
    <row r="2">
      <c r="A2" s="3" t="inlineStr">
        <is>
          <t>Short-term Debt [Line Items]</t>
        </is>
      </c>
    </row>
    <row r="3">
      <c r="A3" s="4" t="inlineStr">
        <is>
          <t>Short-term borrowings</t>
        </is>
      </c>
      <c r="B3" s="5" t="n">
        <v>136299</v>
      </c>
      <c r="C3" s="6" t="n">
        <v>21110</v>
      </c>
      <c r="D3" s="5" t="n">
        <v>0</v>
      </c>
    </row>
    <row r="4">
      <c r="A4" s="4" t="inlineStr">
        <is>
          <t>Secured</t>
        </is>
      </c>
    </row>
    <row r="5">
      <c r="A5" s="3" t="inlineStr">
        <is>
          <t>Short-term Debt [Line Items]</t>
        </is>
      </c>
    </row>
    <row r="6">
      <c r="A6" s="4" t="inlineStr">
        <is>
          <t>Short-term borrowings</t>
        </is>
      </c>
      <c r="B6" s="7" t="n">
        <v>131299</v>
      </c>
      <c r="C6" s="7" t="n">
        <v>20336</v>
      </c>
    </row>
    <row r="7">
      <c r="A7" s="4" t="inlineStr">
        <is>
          <t>Unsecured</t>
        </is>
      </c>
    </row>
    <row r="8">
      <c r="A8" s="3" t="inlineStr">
        <is>
          <t>Short-term Debt [Line Items]</t>
        </is>
      </c>
    </row>
    <row r="9">
      <c r="A9" s="4" t="inlineStr">
        <is>
          <t>Short-term borrowings</t>
        </is>
      </c>
      <c r="B9" s="5" t="n">
        <v>5000</v>
      </c>
      <c r="C9" s="6" t="n">
        <v>77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SUMMARY OF SIGNIFICANT ACCOUNTING POLICIES</t>
        </is>
      </c>
      <c r="B4" s="4" t="inlineStr">
        <is>
          <t xml:space="preserve">2. SUMMARY OF SIGNIFICANT ACCOUNTING POLICIES Basis of presentation and use of estimates The accompanying unaudited interim condensed consolidated financial statements have been prepared in accordance with United States Generally Accepted Accounting Principles (“U.S. GAAP”) and the rules and regulations of the United States Securities and Exchange Commission, and should be read in conjunction with the audited consolidated financial statements and notes thereto contained in the Company’s most recent Consolidated Annual Financial Statements filed with the SEC on Form 20-F. The accompanying unaudited interim condensed consolidated financial statements do not include all of the information and footnotes required by U.S. GAAP for the consolidated financial statements. Certain information and note disclosures normally included in the Group’s annual consolidated financial statements prepared in accordance with U.S. GAAP have been condensed or omitted consistent with such rules and regulations. The unaudited interim condensed consolidated financial statements have been prepared on the same basis as the audited consolidated financial statements and include all adjustments necessary for the fair statement of the Group’s financial position as of June 30, 2021 and results of operation and cash flows for the six months ended June 30, 2020 and 2021. Results for the six months ended June 30, 2021 are not necessarily indicative of the results expected for the full fiscal year or for any future period. The preparation of condensed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Significant estimates and assumptions reflected in the Group’s unaudited interim condensed consolidated financial statements include, but are not limited to, revenue recognition, allowance for doubtful accounts, useful lives of property and equipment, impairment of long-lived assets, long-term investments and goodwill, the valuation of cryptocurrencies, realization of deferred tax assets, uncertain income tax positions and share-based compensation. Actual results could materially differ from those estimates. ​ 2. SUMMARY OF SIGNIFICANT ACCOUNTING POLICIES (continued) Principles of consolidation The unaudited interim condensed consolidated financial statements of the Group include the financial statements of the Company, its subsidiaries, its VIEs and the VIEs’ subsidiaries in which it has a controlling financial interest. The results of the subsidiaries are consolidated from the date on which the Group obtained control and continue to be consolidated until the date that such control ceases. A controlling financial interest is typically determined when a company holds a majority of the voting equity interest in an entity. Furthermore, if the Company demonstrates that it has ability to control the VIEs through its rights to all the residual benefits of the VIEs and its obligation to fund losses of the VIEs then the entity is consolidated. All significant intercompany balances and transactions among the Company, its subsidiaries, its VIEs and the VIEs’ subsidiaries have been eliminated on consolidation. ​ Convenience translation Translations of amounts from RMB into US$ for the convenience of the reader were calculated at the noon buying rate of US$ 1.00 Foreign currency translation The functional currency of the Company, BVI, 500wan HK, 500.com USA, Blockchain Alliance Technologies, Blockchain Alliance HK, Start Light and Skill Esport is the US$. The functional currency of the Multi Group and its subsidiaries is EUR. The functional currency of Loto Interactive with its subsidiaries is HKD. E-Sun Sky Computer with its VIEs, Chongqingyusheng and Guixinyanghang determined their functional currency to be the RMB, which are their respective local currencies based on the criteria of ASC 830, “ Foreign Currency Matters” Transactions denominated in foreign currencies are re-measured into the functional currency at the exchange rates prevailing on the transaction dates. Exchange gains and losses resulting from foreign currency transactions are included in the unaudited interim condensed consolidated statements of comprehensive loss. Business combinations and non-controlling interests The Group accounts for its business combinations using the purchase method of accounting in accordance with ASC 805 (“ASC 805”), “ Business Combinations” ​ 2. SUMMARY OF SIGNIFICANT ACCOUNTING POLICIES (continued) Business combinations and non-controlling interests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Group determines discount rates to be used based on the risk inherent in the related activity’s current business model and industry comparisons. Terminal values are based on the expected life of assets, forecasted life cycle and forecasted cash flows over that period. For the Company’s majority-owned subsidiaries and VIEs, non-controlling interests are recognized to reflect the portion of their equity which is not attributable, directly or indirectly, to the Group. “Net loss” on the unaudited interim condensed consolidated statements of comprehensive loss include the “net loss attributable to non-controlling interests”. The cumulative results of operations attributable to non-controlling interests are also recorded as non-controlling interests in the Group’s unaudited interim condensed consolidated balance sheets. Cryptocurrency assets Cryptocurrency assets, are included in current assets in the accompanying unaudited interim condensed consolidated balance sheets. Cryptocurrency assets generated from the cryptocurrency mining business and the mining pool business are accounted for in connection with the Group’s revenue recognition policy disclosed below. Cryptocurrencies held are accounted for as intangible assets with indefinite useful lives. An intangible asset with an indefinite useful life is not amortized but assessed for impairment quarterly, or more frequently, when events or changes in circumstances occur indicating that it is more likely than not that the indefinite-lived asset is impaired. Impairment exists when the carrying amount exceeds its fair value, which is measured using the quoted price of the cryptocurrency at the time its fair value is being measured. In testing for impairment, the Group has the option to first perform a qualitative assessment to determine whether it is more likely than not that an impairment exists. If it is determined that it is not more likely than not that an impairment exists, a quantitative impairment test is not necessary. If the Group concludes otherwise, it is required to perform a quantitative impairment test. To the extent an impairment loss is recognized, the loss establishes the new cost basis of the asset. Subsequent reversal of impairment losses is not permitted. For the six months ended June 30, 2021, RMB57,331 (US$8,879) of impairment loss was recorded. Cryptocurrencies generated from the cryptocurrency mining business and the mining pool business as well as the cryptocurrencies distributed to mining pool participants are included within operating activities in the accompanying unaudited interim condensed consolidated statements of cash flows. The sales of cryptocurrencies are included within investing activities in the accompanying unaudited interim condensed consolidated statements of cash flows and any realized gains or losses from such sales are included in gain or loss of disposal of cryptocurrencies in the unaudited interim condensed consolidated statements of comprehensive loss. The Group accounts for its gains or losses in accordance with the first-in-first-out (FIFO) method of accounting. ​ 2. SUMMARY OF SIGNIFICANT ACCOUNTING POLICIES (continued) Intangible assets Intangible assets represent computer software, internet domain name, licensing agreement, and intangible assets arising from business combination. Computer software, internet domain name and licensing agreement purchased from third parties are initially recorded at cost and amortized on a straight-line basis over their estimated useful lives of the respective assets. The Group performs valuation of the intangible assets arising from business combination to determine the relative fair value to be assigned to each asset acquired. The acquired intangible assets are recognized and measured at fair value and are expensed or amortized using the straight-line approach over the estimated useful life of the assets. Estimated useful lives of the respective assets are set out as follows: ​ ​ ​ ​ Category Estimated Useful Life ​ ​ ​ Computer software 3-10 years Internet domain name 10 years Licensing agreement Agreement term Intangible assets arising from business combination Licenses and brand name 10 years Mobile applications and software ​ 5 years Internet domain name and brand name 10 years ​ Goodwill The Group assesses goodwill for impairment in accordance with ASC 350-20 (“ASC 350-20”), “ Intangibles–Goodwill and Other: Goodwill” Prior to the early adoption of ASU 2017-04, “ Simplifying the Test for Goodwill Impairment In January 2017, the FASB issued Accounting Standards Update No. 2017-04(“ASU 2017-04”), “ Intangibles – Goodwill and Other (Topic 350): Simplifying the Test for Goodwill Impairment. As of June 30, 2021, no impairment of goodwill was recognized. ​ 2. SUMMARY OF SIGNIFICANT ACCOUNTING POLICIES (continued) Impairment of long-lived assets other than goodwill The Group evaluates its long-lived assets or asset group, including property and equipment, intangible assets and right-of-use assets, with finite lives for impairment whenever events or changes in circumstances (such as a significant adverse change to market conditions that will impact the future use of the assets) indicate that the carrying amount of a group of long-lived assets may not be fully recoverable. When these events occur, the Group evaluates the impairment by comparing the carrying amount of the assets to future undiscounted cash flows expected to result from the use of the assets and their eventual disposition. If the sum of the expected undiscounted cash flow is less than the carrying amount of the assets, the Group recognizes an impairment loss based on the excess of the carrying amount of the asset group over its fair value. As of June 30, 2021, no impairment of long-lived assets other than goodwill was recognized. Cryptocurrency asset borrowings In April 2021, the Group borrows cryptocurrency assets from a third party on an unsecured basis in connection with acquisition of the entire mining pool business of Blockchain Technologies Holding Company operated under BTC.com. The borrowing is interest-free and due in three months. Balance of the borrowing is recorded in cryptocurrency asset borrowings in the accompanying unaudited interim condensed consolidated balance sheets. The borrowings are accounted for as hybrid instruments, with a liability host contract that contains an embedded derivative based on the changes in the fair value of the underlying cryptocurrency asset. The host contract is not accounted for as a debt instrument because it is not a financial liability, is carried at the fair value of the assets acquired and reported in cryptocurrency asset borrowings in the unaudited interim condensed consolidated balance sheets. The embedded derivative is accounted for at fair value, with changes in fair value recognized as changes in fair value of derivative instrument in the unaudited interim condensed consolidated statements of comprehensive loss. The embedded derivatives are included in crypto asset borrowings in the unaudited interim condensed consolidated balance sheets. ​ Derivative contracts As a result of the Group entering into transactions to borrow cryptocurrencies, an embedded derivative is recognized relating to the differences between the cost of the cryptocurrencies borrowed on the contract effective date and the fair value of the cryptocurrencies that will ultimately be repaid, based on changes in the spot price of the cryptocurrencies over the term of the borrowing. The Group measures the fair value of the cryptocurrencies by taking the quoted prices from price aggregator websites, which the Group considers to be a Level 2 fair value input under ASC 820 “Fair Value Measurements and Disclosures”. 2. SUMMARY OF SIGNIFICANT ACCOUNTING POLICIES (continued) Fair value measurements Financial instruments primarily include cash and cash equivalents, restricted cash, accounts receivables, other receivables, equity security without readily determinable fair values, equity method investments, short-term loans, accounts payable, cryptocurrency assets borrowings and accrued expense and other current liabilities. The Group carries the investment under the measurement alternative method and equity method on other-than-temporary basis. The Group measures the fair value of its crypro asset borrowings by taking the quoted prices from price aggregator websites, which the Group considers to be a Level 2 fair value input under ASC 820 “Fair Value Measurements and disclosures”. The Group’s non-financial assets, including cryptocurrency assets, intangible assets, goodwill and property and equipment are measured at fair value when an impairment charge is recognized. Fair value of cryptocurrencies is based on quoted prices in active markets. The Group applies ASC 820 (“ASC 820”), “Fair Value Measurements and Disclosures ASC 820 establishes a three-tier fair value hierarchy, which prioritizes the inputs used in measuring fair value as follows: Level 1— Observable inputs that reflect quoted prices (unadjusted) for identical assets or liabilities in active markets. Level 2— Include other inputs that are directly or indirectly observable in the marketplace. Level 3— Unobservable inputs which are supported by little or no market activity. ​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Revenue recognition The Group’s revenues were derived principally from cryptocurrency mining, data center services, mining pool services, online gaming services, sports information services, and online spot commodity trading services. The Group adopted ASC Topic 606 “ Revenue from Contracts with Customers Revenue is recognized when control of promised goods or services is transferred to the Group’s customers in an amount of consideration to which the Group expects to be entitled to in exchange for those goods or services. The Group follows the five steps approach for revenue recognition under Topic 606: (i) identify the contract(s) with a customer, (ii) identify the performance obligations in the contract, (iii) determine the transaction price, (iv) allocate the transaction price to the performance obligations in the contract, and (v) recognize revenue when (or as) the Group satisfies a performance obligation. 2. SUMMARY OF SIGNIFICANT ACCOUNTING POLICIES (continued) Revenue recognition (continued) The primary sources of the Group’s revenues are as follows: Cryptocurrency mining The Group has entered into a cryptocurrency mining pool by executing contracts with the mining pool operators to provide computing power to the mining pool. The contracts are terminable at any time by either party and the Group’s enforceable right to compensation only begins when the Group provides computing power to the mining pool operator. In exchange for providing computing power, the Group is entitled to a fractional share of the cryptocurrency award the mining pool operator receives (less cryptocurrency transaction fees to the mining pool operator which are recorded net with revenues), for successfully adding a block to the blockchain. The Group’s fractional share is based on the proportion of computing power the Group contributed to the mining pool operator to the total computing power contributed by all mining pool participants in solving the current algorithm. Providing computing power in cryptocurrency transaction verification services is an output of the Group’s ordinary activities. The provision of computing power is the only performance obligation in the Group’s contracts with third party pool operators. The transaction consideration the Group receives, if any, is noncash consideration, which the Group measures at fair value when earned, which is not materially different than the fair value at contract inception. The consideration is all variable. Because it is not probable that a significant reversal of cumulative revenue will not occur, the consideration is constrained until the Group successfully places a block (by being the first to solve an algorithm) and the Group receives confirmation of the consideration it will receive, at which time revenue is recognized. There is no significant financing component in these transactions. Fair value of the cryptocurrency award received is determined using the quoted price of the related cryptocurrency when earned. ​ Data center services The Group provides data center services such as providing its customers with rack space, power and equipment, and cloud services such as virtual services, virtual storage, and data backup services, generally based on monthly services provided at a defined price included in the contracts. The performance obligations are the services provided to a customer for the month based on the contract. The transaction price is the price agreed with the customer for the monthly services provided and the revenues are recognized monthly based on the services rendered for the month. In May and June 2021, the Group has announced that it has entered into several term sheets to invest in cryptocurrency mining data centers internationally. On June 21, 2021, the Group announced that two big data centers held by Loto Interactive have suspended their operations according to the written notice from State Grid Sichuan Ganzi Electric Power Co., Ltd. ​ 2. SUMMARY OF SIGNIFICANT ACCOUNTING POLICIES (continued) Mining pool services The Group operates its mining pool, BTC.com, to enable providers of computing power (“pool participants”) to participate in crypto-mining activities in an efficient manner in the blockchain network, in exchange for a fee (“pool operator fee”) for its coordination efforts as the pool operator. The Group receives all the mining rewards, and then allocates mining rewards to each pool participant net of the pool operator fees based on the sharing mechanism predetermined. The mining rewards include the block rewards and the transaction verification fees related to the transactions included in the block. The Group recognizes the mining pool revenue on a gross basis. It coordinates all the computing power within the mining pool, delivers such aggregated computing power to the blockchain network, collects centrally all mining rewards and distributes them in accordance with the predetermined sharing mechanisms. The Group has control over the pool participants’ computing power. Although the pool participants can enter and exit the pool at will and deploy whatever qualifying types of mining machines, during the mining process, the Group dictates the tasks and the participants’ mining machines merely follow the allocation prescribed by the Group. As a result, the Group is primarily responsible for fulfilling the promise to provide the specified service. Further, under existing sharing mechanisms, the Group is exposed to the risk that actual block rewards may differ from expected rewards, therefore, bears the inventory risk before the specified service has been transferred to a customer. The Group provides mining pool services under BTC.com which the Group started to consolidate on April 15, 2021. There is currently no specific definitive guidance under GAAP or alternative accounting framework for the accounting for cryptocurrencies recognized as revenue or held, and management has exercised significant judgment in determining the appropriate accounting treatment. In the event authoritative guidance is enacted by the FASB, the Group may be required to change its policies, which could have an effect on the Group’s unaudited interim condensed consolidated financial position and results from operations. Sports information services The Group offers a comprehensive sports information portal via a designated mobile application, which covers (i) real time soccer match information; and (ii) data-driven soccer match predictions generated by proprietary analysis engine. Users can also post free or pay-per-view contents such as proprietary observations and analyses on the sports information portal. The users pay for each information and data subscription at a fixed price, and the Group pays the original information providers a fixed percentage of total purchase amount if the information is produced by third parties. Revenue is recognized when users have access to the pay-per-view contents or on an average amortization basis according to subscription terms. The Group records the revenue on a net basis for information provided by third parties, because the Group is not the primary obligor to provide the information, but acts as an agent in providing such purchase services. For information provided by the Group itself, the Group records the revenue on a gross basis. The Group provides sports information service through the Group’s service offering named “Cai Xun Hao,” which was ceased in March 2019, and “Smart Big Data”, which was started in June 2020. ​ 2. SUMMARY OF SIGNIFICANT ACCOUNTING POLICIES (continued) Online spot commodity trading services The Group provides online spot commodity trading services through the designated website and mobile application in Shenzhen Kaisheng. The Group provides customers with reliable online spot commodity trading for gold trade and delay products across PC and mobile devices. The Group processes customer orders through a commercial bank, and later formed a joint venture with Shenzhen Gold Exchange on May 11, 2018 to provide online spot commodity trading services. Trading commissions are received from the commercial bank based on the pre-determined commission fee rate and the total amount of the processed orders. The Group recognizes revenue at a point in time when an order has been successfully processed and began to generate an immaterial amount of revenue each year from trading commissions on the online spot commodity trading services since 2017. Online gaming services The Group also provides online lottery betting and online casino platforms through the Group’s designated website after the acquisition of TMG in July 2017. The Group earns difference between betting and winning for online lottery betting services and online casino platforms as revenues that are generated from the registered users. The registered users enter into certain terms and conditions when they first open their accounts with the Group. Lottery and Casino purchase orders are placed by users through the Group’s online platforms view website. Then the Group processes these orders. Prior to processing orders, users prepay all purchase amounts. The Group pays users prizes when there are any winnings attributable to users. The Group records revenues on a net basis by deducting the winning amounts from betting amounts. Revenue comprises the fair value of the consideration received for the provision of internet gaming in the ordinary course of the Group’s activities, which is recognized when the outcome of an event is known. Contract balances The Group does not have any contract assets. The Group’s contract liabilities include advance from customers, which is recorded when consideration is received from a customer prior to providing services to the customer under the terms of a contract. As of December 31, 2020 and June 30, 2021, the Group recorded advance from customers balance of RMB4,734 and RMB16,660 (US$2,580) respectively, which was included in “Accrued expenses and other current liabilities” in the accompanying unaudited interim condensed consolidated balance sheets. RMB4,873 and RMB4,340 (U$672) of deferred revenue included in the opening balances of advance from customers was recognized during the six months ended June 30, 2020 and June 30, 2021, respectively. The amounts were included in revenues on the accompanying unaudited interim consolidated statements of comprehensive loss. Refer to Note 21 regarding the discussion of the Group’s disaggregate revenue data. Cost of services Cost of mining pool services Cost of mining pool services which was offered under BTC.com consists primarily of the mining rewards allocated to each pool participant in exchange for their computing power contributed to the mining pool. The mining rewards allocated to the pool participants include both the block rewards as well as the transaction verification fees related to the transactions included in the block, depending on the sharing mechanism chosen by individual pool participants. Cost of mining pool services also consists of other direct costs related to providing the mining pool service such as server fees and labor for maintaining the mining pool service. Cost of mining pool services were RMB2,675.9 million (US$414.44 million) from April 15, 2021 to June 30, 2021. These costs are expensed as incurred. ​ 2. SUMMARY OF SIGNIFICANT ACCOUNTING POLICIES (continued) Cost of data center services The cost of data center services which was offered under Loto Interactive consists primarily of direct production costs related to data center service, including the direct service charges for operations, were RMB55.3 million (US$8.6 million) from March 31, 2021 to June 30, 2021. These costs are expensed as incurred. Server leasing and maintenance expenses Server leasing and maintenance expenses, which consist primarily of leasing expense of servers hosing and other equipment used in providing online services and cryptocurrency mining business, were RMB1.8 million and RMB26.7 million (US$4.1 million) for the six months ended June 30, 2020 and 2021, respectively. These costs are expensed as incurred. Account handling expenses Account handling expenses, which consist primarily of transaction fees charged by banks and third-party payment processors for cash transfers between the users’ accounts on the online platforms including websites and mobile applications and their accounts with banks or third-party payment processors, were RMB0.3 million and RMB0.6 million (US$0.1 million) for the six months ended June 30, 2020 and 2021, respectively. These costs are expensed as incurred. Lottery insurance expenses Lottery insurance expenses, which consist of insurance premiums payable to insurers for covering the first two categories of winnings in online gaming services for betting on the outcome of lotteries after the acquisition of TMG in July 2017, were RMB2.5 million and RMB3.1 million (US$0.5 million) for the six months ended June 30, 2020 and 2021, respectively. These costs are expensed as incurred. Regulatory and compliance fees Regulatory and compliance fees, which consist of fees payable to regulatory bodies such as Gambling Commission, HM Revenue &amp; Customs, Malta Gaming Authority and Certria EOOD after the acquisition of TMG in July 2017, were RMB1.0 million and RMB1.2 million (US$0.2 million) for the six months ended June 30, 2020 and 2021, respectively. These costs are expensed as incurred. Depreciation fees Depreciation fees, which consist primarily of depreciation of machinery and equipment related to cryptocurrency mining and data center services, were RMB0.4 million and RMB 35.7 million (US$5.5 million) for the six months ended June 30, 2020 and 2021, respectively. These costs are recorded in unaudited interim condensed consolidated statements of comprehensive loss on a straight-line basis over the useful life of the machinery and equipment. Amortization fees Amortization fees, which consist primarily of amortization of intangible assets arising from business combinations, were RMB0.4 million and RMB 8.5 million (US$1.3 million) for the six months ended June 30, 2020 and 2021, respectively. These costs are recorded in unaudited interim condensed consolidated statements of comprehensive loss on a straight-line basis over the useful life of the intangible assets. ​ 2. SUMMARY OF SIGNIFICANT ACCOUNTING POLICIES (continued) Cost of services Cost of services also comprises platform fees, employee costs, business tax and surcharges and other direct costs incurred in providing services. These costs are expensed as incurred. Income taxes The Group follows the asset and liability method of accounting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likely-than-not that some portion, or all, of the deferred tax assets will not be realized. The effect on deferred taxes of a change in tax rates is recognized in the consolidated statements of comprehensive loss in the period that includes the enactment date. Interest and penalties arising from underpayment of income taxes are computed in accordance with the applicable tax law and is classified in the consolidated statements of comprehensive loss as income tax expense. The amount of interest expense is computed by applying the applicable statutory rate of interest to difference between the tax position recognized and the amount previously taken or expected to be taken in a tax return. In accordance with the provisions of ASC 740 (“ASC 740”), “Income taxes” In conjunction with ASC 740, the Group also applied ASC 740-30 (“ASC 740-30”), “ Income Taxes: Other Considerations or Special Areas” ​ 2. SUMMARY OF SIGNIFICANT ACCOUNTING POLICIES (continued) Recent accounting pronouncements In December 2019, the FASB issued ASU 2019-12, “ Simplifying the Accounting for Income Taxes In January 2020, the FASB issued ASU 2020-01, “ Investments-Equity Securities (Topic 321), Investments-Equity Method and Joint Ventures (Topic 323), and Derivatives and Hedging (Topic 815): Clarifying the Interactions between Topic 321, Topic 323, and Topic 815 Other accounting standards that have been issued or proposed by FASB that do not require adoption until a future date are not expected to have a material impact on the consolidated financial statements upon adoption. The Group does not discuss recent pronouncements that are not anticipated to have an impact on or are unrelated to its consolidated financial condition, results of operations, cash flows or disclosur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0" customWidth="1" min="2" max="2"/>
    <col width="21" customWidth="1" min="3" max="3"/>
    <col width="25" customWidth="1" min="4" max="4"/>
    <col width="21" customWidth="1" min="5" max="5"/>
    <col width="21" customWidth="1" min="6" max="6"/>
    <col width="21" customWidth="1" min="7" max="7"/>
  </cols>
  <sheetData>
    <row r="1">
      <c r="A1" s="1" t="inlineStr">
        <is>
          <t>SHORT-TERM LOANS - Additional Information (Details) ¥ in Thousands, $ in Thousands</t>
        </is>
      </c>
      <c r="B1" s="2" t="inlineStr">
        <is>
          <t>1 Months Ended</t>
        </is>
      </c>
    </row>
    <row r="2">
      <c r="B2" s="2" t="inlineStr">
        <is>
          <t>May 31, 2021CNY (¥)</t>
        </is>
      </c>
      <c r="C2" s="2" t="inlineStr">
        <is>
          <t>Mar. 31, 2021CNY (¥)</t>
        </is>
      </c>
      <c r="D2" s="2" t="inlineStr">
        <is>
          <t>Jan. 31, 2021HKD ($)</t>
        </is>
      </c>
      <c r="E2" s="2" t="inlineStr">
        <is>
          <t>Jun. 30, 2021HKD ($)</t>
        </is>
      </c>
      <c r="F2" s="2" t="inlineStr">
        <is>
          <t>Jun. 30, 2021CNY (¥)</t>
        </is>
      </c>
      <c r="G2" s="2" t="inlineStr">
        <is>
          <t>Jan. 31, 2021CNY (¥)</t>
        </is>
      </c>
    </row>
    <row r="3">
      <c r="A3" s="4" t="inlineStr">
        <is>
          <t>Loan agreement</t>
        </is>
      </c>
    </row>
    <row r="4">
      <c r="A4" s="3" t="inlineStr">
        <is>
          <t>Short-term Debt [Line Items]</t>
        </is>
      </c>
    </row>
    <row r="5">
      <c r="A5" s="4" t="inlineStr">
        <is>
          <t>Principal amount</t>
        </is>
      </c>
      <c r="D5" s="6" t="n">
        <v>11000</v>
      </c>
      <c r="G5" s="5" t="n">
        <v>18000</v>
      </c>
    </row>
    <row r="6">
      <c r="A6" s="4" t="inlineStr">
        <is>
          <t>Fixed interest rate per annum, description</t>
        </is>
      </c>
      <c r="D6" s="4" t="inlineStr">
        <is>
          <t>6%</t>
        </is>
      </c>
    </row>
    <row r="7">
      <c r="A7" s="4" t="inlineStr">
        <is>
          <t>Loan agreement | Shanghai Bank</t>
        </is>
      </c>
    </row>
    <row r="8">
      <c r="A8" s="3" t="inlineStr">
        <is>
          <t>Short-term Debt [Line Items]</t>
        </is>
      </c>
    </row>
    <row r="9">
      <c r="A9" s="4" t="inlineStr">
        <is>
          <t>Loan period</t>
        </is>
      </c>
      <c r="D9" s="4" t="inlineStr">
        <is>
          <t>6 months</t>
        </is>
      </c>
    </row>
    <row r="10">
      <c r="A10" s="4" t="inlineStr">
        <is>
          <t>Principal amount</t>
        </is>
      </c>
      <c r="D10" s="6" t="n">
        <v>173400</v>
      </c>
      <c r="E10" s="6" t="n">
        <v>20336</v>
      </c>
      <c r="F10" s="5" t="n">
        <v>131299</v>
      </c>
    </row>
    <row r="11">
      <c r="A11" s="4" t="inlineStr">
        <is>
          <t>Fixed interest rate per annum, description</t>
        </is>
      </c>
      <c r="D11" s="4" t="inlineStr">
        <is>
          <t>6MHIBOR+200BPs per annum</t>
        </is>
      </c>
    </row>
    <row r="12">
      <c r="A12" s="4" t="inlineStr">
        <is>
          <t>Cash deposits pledged</t>
        </is>
      </c>
      <c r="G12" s="5" t="n">
        <v>155000</v>
      </c>
    </row>
    <row r="13">
      <c r="A13" s="4" t="inlineStr">
        <is>
          <t>Debt repaid amount | $</t>
        </is>
      </c>
      <c r="D13" s="6" t="n">
        <v>15600</v>
      </c>
    </row>
    <row r="14">
      <c r="A14" s="4" t="inlineStr">
        <is>
          <t>Loan agreement | Non-financial institution</t>
        </is>
      </c>
    </row>
    <row r="15">
      <c r="A15" s="3" t="inlineStr">
        <is>
          <t>Short-term Debt [Line Items]</t>
        </is>
      </c>
    </row>
    <row r="16">
      <c r="A16" s="4" t="inlineStr">
        <is>
          <t>Loan period</t>
        </is>
      </c>
      <c r="B16" s="4" t="inlineStr">
        <is>
          <t>3 months</t>
        </is>
      </c>
      <c r="C16" s="4" t="inlineStr">
        <is>
          <t>3 months</t>
        </is>
      </c>
    </row>
    <row r="17">
      <c r="A17" s="4" t="inlineStr">
        <is>
          <t>Principal amount</t>
        </is>
      </c>
      <c r="B17" s="5" t="n">
        <v>5000</v>
      </c>
      <c r="C17" s="5" t="n">
        <v>5000</v>
      </c>
    </row>
    <row r="18">
      <c r="A18" s="4" t="inlineStr">
        <is>
          <t>Fixed interest rate per annum, description</t>
        </is>
      </c>
      <c r="B18" s="4" t="inlineStr">
        <is>
          <t>6%</t>
        </is>
      </c>
      <c r="C18" s="4" t="inlineStr">
        <is>
          <t>6%</t>
        </is>
      </c>
    </row>
    <row r="19">
      <c r="A19" s="4" t="inlineStr">
        <is>
          <t>Loan and pledge agreement</t>
        </is>
      </c>
    </row>
    <row r="20">
      <c r="A20" s="3" t="inlineStr">
        <is>
          <t>Short-term Debt [Line Items]</t>
        </is>
      </c>
    </row>
    <row r="21">
      <c r="A21" s="4" t="inlineStr">
        <is>
          <t>Percentage of the current Fair Market Value considered for loan</t>
        </is>
      </c>
      <c r="B21" s="4" t="inlineStr">
        <is>
          <t>70.00%</t>
        </is>
      </c>
      <c r="C21" s="4" t="inlineStr">
        <is>
          <t>70.00%</t>
        </is>
      </c>
    </row>
    <row r="22">
      <c r="A22" s="4" t="inlineStr">
        <is>
          <t>Fixed interest rate per annum</t>
        </is>
      </c>
      <c r="B22" s="4" t="inlineStr">
        <is>
          <t>3.25%</t>
        </is>
      </c>
      <c r="C22" s="4" t="inlineStr">
        <is>
          <t>3.25%</t>
        </is>
      </c>
    </row>
    <row r="23">
      <c r="A23" s="4" t="inlineStr">
        <is>
          <t>Percentage of service fee</t>
        </is>
      </c>
      <c r="B23" s="4" t="inlineStr">
        <is>
          <t>2.00%</t>
        </is>
      </c>
      <c r="C23" s="4" t="inlineStr">
        <is>
          <t>2.00%</t>
        </is>
      </c>
    </row>
  </sheetData>
  <mergeCells count="3">
    <mergeCell ref="A1:A2"/>
    <mergeCell ref="B1:D1"/>
    <mergeCell ref="E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RUED EXPENSES AND OTHER CURRENT LIABILITIES (Details) ¥ in Thousands, $ in Thousands</t>
        </is>
      </c>
      <c r="B1" s="2" t="inlineStr">
        <is>
          <t>Jun. 30, 2021CNY (¥)</t>
        </is>
      </c>
      <c r="C1" s="2" t="inlineStr">
        <is>
          <t>Jun. 30, 2021USD ($)</t>
        </is>
      </c>
      <c r="D1" s="2" t="inlineStr">
        <is>
          <t>Dec. 31, 2020CNY (¥)</t>
        </is>
      </c>
    </row>
    <row r="2">
      <c r="A2" s="4" t="inlineStr">
        <is>
          <t>Advance from end users</t>
        </is>
      </c>
      <c r="B2" s="5" t="n">
        <v>58175</v>
      </c>
      <c r="C2" s="6" t="n">
        <v>9010</v>
      </c>
      <c r="D2" s="5" t="n">
        <v>38327</v>
      </c>
    </row>
    <row r="3">
      <c r="A3" s="4" t="inlineStr">
        <is>
          <t>Business tax and other taxes payable</t>
        </is>
      </c>
      <c r="B3" s="7" t="n">
        <v>1723</v>
      </c>
      <c r="C3" s="7" t="n">
        <v>267</v>
      </c>
      <c r="D3" s="7" t="n">
        <v>1798</v>
      </c>
    </row>
    <row r="4">
      <c r="A4" s="4" t="inlineStr">
        <is>
          <t>Professional fees payable</t>
        </is>
      </c>
      <c r="B4" s="7" t="n">
        <v>5893</v>
      </c>
      <c r="C4" s="7" t="n">
        <v>913</v>
      </c>
      <c r="D4" s="7" t="n">
        <v>6562</v>
      </c>
    </row>
    <row r="5">
      <c r="A5" s="4" t="inlineStr">
        <is>
          <t>Promotional events payables</t>
        </is>
      </c>
      <c r="B5" s="7" t="n">
        <v>2717</v>
      </c>
      <c r="C5" s="7" t="n">
        <v>421</v>
      </c>
      <c r="D5" s="7" t="n">
        <v>2077</v>
      </c>
    </row>
    <row r="6">
      <c r="A6" s="4" t="inlineStr">
        <is>
          <t>Decoration payables</t>
        </is>
      </c>
      <c r="B6" s="7" t="n">
        <v>4133</v>
      </c>
      <c r="C6" s="7" t="n">
        <v>640</v>
      </c>
      <c r="D6" s="7" t="n">
        <v>175</v>
      </c>
    </row>
    <row r="7">
      <c r="A7" s="4" t="inlineStr">
        <is>
          <t>Contingent consideration</t>
        </is>
      </c>
      <c r="B7" s="7" t="n">
        <v>99137</v>
      </c>
      <c r="C7" s="7" t="n">
        <v>15354</v>
      </c>
      <c r="D7" s="7" t="n">
        <v>0</v>
      </c>
    </row>
    <row r="8">
      <c r="A8" s="4" t="inlineStr">
        <is>
          <t>Others</t>
        </is>
      </c>
      <c r="B8" s="7" t="n">
        <v>11644</v>
      </c>
      <c r="C8" s="7" t="n">
        <v>1805</v>
      </c>
      <c r="D8" s="7" t="n">
        <v>7021</v>
      </c>
    </row>
    <row r="9">
      <c r="A9" s="4" t="inlineStr">
        <is>
          <t>Total</t>
        </is>
      </c>
      <c r="B9" s="5" t="n">
        <v>183422</v>
      </c>
      <c r="C9" s="6" t="n">
        <v>28410</v>
      </c>
      <c r="D9" s="5" t="n">
        <v>5596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21" customWidth="1" min="2" max="2"/>
    <col width="21" customWidth="1" min="3" max="3"/>
  </cols>
  <sheetData>
    <row r="1">
      <c r="A1" s="1" t="inlineStr">
        <is>
          <t>CRYPTOCURRENCY ASSETS BORROWINGS (Details) ¥ in Thousands, $ in Thousands</t>
        </is>
      </c>
      <c r="B1" s="2" t="inlineStr">
        <is>
          <t>Jun. 30, 2021CNY (¥)</t>
        </is>
      </c>
      <c r="C1" s="2" t="inlineStr">
        <is>
          <t>Jun. 30, 2021USD ($)</t>
        </is>
      </c>
    </row>
    <row r="2">
      <c r="A2" s="4" t="inlineStr">
        <is>
          <t>CRYPTOCURRENCY ASSETS</t>
        </is>
      </c>
    </row>
    <row r="3">
      <c r="A3" s="3" t="inlineStr">
        <is>
          <t>Derivative [Line Items]</t>
        </is>
      </c>
    </row>
    <row r="4">
      <c r="A4" s="4" t="inlineStr">
        <is>
          <t>Derivative liability</t>
        </is>
      </c>
      <c r="B4" s="5" t="n">
        <v>38508</v>
      </c>
      <c r="C4" s="6" t="n">
        <v>5964</v>
      </c>
    </row>
    <row r="5">
      <c r="A5" s="4" t="inlineStr">
        <is>
          <t>Bitcoins</t>
        </is>
      </c>
    </row>
    <row r="6">
      <c r="A6" s="3" t="inlineStr">
        <is>
          <t>Derivative [Line Items]</t>
        </is>
      </c>
    </row>
    <row r="7">
      <c r="A7" s="4" t="inlineStr">
        <is>
          <t>Value equivalent to derivative liability</t>
        </is>
      </c>
      <c r="B7" s="7" t="n">
        <v>28</v>
      </c>
      <c r="C7" s="7" t="n">
        <v>28</v>
      </c>
    </row>
    <row r="8">
      <c r="A8" s="4" t="inlineStr">
        <is>
          <t>ETH</t>
        </is>
      </c>
    </row>
    <row r="9">
      <c r="A9" s="3" t="inlineStr">
        <is>
          <t>Derivative [Line Items]</t>
        </is>
      </c>
    </row>
    <row r="10">
      <c r="A10" s="4" t="inlineStr">
        <is>
          <t>Value equivalent to derivative liability</t>
        </is>
      </c>
      <c r="B10" s="7" t="n">
        <v>796</v>
      </c>
      <c r="C10" s="7" t="n">
        <v>796</v>
      </c>
    </row>
    <row r="11">
      <c r="A11" s="4" t="inlineStr">
        <is>
          <t>DOGE</t>
        </is>
      </c>
    </row>
    <row r="12">
      <c r="A12" s="3" t="inlineStr">
        <is>
          <t>Derivative [Line Items]</t>
        </is>
      </c>
    </row>
    <row r="13">
      <c r="A13" s="4" t="inlineStr">
        <is>
          <t>Value equivalent to derivative liability</t>
        </is>
      </c>
      <c r="B13" s="7" t="n">
        <v>6900000</v>
      </c>
      <c r="C13" s="7" t="n">
        <v>69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6" customWidth="1" min="1" max="1"/>
    <col width="76" customWidth="1" min="2" max="2"/>
    <col width="16" customWidth="1" min="3" max="3"/>
    <col width="14" customWidth="1" min="4" max="4"/>
  </cols>
  <sheetData>
    <row r="1">
      <c r="A1" s="1" t="inlineStr">
        <is>
          <t>INCOME TAXES (Narrative Summary of Tax Rates) (Details)</t>
        </is>
      </c>
      <c r="B1" s="2" t="inlineStr">
        <is>
          <t>6 Months Ended</t>
        </is>
      </c>
      <c r="C1" s="2" t="inlineStr">
        <is>
          <t>12 Months Ended</t>
        </is>
      </c>
    </row>
    <row r="2">
      <c r="B2" s="2" t="inlineStr">
        <is>
          <t>Jun. 30, 2021</t>
        </is>
      </c>
      <c r="C2" s="2" t="inlineStr">
        <is>
          <t>Dec. 31, 2020</t>
        </is>
      </c>
      <c r="D2" s="2" t="inlineStr">
        <is>
          <t>Dec. 31, 2018</t>
        </is>
      </c>
    </row>
    <row r="3">
      <c r="A3" s="3" t="inlineStr">
        <is>
          <t>Income Tax Contingency [Line Items]</t>
        </is>
      </c>
    </row>
    <row r="4">
      <c r="A4" s="4" t="inlineStr">
        <is>
          <t>Entitlement Of Income Tax Refund, Description</t>
        </is>
      </c>
      <c r="B4" s="4" t="inlineStr">
        <is>
          <t>the paying entity is entitled to claim 6/7 of the profit tax paid as refund</t>
        </is>
      </c>
    </row>
    <row r="5">
      <c r="A5" s="4" t="inlineStr">
        <is>
          <t>Shenzhen Kaisheng [Member]</t>
        </is>
      </c>
    </row>
    <row r="6">
      <c r="A6" s="3" t="inlineStr">
        <is>
          <t>Income Tax Contingency [Line Items]</t>
        </is>
      </c>
    </row>
    <row r="7">
      <c r="A7" s="4" t="inlineStr">
        <is>
          <t>Statutory EIT rate on taxable income</t>
        </is>
      </c>
      <c r="B7" s="4" t="inlineStr">
        <is>
          <t>25.00%</t>
        </is>
      </c>
      <c r="C7" s="4" t="inlineStr">
        <is>
          <t>25.00%</t>
        </is>
      </c>
    </row>
    <row r="8">
      <c r="A8" s="4" t="inlineStr">
        <is>
          <t>Hong Kong [Member]</t>
        </is>
      </c>
    </row>
    <row r="9">
      <c r="A9" s="3" t="inlineStr">
        <is>
          <t>Income Tax Contingency [Line Items]</t>
        </is>
      </c>
    </row>
    <row r="10">
      <c r="A10" s="4" t="inlineStr">
        <is>
          <t>Statutory EIT rate on taxable income</t>
        </is>
      </c>
      <c r="B10" s="4" t="inlineStr">
        <is>
          <t>16.50%</t>
        </is>
      </c>
    </row>
    <row r="11">
      <c r="A11" s="4" t="inlineStr">
        <is>
          <t>PRC | VIE | Youlanguang Technology [Member]</t>
        </is>
      </c>
    </row>
    <row r="12">
      <c r="A12" s="3" t="inlineStr">
        <is>
          <t>Income Tax Contingency [Line Items]</t>
        </is>
      </c>
    </row>
    <row r="13">
      <c r="A13" s="4" t="inlineStr">
        <is>
          <t>Statutory EIT rate on taxable income</t>
        </is>
      </c>
      <c r="D13" s="4" t="inlineStr">
        <is>
          <t>25.00%</t>
        </is>
      </c>
    </row>
    <row r="14">
      <c r="A14" s="4" t="inlineStr">
        <is>
          <t>MALTA</t>
        </is>
      </c>
    </row>
    <row r="15">
      <c r="A15" s="3" t="inlineStr">
        <is>
          <t>Income Tax Contingency [Line Items]</t>
        </is>
      </c>
    </row>
    <row r="16">
      <c r="A16" s="4" t="inlineStr">
        <is>
          <t>Statutory EIT rate on taxable income</t>
        </is>
      </c>
      <c r="B16" s="4" t="inlineStr">
        <is>
          <t>35.00%</t>
        </is>
      </c>
    </row>
    <row r="17">
      <c r="A17" s="4" t="inlineStr">
        <is>
          <t>Effective Income Tax Rate Reconciliation, Percent</t>
        </is>
      </c>
      <c r="B17" s="4" t="inlineStr">
        <is>
          <t>5.00%</t>
        </is>
      </c>
    </row>
    <row r="18">
      <c r="A18" s="4" t="inlineStr">
        <is>
          <t>CURAAO</t>
        </is>
      </c>
    </row>
    <row r="19">
      <c r="A19" s="3" t="inlineStr">
        <is>
          <t>Income Tax Contingency [Line Items]</t>
        </is>
      </c>
    </row>
    <row r="20">
      <c r="A20" s="4" t="inlineStr">
        <is>
          <t>Statutory EIT rate on taxable income</t>
        </is>
      </c>
      <c r="B20" s="4" t="inlineStr">
        <is>
          <t>2.00%</t>
        </is>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COME TAXES (Schedule of Current and Deferred Components) (Details) ¥ in Thousands, $ in Thousands</t>
        </is>
      </c>
      <c r="B1" s="2" t="inlineStr">
        <is>
          <t>6 Months Ended</t>
        </is>
      </c>
    </row>
    <row r="2">
      <c r="B2" s="2" t="inlineStr">
        <is>
          <t>Jun. 30, 2021CNY (¥)</t>
        </is>
      </c>
      <c r="C2" s="2" t="inlineStr">
        <is>
          <t>Jun. 30, 2021USD ($)</t>
        </is>
      </c>
      <c r="D2" s="2" t="inlineStr">
        <is>
          <t>Jun. 30, 2020CNY (¥)</t>
        </is>
      </c>
    </row>
    <row r="3">
      <c r="A3" s="4" t="inlineStr">
        <is>
          <t>Current tax benefit</t>
        </is>
      </c>
      <c r="C3" s="6" t="n">
        <v>0</v>
      </c>
      <c r="D3" s="5" t="n">
        <v>-4</v>
      </c>
    </row>
    <row r="4">
      <c r="A4" s="4" t="inlineStr">
        <is>
          <t>Deferred tax benefit</t>
        </is>
      </c>
      <c r="C4" s="7" t="n">
        <v>0</v>
      </c>
      <c r="D4" s="7" t="n">
        <v>3657</v>
      </c>
    </row>
    <row r="5">
      <c r="A5" s="4" t="inlineStr">
        <is>
          <t>Income tax benefit</t>
        </is>
      </c>
      <c r="B5" s="5" t="n">
        <v>0</v>
      </c>
      <c r="C5" s="6" t="n">
        <v>0</v>
      </c>
      <c r="D5" s="5" t="n">
        <v>365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 width="24" customWidth="1" min="5" max="5"/>
  </cols>
  <sheetData>
    <row r="1">
      <c r="A1" s="1" t="inlineStr">
        <is>
          <t>SHARE-BASED PAYMENT (Summary of Share Option Activity and Related Information) (Details) - USD ($) $ / shares in Units,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Number of option</t>
        </is>
      </c>
    </row>
    <row r="4">
      <c r="A4" s="4" t="inlineStr">
        <is>
          <t>Exercised</t>
        </is>
      </c>
      <c r="B4" s="7" t="n">
        <v>-3508990</v>
      </c>
      <c r="C4" s="7" t="n">
        <v>-13000</v>
      </c>
    </row>
    <row r="5">
      <c r="A5" s="4" t="inlineStr">
        <is>
          <t>Restricted shares granted to employees and directors [Member]</t>
        </is>
      </c>
    </row>
    <row r="6">
      <c r="A6" s="3" t="inlineStr">
        <is>
          <t>Number of option</t>
        </is>
      </c>
    </row>
    <row r="7">
      <c r="A7" s="4" t="inlineStr">
        <is>
          <t>Outstanding, January 1</t>
        </is>
      </c>
      <c r="B7" s="7" t="n">
        <v>30884300</v>
      </c>
      <c r="C7" s="7" t="n">
        <v>13406560</v>
      </c>
      <c r="D7" s="7" t="n">
        <v>13406560</v>
      </c>
    </row>
    <row r="8">
      <c r="A8" s="4" t="inlineStr">
        <is>
          <t>Granted</t>
        </is>
      </c>
      <c r="B8" s="7" t="n">
        <v>0</v>
      </c>
      <c r="D8" s="7" t="n">
        <v>17477740</v>
      </c>
    </row>
    <row r="9">
      <c r="A9" s="4" t="inlineStr">
        <is>
          <t>Forfeited</t>
        </is>
      </c>
      <c r="B9" s="7" t="n">
        <v>0</v>
      </c>
      <c r="D9" s="7" t="n">
        <v>0</v>
      </c>
    </row>
    <row r="10">
      <c r="A10" s="4" t="inlineStr">
        <is>
          <t>Exercised</t>
        </is>
      </c>
      <c r="B10" s="7" t="n">
        <v>-28884300</v>
      </c>
      <c r="D10" s="7" t="n">
        <v>0</v>
      </c>
    </row>
    <row r="11">
      <c r="A11" s="4" t="inlineStr">
        <is>
          <t>Outstanding, December 31</t>
        </is>
      </c>
      <c r="B11" s="7" t="n">
        <v>2000000</v>
      </c>
      <c r="D11" s="7" t="n">
        <v>30884300</v>
      </c>
      <c r="E11" s="7" t="n">
        <v>13406560</v>
      </c>
    </row>
    <row r="12">
      <c r="A12" s="4" t="inlineStr">
        <is>
          <t>Vested and expected to vest at June 30</t>
        </is>
      </c>
      <c r="B12" s="7" t="n">
        <v>2000000</v>
      </c>
    </row>
    <row r="13">
      <c r="A13" s="4" t="inlineStr">
        <is>
          <t>Exercisable at June 30,</t>
        </is>
      </c>
      <c r="B13" s="7" t="n">
        <v>2000000</v>
      </c>
    </row>
    <row r="14">
      <c r="A14" s="3" t="inlineStr">
        <is>
          <t>Weighted average grant date fair value per share</t>
        </is>
      </c>
    </row>
    <row r="15">
      <c r="A15" s="4" t="inlineStr">
        <is>
          <t>Outstanding, January 1</t>
        </is>
      </c>
      <c r="B15" s="11" t="n">
        <v>0.62</v>
      </c>
      <c r="C15" s="11" t="n">
        <v>0.93</v>
      </c>
      <c r="D15" s="11" t="n">
        <v>0.93</v>
      </c>
    </row>
    <row r="16">
      <c r="A16" s="4" t="inlineStr">
        <is>
          <t>Granted</t>
        </is>
      </c>
      <c r="B16" s="7" t="n">
        <v>0</v>
      </c>
      <c r="D16" s="15" t="n">
        <v>0.36</v>
      </c>
    </row>
    <row r="17">
      <c r="A17" s="4" t="inlineStr">
        <is>
          <t>Forfeited</t>
        </is>
      </c>
      <c r="B17" s="7" t="n">
        <v>0</v>
      </c>
      <c r="D17" s="7" t="n">
        <v>0</v>
      </c>
    </row>
    <row r="18">
      <c r="A18" s="4" t="inlineStr">
        <is>
          <t>Exercised</t>
        </is>
      </c>
      <c r="B18" s="15" t="n">
        <v>0.62</v>
      </c>
      <c r="D18" s="7" t="n">
        <v>0</v>
      </c>
    </row>
    <row r="19">
      <c r="A19" s="4" t="inlineStr">
        <is>
          <t>Outstanding, December 31</t>
        </is>
      </c>
      <c r="B19" s="15" t="n">
        <v>0.35</v>
      </c>
      <c r="D19" s="11" t="n">
        <v>0.62</v>
      </c>
      <c r="E19" s="11" t="n">
        <v>0.93</v>
      </c>
    </row>
    <row r="20">
      <c r="A20" s="4" t="inlineStr">
        <is>
          <t>Vested and expected to vest at June 30</t>
        </is>
      </c>
      <c r="B20" s="15" t="n">
        <v>0.35</v>
      </c>
    </row>
    <row r="21">
      <c r="A21" s="4" t="inlineStr">
        <is>
          <t>Exercisable at June 30</t>
        </is>
      </c>
      <c r="B21" s="11" t="n">
        <v>0.35</v>
      </c>
    </row>
    <row r="22">
      <c r="A22" s="3" t="inlineStr">
        <is>
          <t>Weighted average remaining contractual year</t>
        </is>
      </c>
    </row>
    <row r="23">
      <c r="A23" s="4" t="inlineStr">
        <is>
          <t>Outstanding</t>
        </is>
      </c>
      <c r="B23" s="4" t="inlineStr">
        <is>
          <t>8 years 11 months 26 days</t>
        </is>
      </c>
      <c r="D23" s="4" t="inlineStr">
        <is>
          <t>8 years 11 months 23 days</t>
        </is>
      </c>
      <c r="E23" s="4" t="inlineStr">
        <is>
          <t>8 years 6 months 7 days</t>
        </is>
      </c>
    </row>
    <row r="24">
      <c r="A24" s="4" t="inlineStr">
        <is>
          <t>Granted</t>
        </is>
      </c>
      <c r="D24" s="4" t="inlineStr">
        <is>
          <t>9 years 7 months 9 days</t>
        </is>
      </c>
    </row>
    <row r="25">
      <c r="A25" s="4" t="inlineStr">
        <is>
          <t>Vested and expected to vest at June 30</t>
        </is>
      </c>
      <c r="B25" s="4" t="inlineStr">
        <is>
          <t>8 years 11 months 26 days</t>
        </is>
      </c>
    </row>
    <row r="26">
      <c r="A26" s="4" t="inlineStr">
        <is>
          <t>Exercisable at June 30</t>
        </is>
      </c>
      <c r="B26" s="4" t="inlineStr">
        <is>
          <t>8 years 11 months 26 days</t>
        </is>
      </c>
    </row>
    <row r="27">
      <c r="A27" s="3" t="inlineStr">
        <is>
          <t>Aggregated intrinsic value</t>
        </is>
      </c>
    </row>
    <row r="28">
      <c r="A28" s="4" t="inlineStr">
        <is>
          <t>Outstanding, January 1</t>
        </is>
      </c>
      <c r="B28" s="6" t="n">
        <v>27796</v>
      </c>
      <c r="C28" s="6" t="n">
        <v>11530</v>
      </c>
      <c r="D28" s="6" t="n">
        <v>11530</v>
      </c>
    </row>
    <row r="29">
      <c r="A29" s="4" t="inlineStr">
        <is>
          <t>Granted</t>
        </is>
      </c>
      <c r="B29" s="7" t="n">
        <v>0</v>
      </c>
      <c r="D29" s="7" t="n">
        <v>15730</v>
      </c>
    </row>
    <row r="30">
      <c r="A30" s="4" t="inlineStr">
        <is>
          <t>Exercised</t>
        </is>
      </c>
      <c r="B30" s="7" t="n">
        <v>0</v>
      </c>
    </row>
    <row r="31">
      <c r="A31" s="4" t="inlineStr">
        <is>
          <t>Outstanding, December 31</t>
        </is>
      </c>
      <c r="B31" s="7" t="n">
        <v>1578</v>
      </c>
      <c r="D31" s="6" t="n">
        <v>27796</v>
      </c>
      <c r="E31" s="6" t="n">
        <v>11530</v>
      </c>
    </row>
    <row r="32">
      <c r="A32" s="4" t="inlineStr">
        <is>
          <t>Vested and expected to vest at June 30</t>
        </is>
      </c>
      <c r="B32" s="7" t="n">
        <v>1578</v>
      </c>
    </row>
    <row r="33">
      <c r="A33" s="4" t="inlineStr">
        <is>
          <t>Exercisable at June 30</t>
        </is>
      </c>
      <c r="B33" s="6" t="n">
        <v>1578</v>
      </c>
    </row>
    <row r="34">
      <c r="A34" s="4" t="inlineStr">
        <is>
          <t>Employees and Directors [Member]</t>
        </is>
      </c>
    </row>
    <row r="35">
      <c r="A35" s="3" t="inlineStr">
        <is>
          <t>Number of option</t>
        </is>
      </c>
    </row>
    <row r="36">
      <c r="A36" s="4" t="inlineStr">
        <is>
          <t>Outstanding, January 1</t>
        </is>
      </c>
      <c r="B36" s="7" t="n">
        <v>7259020</v>
      </c>
      <c r="C36" s="7" t="n">
        <v>26001220</v>
      </c>
      <c r="D36" s="7" t="n">
        <v>26001220</v>
      </c>
    </row>
    <row r="37">
      <c r="A37" s="4" t="inlineStr">
        <is>
          <t>Granted</t>
        </is>
      </c>
      <c r="B37" s="7" t="n">
        <v>0</v>
      </c>
      <c r="D37" s="7" t="n">
        <v>0</v>
      </c>
    </row>
    <row r="38">
      <c r="A38" s="4" t="inlineStr">
        <is>
          <t>Forfeited</t>
        </is>
      </c>
      <c r="B38" s="7" t="n">
        <v>-2375330</v>
      </c>
      <c r="D38" s="7" t="n">
        <v>-18616300</v>
      </c>
    </row>
    <row r="39">
      <c r="A39" s="4" t="inlineStr">
        <is>
          <t>Exercised</t>
        </is>
      </c>
      <c r="B39" s="7" t="n">
        <v>-3508990</v>
      </c>
      <c r="D39" s="7" t="n">
        <v>-125900</v>
      </c>
    </row>
    <row r="40">
      <c r="A40" s="4" t="inlineStr">
        <is>
          <t>Outstanding, December 31</t>
        </is>
      </c>
      <c r="B40" s="7" t="n">
        <v>1374700</v>
      </c>
      <c r="D40" s="7" t="n">
        <v>7259020</v>
      </c>
      <c r="E40" s="7" t="n">
        <v>26001220</v>
      </c>
    </row>
    <row r="41">
      <c r="A41" s="4" t="inlineStr">
        <is>
          <t>Vested and expected to vest at June 30</t>
        </is>
      </c>
      <c r="B41" s="7" t="n">
        <v>1374700</v>
      </c>
    </row>
    <row r="42">
      <c r="A42" s="4" t="inlineStr">
        <is>
          <t>Exercisable at June 30,</t>
        </is>
      </c>
      <c r="B42" s="7" t="n">
        <v>1374700</v>
      </c>
    </row>
    <row r="43">
      <c r="A43" s="3" t="inlineStr">
        <is>
          <t>Weighted average exercise price</t>
        </is>
      </c>
    </row>
    <row r="44">
      <c r="A44" s="4" t="inlineStr">
        <is>
          <t>Outstanding, January 1</t>
        </is>
      </c>
      <c r="B44" s="11" t="n">
        <v>0.99</v>
      </c>
      <c r="C44" s="11" t="n">
        <v>0.96</v>
      </c>
      <c r="D44" s="11" t="n">
        <v>0.96</v>
      </c>
    </row>
    <row r="45">
      <c r="A45" s="4" t="inlineStr">
        <is>
          <t>Granted</t>
        </is>
      </c>
      <c r="B45" s="7" t="n">
        <v>0</v>
      </c>
      <c r="D45" s="7" t="n">
        <v>0</v>
      </c>
    </row>
    <row r="46">
      <c r="A46" s="4" t="inlineStr">
        <is>
          <t>Forfeited</t>
        </is>
      </c>
      <c r="B46" s="15" t="n">
        <v>3.17</v>
      </c>
      <c r="D46" s="15" t="n">
        <v>3.01</v>
      </c>
    </row>
    <row r="47">
      <c r="A47" s="4" t="inlineStr">
        <is>
          <t>Exercised</t>
        </is>
      </c>
      <c r="B47" s="15" t="n">
        <v>0.71</v>
      </c>
      <c r="D47" s="15" t="n">
        <v>0.2</v>
      </c>
    </row>
    <row r="48">
      <c r="A48" s="4" t="inlineStr">
        <is>
          <t>Outstanding, December 31</t>
        </is>
      </c>
      <c r="B48" s="15" t="n">
        <v>1.44</v>
      </c>
      <c r="D48" s="15" t="n">
        <v>0.99</v>
      </c>
      <c r="E48" s="11" t="n">
        <v>0.96</v>
      </c>
    </row>
    <row r="49">
      <c r="A49" s="4" t="inlineStr">
        <is>
          <t>Vested and expected to vest at June 30</t>
        </is>
      </c>
      <c r="B49" s="15" t="n">
        <v>1.44</v>
      </c>
    </row>
    <row r="50">
      <c r="A50" s="4" t="inlineStr">
        <is>
          <t>Exercisable at June 30</t>
        </is>
      </c>
      <c r="B50" s="15" t="n">
        <v>1.44</v>
      </c>
    </row>
    <row r="51">
      <c r="A51" s="3" t="inlineStr">
        <is>
          <t>Weighted average grant date fair value per share</t>
        </is>
      </c>
    </row>
    <row r="52">
      <c r="A52" s="4" t="inlineStr">
        <is>
          <t>Outstanding, January 1</t>
        </is>
      </c>
      <c r="B52" s="15" t="n">
        <v>1.09</v>
      </c>
      <c r="C52" s="11" t="n">
        <v>1.25</v>
      </c>
      <c r="D52" s="15" t="n">
        <v>1.25</v>
      </c>
    </row>
    <row r="53">
      <c r="A53" s="4" t="inlineStr">
        <is>
          <t>Granted</t>
        </is>
      </c>
      <c r="B53" s="7" t="n">
        <v>0</v>
      </c>
      <c r="D53" s="7" t="n">
        <v>0</v>
      </c>
    </row>
    <row r="54">
      <c r="A54" s="4" t="inlineStr">
        <is>
          <t>Forfeited</t>
        </is>
      </c>
      <c r="B54" s="15" t="n">
        <v>1.33</v>
      </c>
      <c r="D54" s="15" t="n">
        <v>1.32</v>
      </c>
    </row>
    <row r="55">
      <c r="A55" s="4" t="inlineStr">
        <is>
          <t>Exercised</t>
        </is>
      </c>
      <c r="B55" s="7" t="n">
        <v>1</v>
      </c>
      <c r="D55" s="15" t="n">
        <v>0.38</v>
      </c>
    </row>
    <row r="56">
      <c r="A56" s="4" t="inlineStr">
        <is>
          <t>Outstanding, December 31</t>
        </is>
      </c>
      <c r="B56" s="15" t="n">
        <v>0.9</v>
      </c>
      <c r="D56" s="11" t="n">
        <v>1.09</v>
      </c>
      <c r="E56" s="11" t="n">
        <v>1.25</v>
      </c>
    </row>
    <row r="57">
      <c r="A57" s="4" t="inlineStr">
        <is>
          <t>Vested and expected to vest at June 30</t>
        </is>
      </c>
      <c r="B57" s="15" t="n">
        <v>0.84</v>
      </c>
    </row>
    <row r="58">
      <c r="A58" s="4" t="inlineStr">
        <is>
          <t>Exercisable at June 30</t>
        </is>
      </c>
      <c r="B58" s="11" t="n">
        <v>0.84</v>
      </c>
    </row>
    <row r="59">
      <c r="A59" s="3" t="inlineStr">
        <is>
          <t>Weighted average remaining contractual year</t>
        </is>
      </c>
    </row>
    <row r="60">
      <c r="A60" s="4" t="inlineStr">
        <is>
          <t>Outstanding</t>
        </is>
      </c>
      <c r="B60" s="4" t="inlineStr">
        <is>
          <t>1 month 24 days</t>
        </is>
      </c>
      <c r="D60" s="4" t="inlineStr">
        <is>
          <t>6 months 3 days</t>
        </is>
      </c>
      <c r="E60" s="4" t="inlineStr">
        <is>
          <t>8 months 15 days</t>
        </is>
      </c>
    </row>
    <row r="61">
      <c r="A61" s="4" t="inlineStr">
        <is>
          <t>Vested and expected to vest at June 30</t>
        </is>
      </c>
      <c r="B61" s="4" t="inlineStr">
        <is>
          <t>1 month 6 days</t>
        </is>
      </c>
    </row>
    <row r="62">
      <c r="A62" s="4" t="inlineStr">
        <is>
          <t>Exercisable at June 30</t>
        </is>
      </c>
      <c r="B62" s="4" t="inlineStr">
        <is>
          <t>1 month 6 days</t>
        </is>
      </c>
    </row>
    <row r="63">
      <c r="A63" s="3" t="inlineStr">
        <is>
          <t>Aggregated intrinsic value</t>
        </is>
      </c>
    </row>
    <row r="64">
      <c r="A64" s="4" t="inlineStr">
        <is>
          <t>Outstanding, January 1</t>
        </is>
      </c>
      <c r="B64" s="6" t="n">
        <v>907</v>
      </c>
      <c r="C64" s="6" t="n">
        <v>1590</v>
      </c>
      <c r="D64" s="6" t="n">
        <v>1590</v>
      </c>
    </row>
    <row r="65">
      <c r="A65" s="4" t="inlineStr">
        <is>
          <t>Granted</t>
        </is>
      </c>
      <c r="B65" s="7" t="n">
        <v>0</v>
      </c>
    </row>
    <row r="66">
      <c r="A66" s="4" t="inlineStr">
        <is>
          <t>Forfeited</t>
        </is>
      </c>
      <c r="B66" s="7" t="n">
        <v>0</v>
      </c>
    </row>
    <row r="67">
      <c r="A67" s="4" t="inlineStr">
        <is>
          <t>Exercised</t>
        </is>
      </c>
      <c r="B67" s="7" t="n">
        <v>746</v>
      </c>
      <c r="D67" s="7" t="n">
        <v>88</v>
      </c>
    </row>
    <row r="68">
      <c r="A68" s="4" t="inlineStr">
        <is>
          <t>Outstanding, December 31</t>
        </is>
      </c>
      <c r="B68" s="7" t="n">
        <v>16</v>
      </c>
      <c r="D68" s="6" t="n">
        <v>907</v>
      </c>
      <c r="E68" s="6" t="n">
        <v>1590</v>
      </c>
    </row>
    <row r="69">
      <c r="A69" s="4" t="inlineStr">
        <is>
          <t>Vested and expected to vest at June 30</t>
        </is>
      </c>
      <c r="B69" s="7" t="n">
        <v>16</v>
      </c>
    </row>
    <row r="70">
      <c r="A70" s="4" t="inlineStr">
        <is>
          <t>Exercisable at June 30</t>
        </is>
      </c>
      <c r="B70" s="6" t="n">
        <v>16</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 (Schedule of Assumptions Used to Estimate Fair Value of Share Options Granted) (Details) - $ / shares</t>
        </is>
      </c>
      <c r="B1" s="2" t="inlineStr">
        <is>
          <t>6 Months Ended</t>
        </is>
      </c>
    </row>
    <row r="2">
      <c r="B2" s="2" t="inlineStr">
        <is>
          <t>Jun. 30, 2021</t>
        </is>
      </c>
      <c r="C2" s="2" t="inlineStr">
        <is>
          <t>Jun. 30, 2020</t>
        </is>
      </c>
    </row>
    <row r="3">
      <c r="A3" s="3" t="inlineStr">
        <is>
          <t>Share-based Compensation Arrangement by Share-based Payment Award [Line Items]</t>
        </is>
      </c>
    </row>
    <row r="4">
      <c r="A4" s="4" t="inlineStr">
        <is>
          <t>Expected volatility, minimum</t>
        </is>
      </c>
      <c r="B4" s="4" t="inlineStr">
        <is>
          <t>85.73%</t>
        </is>
      </c>
    </row>
    <row r="5">
      <c r="A5" s="4" t="inlineStr">
        <is>
          <t>Expected volatility, maximum</t>
        </is>
      </c>
      <c r="B5" s="4" t="inlineStr">
        <is>
          <t>97.73%</t>
        </is>
      </c>
    </row>
    <row r="6">
      <c r="A6" s="4" t="inlineStr">
        <is>
          <t>Risk-free interest rate, minimum</t>
        </is>
      </c>
      <c r="B6" s="4" t="inlineStr">
        <is>
          <t>0.11%</t>
        </is>
      </c>
    </row>
    <row r="7">
      <c r="A7" s="4" t="inlineStr">
        <is>
          <t>Risk-free interest rate, maximum</t>
        </is>
      </c>
      <c r="B7" s="4" t="inlineStr">
        <is>
          <t>0.17%</t>
        </is>
      </c>
    </row>
    <row r="8">
      <c r="A8" s="4" t="inlineStr">
        <is>
          <t>Dividend yield</t>
        </is>
      </c>
      <c r="C8" s="4" t="inlineStr">
        <is>
          <t>0.00%</t>
        </is>
      </c>
    </row>
    <row r="9">
      <c r="A9" s="4" t="inlineStr">
        <is>
          <t>Forfeiture rate</t>
        </is>
      </c>
      <c r="C9" s="4" t="inlineStr">
        <is>
          <t>0.00%</t>
        </is>
      </c>
    </row>
    <row r="10">
      <c r="A10" s="4" t="inlineStr">
        <is>
          <t>Minimum</t>
        </is>
      </c>
    </row>
    <row r="11">
      <c r="A11" s="3" t="inlineStr">
        <is>
          <t>Share-based Compensation Arrangement by Share-based Payment Award [Line Items]</t>
        </is>
      </c>
    </row>
    <row r="12">
      <c r="A12" s="4" t="inlineStr">
        <is>
          <t>Suboptimal early exercise factor</t>
        </is>
      </c>
      <c r="B12" s="14" t="n">
        <v>2.2</v>
      </c>
    </row>
    <row r="13">
      <c r="A13" s="4" t="inlineStr">
        <is>
          <t>Maximum</t>
        </is>
      </c>
    </row>
    <row r="14">
      <c r="A14" s="3" t="inlineStr">
        <is>
          <t>Share-based Compensation Arrangement by Share-based Payment Award [Line Items]</t>
        </is>
      </c>
    </row>
    <row r="15">
      <c r="A15" s="4" t="inlineStr">
        <is>
          <t>Suboptimal early exercise factor</t>
        </is>
      </c>
      <c r="B15" s="14" t="n">
        <v>2.8</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HARE-BASED PAYMENT (Schedule of Share-Based Compensation Expenses Relating to Options Granted) (Details) ¥ in Thousands, $ in Thousands</t>
        </is>
      </c>
      <c r="B1" s="2" t="inlineStr">
        <is>
          <t>6 Months Ended</t>
        </is>
      </c>
    </row>
    <row r="2">
      <c r="B2" s="2" t="inlineStr">
        <is>
          <t>Jun. 30, 2021CNY (¥)</t>
        </is>
      </c>
      <c r="C2" s="2" t="inlineStr">
        <is>
          <t>Jun. 30, 2021USD ($)</t>
        </is>
      </c>
      <c r="D2" s="2" t="inlineStr">
        <is>
          <t>Jun. 30, 2020CNY (¥)</t>
        </is>
      </c>
      <c r="E2" s="2" t="inlineStr">
        <is>
          <t>Jun. 30, 2020USD ($)</t>
        </is>
      </c>
    </row>
    <row r="3">
      <c r="A3" s="3" t="inlineStr">
        <is>
          <t>Share-based Compensation Arrangement by Share-based Payment Award [Line Items]</t>
        </is>
      </c>
    </row>
    <row r="4">
      <c r="A4" s="4" t="inlineStr">
        <is>
          <t>Share-based compensation expenses</t>
        </is>
      </c>
      <c r="B4" s="5" t="n">
        <v>399</v>
      </c>
      <c r="C4" s="6" t="n">
        <v>68</v>
      </c>
      <c r="D4" s="5" t="n">
        <v>23752</v>
      </c>
      <c r="E4" s="6" t="n">
        <v>3373</v>
      </c>
    </row>
    <row r="5">
      <c r="A5" s="4" t="inlineStr">
        <is>
          <t>Sales and marketing [Member]</t>
        </is>
      </c>
    </row>
    <row r="6">
      <c r="A6" s="3" t="inlineStr">
        <is>
          <t>Share-based Compensation Arrangement by Share-based Payment Award [Line Items]</t>
        </is>
      </c>
    </row>
    <row r="7">
      <c r="A7" s="4" t="inlineStr">
        <is>
          <t>Share-based compensation expenses</t>
        </is>
      </c>
      <c r="B7" s="7" t="n">
        <v>105</v>
      </c>
      <c r="C7" s="7" t="n">
        <v>16</v>
      </c>
      <c r="D7" s="7" t="n">
        <v>2382</v>
      </c>
      <c r="E7" s="7" t="n">
        <v>338</v>
      </c>
    </row>
    <row r="8">
      <c r="A8" s="4" t="inlineStr">
        <is>
          <t>General and administrative [Member]</t>
        </is>
      </c>
    </row>
    <row r="9">
      <c r="A9" s="3" t="inlineStr">
        <is>
          <t>Share-based Compensation Arrangement by Share-based Payment Award [Line Items]</t>
        </is>
      </c>
    </row>
    <row r="10">
      <c r="A10" s="4" t="inlineStr">
        <is>
          <t>Share-based compensation expenses</t>
        </is>
      </c>
      <c r="B10" s="7" t="n">
        <v>244</v>
      </c>
      <c r="C10" s="7" t="n">
        <v>44</v>
      </c>
      <c r="D10" s="7" t="n">
        <v>16354</v>
      </c>
      <c r="E10" s="7" t="n">
        <v>2323</v>
      </c>
    </row>
    <row r="11">
      <c r="A11" s="4" t="inlineStr">
        <is>
          <t>Service development expenses [Member]</t>
        </is>
      </c>
    </row>
    <row r="12">
      <c r="A12" s="3" t="inlineStr">
        <is>
          <t>Share-based Compensation Arrangement by Share-based Payment Award [Line Items]</t>
        </is>
      </c>
    </row>
    <row r="13">
      <c r="A13" s="4" t="inlineStr">
        <is>
          <t>Share-based compensation expenses</t>
        </is>
      </c>
      <c r="B13" s="7" t="n">
        <v>50</v>
      </c>
      <c r="C13" s="6" t="n">
        <v>8</v>
      </c>
      <c r="D13" s="7" t="n">
        <v>5016</v>
      </c>
      <c r="E13" s="6" t="n">
        <v>712</v>
      </c>
    </row>
    <row r="14">
      <c r="A14" s="4" t="inlineStr">
        <is>
          <t>Employees [Member]</t>
        </is>
      </c>
    </row>
    <row r="15">
      <c r="A15" s="3" t="inlineStr">
        <is>
          <t>Share-based Compensation Arrangement by Share-based Payment Award [Line Items]</t>
        </is>
      </c>
    </row>
    <row r="16">
      <c r="A16" s="4" t="inlineStr">
        <is>
          <t>Share-based compensation expenses</t>
        </is>
      </c>
      <c r="B16" s="7" t="n">
        <v>347</v>
      </c>
      <c r="D16" s="7" t="n">
        <v>23016</v>
      </c>
    </row>
    <row r="17">
      <c r="A17" s="4" t="inlineStr">
        <is>
          <t>Employees [Member] | Sales and marketing [Member]</t>
        </is>
      </c>
    </row>
    <row r="18">
      <c r="A18" s="3" t="inlineStr">
        <is>
          <t>Share-based Compensation Arrangement by Share-based Payment Award [Line Items]</t>
        </is>
      </c>
    </row>
    <row r="19">
      <c r="A19" s="4" t="inlineStr">
        <is>
          <t>Share-based compensation expenses</t>
        </is>
      </c>
      <c r="B19" s="7" t="n">
        <v>105</v>
      </c>
      <c r="D19" s="7" t="n">
        <v>2382</v>
      </c>
    </row>
    <row r="20">
      <c r="A20" s="4" t="inlineStr">
        <is>
          <t>Employees [Member] | General and administrative [Member]</t>
        </is>
      </c>
    </row>
    <row r="21">
      <c r="A21" s="3" t="inlineStr">
        <is>
          <t>Share-based Compensation Arrangement by Share-based Payment Award [Line Items]</t>
        </is>
      </c>
    </row>
    <row r="22">
      <c r="A22" s="4" t="inlineStr">
        <is>
          <t>Share-based compensation expenses</t>
        </is>
      </c>
      <c r="B22" s="7" t="n">
        <v>192</v>
      </c>
      <c r="D22" s="7" t="n">
        <v>15618</v>
      </c>
    </row>
    <row r="23">
      <c r="A23" s="4" t="inlineStr">
        <is>
          <t>Employees [Member] | Service development expenses [Member]</t>
        </is>
      </c>
    </row>
    <row r="24">
      <c r="A24" s="3" t="inlineStr">
        <is>
          <t>Share-based Compensation Arrangement by Share-based Payment Award [Line Items]</t>
        </is>
      </c>
    </row>
    <row r="25">
      <c r="A25" s="4" t="inlineStr">
        <is>
          <t>Share-based compensation expenses</t>
        </is>
      </c>
      <c r="B25" s="7" t="n">
        <v>50</v>
      </c>
      <c r="D25" s="7" t="n">
        <v>5016</v>
      </c>
    </row>
    <row r="26">
      <c r="A26" s="4" t="inlineStr">
        <is>
          <t>Directors [Member]</t>
        </is>
      </c>
    </row>
    <row r="27">
      <c r="A27" s="3" t="inlineStr">
        <is>
          <t>Share-based Compensation Arrangement by Share-based Payment Award [Line Items]</t>
        </is>
      </c>
    </row>
    <row r="28">
      <c r="A28" s="4" t="inlineStr">
        <is>
          <t>Share-based compensation expenses</t>
        </is>
      </c>
      <c r="B28" s="7" t="n">
        <v>52</v>
      </c>
      <c r="D28" s="7" t="n">
        <v>736</v>
      </c>
    </row>
    <row r="29">
      <c r="A29" s="4" t="inlineStr">
        <is>
          <t>Directors [Member] | Sales and marketing [Member]</t>
        </is>
      </c>
    </row>
    <row r="30">
      <c r="A30" s="3" t="inlineStr">
        <is>
          <t>Share-based Compensation Arrangement by Share-based Payment Award [Line Items]</t>
        </is>
      </c>
    </row>
    <row r="31">
      <c r="A31" s="4" t="inlineStr">
        <is>
          <t>Share-based compensation expenses</t>
        </is>
      </c>
      <c r="B31" s="7" t="n">
        <v>0</v>
      </c>
      <c r="D31" s="7" t="n">
        <v>0</v>
      </c>
    </row>
    <row r="32">
      <c r="A32" s="4" t="inlineStr">
        <is>
          <t>Directors [Member] | General and administrative [Member]</t>
        </is>
      </c>
    </row>
    <row r="33">
      <c r="A33" s="3" t="inlineStr">
        <is>
          <t>Share-based Compensation Arrangement by Share-based Payment Award [Line Items]</t>
        </is>
      </c>
    </row>
    <row r="34">
      <c r="A34" s="4" t="inlineStr">
        <is>
          <t>Share-based compensation expenses</t>
        </is>
      </c>
      <c r="B34" s="7" t="n">
        <v>52</v>
      </c>
      <c r="D34" s="7" t="n">
        <v>736</v>
      </c>
    </row>
    <row r="35">
      <c r="A35" s="4" t="inlineStr">
        <is>
          <t>Directors [Member] | Service development expenses [Member]</t>
        </is>
      </c>
    </row>
    <row r="36">
      <c r="A36" s="3" t="inlineStr">
        <is>
          <t>Share-based Compensation Arrangement by Share-based Payment Award [Line Items]</t>
        </is>
      </c>
    </row>
    <row r="37">
      <c r="A37" s="4" t="inlineStr">
        <is>
          <t>Share-based compensation expenses</t>
        </is>
      </c>
      <c r="B37" s="5" t="n">
        <v>0</v>
      </c>
      <c r="D37" s="5" t="n">
        <v>0</v>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14" customWidth="1" min="5" max="5"/>
    <col width="21" customWidth="1" min="6" max="6"/>
    <col width="21" customWidth="1" min="7" max="7"/>
    <col width="20" customWidth="1" min="8" max="8"/>
  </cols>
  <sheetData>
    <row r="1">
      <c r="A1" s="1" t="inlineStr">
        <is>
          <t>SHARE-BASED PAYMENT (Narrative) (Details)</t>
        </is>
      </c>
      <c r="B1" s="2" t="inlineStr">
        <is>
          <t>Dec. 21, 2020shares</t>
        </is>
      </c>
      <c r="C1" s="2" t="inlineStr">
        <is>
          <t>Jul. 01, 2020shares</t>
        </is>
      </c>
      <c r="D1" s="2" t="inlineStr">
        <is>
          <t>Jun. 26, 2020shares</t>
        </is>
      </c>
      <c r="E1" s="2" t="inlineStr">
        <is>
          <t>Mar. 28, 2011</t>
        </is>
      </c>
      <c r="F1" s="2" t="inlineStr">
        <is>
          <t>Jun. 30, 2021CNY (¥)</t>
        </is>
      </c>
      <c r="G1" s="2" t="inlineStr">
        <is>
          <t>Jun. 30, 2021USD ($)</t>
        </is>
      </c>
      <c r="H1" s="2" t="inlineStr">
        <is>
          <t>Dec. 31, 2020shares</t>
        </is>
      </c>
    </row>
    <row r="2">
      <c r="A2" s="3" t="inlineStr">
        <is>
          <t>Share-based Compensation Arrangement by Share-based Payment Award [Line Items]</t>
        </is>
      </c>
    </row>
    <row r="3">
      <c r="A3" s="4" t="inlineStr">
        <is>
          <t>Maximum percentage of issued and outstanding ordinary shares authorized for issuance under plan</t>
        </is>
      </c>
      <c r="E3" s="4" t="inlineStr">
        <is>
          <t>12.00%</t>
        </is>
      </c>
    </row>
    <row r="4">
      <c r="A4" s="4" t="inlineStr">
        <is>
          <t>Restricted shares granted to employees and directors [Member]</t>
        </is>
      </c>
    </row>
    <row r="5">
      <c r="A5" s="3" t="inlineStr">
        <is>
          <t>Share-based Compensation Arrangement by Share-based Payment Award [Line Items]</t>
        </is>
      </c>
    </row>
    <row r="6">
      <c r="A6" s="4" t="inlineStr">
        <is>
          <t>Share-based Compensation Arrangement by Share-based Payment Award, Equity Instruments Other than Options, Grants in Period</t>
        </is>
      </c>
      <c r="B6" s="7" t="n">
        <v>4500000</v>
      </c>
      <c r="D6" s="7" t="n">
        <v>12977740</v>
      </c>
    </row>
    <row r="7">
      <c r="A7" s="4" t="inlineStr">
        <is>
          <t>Share-based Compensation Arrangement by Share-based Payment Award, Equity Instruments Other than Options, Vested in Period</t>
        </is>
      </c>
      <c r="C7" s="7" t="n">
        <v>6488870</v>
      </c>
    </row>
    <row r="8">
      <c r="A8" s="4" t="inlineStr">
        <is>
          <t>Share-based Compensation Arrangement by Share-based Payment Award, Equity Instruments Other than Options, Nonvested, Number</t>
        </is>
      </c>
      <c r="H8" s="7" t="n">
        <v>6488870</v>
      </c>
    </row>
    <row r="9">
      <c r="A9" s="4" t="inlineStr">
        <is>
          <t>Unreognized restricted share compensatio costs related to equity | ¥</t>
        </is>
      </c>
      <c r="F9" s="5" t="n">
        <v>0</v>
      </c>
    </row>
    <row r="10">
      <c r="A10" s="4" t="inlineStr">
        <is>
          <t>Employee Stock Option [Member]</t>
        </is>
      </c>
    </row>
    <row r="11">
      <c r="A11" s="3" t="inlineStr">
        <is>
          <t>Share-based Compensation Arrangement by Share-based Payment Award [Line Items]</t>
        </is>
      </c>
    </row>
    <row r="12">
      <c r="A12" s="4" t="inlineStr">
        <is>
          <t>Employee Service Share-based Compensation, Nonvested Awards, Compensation Not yet Recognized, Share-based Awards Other than Options</t>
        </is>
      </c>
      <c r="F12" s="5" t="n">
        <v>38000</v>
      </c>
      <c r="G12" s="6" t="n">
        <v>5900</v>
      </c>
    </row>
    <row r="13">
      <c r="A13" s="4" t="inlineStr">
        <is>
          <t>Equity awards granted to employees recognition period</t>
        </is>
      </c>
      <c r="F13" s="4" t="inlineStr">
        <is>
          <t>5 months 1 day</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LATED PARTY TRANSACTIONS (Amounts due from a Related Party) (Details) ¥ in Thousands, $ in Thousands</t>
        </is>
      </c>
      <c r="B1" s="2" t="inlineStr">
        <is>
          <t>12 Months Ended</t>
        </is>
      </c>
    </row>
    <row r="2">
      <c r="B2" s="2" t="inlineStr">
        <is>
          <t>Dec. 31, 2020CNY (¥)</t>
        </is>
      </c>
      <c r="C2" s="2" t="inlineStr">
        <is>
          <t>Jun. 30, 2021CNY (¥)</t>
        </is>
      </c>
      <c r="D2" s="2" t="inlineStr">
        <is>
          <t>Jun. 30, 2021USD ($)</t>
        </is>
      </c>
    </row>
    <row r="3">
      <c r="A3" s="3" t="inlineStr">
        <is>
          <t>RELATED PARTY TRANSACTIONS</t>
        </is>
      </c>
    </row>
    <row r="4">
      <c r="A4" s="4" t="inlineStr">
        <is>
          <t>Amount due from a related party</t>
        </is>
      </c>
      <c r="B4" s="5" t="n">
        <v>368</v>
      </c>
      <c r="C4" s="5" t="n">
        <v>808</v>
      </c>
      <c r="D4" s="6" t="n">
        <v>125</v>
      </c>
    </row>
    <row r="5">
      <c r="A5" s="4" t="inlineStr">
        <is>
          <t>Loto Interactive</t>
        </is>
      </c>
    </row>
    <row r="6">
      <c r="A6" s="3" t="inlineStr">
        <is>
          <t>RELATED PARTY TRANSACTIONS</t>
        </is>
      </c>
    </row>
    <row r="7">
      <c r="A7" s="4" t="inlineStr">
        <is>
          <t>Transaction rate</t>
        </is>
      </c>
      <c r="B7" s="4" t="inlineStr">
        <is>
          <t>4.35%</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CENTRATION OF RISKS</t>
        </is>
      </c>
      <c r="B1" s="2" t="inlineStr">
        <is>
          <t>6 Months Ended</t>
        </is>
      </c>
    </row>
    <row r="2">
      <c r="B2" s="2" t="inlineStr">
        <is>
          <t>Jun. 30, 2021</t>
        </is>
      </c>
    </row>
    <row r="3">
      <c r="A3" s="3" t="inlineStr">
        <is>
          <t>CONCENTRATION OF RISKS</t>
        </is>
      </c>
    </row>
    <row r="4">
      <c r="A4" s="4" t="inlineStr">
        <is>
          <t>CONCENTRATION OF RISKS</t>
        </is>
      </c>
      <c r="B4" s="4" t="inlineStr">
        <is>
          <t>3. CONCENTRATION OF RISKS Concentration of credit risk Assets that potentially subject the Group to significant concentration of credit risk primarily consist of cash and cash equivalents, restricted cash, and accounts receivable. As of June 30, 2021, substantially all of the Group’s cash and cash equivalents were deposited in financial institutions located in the PRC, Hong Kong and Malta, which management believes are of high credit qualit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LATED PARTY TRANSACTIONS (Amount due to Related Party) (Details) ¥ in Thousands, $ in Thousands</t>
        </is>
      </c>
      <c r="B1" s="2" t="inlineStr">
        <is>
          <t>Jun. 30, 2021CNY (¥)</t>
        </is>
      </c>
      <c r="C1" s="2" t="inlineStr">
        <is>
          <t>Jun. 30, 2021USD ($)</t>
        </is>
      </c>
      <c r="D1" s="2" t="inlineStr">
        <is>
          <t>Dec. 31, 2020CNY (¥)</t>
        </is>
      </c>
    </row>
    <row r="2">
      <c r="A2" s="3" t="inlineStr">
        <is>
          <t>RELATED PARTY TRANSACTIONS</t>
        </is>
      </c>
    </row>
    <row r="3">
      <c r="A3" s="4" t="inlineStr">
        <is>
          <t>Amount due to a related party</t>
        </is>
      </c>
      <c r="B3" s="5" t="n">
        <v>2491</v>
      </c>
      <c r="C3" s="6" t="n">
        <v>386</v>
      </c>
      <c r="D3" s="5"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LATED PARTY TRANSACTIONS (Related Party transactions) (Details) ¥ in Thousands, $ in Thousands</t>
        </is>
      </c>
      <c r="B1" s="2" t="inlineStr">
        <is>
          <t>6 Months Ended</t>
        </is>
      </c>
    </row>
    <row r="2">
      <c r="B2" s="2" t="inlineStr">
        <is>
          <t>Jun. 30, 2021CNY (¥)</t>
        </is>
      </c>
      <c r="C2" s="2" t="inlineStr">
        <is>
          <t>Jun. 30, 2021USD ($)</t>
        </is>
      </c>
      <c r="D2" s="2" t="inlineStr">
        <is>
          <t>Jun. 30, 2020CNY (¥)</t>
        </is>
      </c>
    </row>
    <row r="3">
      <c r="A3" s="4" t="inlineStr">
        <is>
          <t>Loto Interactive Information Technology (Shenzhen) Limited [Member]</t>
        </is>
      </c>
    </row>
    <row r="4">
      <c r="A4" s="3" t="inlineStr">
        <is>
          <t>RELATED PARTY TRANSACTIONS</t>
        </is>
      </c>
    </row>
    <row r="5">
      <c r="A5" s="4" t="inlineStr">
        <is>
          <t>Amount</t>
        </is>
      </c>
      <c r="B5" s="5" t="n">
        <v>0</v>
      </c>
      <c r="C5" s="6" t="n">
        <v>0</v>
      </c>
      <c r="D5" s="5" t="n">
        <v>256</v>
      </c>
    </row>
    <row r="6">
      <c r="A6" s="4" t="inlineStr">
        <is>
          <t>Loto Interactive</t>
        </is>
      </c>
    </row>
    <row r="7">
      <c r="A7" s="3" t="inlineStr">
        <is>
          <t>RELATED PARTY TRANSACTIONS</t>
        </is>
      </c>
    </row>
    <row r="8">
      <c r="A8" s="4" t="inlineStr">
        <is>
          <t>Expense paid amount</t>
        </is>
      </c>
      <c r="D8" s="7" t="n">
        <v>54</v>
      </c>
    </row>
    <row r="9">
      <c r="A9" s="4" t="inlineStr">
        <is>
          <t>Loto Interactive | Interest on loans [Member]</t>
        </is>
      </c>
    </row>
    <row r="10">
      <c r="A10" s="3" t="inlineStr">
        <is>
          <t>RELATED PARTY TRANSACTIONS</t>
        </is>
      </c>
    </row>
    <row r="11">
      <c r="A11" s="4" t="inlineStr">
        <is>
          <t>Amount</t>
        </is>
      </c>
      <c r="B11" s="7" t="n">
        <v>0</v>
      </c>
      <c r="C11" s="7" t="n">
        <v>0</v>
      </c>
      <c r="D11" s="7" t="n">
        <v>129</v>
      </c>
    </row>
    <row r="12">
      <c r="A12" s="4" t="inlineStr">
        <is>
          <t>Loto Interactive | Service management [Member]</t>
        </is>
      </c>
    </row>
    <row r="13">
      <c r="A13" s="3" t="inlineStr">
        <is>
          <t>RELATED PARTY TRANSACTIONS</t>
        </is>
      </c>
    </row>
    <row r="14">
      <c r="A14" s="4" t="inlineStr">
        <is>
          <t>Amount</t>
        </is>
      </c>
      <c r="B14" s="5" t="n">
        <v>0</v>
      </c>
      <c r="C14" s="6" t="n">
        <v>0</v>
      </c>
      <c r="D14" s="5" t="n">
        <v>12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COMMITMENTS AND CONTINGENCIES (Narrative) (Details) - CNY (¥) ¥ in Thousands</t>
        </is>
      </c>
      <c r="B1" s="2" t="inlineStr">
        <is>
          <t>6 Months Ended</t>
        </is>
      </c>
      <c r="C1" s="2" t="inlineStr">
        <is>
          <t>12 Months Ended</t>
        </is>
      </c>
    </row>
    <row r="2">
      <c r="B2" s="2" t="inlineStr">
        <is>
          <t>Jun. 30, 2021</t>
        </is>
      </c>
      <c r="C2" s="2" t="inlineStr">
        <is>
          <t>Dec. 31, 2020</t>
        </is>
      </c>
    </row>
    <row r="3">
      <c r="A3" s="4" t="inlineStr">
        <is>
          <t>Indemnity cost</t>
        </is>
      </c>
      <c r="B3" s="5" t="n">
        <v>0</v>
      </c>
      <c r="C3" s="5" t="n">
        <v>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LOSSES PER SHARE (Details)</t>
        </is>
      </c>
      <c r="B1" s="2" t="inlineStr">
        <is>
          <t>6 Months Ended</t>
        </is>
      </c>
    </row>
    <row r="2">
      <c r="B2" s="2" t="inlineStr">
        <is>
          <t>Jun. 30, 2021CNY (¥)¥ / sharesshares</t>
        </is>
      </c>
      <c r="C2" s="2" t="inlineStr">
        <is>
          <t>Jun. 30, 2021USD ($)$ / sharesshares</t>
        </is>
      </c>
      <c r="D2" s="2" t="inlineStr">
        <is>
          <t>Jun. 30, 2020CNY (¥)¥ / sharesshares</t>
        </is>
      </c>
    </row>
    <row r="3">
      <c r="A3" s="3" t="inlineStr">
        <is>
          <t>Denominator:</t>
        </is>
      </c>
    </row>
    <row r="4">
      <c r="A4" s="4" t="inlineStr">
        <is>
          <t>Denominator used for losses per share</t>
        </is>
      </c>
      <c r="B4" s="7" t="n">
        <v>542881582</v>
      </c>
      <c r="C4" s="7" t="n">
        <v>542881582</v>
      </c>
      <c r="D4" s="7" t="n">
        <v>430005930</v>
      </c>
    </row>
    <row r="5">
      <c r="A5" s="3" t="inlineStr">
        <is>
          <t>Denominator:</t>
        </is>
      </c>
    </row>
    <row r="6">
      <c r="A6" s="4" t="inlineStr">
        <is>
          <t>Weighted average number of ordinary shares outstanding used in calculating basic losses per share</t>
        </is>
      </c>
      <c r="B6" s="7" t="n">
        <v>542881582</v>
      </c>
      <c r="C6" s="7" t="n">
        <v>542881582</v>
      </c>
      <c r="D6" s="7" t="n">
        <v>430005930</v>
      </c>
    </row>
    <row r="7">
      <c r="A7" s="4" t="inlineStr">
        <is>
          <t>Denominator used for losses per share</t>
        </is>
      </c>
      <c r="B7" s="7" t="n">
        <v>542881582</v>
      </c>
      <c r="C7" s="7" t="n">
        <v>542881582</v>
      </c>
      <c r="D7" s="7" t="n">
        <v>430005930</v>
      </c>
    </row>
    <row r="8">
      <c r="A8" s="4" t="inlineStr">
        <is>
          <t>Class B Ordinary shares</t>
        </is>
      </c>
    </row>
    <row r="9">
      <c r="A9" s="3" t="inlineStr">
        <is>
          <t>Numerator:</t>
        </is>
      </c>
    </row>
    <row r="10">
      <c r="A10" s="4" t="inlineStr">
        <is>
          <t>Allocation of net loss from continuing operations attributable to BIT Mining Limited's ordinary shareholders used in calculating income per ordinary share-basic</t>
        </is>
      </c>
      <c r="B10" s="5" t="n">
        <v>-20</v>
      </c>
      <c r="C10" s="6" t="n">
        <v>-2</v>
      </c>
      <c r="D10" s="5" t="n">
        <v>-488000</v>
      </c>
    </row>
    <row r="11">
      <c r="A11" s="3" t="inlineStr">
        <is>
          <t>Denominator:</t>
        </is>
      </c>
    </row>
    <row r="12">
      <c r="A12" s="4" t="inlineStr">
        <is>
          <t>Denominator used for losses per share</t>
        </is>
      </c>
      <c r="B12" s="7" t="n">
        <v>99</v>
      </c>
      <c r="C12" s="7" t="n">
        <v>99</v>
      </c>
      <c r="D12" s="7" t="n">
        <v>1703395</v>
      </c>
    </row>
    <row r="13">
      <c r="A13" s="4" t="inlineStr">
        <is>
          <t>Losses per share from continuing operations - basic | (per share)</t>
        </is>
      </c>
      <c r="B13" s="10" t="n">
        <v>-0.16</v>
      </c>
      <c r="C13" s="11" t="n">
        <v>-0.02</v>
      </c>
      <c r="D13" s="10" t="n">
        <v>-0.29</v>
      </c>
    </row>
    <row r="14">
      <c r="A14" s="3" t="inlineStr">
        <is>
          <t>Numerator:</t>
        </is>
      </c>
    </row>
    <row r="15">
      <c r="A15" s="4" t="inlineStr">
        <is>
          <t>Allocation of net loss from continuing operations attributable to BIT Mining Limited's ordinary shareholders used in calculating loss per ordinary share- diluted</t>
        </is>
      </c>
      <c r="B15" s="5" t="n">
        <v>-20</v>
      </c>
      <c r="C15" s="6" t="n">
        <v>-2</v>
      </c>
      <c r="D15" s="5" t="n">
        <v>-488000</v>
      </c>
    </row>
    <row r="16">
      <c r="A16" s="4" t="inlineStr">
        <is>
          <t>Reallocation of net loss from continuing operations attributable to BIT Mining Limited's ordinary shareholders as a result of conversion of Class B to Class A shares</t>
        </is>
      </c>
      <c r="B16" s="7" t="n">
        <v>0</v>
      </c>
      <c r="C16" s="7" t="n">
        <v>0</v>
      </c>
    </row>
    <row r="17">
      <c r="A17" s="4" t="inlineStr">
        <is>
          <t>Net loss from continuing operations attributable to ordinary shareholders</t>
        </is>
      </c>
      <c r="B17" s="5" t="n">
        <v>-20</v>
      </c>
      <c r="C17" s="6" t="n">
        <v>-2</v>
      </c>
      <c r="D17" s="5" t="n">
        <v>-488000</v>
      </c>
    </row>
    <row r="18">
      <c r="A18" s="3" t="inlineStr">
        <is>
          <t>Denominator:</t>
        </is>
      </c>
    </row>
    <row r="19">
      <c r="A19" s="4" t="inlineStr">
        <is>
          <t>Weighted average number of ordinary shares outstanding used in calculating basic losses per share</t>
        </is>
      </c>
      <c r="B19" s="7" t="n">
        <v>99</v>
      </c>
      <c r="C19" s="7" t="n">
        <v>99</v>
      </c>
      <c r="D19" s="7" t="n">
        <v>1703395</v>
      </c>
    </row>
    <row r="20">
      <c r="A20" s="4" t="inlineStr">
        <is>
          <t>Conversion of Class B to Class A ordinary shares</t>
        </is>
      </c>
      <c r="B20" s="7" t="n">
        <v>0</v>
      </c>
      <c r="C20" s="7" t="n">
        <v>0</v>
      </c>
    </row>
    <row r="21">
      <c r="A21" s="4" t="inlineStr">
        <is>
          <t>Denominator used for losses per share</t>
        </is>
      </c>
      <c r="B21" s="7" t="n">
        <v>99</v>
      </c>
      <c r="C21" s="7" t="n">
        <v>99</v>
      </c>
      <c r="D21" s="7" t="n">
        <v>1703395</v>
      </c>
    </row>
    <row r="22">
      <c r="A22" s="4" t="inlineStr">
        <is>
          <t>Losses per share from continuing operations-diluted | (per share)</t>
        </is>
      </c>
      <c r="B22" s="10" t="n">
        <v>-0.16</v>
      </c>
      <c r="C22" s="11" t="n">
        <v>-0.02</v>
      </c>
      <c r="D22" s="10" t="n">
        <v>-0.29</v>
      </c>
    </row>
    <row r="23">
      <c r="A23" s="3" t="inlineStr">
        <is>
          <t>Losses from continuing operations per ADS:</t>
        </is>
      </c>
    </row>
    <row r="24">
      <c r="A24" s="4" t="inlineStr">
        <is>
          <t>Denominator used for losses per ADS - basic</t>
        </is>
      </c>
      <c r="B24" s="7" t="n">
        <v>0</v>
      </c>
      <c r="C24" s="7" t="n">
        <v>0</v>
      </c>
    </row>
    <row r="25">
      <c r="A25" s="4" t="inlineStr">
        <is>
          <t>Denominator used for losses per ADS - diluted</t>
        </is>
      </c>
      <c r="B25" s="7" t="n">
        <v>0</v>
      </c>
      <c r="C25" s="7" t="n">
        <v>0</v>
      </c>
    </row>
    <row r="26">
      <c r="A26" s="4" t="inlineStr">
        <is>
          <t>Losses from continuing operations per ADS - basic | (per share)</t>
        </is>
      </c>
      <c r="B26" s="5" t="n">
        <v>0</v>
      </c>
      <c r="C26" s="6" t="n">
        <v>0</v>
      </c>
    </row>
    <row r="27">
      <c r="A27" s="4" t="inlineStr">
        <is>
          <t>Losses from continuing operations per ADS - diluted | (per share)</t>
        </is>
      </c>
      <c r="B27" s="5" t="n">
        <v>0</v>
      </c>
      <c r="C27" s="6" t="n">
        <v>0</v>
      </c>
    </row>
    <row r="28">
      <c r="A28" s="4" t="inlineStr">
        <is>
          <t>Class A ordinary shares</t>
        </is>
      </c>
    </row>
    <row r="29">
      <c r="A29" s="3" t="inlineStr">
        <is>
          <t>Numerator:</t>
        </is>
      </c>
    </row>
    <row r="30">
      <c r="A30" s="4" t="inlineStr">
        <is>
          <t>Allocation of net loss from continuing operations attributable to BIT Mining Limited's ordinary shareholders used in calculating income per ordinary share-basic</t>
        </is>
      </c>
      <c r="B30" s="5" t="n">
        <v>-84758000</v>
      </c>
      <c r="C30" s="6" t="n">
        <v>-13124000</v>
      </c>
      <c r="D30" s="5" t="n">
        <v>-122658000</v>
      </c>
    </row>
    <row r="31">
      <c r="A31" s="3" t="inlineStr">
        <is>
          <t>Denominator:</t>
        </is>
      </c>
    </row>
    <row r="32">
      <c r="A32" s="4" t="inlineStr">
        <is>
          <t>Denominator used for losses per share</t>
        </is>
      </c>
      <c r="B32" s="7" t="n">
        <v>542881483</v>
      </c>
      <c r="C32" s="7" t="n">
        <v>542881483</v>
      </c>
      <c r="D32" s="7" t="n">
        <v>428302535</v>
      </c>
    </row>
    <row r="33">
      <c r="A33" s="4" t="inlineStr">
        <is>
          <t>Losses per share from continuing operations - basic | (per share)</t>
        </is>
      </c>
      <c r="B33" s="10" t="n">
        <v>-0.16</v>
      </c>
      <c r="C33" s="11" t="n">
        <v>-0.02</v>
      </c>
      <c r="D33" s="10" t="n">
        <v>-0.29</v>
      </c>
    </row>
    <row r="34">
      <c r="A34" s="3" t="inlineStr">
        <is>
          <t>Numerator:</t>
        </is>
      </c>
    </row>
    <row r="35">
      <c r="A35" s="4" t="inlineStr">
        <is>
          <t>Allocation of net loss from continuing operations attributable to BIT Mining Limited's ordinary shareholders used in calculating loss per ordinary share- diluted</t>
        </is>
      </c>
      <c r="B35" s="5" t="n">
        <v>-84758000</v>
      </c>
      <c r="C35" s="6" t="n">
        <v>-13124000</v>
      </c>
      <c r="D35" s="5" t="n">
        <v>-122658000</v>
      </c>
    </row>
    <row r="36">
      <c r="A36" s="4" t="inlineStr">
        <is>
          <t>Reallocation of net loss from continuing operations attributable to BIT Mining Limited's ordinary shareholders as a result of conversion of Class B to Class A shares</t>
        </is>
      </c>
      <c r="B36" s="7" t="n">
        <v>-20</v>
      </c>
      <c r="C36" s="7" t="n">
        <v>-2</v>
      </c>
      <c r="D36" s="7" t="n">
        <v>-488000</v>
      </c>
    </row>
    <row r="37">
      <c r="A37" s="4" t="inlineStr">
        <is>
          <t>Net loss from continuing operations attributable to ordinary shareholders</t>
        </is>
      </c>
      <c r="B37" s="5" t="n">
        <v>-84758000</v>
      </c>
      <c r="C37" s="6" t="n">
        <v>-13124000</v>
      </c>
      <c r="D37" s="5" t="n">
        <v>-123146000</v>
      </c>
    </row>
    <row r="38">
      <c r="A38" s="3" t="inlineStr">
        <is>
          <t>Denominator:</t>
        </is>
      </c>
    </row>
    <row r="39">
      <c r="A39" s="4" t="inlineStr">
        <is>
          <t>Weighted average number of ordinary shares outstanding used in calculating basic losses per share</t>
        </is>
      </c>
      <c r="B39" s="7" t="n">
        <v>542881483</v>
      </c>
      <c r="C39" s="7" t="n">
        <v>542881483</v>
      </c>
      <c r="D39" s="7" t="n">
        <v>428302535</v>
      </c>
    </row>
    <row r="40">
      <c r="A40" s="4" t="inlineStr">
        <is>
          <t>Conversion of Class B to Class A ordinary shares</t>
        </is>
      </c>
      <c r="B40" s="7" t="n">
        <v>99</v>
      </c>
      <c r="C40" s="7" t="n">
        <v>99</v>
      </c>
      <c r="D40" s="7" t="n">
        <v>1703395</v>
      </c>
    </row>
    <row r="41">
      <c r="A41" s="4" t="inlineStr">
        <is>
          <t>Denominator used for losses per share</t>
        </is>
      </c>
      <c r="B41" s="7" t="n">
        <v>542881582</v>
      </c>
      <c r="C41" s="7" t="n">
        <v>542881582</v>
      </c>
      <c r="D41" s="7" t="n">
        <v>430005930</v>
      </c>
    </row>
    <row r="42">
      <c r="A42" s="4" t="inlineStr">
        <is>
          <t>Losses per share from continuing operations-diluted | (per share)</t>
        </is>
      </c>
      <c r="B42" s="10" t="n">
        <v>-0.16</v>
      </c>
      <c r="C42" s="11" t="n">
        <v>-0.02</v>
      </c>
      <c r="D42" s="10" t="n">
        <v>-0.29</v>
      </c>
    </row>
    <row r="43">
      <c r="A43" s="3" t="inlineStr">
        <is>
          <t>Losses from continuing operations per ADS:</t>
        </is>
      </c>
    </row>
    <row r="44">
      <c r="A44" s="4" t="inlineStr">
        <is>
          <t>Denominator used for losses per ADS - basic</t>
        </is>
      </c>
      <c r="B44" s="7" t="n">
        <v>54288148</v>
      </c>
      <c r="C44" s="7" t="n">
        <v>54288148</v>
      </c>
      <c r="D44" s="7" t="n">
        <v>42830254</v>
      </c>
    </row>
    <row r="45">
      <c r="A45" s="4" t="inlineStr">
        <is>
          <t>Denominator used for losses per ADS - diluted</t>
        </is>
      </c>
      <c r="B45" s="7" t="n">
        <v>54288158</v>
      </c>
      <c r="C45" s="7" t="n">
        <v>54288158</v>
      </c>
      <c r="D45" s="7" t="n">
        <v>43000593</v>
      </c>
    </row>
    <row r="46">
      <c r="A46" s="4" t="inlineStr">
        <is>
          <t>Losses from continuing operations per ADS - basic | (per share)</t>
        </is>
      </c>
      <c r="B46" s="10" t="n">
        <v>-1.56</v>
      </c>
      <c r="C46" s="11" t="n">
        <v>-0.24</v>
      </c>
      <c r="D46" s="10" t="n">
        <v>-2.86</v>
      </c>
    </row>
    <row r="47">
      <c r="A47" s="4" t="inlineStr">
        <is>
          <t>Losses from continuing operations per ADS - diluted | (per share)</t>
        </is>
      </c>
      <c r="B47" s="10" t="n">
        <v>-1.56</v>
      </c>
      <c r="C47" s="11" t="n">
        <v>-0.24</v>
      </c>
      <c r="D47" s="10" t="n">
        <v>-2.8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ES PER SHARE (Schedule of earnings per share basic and diluted from discontinued operations) (Details) - shares</t>
        </is>
      </c>
      <c r="B1" s="2" t="inlineStr">
        <is>
          <t>6 Months Ended</t>
        </is>
      </c>
    </row>
    <row r="2">
      <c r="B2" s="2" t="inlineStr">
        <is>
          <t>Jun. 30, 2021</t>
        </is>
      </c>
      <c r="C2" s="2" t="inlineStr">
        <is>
          <t>Jun. 30, 2020</t>
        </is>
      </c>
    </row>
    <row r="3">
      <c r="A3" s="3" t="inlineStr">
        <is>
          <t>Denominator:</t>
        </is>
      </c>
    </row>
    <row r="4">
      <c r="A4" s="4" t="inlineStr">
        <is>
          <t>Denominator used for income per share</t>
        </is>
      </c>
      <c r="B4" s="7" t="n">
        <v>542881582</v>
      </c>
      <c r="C4" s="7" t="n">
        <v>430005930</v>
      </c>
    </row>
    <row r="5">
      <c r="A5" s="3" t="inlineStr">
        <is>
          <t>Denominator:</t>
        </is>
      </c>
    </row>
    <row r="6">
      <c r="A6" s="4" t="inlineStr">
        <is>
          <t>Weighted average number of ordinary shares outstanding used in calculating basic income per share</t>
        </is>
      </c>
      <c r="B6" s="7" t="n">
        <v>542881582</v>
      </c>
      <c r="C6" s="7" t="n">
        <v>430005930</v>
      </c>
    </row>
    <row r="7">
      <c r="A7" s="4" t="inlineStr">
        <is>
          <t>Denominator used for income per share</t>
        </is>
      </c>
      <c r="B7" s="7" t="n">
        <v>542881582</v>
      </c>
      <c r="C7" s="7" t="n">
        <v>430005930</v>
      </c>
    </row>
    <row r="8">
      <c r="A8" s="4" t="inlineStr">
        <is>
          <t>Class B Ordinary shares</t>
        </is>
      </c>
    </row>
    <row r="9">
      <c r="A9" s="3" t="inlineStr">
        <is>
          <t>Denominator:</t>
        </is>
      </c>
    </row>
    <row r="10">
      <c r="A10" s="4" t="inlineStr">
        <is>
          <t>Denominator used for income per share</t>
        </is>
      </c>
      <c r="B10" s="7" t="n">
        <v>99</v>
      </c>
      <c r="C10" s="7" t="n">
        <v>1703395</v>
      </c>
    </row>
    <row r="11">
      <c r="A11" s="3" t="inlineStr">
        <is>
          <t>Denominator:</t>
        </is>
      </c>
    </row>
    <row r="12">
      <c r="A12" s="4" t="inlineStr">
        <is>
          <t>Weighted average number of ordinary shares outstanding used in calculating basic income per share</t>
        </is>
      </c>
      <c r="B12" s="7" t="n">
        <v>99</v>
      </c>
      <c r="C12" s="7" t="n">
        <v>1703395</v>
      </c>
    </row>
    <row r="13">
      <c r="A13" s="4" t="inlineStr">
        <is>
          <t>Conversion of Class B to Class A ordinary shares</t>
        </is>
      </c>
      <c r="B13" s="7" t="n">
        <v>0</v>
      </c>
    </row>
    <row r="14">
      <c r="A14" s="4" t="inlineStr">
        <is>
          <t>Denominator used for income per share</t>
        </is>
      </c>
      <c r="B14" s="7" t="n">
        <v>99</v>
      </c>
      <c r="C14" s="7" t="n">
        <v>1703395</v>
      </c>
    </row>
    <row r="15">
      <c r="A15" s="4" t="inlineStr">
        <is>
          <t>Class A ordinary shares</t>
        </is>
      </c>
    </row>
    <row r="16">
      <c r="A16" s="3" t="inlineStr">
        <is>
          <t>Denominator:</t>
        </is>
      </c>
    </row>
    <row r="17">
      <c r="A17" s="4" t="inlineStr">
        <is>
          <t>Denominator used for income per share</t>
        </is>
      </c>
      <c r="B17" s="7" t="n">
        <v>542881483</v>
      </c>
      <c r="C17" s="7" t="n">
        <v>428302535</v>
      </c>
    </row>
    <row r="18">
      <c r="A18" s="3" t="inlineStr">
        <is>
          <t>Denominator:</t>
        </is>
      </c>
    </row>
    <row r="19">
      <c r="A19" s="4" t="inlineStr">
        <is>
          <t>Weighted average number of ordinary shares outstanding used in calculating basic income per share</t>
        </is>
      </c>
      <c r="B19" s="7" t="n">
        <v>542881483</v>
      </c>
      <c r="C19" s="7" t="n">
        <v>428302535</v>
      </c>
    </row>
    <row r="20">
      <c r="A20" s="4" t="inlineStr">
        <is>
          <t>Conversion of Class B to Class A ordinary shares</t>
        </is>
      </c>
      <c r="B20" s="7" t="n">
        <v>99</v>
      </c>
      <c r="C20" s="7" t="n">
        <v>1703395</v>
      </c>
    </row>
    <row r="21">
      <c r="A21" s="4" t="inlineStr">
        <is>
          <t>Denominator used for income per share</t>
        </is>
      </c>
      <c r="B21" s="7" t="n">
        <v>542881582</v>
      </c>
      <c r="C21" s="7" t="n">
        <v>43000593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79" customWidth="1" min="1" max="1"/>
    <col width="20" customWidth="1" min="2" max="2"/>
    <col width="24" customWidth="1" min="3" max="3"/>
    <col width="27" customWidth="1" min="4" max="4"/>
    <col width="37" customWidth="1" min="5" max="5"/>
    <col width="27" customWidth="1" min="6" max="6"/>
    <col width="37" customWidth="1" min="7" max="7"/>
    <col width="30" customWidth="1" min="8" max="8"/>
  </cols>
  <sheetData>
    <row r="1">
      <c r="A1" s="1" t="inlineStr">
        <is>
          <t>EQUITY TRANSACTIONS (Narrative) (Details) $ / shares in Units, ¥ in Thousands</t>
        </is>
      </c>
      <c r="B1" s="2" t="inlineStr">
        <is>
          <t>Apr. 05, 2021shares</t>
        </is>
      </c>
      <c r="C1" s="2" t="inlineStr">
        <is>
          <t>Mar. 31, 2021$ / shares</t>
        </is>
      </c>
      <c r="D1" s="2" t="inlineStr">
        <is>
          <t>Jun. 30, 2021CNY (¥)shares</t>
        </is>
      </c>
      <c r="E1" s="2" t="inlineStr">
        <is>
          <t>Jun. 30, 2021USD ($)$ / sharesshares</t>
        </is>
      </c>
      <c r="F1" s="2" t="inlineStr">
        <is>
          <t>Jun. 30, 2020CNY (¥)shares</t>
        </is>
      </c>
      <c r="G1" s="2" t="inlineStr">
        <is>
          <t>Jun. 30, 2020USD ($)$ / sharesshares</t>
        </is>
      </c>
      <c r="H1" s="2" t="inlineStr">
        <is>
          <t>Dec. 31, 2020$ / sharesshares</t>
        </is>
      </c>
    </row>
    <row r="2">
      <c r="A2" s="3" t="inlineStr">
        <is>
          <t>Class of Stock [Line Items]</t>
        </is>
      </c>
    </row>
    <row r="3">
      <c r="A3" s="4" t="inlineStr">
        <is>
          <t>Authorized share capital, ordinary shares</t>
        </is>
      </c>
      <c r="E3" s="7" t="n">
        <v>2000000000</v>
      </c>
    </row>
    <row r="4">
      <c r="A4" s="4" t="inlineStr">
        <is>
          <t>Private placement, ordinary shares issued</t>
        </is>
      </c>
      <c r="D4" s="7" t="n">
        <v>141809258</v>
      </c>
      <c r="E4" s="7" t="n">
        <v>141809258</v>
      </c>
    </row>
    <row r="5">
      <c r="A5" s="4" t="inlineStr">
        <is>
          <t>Issuance of ordinary shares from exercise of share options, shares</t>
        </is>
      </c>
      <c r="D5" s="7" t="n">
        <v>3508990</v>
      </c>
      <c r="E5" s="7" t="n">
        <v>3508990</v>
      </c>
      <c r="F5" s="7" t="n">
        <v>13000</v>
      </c>
      <c r="G5" s="7" t="n">
        <v>13000</v>
      </c>
    </row>
    <row r="6">
      <c r="A6" s="4" t="inlineStr">
        <is>
          <t>Aggregate consideration from shares issued from exercise of stock options</t>
        </is>
      </c>
      <c r="D6" s="5" t="n">
        <v>16452</v>
      </c>
      <c r="E6" s="6" t="n">
        <v>2548000</v>
      </c>
      <c r="F6" s="5" t="n">
        <v>28</v>
      </c>
    </row>
    <row r="7">
      <c r="A7" s="4" t="inlineStr">
        <is>
          <t>Stock Issued During Period, Shares, Restricted Stock Award, Net of Forfeitures</t>
        </is>
      </c>
      <c r="D7" s="7" t="n">
        <v>28884300</v>
      </c>
      <c r="E7" s="7" t="n">
        <v>28884300</v>
      </c>
    </row>
    <row r="8">
      <c r="A8" s="4" t="inlineStr">
        <is>
          <t>Number of Class A ordinary shares equivalent to preference share</t>
        </is>
      </c>
      <c r="D8" s="7" t="n">
        <v>10000</v>
      </c>
      <c r="E8" s="7" t="n">
        <v>10000</v>
      </c>
    </row>
    <row r="9">
      <c r="A9" s="4" t="inlineStr">
        <is>
          <t>Mr. Man San Vincent Law</t>
        </is>
      </c>
    </row>
    <row r="10">
      <c r="A10" s="3" t="inlineStr">
        <is>
          <t>Class of Stock [Line Items]</t>
        </is>
      </c>
    </row>
    <row r="11">
      <c r="A11" s="4" t="inlineStr">
        <is>
          <t>Number of common shares issued during period</t>
        </is>
      </c>
      <c r="B11" s="7" t="n">
        <v>65000</v>
      </c>
    </row>
    <row r="12">
      <c r="A12" s="4" t="inlineStr">
        <is>
          <t>Share price | $ / shares</t>
        </is>
      </c>
      <c r="C12" s="6" t="n">
        <v>1</v>
      </c>
    </row>
    <row r="13">
      <c r="A13" s="4" t="inlineStr">
        <is>
          <t>Minimum</t>
        </is>
      </c>
    </row>
    <row r="14">
      <c r="A14" s="3" t="inlineStr">
        <is>
          <t>Class of Stock [Line Items]</t>
        </is>
      </c>
    </row>
    <row r="15">
      <c r="A15" s="4" t="inlineStr">
        <is>
          <t>Options exercise price per share | $ / shares</t>
        </is>
      </c>
      <c r="E15" s="14" t="n">
        <v>0.2</v>
      </c>
      <c r="G15" s="14" t="n">
        <v>0.2</v>
      </c>
    </row>
    <row r="16">
      <c r="A16" s="4" t="inlineStr">
        <is>
          <t>Minimum | Mr. Man San Vincent Law</t>
        </is>
      </c>
    </row>
    <row r="17">
      <c r="A17" s="3" t="inlineStr">
        <is>
          <t>Class of Stock [Line Items]</t>
        </is>
      </c>
    </row>
    <row r="18">
      <c r="A18" s="4" t="inlineStr">
        <is>
          <t>Voting power (in percent)</t>
        </is>
      </c>
      <c r="C18" s="4" t="inlineStr">
        <is>
          <t>17.66%</t>
        </is>
      </c>
    </row>
    <row r="19">
      <c r="A19" s="4" t="inlineStr">
        <is>
          <t>Maximum | Mr. Man San Vincent Law</t>
        </is>
      </c>
    </row>
    <row r="20">
      <c r="A20" s="3" t="inlineStr">
        <is>
          <t>Class of Stock [Line Items]</t>
        </is>
      </c>
    </row>
    <row r="21">
      <c r="A21" s="4" t="inlineStr">
        <is>
          <t>Voting power (in percent)</t>
        </is>
      </c>
      <c r="C21" s="4" t="inlineStr">
        <is>
          <t>60.28%</t>
        </is>
      </c>
    </row>
    <row r="22">
      <c r="A22" s="4" t="inlineStr">
        <is>
          <t>Class A ordinary shares</t>
        </is>
      </c>
    </row>
    <row r="23">
      <c r="A23" s="3" t="inlineStr">
        <is>
          <t>Class of Stock [Line Items]</t>
        </is>
      </c>
    </row>
    <row r="24">
      <c r="A24" s="4" t="inlineStr">
        <is>
          <t>Authorized share capital, ordinary shares</t>
        </is>
      </c>
      <c r="E24" s="7" t="n">
        <v>1599935000</v>
      </c>
      <c r="H24" s="7" t="n">
        <v>700000000</v>
      </c>
    </row>
    <row r="25">
      <c r="A25" s="4" t="inlineStr">
        <is>
          <t>Ordinary shares, par value per share | $ / shares</t>
        </is>
      </c>
      <c r="E25" s="8" t="n">
        <v>5e-05</v>
      </c>
      <c r="G25" s="8" t="n">
        <v>5e-05</v>
      </c>
      <c r="H25" s="8" t="n">
        <v>5e-05</v>
      </c>
    </row>
    <row r="26">
      <c r="A26" s="4" t="inlineStr">
        <is>
          <t>Private placement, ordinary shares issued</t>
        </is>
      </c>
      <c r="D26" s="7" t="n">
        <v>85572963</v>
      </c>
      <c r="E26" s="7" t="n">
        <v>85572963</v>
      </c>
    </row>
    <row r="27">
      <c r="A27" s="4" t="inlineStr">
        <is>
          <t>Conversion of Class B to Class A ordinary shares, shares</t>
        </is>
      </c>
      <c r="F27" s="7" t="n">
        <v>10000000</v>
      </c>
      <c r="G27" s="7" t="n">
        <v>10000000</v>
      </c>
    </row>
    <row r="28">
      <c r="A28" s="4" t="inlineStr">
        <is>
          <t>Ordinary shares issued</t>
        </is>
      </c>
      <c r="E28" s="7" t="n">
        <v>604330240</v>
      </c>
      <c r="G28" s="7" t="n">
        <v>430014792</v>
      </c>
      <c r="H28" s="7" t="n">
        <v>430127692</v>
      </c>
    </row>
    <row r="29">
      <c r="A29" s="4" t="inlineStr">
        <is>
          <t>Ordinary shares, shares outstanding</t>
        </is>
      </c>
      <c r="E29" s="7" t="n">
        <v>604330240</v>
      </c>
      <c r="G29" s="7" t="n">
        <v>430014792</v>
      </c>
      <c r="H29" s="7" t="n">
        <v>430127692</v>
      </c>
    </row>
    <row r="30">
      <c r="A30" s="4" t="inlineStr">
        <is>
          <t>Number of common shares issued during period</t>
        </is>
      </c>
      <c r="D30" s="7" t="n">
        <v>3508990</v>
      </c>
      <c r="E30" s="7" t="n">
        <v>3508990</v>
      </c>
      <c r="F30" s="7" t="n">
        <v>13000</v>
      </c>
      <c r="G30" s="7" t="n">
        <v>13000</v>
      </c>
    </row>
    <row r="31">
      <c r="A31" s="4" t="inlineStr">
        <is>
          <t>Issuance of ordinary shares from exercise of share options, shares</t>
        </is>
      </c>
      <c r="D31" s="7" t="n">
        <v>32393290</v>
      </c>
      <c r="E31" s="7" t="n">
        <v>32393290</v>
      </c>
      <c r="F31" s="7" t="n">
        <v>13000</v>
      </c>
      <c r="G31" s="7" t="n">
        <v>13000</v>
      </c>
    </row>
    <row r="32">
      <c r="A32" s="4" t="inlineStr">
        <is>
          <t>Aggregate consideration from shares issued from exercise of stock options | $</t>
        </is>
      </c>
      <c r="E32" s="6" t="n">
        <v>2496000</v>
      </c>
      <c r="G32" s="6" t="n">
        <v>2600</v>
      </c>
    </row>
    <row r="33">
      <c r="A33" s="4" t="inlineStr">
        <is>
          <t>Class B Ordinary shares</t>
        </is>
      </c>
    </row>
    <row r="34">
      <c r="A34" s="3" t="inlineStr">
        <is>
          <t>Class of Stock [Line Items]</t>
        </is>
      </c>
    </row>
    <row r="35">
      <c r="A35" s="4" t="inlineStr">
        <is>
          <t>Authorized share capital, ordinary shares</t>
        </is>
      </c>
      <c r="E35" s="7" t="n">
        <v>400000000</v>
      </c>
      <c r="H35" s="7" t="n">
        <v>300000000</v>
      </c>
    </row>
    <row r="36">
      <c r="A36" s="4" t="inlineStr">
        <is>
          <t>Ordinary shares, par value per share | $ / shares</t>
        </is>
      </c>
      <c r="E36" s="8" t="n">
        <v>5e-05</v>
      </c>
      <c r="H36" s="8" t="n">
        <v>5e-05</v>
      </c>
    </row>
    <row r="37">
      <c r="A37" s="4" t="inlineStr">
        <is>
          <t>Conversion of Class B to Class A ordinary shares, shares</t>
        </is>
      </c>
      <c r="F37" s="7" t="n">
        <v>-10000000</v>
      </c>
      <c r="G37" s="7" t="n">
        <v>-10000000</v>
      </c>
    </row>
    <row r="38">
      <c r="A38" s="4" t="inlineStr">
        <is>
          <t>Ordinary shares issued</t>
        </is>
      </c>
      <c r="E38" s="7" t="n">
        <v>99</v>
      </c>
      <c r="G38" s="7" t="n">
        <v>99</v>
      </c>
      <c r="H38" s="7" t="n">
        <v>99</v>
      </c>
    </row>
    <row r="39">
      <c r="A39" s="4" t="inlineStr">
        <is>
          <t>Ordinary shares, shares outstanding</t>
        </is>
      </c>
      <c r="E39" s="7" t="n">
        <v>99</v>
      </c>
      <c r="G39" s="7" t="n">
        <v>99</v>
      </c>
      <c r="H39" s="7" t="n">
        <v>99</v>
      </c>
    </row>
    <row r="40">
      <c r="A40" s="4" t="inlineStr">
        <is>
          <t>Class A preference shares</t>
        </is>
      </c>
    </row>
    <row r="41">
      <c r="A41" s="3" t="inlineStr">
        <is>
          <t>Class of Stock [Line Items]</t>
        </is>
      </c>
    </row>
    <row r="42">
      <c r="A42" s="4" t="inlineStr">
        <is>
          <t>Private placement, ordinary shares issued</t>
        </is>
      </c>
      <c r="D42" s="7" t="n">
        <v>65000</v>
      </c>
      <c r="E42" s="7" t="n">
        <v>65000</v>
      </c>
    </row>
    <row r="43">
      <c r="A43" s="4" t="inlineStr">
        <is>
          <t>Preferred stock shares authorized</t>
        </is>
      </c>
      <c r="E43" s="7" t="n">
        <v>65000</v>
      </c>
      <c r="H43" s="7" t="n">
        <v>0</v>
      </c>
    </row>
    <row r="44">
      <c r="A44" s="4" t="inlineStr">
        <is>
          <t>Number of Class A ordinary shares equivalent to preference share</t>
        </is>
      </c>
      <c r="D44" s="7" t="n">
        <v>10000</v>
      </c>
      <c r="E44" s="7" t="n">
        <v>10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 (Assets and Liabilities Measured or Disclosed At Fair Value) (Details) ¥ in Thousands, $ in Thousands</t>
        </is>
      </c>
      <c r="B1" s="2" t="inlineStr">
        <is>
          <t>Jun. 30, 2021CNY (¥)</t>
        </is>
      </c>
      <c r="C1" s="2" t="inlineStr">
        <is>
          <t>Jun. 30, 2021USD ($)</t>
        </is>
      </c>
      <c r="D1" s="2" t="inlineStr">
        <is>
          <t>Dec. 31, 2020CNY (¥)</t>
        </is>
      </c>
    </row>
    <row r="2">
      <c r="A2" s="3" t="inlineStr">
        <is>
          <t>Assets</t>
        </is>
      </c>
    </row>
    <row r="3">
      <c r="A3" s="4" t="inlineStr">
        <is>
          <t>Total</t>
        </is>
      </c>
      <c r="B3" s="5" t="n">
        <v>1196</v>
      </c>
      <c r="C3" s="6" t="n">
        <v>185</v>
      </c>
      <c r="D3" s="5" t="n">
        <v>232579</v>
      </c>
    </row>
    <row r="4">
      <c r="A4" s="3" t="inlineStr">
        <is>
          <t>Liabilities</t>
        </is>
      </c>
    </row>
    <row r="5">
      <c r="A5" s="4" t="inlineStr">
        <is>
          <t>Total</t>
        </is>
      </c>
      <c r="B5" s="7" t="n">
        <v>137645</v>
      </c>
      <c r="C5" s="7" t="n">
        <v>21318</v>
      </c>
    </row>
    <row r="6">
      <c r="A6" s="4" t="inlineStr">
        <is>
          <t>Contingent consideration payable</t>
        </is>
      </c>
    </row>
    <row r="7">
      <c r="A7" s="3" t="inlineStr">
        <is>
          <t>Liabilities</t>
        </is>
      </c>
    </row>
    <row r="8">
      <c r="A8" s="4" t="inlineStr">
        <is>
          <t>Derivative liabilities</t>
        </is>
      </c>
      <c r="B8" s="7" t="n">
        <v>99137</v>
      </c>
      <c r="C8" s="7" t="n">
        <v>15354</v>
      </c>
    </row>
    <row r="9">
      <c r="A9" s="4" t="inlineStr">
        <is>
          <t>Cryptocurrency assets borrowings</t>
        </is>
      </c>
    </row>
    <row r="10">
      <c r="A10" s="3" t="inlineStr">
        <is>
          <t>Liabilities</t>
        </is>
      </c>
    </row>
    <row r="11">
      <c r="A11" s="4" t="inlineStr">
        <is>
          <t>Derivative liabilities</t>
        </is>
      </c>
      <c r="B11" s="7" t="n">
        <v>38508</v>
      </c>
      <c r="C11" s="7" t="n">
        <v>5964</v>
      </c>
    </row>
    <row r="12">
      <c r="A12" s="4" t="inlineStr">
        <is>
          <t>Wealth management products</t>
        </is>
      </c>
    </row>
    <row r="13">
      <c r="A13" s="3" t="inlineStr">
        <is>
          <t>Assets</t>
        </is>
      </c>
    </row>
    <row r="14">
      <c r="A14" s="4" t="inlineStr">
        <is>
          <t>Cash equivalents</t>
        </is>
      </c>
      <c r="B14" s="7" t="n">
        <v>1196</v>
      </c>
      <c r="C14" s="6" t="n">
        <v>185</v>
      </c>
      <c r="D14" s="7" t="n">
        <v>232579</v>
      </c>
    </row>
    <row r="15">
      <c r="A15" s="4" t="inlineStr">
        <is>
          <t>Quoted prices in active markets for identical assets (Level 1) [Member]</t>
        </is>
      </c>
    </row>
    <row r="16">
      <c r="A16" s="3" t="inlineStr">
        <is>
          <t>Assets</t>
        </is>
      </c>
    </row>
    <row r="17">
      <c r="A17" s="4" t="inlineStr">
        <is>
          <t>Total</t>
        </is>
      </c>
      <c r="B17" s="7" t="n">
        <v>0</v>
      </c>
      <c r="D17" s="7" t="n">
        <v>0</v>
      </c>
    </row>
    <row r="18">
      <c r="A18" s="3" t="inlineStr">
        <is>
          <t>Liabilities</t>
        </is>
      </c>
    </row>
    <row r="19">
      <c r="A19" s="4" t="inlineStr">
        <is>
          <t>Total</t>
        </is>
      </c>
      <c r="B19" s="7" t="n">
        <v>0</v>
      </c>
    </row>
    <row r="20">
      <c r="A20" s="4" t="inlineStr">
        <is>
          <t>Quoted prices in active markets for identical assets (Level 1) [Member] | Contingent consideration payable</t>
        </is>
      </c>
    </row>
    <row r="21">
      <c r="A21" s="3" t="inlineStr">
        <is>
          <t>Liabilities</t>
        </is>
      </c>
    </row>
    <row r="22">
      <c r="A22" s="4" t="inlineStr">
        <is>
          <t>Derivative liabilities</t>
        </is>
      </c>
      <c r="B22" s="7" t="n">
        <v>0</v>
      </c>
    </row>
    <row r="23">
      <c r="A23" s="4" t="inlineStr">
        <is>
          <t>Quoted prices in active markets for identical assets (Level 1) [Member] | Cryptocurrency assets borrowings</t>
        </is>
      </c>
    </row>
    <row r="24">
      <c r="A24" s="3" t="inlineStr">
        <is>
          <t>Liabilities</t>
        </is>
      </c>
    </row>
    <row r="25">
      <c r="A25" s="4" t="inlineStr">
        <is>
          <t>Derivative liabilities</t>
        </is>
      </c>
      <c r="B25" s="7" t="n">
        <v>0</v>
      </c>
    </row>
    <row r="26">
      <c r="A26" s="4" t="inlineStr">
        <is>
          <t>Quoted prices in active markets for identical assets (Level 1) [Member] | Wealth management products</t>
        </is>
      </c>
    </row>
    <row r="27">
      <c r="A27" s="3" t="inlineStr">
        <is>
          <t>Assets</t>
        </is>
      </c>
    </row>
    <row r="28">
      <c r="A28" s="4" t="inlineStr">
        <is>
          <t>Cash equivalents</t>
        </is>
      </c>
      <c r="B28" s="7" t="n">
        <v>0</v>
      </c>
      <c r="D28" s="7" t="n">
        <v>0</v>
      </c>
    </row>
    <row r="29">
      <c r="A29" s="4" t="inlineStr">
        <is>
          <t>Significant other observable inputs (Level 2) [Member]</t>
        </is>
      </c>
    </row>
    <row r="30">
      <c r="A30" s="3" t="inlineStr">
        <is>
          <t>Assets</t>
        </is>
      </c>
    </row>
    <row r="31">
      <c r="A31" s="4" t="inlineStr">
        <is>
          <t>Total</t>
        </is>
      </c>
      <c r="B31" s="7" t="n">
        <v>1196</v>
      </c>
      <c r="D31" s="7" t="n">
        <v>232579</v>
      </c>
    </row>
    <row r="32">
      <c r="A32" s="3" t="inlineStr">
        <is>
          <t>Liabilities</t>
        </is>
      </c>
    </row>
    <row r="33">
      <c r="A33" s="4" t="inlineStr">
        <is>
          <t>Total</t>
        </is>
      </c>
      <c r="B33" s="7" t="n">
        <v>38508</v>
      </c>
    </row>
    <row r="34">
      <c r="A34" s="4" t="inlineStr">
        <is>
          <t>Significant other observable inputs (Level 2) [Member] | Contingent consideration payable</t>
        </is>
      </c>
    </row>
    <row r="35">
      <c r="A35" s="3" t="inlineStr">
        <is>
          <t>Liabilities</t>
        </is>
      </c>
    </row>
    <row r="36">
      <c r="A36" s="4" t="inlineStr">
        <is>
          <t>Derivative liabilities</t>
        </is>
      </c>
      <c r="B36" s="7" t="n">
        <v>0</v>
      </c>
    </row>
    <row r="37">
      <c r="A37" s="4" t="inlineStr">
        <is>
          <t>Significant other observable inputs (Level 2) [Member] | Cryptocurrency assets borrowings</t>
        </is>
      </c>
    </row>
    <row r="38">
      <c r="A38" s="3" t="inlineStr">
        <is>
          <t>Liabilities</t>
        </is>
      </c>
    </row>
    <row r="39">
      <c r="A39" s="4" t="inlineStr">
        <is>
          <t>Derivative liabilities</t>
        </is>
      </c>
      <c r="B39" s="7" t="n">
        <v>38508</v>
      </c>
    </row>
    <row r="40">
      <c r="A40" s="4" t="inlineStr">
        <is>
          <t>Significant other observable inputs (Level 2) [Member] | Wealth management products</t>
        </is>
      </c>
    </row>
    <row r="41">
      <c r="A41" s="3" t="inlineStr">
        <is>
          <t>Assets</t>
        </is>
      </c>
    </row>
    <row r="42">
      <c r="A42" s="4" t="inlineStr">
        <is>
          <t>Cash equivalents</t>
        </is>
      </c>
      <c r="B42" s="7" t="n">
        <v>1196</v>
      </c>
      <c r="D42" s="7" t="n">
        <v>232579</v>
      </c>
    </row>
    <row r="43">
      <c r="A43" s="4" t="inlineStr">
        <is>
          <t>Significant unobservable inputs (Level 3) [Member]</t>
        </is>
      </c>
    </row>
    <row r="44">
      <c r="A44" s="3" t="inlineStr">
        <is>
          <t>Assets</t>
        </is>
      </c>
    </row>
    <row r="45">
      <c r="A45" s="4" t="inlineStr">
        <is>
          <t>Total</t>
        </is>
      </c>
      <c r="B45" s="7" t="n">
        <v>0</v>
      </c>
      <c r="D45" s="7" t="n">
        <v>0</v>
      </c>
    </row>
    <row r="46">
      <c r="A46" s="3" t="inlineStr">
        <is>
          <t>Liabilities</t>
        </is>
      </c>
    </row>
    <row r="47">
      <c r="A47" s="4" t="inlineStr">
        <is>
          <t>Total</t>
        </is>
      </c>
      <c r="B47" s="7" t="n">
        <v>99137</v>
      </c>
    </row>
    <row r="48">
      <c r="A48" s="4" t="inlineStr">
        <is>
          <t>Significant unobservable inputs (Level 3) [Member] | Contingent consideration payable</t>
        </is>
      </c>
    </row>
    <row r="49">
      <c r="A49" s="3" t="inlineStr">
        <is>
          <t>Liabilities</t>
        </is>
      </c>
    </row>
    <row r="50">
      <c r="A50" s="4" t="inlineStr">
        <is>
          <t>Derivative liabilities</t>
        </is>
      </c>
      <c r="B50" s="7" t="n">
        <v>99137</v>
      </c>
    </row>
    <row r="51">
      <c r="A51" s="4" t="inlineStr">
        <is>
          <t>Significant unobservable inputs (Level 3) [Member] | Cryptocurrency assets borrowings</t>
        </is>
      </c>
    </row>
    <row r="52">
      <c r="A52" s="3" t="inlineStr">
        <is>
          <t>Liabilities</t>
        </is>
      </c>
    </row>
    <row r="53">
      <c r="A53" s="4" t="inlineStr">
        <is>
          <t>Derivative liabilities</t>
        </is>
      </c>
      <c r="B53" s="7" t="n">
        <v>0</v>
      </c>
    </row>
    <row r="54">
      <c r="A54" s="4" t="inlineStr">
        <is>
          <t>Significant unobservable inputs (Level 3) [Member] | Wealth management products</t>
        </is>
      </c>
    </row>
    <row r="55">
      <c r="A55" s="3" t="inlineStr">
        <is>
          <t>Assets</t>
        </is>
      </c>
    </row>
    <row r="56">
      <c r="A56" s="4" t="inlineStr">
        <is>
          <t>Cash equivalents</t>
        </is>
      </c>
      <c r="B56" s="5" t="n">
        <v>0</v>
      </c>
      <c r="D56" s="5"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EGMENT REPORTING (Details) ¥ in Thousands, $ in Thousands</t>
        </is>
      </c>
      <c r="B1" s="2" t="inlineStr">
        <is>
          <t>6 Months Ended</t>
        </is>
      </c>
    </row>
    <row r="2">
      <c r="B2" s="2" t="inlineStr">
        <is>
          <t>Jun. 30, 2021CNY (¥)</t>
        </is>
      </c>
      <c r="C2" s="2" t="inlineStr">
        <is>
          <t>Jun. 30, 2021USD ($)</t>
        </is>
      </c>
      <c r="D2" s="2" t="inlineStr">
        <is>
          <t>Jun. 30, 2020CNY (¥)</t>
        </is>
      </c>
    </row>
    <row r="3">
      <c r="A3" s="3" t="inlineStr">
        <is>
          <t>Segment Reporting Information [Line Items]</t>
        </is>
      </c>
    </row>
    <row r="4">
      <c r="A4" s="4" t="inlineStr">
        <is>
          <t>Total segment and consolidated revenue</t>
        </is>
      </c>
      <c r="B4" s="5" t="n">
        <v>2893478</v>
      </c>
      <c r="C4" s="6" t="n">
        <v>448143</v>
      </c>
      <c r="D4" s="5" t="n">
        <v>6712</v>
      </c>
    </row>
    <row r="5">
      <c r="A5" s="4" t="inlineStr">
        <is>
          <t>Total segment and consolidated cost of revenue-exclusive depreciation and amortization</t>
        </is>
      </c>
      <c r="B5" s="7" t="n">
        <v>-2774730</v>
      </c>
      <c r="C5" s="7" t="n">
        <v>-429751</v>
      </c>
      <c r="D5" s="7" t="n">
        <v>-7092</v>
      </c>
    </row>
    <row r="6">
      <c r="A6" s="4" t="inlineStr">
        <is>
          <t>Total segment and consolidated cost of revenue-depreciation and amortization</t>
        </is>
      </c>
      <c r="B6" s="7" t="n">
        <v>-44171</v>
      </c>
      <c r="C6" s="7" t="n">
        <v>-6841</v>
      </c>
      <c r="D6" s="7" t="n">
        <v>-1508</v>
      </c>
    </row>
    <row r="7">
      <c r="A7" s="4" t="inlineStr">
        <is>
          <t>Total segment and consolidated cost</t>
        </is>
      </c>
      <c r="B7" s="7" t="n">
        <v>-2818901</v>
      </c>
      <c r="C7" s="7" t="n">
        <v>-436592</v>
      </c>
      <c r="D7" s="7" t="n">
        <v>-8600</v>
      </c>
    </row>
    <row r="8">
      <c r="A8" s="3" t="inlineStr">
        <is>
          <t>Reconciling Items:</t>
        </is>
      </c>
    </row>
    <row r="9">
      <c r="A9" s="4" t="inlineStr">
        <is>
          <t>Operating expenses</t>
        </is>
      </c>
      <c r="B9" s="7" t="n">
        <v>-83574</v>
      </c>
      <c r="C9" s="7" t="n">
        <v>-12943</v>
      </c>
      <c r="D9" s="7" t="n">
        <v>-90505</v>
      </c>
    </row>
    <row r="10">
      <c r="A10" s="4" t="inlineStr">
        <is>
          <t>Other operating income</t>
        </is>
      </c>
      <c r="B10" s="7" t="n">
        <v>1140</v>
      </c>
      <c r="C10" s="7" t="n">
        <v>177</v>
      </c>
      <c r="D10" s="7" t="n">
        <v>4544</v>
      </c>
    </row>
    <row r="11">
      <c r="A11" s="4" t="inlineStr">
        <is>
          <t>Government grant</t>
        </is>
      </c>
      <c r="B11" s="7" t="n">
        <v>121</v>
      </c>
      <c r="C11" s="7" t="n">
        <v>19</v>
      </c>
      <c r="D11" s="7" t="n">
        <v>341</v>
      </c>
    </row>
    <row r="12">
      <c r="A12" s="4" t="inlineStr">
        <is>
          <t>Other operating expenses</t>
        </is>
      </c>
      <c r="B12" s="7" t="n">
        <v>2499</v>
      </c>
      <c r="C12" s="7" t="n">
        <v>387</v>
      </c>
      <c r="D12" s="7" t="n">
        <v>1606</v>
      </c>
    </row>
    <row r="13">
      <c r="A13" s="4" t="inlineStr">
        <is>
          <t>Net loss on disposal of cryptocurrencies</t>
        </is>
      </c>
      <c r="B13" s="7" t="n">
        <v>-55618</v>
      </c>
      <c r="C13" s="7" t="n">
        <v>-8614</v>
      </c>
    </row>
    <row r="14">
      <c r="A14" s="4" t="inlineStr">
        <is>
          <t>Impairment of cryptocurrencies</t>
        </is>
      </c>
      <c r="B14" s="7" t="n">
        <v>57331</v>
      </c>
      <c r="C14" s="7" t="n">
        <v>8879</v>
      </c>
      <c r="D14" s="7" t="n">
        <v>0</v>
      </c>
    </row>
    <row r="15">
      <c r="A15" s="4" t="inlineStr">
        <is>
          <t>Changes in fair value of derivative instrument</t>
        </is>
      </c>
      <c r="B15" s="7" t="n">
        <v>5409</v>
      </c>
      <c r="C15" s="7" t="n">
        <v>838</v>
      </c>
    </row>
    <row r="16">
      <c r="A16" s="4" t="inlineStr">
        <is>
          <t>Operating loss from continuing operations</t>
        </is>
      </c>
      <c r="B16" s="7" t="n">
        <v>-117775</v>
      </c>
      <c r="C16" s="7" t="n">
        <v>-18238</v>
      </c>
      <c r="D16" s="7" t="n">
        <v>-89114</v>
      </c>
    </row>
    <row r="17">
      <c r="A17" s="4" t="inlineStr">
        <is>
          <t>Other income, net</t>
        </is>
      </c>
      <c r="B17" s="7" t="n">
        <v>2921</v>
      </c>
      <c r="C17" s="7" t="n">
        <v>452</v>
      </c>
      <c r="D17" s="7" t="n">
        <v>741</v>
      </c>
    </row>
    <row r="18">
      <c r="A18" s="4" t="inlineStr">
        <is>
          <t>Interest income</t>
        </is>
      </c>
      <c r="B18" s="7" t="n">
        <v>636</v>
      </c>
      <c r="C18" s="7" t="n">
        <v>99</v>
      </c>
      <c r="D18" s="7" t="n">
        <v>4945</v>
      </c>
    </row>
    <row r="19">
      <c r="A19" s="4" t="inlineStr">
        <is>
          <t>Interest expense</t>
        </is>
      </c>
      <c r="B19" s="7" t="n">
        <v>-4767</v>
      </c>
      <c r="C19" s="7" t="n">
        <v>-738</v>
      </c>
      <c r="D19" s="7" t="n">
        <v>0</v>
      </c>
    </row>
    <row r="20">
      <c r="A20" s="4" t="inlineStr">
        <is>
          <t>Loss from equity method investments</t>
        </is>
      </c>
      <c r="B20" s="7" t="n">
        <v>-8772</v>
      </c>
      <c r="C20" s="7" t="n">
        <v>-1359</v>
      </c>
      <c r="D20" s="7" t="n">
        <v>-7980</v>
      </c>
    </row>
    <row r="21">
      <c r="A21" s="4" t="inlineStr">
        <is>
          <t>Gain on previously held equity interest</t>
        </is>
      </c>
      <c r="B21" s="7" t="n">
        <v>36142</v>
      </c>
      <c r="C21" s="7" t="n">
        <v>5598</v>
      </c>
    </row>
    <row r="22">
      <c r="A22" s="4" t="inlineStr">
        <is>
          <t>Impairment of long-term investments</t>
        </is>
      </c>
      <c r="D22" s="7" t="n">
        <v>-33706</v>
      </c>
    </row>
    <row r="23">
      <c r="A23" s="4" t="inlineStr">
        <is>
          <t>Gain from disposal of a subsidiary</t>
        </is>
      </c>
      <c r="B23" s="7" t="n">
        <v>1227</v>
      </c>
      <c r="C23" s="7" t="n">
        <v>190</v>
      </c>
      <c r="D23" s="7" t="n">
        <v>0</v>
      </c>
    </row>
    <row r="24">
      <c r="A24" s="4" t="inlineStr">
        <is>
          <t>Income tax benefits</t>
        </is>
      </c>
      <c r="B24" s="7" t="n">
        <v>0</v>
      </c>
      <c r="C24" s="7" t="n">
        <v>0</v>
      </c>
      <c r="D24" s="7" t="n">
        <v>3653</v>
      </c>
    </row>
    <row r="25">
      <c r="A25" s="4" t="inlineStr">
        <is>
          <t>Net loss</t>
        </is>
      </c>
      <c r="B25" s="7" t="n">
        <v>-90388</v>
      </c>
      <c r="C25" s="7" t="n">
        <v>-13996</v>
      </c>
      <c r="D25" s="7" t="n">
        <v>-121461</v>
      </c>
    </row>
    <row r="26">
      <c r="A26" s="4" t="inlineStr">
        <is>
          <t>Mining pool</t>
        </is>
      </c>
    </row>
    <row r="27">
      <c r="A27" s="3" t="inlineStr">
        <is>
          <t>Segment Reporting Information [Line Items]</t>
        </is>
      </c>
    </row>
    <row r="28">
      <c r="A28" s="4" t="inlineStr">
        <is>
          <t>Total segment and consolidated revenue</t>
        </is>
      </c>
      <c r="B28" s="7" t="n">
        <v>2729901</v>
      </c>
      <c r="C28" s="7" t="n">
        <v>422808</v>
      </c>
    </row>
    <row r="29">
      <c r="A29" s="4" t="inlineStr">
        <is>
          <t>Total segment and consolidated cost of revenue-exclusive depreciation and amortization</t>
        </is>
      </c>
      <c r="B29" s="7" t="n">
        <v>-2675915</v>
      </c>
      <c r="C29" s="7" t="n">
        <v>-414447</v>
      </c>
    </row>
    <row r="30">
      <c r="A30" s="4" t="inlineStr">
        <is>
          <t>Total segment and consolidated cost of revenue-depreciation and amortization</t>
        </is>
      </c>
      <c r="B30" s="7" t="n">
        <v>-7966</v>
      </c>
      <c r="C30" s="7" t="n">
        <v>-1234</v>
      </c>
    </row>
    <row r="31">
      <c r="A31" s="4" t="inlineStr">
        <is>
          <t>Data center</t>
        </is>
      </c>
    </row>
    <row r="32">
      <c r="A32" s="3" t="inlineStr">
        <is>
          <t>Segment Reporting Information [Line Items]</t>
        </is>
      </c>
    </row>
    <row r="33">
      <c r="A33" s="4" t="inlineStr">
        <is>
          <t>Total segment and consolidated revenue</t>
        </is>
      </c>
      <c r="B33" s="7" t="n">
        <v>73762</v>
      </c>
      <c r="C33" s="7" t="n">
        <v>11424</v>
      </c>
    </row>
    <row r="34">
      <c r="A34" s="4" t="inlineStr">
        <is>
          <t>Total segment and consolidated cost of revenue-exclusive depreciation and amortization</t>
        </is>
      </c>
      <c r="B34" s="7" t="n">
        <v>-55315</v>
      </c>
      <c r="C34" s="7" t="n">
        <v>-8567</v>
      </c>
    </row>
    <row r="35">
      <c r="A35" s="4" t="inlineStr">
        <is>
          <t>Total segment and consolidated cost of revenue-depreciation and amortization</t>
        </is>
      </c>
      <c r="B35" s="7" t="n">
        <v>-10398</v>
      </c>
      <c r="C35" s="7" t="n">
        <v>-1610</v>
      </c>
    </row>
    <row r="36">
      <c r="A36" s="4" t="inlineStr">
        <is>
          <t>Cryptocurrency mining</t>
        </is>
      </c>
    </row>
    <row r="37">
      <c r="A37" s="3" t="inlineStr">
        <is>
          <t>Segment Reporting Information [Line Items]</t>
        </is>
      </c>
    </row>
    <row r="38">
      <c r="A38" s="4" t="inlineStr">
        <is>
          <t>Total segment and consolidated revenue</t>
        </is>
      </c>
      <c r="B38" s="7" t="n">
        <v>73462</v>
      </c>
      <c r="C38" s="7" t="n">
        <v>11378</v>
      </c>
    </row>
    <row r="39">
      <c r="A39" s="4" t="inlineStr">
        <is>
          <t>Total segment and consolidated cost of revenue-exclusive depreciation and amortization</t>
        </is>
      </c>
      <c r="B39" s="7" t="n">
        <v>-31130</v>
      </c>
      <c r="C39" s="7" t="n">
        <v>-4821</v>
      </c>
    </row>
    <row r="40">
      <c r="A40" s="4" t="inlineStr">
        <is>
          <t>Total segment and consolidated cost of revenue-depreciation and amortization</t>
        </is>
      </c>
      <c r="B40" s="7" t="n">
        <v>-24828</v>
      </c>
      <c r="C40" s="7" t="n">
        <v>-3845</v>
      </c>
    </row>
    <row r="41">
      <c r="A41" s="4" t="inlineStr">
        <is>
          <t>Other revenue</t>
        </is>
      </c>
    </row>
    <row r="42">
      <c r="A42" s="3" t="inlineStr">
        <is>
          <t>Segment Reporting Information [Line Items]</t>
        </is>
      </c>
    </row>
    <row r="43">
      <c r="A43" s="4" t="inlineStr">
        <is>
          <t>Total segment and consolidated revenue</t>
        </is>
      </c>
      <c r="B43" s="7" t="n">
        <v>16353</v>
      </c>
      <c r="C43" s="7" t="n">
        <v>2533</v>
      </c>
      <c r="D43" s="7" t="n">
        <v>6712</v>
      </c>
    </row>
    <row r="44">
      <c r="A44" s="4" t="inlineStr">
        <is>
          <t>Others</t>
        </is>
      </c>
    </row>
    <row r="45">
      <c r="A45" s="3" t="inlineStr">
        <is>
          <t>Segment Reporting Information [Line Items]</t>
        </is>
      </c>
    </row>
    <row r="46">
      <c r="A46" s="4" t="inlineStr">
        <is>
          <t>Total segment and consolidated cost of revenue-exclusive depreciation and amortization</t>
        </is>
      </c>
      <c r="B46" s="7" t="n">
        <v>-12370</v>
      </c>
      <c r="C46" s="7" t="n">
        <v>-1916</v>
      </c>
      <c r="D46" s="7" t="n">
        <v>-7092</v>
      </c>
    </row>
    <row r="47">
      <c r="A47" s="4" t="inlineStr">
        <is>
          <t>Total segment and consolidated cost of revenue-depreciation and amortization</t>
        </is>
      </c>
      <c r="B47" s="5" t="n">
        <v>-979</v>
      </c>
      <c r="C47" s="6" t="n">
        <v>-152</v>
      </c>
      <c r="D47" s="5" t="n">
        <v>-150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37" customWidth="1" min="2" max="2"/>
    <col width="31" customWidth="1" min="3" max="3"/>
    <col width="31" customWidth="1" min="4" max="4"/>
    <col width="21" customWidth="1" min="5" max="5"/>
    <col width="18" customWidth="1" min="6" max="6"/>
  </cols>
  <sheetData>
    <row r="1">
      <c r="A1" s="1" t="inlineStr">
        <is>
          <t>SUBSEQUENT EVENTS (Narrative) (Details) $ / shares in Units, ¥ in Thousands, $ in Thousands</t>
        </is>
      </c>
      <c r="B1" s="2" t="inlineStr">
        <is>
          <t>1 Months Ended</t>
        </is>
      </c>
      <c r="C1" s="2" t="inlineStr">
        <is>
          <t>6 Months Ended</t>
        </is>
      </c>
    </row>
    <row r="2">
      <c r="B2" s="2" t="inlineStr">
        <is>
          <t>Jul. 31, 2021USD ($)$ / sharesshares</t>
        </is>
      </c>
      <c r="C2" s="2" t="inlineStr">
        <is>
          <t>Jun. 30, 2021CNY (¥)itemshares</t>
        </is>
      </c>
      <c r="D2" s="2" t="inlineStr">
        <is>
          <t>Jun. 30, 2021USD ($)itemshares</t>
        </is>
      </c>
      <c r="E2" s="2" t="inlineStr">
        <is>
          <t>Jun. 30, 2020CNY (¥)</t>
        </is>
      </c>
      <c r="F2" s="2" t="inlineStr">
        <is>
          <t>Oct. 31, 2021item</t>
        </is>
      </c>
    </row>
    <row r="3">
      <c r="A3" s="3" t="inlineStr">
        <is>
          <t>Subsequent Event [Line Items]</t>
        </is>
      </c>
    </row>
    <row r="4">
      <c r="A4" s="4" t="inlineStr">
        <is>
          <t>Proceeds from Issuance of Private Placement</t>
        </is>
      </c>
      <c r="C4" s="5" t="n">
        <v>74636</v>
      </c>
      <c r="D4" s="6" t="n">
        <v>11560</v>
      </c>
      <c r="E4" s="5" t="n">
        <v>0</v>
      </c>
    </row>
    <row r="5">
      <c r="A5" s="4" t="inlineStr">
        <is>
          <t>Issuance of ordinary shares for private placement, shares | shares</t>
        </is>
      </c>
      <c r="C5" s="7" t="n">
        <v>141809258</v>
      </c>
      <c r="D5" s="7" t="n">
        <v>141809258</v>
      </c>
    </row>
    <row r="6">
      <c r="A6" s="4" t="inlineStr">
        <is>
          <t>Theoretical maximum total hash rate capacity of bitcoin mining machines</t>
        </is>
      </c>
      <c r="C6" s="16" t="n">
        <v>1189.6</v>
      </c>
      <c r="D6" s="16" t="n">
        <v>1189.6</v>
      </c>
    </row>
    <row r="7">
      <c r="A7" s="4" t="inlineStr">
        <is>
          <t>Kazakhstan</t>
        </is>
      </c>
    </row>
    <row r="8">
      <c r="A8" s="3" t="inlineStr">
        <is>
          <t>Subsequent Event [Line Items]</t>
        </is>
      </c>
    </row>
    <row r="9">
      <c r="A9" s="4" t="inlineStr">
        <is>
          <t>Number of bitcoin mining machines delivered</t>
        </is>
      </c>
      <c r="C9" s="7" t="n">
        <v>7849</v>
      </c>
      <c r="D9" s="7" t="n">
        <v>7849</v>
      </c>
    </row>
    <row r="10">
      <c r="A10" s="4" t="inlineStr">
        <is>
          <t>Total hash rate capacity of delivered bitcoin mining machines</t>
        </is>
      </c>
      <c r="C10" s="16" t="n">
        <v>292.7</v>
      </c>
      <c r="D10" s="16" t="n">
        <v>292.7</v>
      </c>
    </row>
    <row r="11">
      <c r="A11" s="4" t="inlineStr">
        <is>
          <t>Number of bitcoin mining machines deployed at data centers</t>
        </is>
      </c>
      <c r="C11" s="7" t="n">
        <v>3245</v>
      </c>
      <c r="D11" s="7" t="n">
        <v>3245</v>
      </c>
    </row>
    <row r="12">
      <c r="A12" s="4" t="inlineStr">
        <is>
          <t>Hash rate capacity of bitcoin mining machines deployed at data centers</t>
        </is>
      </c>
      <c r="C12" s="15" t="n">
        <v>126.75</v>
      </c>
      <c r="D12" s="15" t="n">
        <v>126.75</v>
      </c>
    </row>
    <row r="13">
      <c r="A13" s="4" t="inlineStr">
        <is>
          <t>Number of bitcoin mining machines waiting to be deployed</t>
        </is>
      </c>
      <c r="C13" s="7" t="n">
        <v>4604</v>
      </c>
      <c r="D13" s="7" t="n">
        <v>4604</v>
      </c>
    </row>
    <row r="14">
      <c r="A14" s="4" t="inlineStr">
        <is>
          <t>USA</t>
        </is>
      </c>
    </row>
    <row r="15">
      <c r="A15" s="3" t="inlineStr">
        <is>
          <t>Subsequent Event [Line Items]</t>
        </is>
      </c>
    </row>
    <row r="16">
      <c r="A16" s="4" t="inlineStr">
        <is>
          <t>Number of bitcoin mining machines delivered</t>
        </is>
      </c>
      <c r="C16" s="7" t="n">
        <v>4300</v>
      </c>
      <c r="D16" s="7" t="n">
        <v>4300</v>
      </c>
    </row>
    <row r="17">
      <c r="A17" s="4" t="inlineStr">
        <is>
          <t>Total hash rate capacity of delivered bitcoin mining machines</t>
        </is>
      </c>
      <c r="C17" s="16" t="n">
        <v>258.6</v>
      </c>
      <c r="D17" s="16" t="n">
        <v>258.6</v>
      </c>
    </row>
    <row r="18">
      <c r="A18" s="4" t="inlineStr">
        <is>
          <t>Class A ordinary shares</t>
        </is>
      </c>
    </row>
    <row r="19">
      <c r="A19" s="3" t="inlineStr">
        <is>
          <t>Subsequent Event [Line Items]</t>
        </is>
      </c>
    </row>
    <row r="20">
      <c r="A20" s="4" t="inlineStr">
        <is>
          <t>Issuance of ordinary shares for private placement, shares | shares</t>
        </is>
      </c>
      <c r="C20" s="7" t="n">
        <v>85572963</v>
      </c>
      <c r="D20" s="7" t="n">
        <v>85572963</v>
      </c>
    </row>
    <row r="21">
      <c r="A21" s="4" t="inlineStr">
        <is>
          <t>Subsequent Event</t>
        </is>
      </c>
    </row>
    <row r="22">
      <c r="A22" s="3" t="inlineStr">
        <is>
          <t>Subsequent Event [Line Items]</t>
        </is>
      </c>
    </row>
    <row r="23">
      <c r="A23" s="4" t="inlineStr">
        <is>
          <t>Theoretical maximum total hash rate capacity of ethereum deployed</t>
        </is>
      </c>
      <c r="F23" s="7" t="n">
        <v>960</v>
      </c>
    </row>
    <row r="24">
      <c r="A24" s="4" t="inlineStr">
        <is>
          <t>Group current production of ethereum per day</t>
        </is>
      </c>
      <c r="F24" s="7" t="n">
        <v>17</v>
      </c>
    </row>
    <row r="25">
      <c r="A25" s="4" t="inlineStr">
        <is>
          <t>Ethereum mining machines with a total hash rate capacity expected to deploy</t>
        </is>
      </c>
      <c r="F25" s="7" t="n">
        <v>4800</v>
      </c>
    </row>
    <row r="26">
      <c r="A26" s="4" t="inlineStr">
        <is>
          <t>Subsequent Event | Private Placement</t>
        </is>
      </c>
    </row>
    <row r="27">
      <c r="A27" s="3" t="inlineStr">
        <is>
          <t>Subsequent Event [Line Items]</t>
        </is>
      </c>
    </row>
    <row r="28">
      <c r="A28" s="4" t="inlineStr">
        <is>
          <t>Exercise price of warrant | $ / shares</t>
        </is>
      </c>
      <c r="B28" s="11" t="n">
        <v>6.81</v>
      </c>
    </row>
    <row r="29">
      <c r="A29" s="4" t="inlineStr">
        <is>
          <t>Price of Warrant | $ / shares</t>
        </is>
      </c>
      <c r="B29" s="6" t="n">
        <v>5</v>
      </c>
    </row>
    <row r="30">
      <c r="A30" s="4" t="inlineStr">
        <is>
          <t>Proceeds from Issuance of Private Placement | $</t>
        </is>
      </c>
      <c r="B30" s="6" t="n">
        <v>50000</v>
      </c>
    </row>
    <row r="31">
      <c r="A31" s="4" t="inlineStr">
        <is>
          <t>Issuance of ordinary shares for private placement, shares | shares</t>
        </is>
      </c>
      <c r="B31" s="7" t="n">
        <v>100000000</v>
      </c>
    </row>
    <row r="32">
      <c r="A32" s="4" t="inlineStr">
        <is>
          <t>Subsequent Event | Private Placement | Warrant</t>
        </is>
      </c>
    </row>
    <row r="33">
      <c r="A33" s="3" t="inlineStr">
        <is>
          <t>Subsequent Event [Line Items]</t>
        </is>
      </c>
    </row>
    <row r="34">
      <c r="A34" s="4" t="inlineStr">
        <is>
          <t>Warrants Term</t>
        </is>
      </c>
      <c r="B34" s="4" t="inlineStr">
        <is>
          <t>3 years</t>
        </is>
      </c>
    </row>
    <row r="35">
      <c r="A35" s="4" t="inlineStr">
        <is>
          <t>Issuance of ordinary shares for private placement, shares | shares</t>
        </is>
      </c>
      <c r="B35" s="7" t="n">
        <v>100000000</v>
      </c>
    </row>
    <row r="36">
      <c r="A36" s="4" t="inlineStr">
        <is>
          <t>Subsequent Event | ADS</t>
        </is>
      </c>
    </row>
    <row r="37">
      <c r="A37" s="3" t="inlineStr">
        <is>
          <t>Subsequent Event [Line Items]</t>
        </is>
      </c>
    </row>
    <row r="38">
      <c r="A38" s="4" t="inlineStr">
        <is>
          <t>Number of shares converted | shares</t>
        </is>
      </c>
      <c r="B38" s="7" t="n">
        <v>1</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30T21:00:48Z</dcterms:created>
  <dcterms:modified xmlns:dcterms="http://purl.org/dc/terms/" xmlns:xsi="http://www.w3.org/2001/XMLSchema-instance" xsi:type="dcterms:W3CDTF">2021-09-30T21:00:48Z</dcterms:modified>
</cp:coreProperties>
</file>